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GOODWILL AND INTANGIBLE ASSET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RESTRUCTURING CHARGES" sheetId="16" state="visible" r:id="rId16"/>
    <sheet xmlns:r="http://schemas.openxmlformats.org/officeDocument/2006/relationships" name="INTEREST AND OTHER EXPENSE"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BASIC AND DILUTED NET INCOME PE" sheetId="20" state="visible" r:id="rId20"/>
    <sheet xmlns:r="http://schemas.openxmlformats.org/officeDocument/2006/relationships" name="ACCUMULATED OTHER COMPREHENSIVE" sheetId="21" state="visible" r:id="rId21"/>
    <sheet xmlns:r="http://schemas.openxmlformats.org/officeDocument/2006/relationships" name="SEGMENT INFORMATION" sheetId="22" state="visible" r:id="rId22"/>
    <sheet xmlns:r="http://schemas.openxmlformats.org/officeDocument/2006/relationships" name="EMPLOYEE BENEFIT PLANS" sheetId="23" state="visible" r:id="rId23"/>
    <sheet xmlns:r="http://schemas.openxmlformats.org/officeDocument/2006/relationships" name="SUPPLEMENTAL GUARANTOR INFORMAT"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Tables)" sheetId="29" state="visible" r:id="rId29"/>
    <sheet xmlns:r="http://schemas.openxmlformats.org/officeDocument/2006/relationships" name="GOODWILL AND INTANGIBLE ASSETS " sheetId="30" state="visible" r:id="rId30"/>
    <sheet xmlns:r="http://schemas.openxmlformats.org/officeDocument/2006/relationships" name="PROPERTY AND EQUIPMENT (Tables)" sheetId="31" state="visible" r:id="rId31"/>
    <sheet xmlns:r="http://schemas.openxmlformats.org/officeDocument/2006/relationships" name="ACCRUED EXPENSES (Tables)" sheetId="32" state="visible" r:id="rId32"/>
    <sheet xmlns:r="http://schemas.openxmlformats.org/officeDocument/2006/relationships" name="NOTES PAYABLE (Tables)" sheetId="33" state="visible" r:id="rId33"/>
    <sheet xmlns:r="http://schemas.openxmlformats.org/officeDocument/2006/relationships" name="COMMITMENTS AND CONTINGENCIES (" sheetId="34" state="visible" r:id="rId34"/>
    <sheet xmlns:r="http://schemas.openxmlformats.org/officeDocument/2006/relationships" name="RESTRUCTURING CHARGES (Tables)" sheetId="35" state="visible" r:id="rId35"/>
    <sheet xmlns:r="http://schemas.openxmlformats.org/officeDocument/2006/relationships" name="INTEREST AND OTHER EXPENSE (Tab" sheetId="36" state="visible" r:id="rId36"/>
    <sheet xmlns:r="http://schemas.openxmlformats.org/officeDocument/2006/relationships" name="INCOME TAXES (Tables)" sheetId="37" state="visible" r:id="rId37"/>
    <sheet xmlns:r="http://schemas.openxmlformats.org/officeDocument/2006/relationships" name="STOCKHOLDERS' EQUITY (Tables)" sheetId="38" state="visible" r:id="rId38"/>
    <sheet xmlns:r="http://schemas.openxmlformats.org/officeDocument/2006/relationships" name="BASIC AND DILUTED NET INCOME 39" sheetId="39" state="visible" r:id="rId39"/>
    <sheet xmlns:r="http://schemas.openxmlformats.org/officeDocument/2006/relationships" name="ACCUMULATED OTHER COMPREHENSI40" sheetId="40" state="visible" r:id="rId40"/>
    <sheet xmlns:r="http://schemas.openxmlformats.org/officeDocument/2006/relationships" name="SEGMENT INFORMATION (Tables)" sheetId="41" state="visible" r:id="rId41"/>
    <sheet xmlns:r="http://schemas.openxmlformats.org/officeDocument/2006/relationships" name="SUPPLEMENTAL GUARANTOR INFORM42" sheetId="42" state="visible" r:id="rId42"/>
    <sheet xmlns:r="http://schemas.openxmlformats.org/officeDocument/2006/relationships" name="QUARTERLY FINANCIAL INFORMATI43" sheetId="43" state="visible" r:id="rId43"/>
    <sheet xmlns:r="http://schemas.openxmlformats.org/officeDocument/2006/relationships" name="DESCRIPTION OF BUSINESS AND O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ACQUISITIONS - .CO Internet Acq" sheetId="49" state="visible" r:id="rId49"/>
    <sheet xmlns:r="http://schemas.openxmlformats.org/officeDocument/2006/relationships" name="ACQUISITIONS - Bombora Acquisit" sheetId="50" state="visible" r:id="rId50"/>
    <sheet xmlns:r="http://schemas.openxmlformats.org/officeDocument/2006/relationships" name="ACQUISITIONS - MarketShare Acqu" sheetId="51" state="visible" r:id="rId51"/>
    <sheet xmlns:r="http://schemas.openxmlformats.org/officeDocument/2006/relationships" name="ACQUISITIONS - Preliminary Purc" sheetId="52" state="visible" r:id="rId52"/>
    <sheet xmlns:r="http://schemas.openxmlformats.org/officeDocument/2006/relationships" name="ACQUISITIONS - Pro Forma Financ" sheetId="53" state="visible" r:id="rId53"/>
    <sheet xmlns:r="http://schemas.openxmlformats.org/officeDocument/2006/relationships" name="ACQUISITIONS - Caller Authentic" sheetId="54" state="visible" r:id="rId54"/>
    <sheet xmlns:r="http://schemas.openxmlformats.org/officeDocument/2006/relationships" name="GOODWILL AND INTANGIBLE ASSET55"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PROPERTY AND EQUIPMENT - Compon" sheetId="59" state="visible" r:id="rId59"/>
    <sheet xmlns:r="http://schemas.openxmlformats.org/officeDocument/2006/relationships" name="PROPERTY AND EQUIPMENT - Additi" sheetId="60" state="visible" r:id="rId60"/>
    <sheet xmlns:r="http://schemas.openxmlformats.org/officeDocument/2006/relationships" name="ACCRUED EXPENSES (Detail)" sheetId="61" state="visible" r:id="rId61"/>
    <sheet xmlns:r="http://schemas.openxmlformats.org/officeDocument/2006/relationships" name="NOTES PAYABLE - Summary of Debt" sheetId="62" state="visible" r:id="rId62"/>
    <sheet xmlns:r="http://schemas.openxmlformats.org/officeDocument/2006/relationships" name="NOTES PAYABLE - Credit Faciliti" sheetId="63" state="visible" r:id="rId63"/>
    <sheet xmlns:r="http://schemas.openxmlformats.org/officeDocument/2006/relationships" name="NOTES PAYABLE - Senior Notes (A" sheetId="64" state="visible" r:id="rId64"/>
    <sheet xmlns:r="http://schemas.openxmlformats.org/officeDocument/2006/relationships" name="NOTES PAYABLE - Remaining Princ" sheetId="65" state="visible" r:id="rId65"/>
    <sheet xmlns:r="http://schemas.openxmlformats.org/officeDocument/2006/relationships" name="NOTES PAYABLE - Debt Refinancin"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RESTRUCTURING CHARGES - Additio" sheetId="71" state="visible" r:id="rId71"/>
    <sheet xmlns:r="http://schemas.openxmlformats.org/officeDocument/2006/relationships" name="RESTRUCTURING CHARGES - Addit72" sheetId="72" state="visible" r:id="rId72"/>
    <sheet xmlns:r="http://schemas.openxmlformats.org/officeDocument/2006/relationships" name="INTEREST AND OTHER EXPENSE (Det" sheetId="73" state="visible" r:id="rId73"/>
    <sheet xmlns:r="http://schemas.openxmlformats.org/officeDocument/2006/relationships" name="INCOME TAXES - Income Before Pr"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Net Deferred Inc" sheetId="77" state="visible" r:id="rId77"/>
    <sheet xmlns:r="http://schemas.openxmlformats.org/officeDocument/2006/relationships" name="INCOME TAXES - Net Increase in " sheetId="78" state="visible" r:id="rId78"/>
    <sheet xmlns:r="http://schemas.openxmlformats.org/officeDocument/2006/relationships" name="INCOME TAXES - Additional Infor" sheetId="79" state="visible" r:id="rId79"/>
    <sheet xmlns:r="http://schemas.openxmlformats.org/officeDocument/2006/relationships" name="STOCKHOLDERS' EQUITY - Addition" sheetId="80" state="visible" r:id="rId80"/>
    <sheet xmlns:r="http://schemas.openxmlformats.org/officeDocument/2006/relationships" name="STOCKHOLDERS' EQUITY - Weighted" sheetId="81" state="visible" r:id="rId81"/>
    <sheet xmlns:r="http://schemas.openxmlformats.org/officeDocument/2006/relationships" name="STOCKHOLDERS' EQUITY - Stock Op" sheetId="82" state="visible" r:id="rId82"/>
    <sheet xmlns:r="http://schemas.openxmlformats.org/officeDocument/2006/relationships" name="STOCKHOLDERS' EQUITY - Informat" sheetId="83" state="visible" r:id="rId83"/>
    <sheet xmlns:r="http://schemas.openxmlformats.org/officeDocument/2006/relationships" name="STOCKHOLDERS' EQUITY - Non-vest" sheetId="84" state="visible" r:id="rId84"/>
    <sheet xmlns:r="http://schemas.openxmlformats.org/officeDocument/2006/relationships" name="STOCKHOLDERS' EQUITY - Non-ve85" sheetId="85" state="visible" r:id="rId85"/>
    <sheet xmlns:r="http://schemas.openxmlformats.org/officeDocument/2006/relationships" name="STOCKHOLDERS' EQUITY - Restrict" sheetId="86" state="visible" r:id="rId86"/>
    <sheet xmlns:r="http://schemas.openxmlformats.org/officeDocument/2006/relationships" name="STOCKHOLDERS' EQUITY - Share Re" sheetId="87" state="visible" r:id="rId87"/>
    <sheet xmlns:r="http://schemas.openxmlformats.org/officeDocument/2006/relationships" name="BASIC AND DILUTED NET INCOME 88" sheetId="88" state="visible" r:id="rId88"/>
    <sheet xmlns:r="http://schemas.openxmlformats.org/officeDocument/2006/relationships" name="BASIC AND DILUTED NET INCOME 89" sheetId="89" state="visible" r:id="rId89"/>
    <sheet xmlns:r="http://schemas.openxmlformats.org/officeDocument/2006/relationships" name="ACCUMULATED OTHER COMPREHENSI90" sheetId="90" state="visible" r:id="rId90"/>
    <sheet xmlns:r="http://schemas.openxmlformats.org/officeDocument/2006/relationships" name="SEGMENT INFORMATION - Geographi" sheetId="91" state="visible" r:id="rId91"/>
    <sheet xmlns:r="http://schemas.openxmlformats.org/officeDocument/2006/relationships" name="SEGMENT INFORMATION - Geograp92" sheetId="92" state="visible" r:id="rId92"/>
    <sheet xmlns:r="http://schemas.openxmlformats.org/officeDocument/2006/relationships" name="EMPLOYEE BENEFIT PLANS (Detail)" sheetId="93" state="visible" r:id="rId93"/>
    <sheet xmlns:r="http://schemas.openxmlformats.org/officeDocument/2006/relationships" name="SUPPLEMENTAL GUARANTOR INFORM94" sheetId="94" state="visible" r:id="rId94"/>
    <sheet xmlns:r="http://schemas.openxmlformats.org/officeDocument/2006/relationships" name="SUPPLEMENTAL GUARANTOR INFORM95" sheetId="95" state="visible" r:id="rId95"/>
    <sheet xmlns:r="http://schemas.openxmlformats.org/officeDocument/2006/relationships" name="SUPPLEMENTAL GUARANTOR INFORM96" sheetId="96" state="visible" r:id="rId96"/>
    <sheet xmlns:r="http://schemas.openxmlformats.org/officeDocument/2006/relationships" name="QUARTERLY FINANCIAL INFORMATI97" sheetId="97" state="visible" r:id="rId97"/>
    <sheet xmlns:r="http://schemas.openxmlformats.org/officeDocument/2006/relationships" name="SCHEDULE II - VALUATION AND Q98" sheetId="98" state="visible" r:id="rId98"/>
  </sheets>
  <definedNames/>
  <calcPr calcId="124519" fullCalcOnLoad="1"/>
</workbook>
</file>

<file path=xl/sharedStrings.xml><?xml version="1.0" encoding="utf-8"?>
<sst xmlns="http://schemas.openxmlformats.org/spreadsheetml/2006/main" uniqueCount="968">
  <si>
    <t>Document and Entity Information - USD ($) $ in Billions</t>
  </si>
  <si>
    <t>12 Months Ended</t>
  </si>
  <si>
    <t>Dec. 31, 2016</t>
  </si>
  <si>
    <t>Feb. 24,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NSR</t>
  </si>
  <si>
    <t>Entity Registrant Name</t>
  </si>
  <si>
    <t>NEUSTA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Thousands</t>
  </si>
  <si>
    <t>Dec. 31, 2015</t>
  </si>
  <si>
    <t>Current assets:</t>
  </si>
  <si>
    <t>Cash and cash equivalents</t>
  </si>
  <si>
    <t>Restricted cash</t>
  </si>
  <si>
    <t>Accounts receivable, net of allowance for doubtful accounts of $4,512 and $6,572, respectively</t>
  </si>
  <si>
    <t>Unbilled receivables</t>
  </si>
  <si>
    <t>Prepaid expenses and other current assets</t>
  </si>
  <si>
    <t>Deferred costs</t>
  </si>
  <si>
    <t>Income taxes receivable</t>
  </si>
  <si>
    <t>Total current assets</t>
  </si>
  <si>
    <t>Property and equipment, net</t>
  </si>
  <si>
    <t>Goodwill</t>
  </si>
  <si>
    <t>Intangible assets, net</t>
  </si>
  <si>
    <t>Other assets, long-term</t>
  </si>
  <si>
    <t>Total assets</t>
  </si>
  <si>
    <t>Current liabilities:</t>
  </si>
  <si>
    <t>Accounts payable</t>
  </si>
  <si>
    <t>Accrued expenses</t>
  </si>
  <si>
    <t>Deferred revenue</t>
  </si>
  <si>
    <t>Notes payable</t>
  </si>
  <si>
    <t>Capital lease obligations</t>
  </si>
  <si>
    <t>Other liabilities</t>
  </si>
  <si>
    <t>Total current liabilities</t>
  </si>
  <si>
    <t>Deferred revenue, long-term</t>
  </si>
  <si>
    <t>Notes payable, long-term</t>
  </si>
  <si>
    <t>Capital lease obligations, long-term</t>
  </si>
  <si>
    <t>Deferred income tax liabilities, long-term</t>
  </si>
  <si>
    <t>Other liabilities, long-term</t>
  </si>
  <si>
    <t>Total liabilities</t>
  </si>
  <si>
    <t>Commitments and contingencies</t>
  </si>
  <si>
    <t>Stockholders’ equity:</t>
  </si>
  <si>
    <t>Preferred stock, $0.001 par value; 100,000,000 shares authorized; no shares issued and outstanding as of December 31, 2015 and 2016</t>
  </si>
  <si>
    <t>Additional paid-in capital</t>
  </si>
  <si>
    <t>Treasury stock, 26,717,609 and 27,239,571 shares at December 31, 2015 and 2016, respectively, at cost</t>
  </si>
  <si>
    <t>Accumulated other comprehensive loss</t>
  </si>
  <si>
    <t>Retained earnings</t>
  </si>
  <si>
    <t>Total stockholders’ equity</t>
  </si>
  <si>
    <t>Total liabilities and stockholders’ equity</t>
  </si>
  <si>
    <t>Common Class A</t>
  </si>
  <si>
    <t>Common stock</t>
  </si>
  <si>
    <t>Common Class B</t>
  </si>
  <si>
    <t>CONSOLIDATED BALANCE SHEETS (Parenthetical) - USD ($) $ in Thousands</t>
  </si>
  <si>
    <t>Accounts receivable, allowance for doubtful accounts</t>
  </si>
  <si>
    <t>Preferred stock, par value (in usd per share)</t>
  </si>
  <si>
    <t>Preferred stock, shares authorized</t>
  </si>
  <si>
    <t>Preferred stock, shares issued</t>
  </si>
  <si>
    <t>Preferred stock, shares outstanding</t>
  </si>
  <si>
    <t>Treasury stock, shares</t>
  </si>
  <si>
    <t>Common stock, par value (in usd per share)</t>
  </si>
  <si>
    <t>Common stock, shares authorized</t>
  </si>
  <si>
    <t>Common stock, shares issued</t>
  </si>
  <si>
    <t>Common stock, shares outstanding</t>
  </si>
  <si>
    <t>CONSOLIDATED STATEMENTS OF OPERATIONS - USD ($) shares in Thousands, $ in Thousands</t>
  </si>
  <si>
    <t>Dec. 31, 2014</t>
  </si>
  <si>
    <t>Income Statement [Abstract]</t>
  </si>
  <si>
    <t>Revenue</t>
  </si>
  <si>
    <t>Operating expense:</t>
  </si>
  <si>
    <t>Cost of revenue (excluding depreciation and amortization shown separately below)</t>
  </si>
  <si>
    <t>Sales and marketing</t>
  </si>
  <si>
    <t>Research and development</t>
  </si>
  <si>
    <t>General and administrative</t>
  </si>
  <si>
    <t>Depreciation and amortization</t>
  </si>
  <si>
    <t>Restructuring charges</t>
  </si>
  <si>
    <t>Separation costs</t>
  </si>
  <si>
    <t>Total operating expense</t>
  </si>
  <si>
    <t>Income from operations</t>
  </si>
  <si>
    <t>Other (expense) income:</t>
  </si>
  <si>
    <t>Interest and other expense</t>
  </si>
  <si>
    <t>Interest income</t>
  </si>
  <si>
    <t>Income before income taxes</t>
  </si>
  <si>
    <t>Provision for income taxes</t>
  </si>
  <si>
    <t>Net income</t>
  </si>
  <si>
    <t>Net income per common share:</t>
  </si>
  <si>
    <t>Basic (in usd per share)</t>
  </si>
  <si>
    <t>Diluted (in usd per share)</t>
  </si>
  <si>
    <t>Weighted average common shares outstanding:</t>
  </si>
  <si>
    <t>Basic (in shares)</t>
  </si>
  <si>
    <t>Diluted (in shares)</t>
  </si>
  <si>
    <t>CONSOLIDATED STATEMENTS OF COMPREHENSIVE INCOME - USD ($) $ in Thousands</t>
  </si>
  <si>
    <t>Statement of Comprehensive Income [Abstract]</t>
  </si>
  <si>
    <t>Available for sale investments, net of tax:</t>
  </si>
  <si>
    <t>Change in net unrealized gains (losses), net of tax</t>
  </si>
  <si>
    <t>Reclassification for (gains) losses included in net income, net of tax</t>
  </si>
  <si>
    <t>Net change in unrealized gains (losses) on investments, net of tax</t>
  </si>
  <si>
    <t>Foreign currency translation adjustment, net of tax:</t>
  </si>
  <si>
    <t>Change in foreign currency translation adjustment, net of tax</t>
  </si>
  <si>
    <t>Reclassification adjustment included in net income, net of tax</t>
  </si>
  <si>
    <t>Foreign currency translation adjustment, net of tax</t>
  </si>
  <si>
    <t>Other comprehensive (loss) income, net of tax</t>
  </si>
  <si>
    <t>Comprehensive income</t>
  </si>
  <si>
    <t>CONSOLIDATED STATEMENTS OF STOCKHOLDERS' EQUITY - USD ($) shares in Thousands, $ in Thousands</t>
  </si>
  <si>
    <t>Total</t>
  </si>
  <si>
    <t>Additional Paid-in Capital</t>
  </si>
  <si>
    <t>Treasury Stock</t>
  </si>
  <si>
    <t>Accumulated Other Comprehensive Loss</t>
  </si>
  <si>
    <t>Retained Earnings</t>
  </si>
  <si>
    <t>Beginning balance (in shares) at Dec. 31, 2013</t>
  </si>
  <si>
    <t>Beginning balance at Dec. 31, 2013</t>
  </si>
  <si>
    <t>Increase (Decrease) in Stockholders' Equity [Roll Forward]</t>
  </si>
  <si>
    <t>Issuance of shares from employee equity plans (in shares)</t>
  </si>
  <si>
    <t>Issuance of shares from employee equity plans</t>
  </si>
  <si>
    <t>Stock-based compensation expense</t>
  </si>
  <si>
    <t>Common stock repurchase (in shares)</t>
  </si>
  <si>
    <t>Common stock repurchase</t>
  </si>
  <si>
    <t>Common stock received for tax withholding</t>
  </si>
  <si>
    <t>Net excess tax benefit from stock option exercises</t>
  </si>
  <si>
    <t>Other comprehensive loss</t>
  </si>
  <si>
    <t>Ending balance (in shares) at Dec. 31, 2014</t>
  </si>
  <si>
    <t>Ending balance at Dec. 31, 2014</t>
  </si>
  <si>
    <t>Issuance of shares for business acquisitions (in shares)</t>
  </si>
  <si>
    <t>Issuance of shares for business acquisitions</t>
  </si>
  <si>
    <t>Conversion of Class B common stock to Class A common stock (in shares)</t>
  </si>
  <si>
    <t>Ending balance (in shares) at Dec. 31, 2015</t>
  </si>
  <si>
    <t>Ending balance at Dec. 31, 2015</t>
  </si>
  <si>
    <t>Ending balance (in shares) at Dec. 31, 2016</t>
  </si>
  <si>
    <t>Ending balance at Dec. 31, 2016</t>
  </si>
  <si>
    <t>CONSOLIDATED STATEMENTS OF CASH FLOWS - USD ($) $ in Thousands</t>
  </si>
  <si>
    <t>Operating activities:</t>
  </si>
  <si>
    <t>Adjustments to reconcile net income to net cash provided by operating activities:</t>
  </si>
  <si>
    <t>Stock-based compensation</t>
  </si>
  <si>
    <t>Loss on debt modification and extinguishment</t>
  </si>
  <si>
    <t>Amortization of deferred financing costs and original issue discount on debt</t>
  </si>
  <si>
    <t>Tax benefit from equity awards</t>
  </si>
  <si>
    <t>Deferred income taxes</t>
  </si>
  <si>
    <t>Provision for doubtful accounts</t>
  </si>
  <si>
    <t>Loss (gain) on disposal of assets</t>
  </si>
  <si>
    <t>Changes in operating assets and liabilities, net of acquisitions:</t>
  </si>
  <si>
    <t>Accounts receivable</t>
  </si>
  <si>
    <t>Notes receivable</t>
  </si>
  <si>
    <t>Income taxes</t>
  </si>
  <si>
    <t>Other assets</t>
  </si>
  <si>
    <t>Accounts payable and accrued expenses</t>
  </si>
  <si>
    <t>Net cash provided by operating activities</t>
  </si>
  <si>
    <t>Investing activities:</t>
  </si>
  <si>
    <t>Purchases of property and equipment</t>
  </si>
  <si>
    <t>Businesses acquired, net of cash acquired</t>
  </si>
  <si>
    <t>Net cash (used in) provided by investing activities</t>
  </si>
  <si>
    <t>Financing activities:</t>
  </si>
  <si>
    <t>Decrease (increase) in restricted cash</t>
  </si>
  <si>
    <t>Proceeds from note payable</t>
  </si>
  <si>
    <t>Payments under notes payable obligations</t>
  </si>
  <si>
    <t>Principal repayments on capital lease obligations</t>
  </si>
  <si>
    <t>Debt issuance costs</t>
  </si>
  <si>
    <t>Proceeds from issuance of stock</t>
  </si>
  <si>
    <t>Repurchase of restricted stock awards and common stock</t>
  </si>
  <si>
    <t>Net cash (used in) provided by financing activities</t>
  </si>
  <si>
    <t>Effect of foreign exchange rates on cash and cash equivalents</t>
  </si>
  <si>
    <t>Net increase (decrease) in cash and cash equivalents</t>
  </si>
  <si>
    <t>Cash and cash equivalents at beginning of year</t>
  </si>
  <si>
    <t>Cash and cash equivalents at end of year</t>
  </si>
  <si>
    <t>Supplemental cash flow information:</t>
  </si>
  <si>
    <t>Cash paid for interest</t>
  </si>
  <si>
    <t>Cash paid for income taxes</t>
  </si>
  <si>
    <t>Non-cash investing activities:</t>
  </si>
  <si>
    <t>Property and equipment acquired under capital leases</t>
  </si>
  <si>
    <t>Accounts payable incurred to purchase property and equipment</t>
  </si>
  <si>
    <t>DESCRIPTION OF BUSINESS AND ORGANIZATION</t>
  </si>
  <si>
    <t>Organization, Consolidation and Presentation of Financial Statements [Abstract]</t>
  </si>
  <si>
    <t>DESCRIPTION OF BUSINESS AND ORGANIZATION NeuStar, Inc. (the Company or Neustar) helps clients grow and guard their business with the most complete understanding of how to connect people, places, and things using its authoritative OneID TM system. As the leader in connection sciences, the Company uses its expertise in real-time addressing, authentication, and analytics to provide marketing, risk security, registry, and communications solutions to over 11,000 clients. The Company's cloud-based platforms and differentiated data sets offer informative, real-time analytics, which enable clients to make actionable, data-driven decisions. The Company provides chief marketing officers a comprehensive suite of services to plan their media spend, identify and locate desired customers, invest effectively in marketing campaigns, deliver relevant offers and measure the performance of these activities. Security professionals use the Company's solutions to maximize web performance and protect against malicious attacks. The Company enables the exchange of essential operating information across multiple carriers to provision and manage services, assisting clients with fast and accurate order processing and immediate routing of customer inquiries. The Company provides communications service providers in the United States critical infrastructure that enables the dynamic routing of calls and text messages. On December 14, 2016, the Company entered into an Agreement and Plan of Merger (the Merger Agreement), with Aerial Topco, L.P. (the Parent), and Aerial Merger Sub, Inc., a subsidiary of Parent (Merger Sub), and, together with Parent, the Acquiring Parties, pursuant to which, subject to the satisfaction or waiver of the conditions therein, Merger Sub will merge with and into Neustar. As a result of the merger, the Company will become a wholly-owned subsidiary of Parent. Parent and Merger Sub were formed by Golden Gate Private Equity, Inc. and GIC Special Investments Pte Ltd. The Merger Agreement was unanimously approved by the members of the Board of Directors (the Board) and the Board recommended approval of the Merger Agreement to the Company ’ s stockholders. Prior to entering into the Merger Agreement, the Company announced on June 21, 2016 its intention to separate into two independent and publicly traded companies through a tax-free spin-off.</t>
  </si>
  <si>
    <t>SUMMARY OF SIGNIFICANT ACCOUNTING POLICIES</t>
  </si>
  <si>
    <t>Accounting Policies [Abstract]</t>
  </si>
  <si>
    <t>SUMMARY OF SIGNIFICANT ACCOUNTING POLICIES Basis of Presentation and Consolidation The consolidated financial statements include the accounts of the Company and its wholly-owned subsidiaries. All material intercompany transactions and accounts have been eliminated i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The Company does not have any variable interest entities. Use of Estimates The preparation of financial statements in conformity with U.S. generally accepted accounting principles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 Fair Value of Financial Instruments Fair value is the price that would be received in the sale of an asset or paid to transfer a liability in an orderly transaction between market participants at the measurement date. The Fair Value Measurements and Disclosure Topic of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consolidated financial statements approximate the fair value for cash and cash equivalents, accounts receivable, accounts payable and accrued expenses. The Company determines the fair value of its term loan facilities, the 2013 Term Facility (as defined in Note 7), the 2015 Incremental Term Facility (as defined in Note 7), and the Amended 2013 Term Facility (as defined in Note 7), using pricing service quotations as quoted by Bloomberg (Level 2) (see Note 7). The Company believes the carrying value of its Amended 2013 Revolving Facility (as defined in Note 7) approximates the fair value of the debt as the term and interest rate approximates the market rate (Level 2) (see Note 7). The Company determines the fair value of its Senior Notes using a secondary market price on the last trading day in each period as quoted by Bloomberg (Level 2) (see Note 7). The estimated fair values of the Company’s financial instruments are as follows (in thousands): December 31, 2015 2016 Carrying Amount Fair Value Carrying Amount Fair Value 2013 Term Facility (including current portion, net of discount) $ 300,328 $ 296,013 $ — $ — 2015 Incremental Term Facility (including current portion, net of discount) 337,947 341,326 — — 2013 Amended Term Facility (including current portion, net of discount) — — 437,815 439,480 2013 Revolving Facility 175,000 175,000 — — Amended 2013 Revolving Facility — — 85,000 85,000 Senior Notes (including current portion) 300,000 249,000 300,000 305,733 Cash and Cash Equivalents The Company considers all highly liquid investments, which are investments that are readily convertible into cash and have original maturities of three months or less at the time of purchase, to be cash equivalents. Restricted Cash As of December 31, 2015 and 2016 , cash of $2.4 million and $2.3 million , respectively, was restricted as collateral for certain of the Company’s outstanding letters of credit and for deposits on leased facilities. Concentrations of Credit Risk Financial instruments that are potentially subject to a concentration of credit risk consist principally of cash, cash equivalents, and accounts receivable. The Company’s cash management and investment policies are in place to restrict placement of these instruments with only financial institutions evaluated as highly creditworthy. With respect to accounts receivable, the Company performs ongoing evaluations of its clients, generally granting uncollateralized credit terms to its clients, and maintains an allowance for doubtful accounts based on historical experience and management’s expectations of future losses. Clients under the Company’s contracts with North American Portability Management LLC (NAPM) are charged a Revenue Recovery Collection (RRC) fee (see “Accounts Receivable, Revenue Recovery Collections and Allowance for Doubtful Accounts” below). Accounts Receivable, Revenue Recovery Collections and Allowance for Doubtful Accounts Accounts receivable are recorded at the invoiced amount and do not bear interest. In accordance with the Company’s contracts with the NAPM, the Company bills an RRC fee to offset uncollectible receivables from any individual client. The RRC fee is based on a percentage of monthly billings. On July 1, 2013 the RRC fee was reduced from 0.65% to 0.50% and remained at that level through July 31, 2015. On August 1, 2015, the RRC fee was increased to 0.75% . The RRC fees are recorded as an accrued expense when collected. If the RRC fee is insufficient, the uncollectible amounts can be recovered from the clients. Any accrued RRC fees in excess of uncollectible receivables are paid back to the clients annually on a pro rata basis. RRC fees of $3.2 million and $4.0 million are included in accrued expenses as of December 31, 2015 and 2016 , respectively. All other receivables related to services not covered by the RRC fees are evaluated and, if deemed not collectible, are reserved. The Company recorded an allowance for doubtful accounts of $4.5 million and $6.6 million as of December 31, 2015 and 2016 , respectively. Bad debt expense amounted to $7.0 million , $9.4 million and $7.2 million for the years ended December 31, 2014 , 2015 and 2016 , respectively. Deferred Financing Costs Direct and incremental costs related to the issuance of debt are capitalized as deferred financing costs and are reported as a reduction to notes payable on the Company’s consolidated balance sheets. The Company amortizes deferred financing costs using the effective-interest method and records such amortization as interest expense. Amortization of debt discount and annual commitment fees for unused portions of available borrowings are also recorded as interest expense. Property and Equipment Property and equipment, including leasehold improvements and assets acquired through capital leases, are recorded at cost, net of accumulated depreciation and amortization. Depreciation and amortization of property and equipment are determined using the straight-line method over the estimated useful lives of the assets, as follows: Computer hardware 3 – 5 years Equipment 5 years Furniture and fixtures 5 – 7 years Leasehold improvements Lesser of related lease term or useful life Building 30 years Amortization expense of assets acquired through capital leases is included in depreciation and amortization expense in the consolidated statements of operations. Replacements and major improvements are capitalized; maintenance and repairs are charged to expense as incurred. Impairments of long-lived assets are determined in accordance with the Property, Plant and Equipment Topic of the FASB ASC . The Company capitalizes software development and acquisition costs in accordance with the Intangibles — Goodwill and Other, Internal-Use Software Topic of the FASB ASC, which requires the capitalization of costs incurred in connection with developing or obtaining software for internal use. Costs incurred to develop the internal-use software are capitalized, while costs incurred for planning the project and for post-implementation training and maintenance are expensed as incurred. The capitalized costs of purchased technology and software development are amortized using the straight-line method over an estimated useful life of three to five years. During the years ended December 31, 2015 and 2016 , the Company capitalized costs related to internal use software of $21.3 million and $27.4 million , respectively. Amortization expense related to internal use software for the years ended December 31, 2014 , 2015 and 2016 was $29.4 million , $25.3 million and $25.2 million , respectively, and is included in depreciation and amortization expense in the consolidated statements of operations. Segment Reporting Operating segments are components of an enterprise about which discrete financial information is available that is evaluated regularly by the chief operating decision maker (CODM) in deciding how to allocate resources and in assessing performance. As of December 31, 2015 and 2016, the Company’s organizational structure and internal financial reporting was aligned by functional area to reflect the manner in which the CODM allocates resources and assesses performance. This alignment by functional area resulted in a single operating segment and single reporting unit. Goodwill Goodwill represents the excess of the purchase price over the fair value of assets acquired, as well as other identifiable intangible assets. In accordance with the Intangibles — Goodwill and Other Topic of the FASB ASC, goodwill and indefinite-lived intangible assets are not amortized, but are reviewed for impairment at least annually and upon the occurrence of events or changes in circumstances that would reduce the fair value of such assets below their carrying amount. For the purposes of the Company’s annual impairment tests completed on October 1, 2015 and October 1, 2016, the Company identified and assigned goodwill to one reporting unit (see Note 4). Goodwill is tested for impairment at the reporting unit level using a two-step approach. The first step is to compare the fair value of a reporting unit’s net assets, including assigned goodwill, to the book value of its net assets, including assigned goodwill. For the Company’s impairment analysis completed as of October 1, 2015 and October 1, 2016, the fair value of the single reporting unit was based upon the Company’s enterprise value, which was substantially in excess of the carrying value. If the fair value of the reporting unit is greater than its net book value, the assigned goodwill is not considered impaired. If the fair value is less than the reporting unit’s net book value, the Company performs a second step to measure the amount of the impairment, if any. The second step is to compare the book value of the reporting unit’s assigned goodwill to the implied fair value of the reporting unit’s goodwill, using a theoretical purchase price allocation. If the carrying value of goodwill exceeds the implied fair value, an impairment has occurred and the Company is required to record a write-down of the carrying value and charge the impairment as an operating expense in the period the determination is made. There were no goodwill impairment charges recognized during the years ended December 31, 2014 , 2015 and 2016 . Identifiable Intangible Assets Identifiable intangible assets are amortized over their respective estimated useful lives using a method of amortization that reflects the pattern in which the economic benefits of the intangible assets are consumed or otherwise used and are periodically reviewed for impairment. There were no intangible asset impairment charges recognized during the years ended December 31, 2014 and 2015 . During the year ended December 31, 2016, the Company recorded an intangible asset impairment charge of $11.1 million (see “ Impairment of Long-Lived Assets ” below). The Company’s identifiable intangible assets are amortized as follows: Years Method Acquired technologies 3 – 8 Straight-line Client lists and relationships 3 – 13 Straight-line Trade names and trademarks 3 Straight-line Non-compete agreement 3 Straight-line Amortization expense related to identifiable intangible assets is included in depreciation and amortization expense in the consolidated statements of operations. Impairment of Long-Lived Assets In accordance with Property, Plant and Equipment Topic of the FASB ASC, the Company reviews long-lived assets and certain identifiable intangible assets for impairment whenever events or changes in circumstances indicate the carrying amount of an asset may not be recoverable. The Company measures recoverability of assets to be held and used by comparing the carrying amount of the assets to future undiscounted net cash flows expected to be generated by the assets. Recoverability measurement and estimating undiscounted cash flows is performed at the lowest possible level for which there are identifiable cash flows. If the carrying amount of the assets exceeds the future undiscounted cash flows expected to be generated by those assets, such assets fail the recoverability test and an impairment charge would be recognized, measured as the amount by which the carrying amount of the assets exceeds the fair value. Assets to be disposed of are recorded at the lower of the carrying amount or fair value less costs to sell. During the year ended December 31, 2016, the Company determined that it would discontinue the use of certain technology acquired from Aggregate Knowledge, Inc. (AKI). The Company performed an impairment analysis and concluded that the carrying amount of the AKI asset group exceeded the estimated future undiscounted cash flows of the AKI asset group. The Company performed a recoverability test using the cost replacement method, determined that the fair value of these long-lived assets was less than the carrying value, and recorded a total impairment charge of $11.1 million , consisting of charges of $10.1 million to write down the carrying value of acquired technology and $1.0 million to write down the carrying value of customer lists and relationships (see Note 4). This $11.1 million impairment charge is included in depreciation and amortization expense in the consolidated statement of operations. Revenue Recognition The Company recognizes revenue when the price is fixed or determinable, persuasive evidence of an arrangement exists, services have been performed, and collectability is reasonably assured. The Company assesses whether the price is fixed or determinable based on the contractual payment terms and whether the sales is price is subject to refund or adjustment. For revenue arrangements that consist of monthly recurring fees for an established amount of transactions, the Company recognizes the monthly fee as services are provided. For transactions in excess of the established amount of transactions, the Company recognizes revenue on a per-transaction basis. Revenue derived from the real-time and batch delivery of data for marketing analytics is recorded upon delivery of such data to the client. Revenue associated with engagements requiring periodic updates of data over the course of the service period, where cash is received or collectible in advance, are recorded as deferred revenue, and recognized on a straight-line basis over the service period, which is usually twelve months . For revenue arrangements with separate deliverables, the consideration is allocated based on the relative selling price for each deliverable. The selling price for each contract deliverable can be established based on vendor specific objective evidence (VSOE) or if VSOE is not available, third-party evidence (TPE) is used. An estimate of selling price (ESP) is used if neither VSOE nor TPE is available. VSOE, when determinable, is established based on the Company’s pricing for the specific service sold separately. In determining whether VSOE exists, the Company utilizes a bell-shape curve approach. This approach drives the requirement for a substantial majority of actual selling prices for a service to fall within a narrow range of the median pricing. Client set-up and implementation fees are not considered separate deliverables. These fees are deferred and recognized on a straight-line basis over the term of the contract, ranging from one to three years. The Company also receives annual technology fees from certain clients in exchange for access to intellectual property, standard technical support, emergency 24-hour support, and system upgrades on a when-and-if-available basis. These technology fees are not considered separate deliverables. As a result, technology fees are deferred and recognized on a straight-line basis over the service period, which is usually twelve months . Under its seven contracts with the NAPM, the Company provides number portability administration center services. As discussed below under the heading “Revenue Recognition - Significant Contracts,” the Company determined the fixed and determinable fee on an annual basis and recognized such fee on a straight-line basis over twelve months . The Company also generates revenue from its telephone number administration services under two government contracts: North American Numbering Plan Administrator (NANPA) and National Pooling Administrator (NPA). Under its NANPA contract, the Company earns a fixed annual fee and recognizes this fee as revenue on a straight-line basis as services are provided. Under its NPA contract, the Company earns a fixed fee associated with administration of the pooling system. The Company recognizes revenue for this contract on a straight-line basis over the term of the contract. Professional Services The Company’s professional services revenue is comprised of fees for consulting services that support a client’s pre- and post- implementation activities, including plan and design, optimization, support and training services. Consulting services may be provided on a stand-alone basis or bundled within a multiple element arrangement. For consulting services provided on a stand-alone basis, revenue is recognized as services are performed. For consulting services bundled within a multiple element arrangement, the services are evaluated for separability by determining if they have stand-alone value to the client. The selling price for the consulting services is established using the VSOE, TPE, ESP hierarchy. For consulting services with no stand-alone value, the contract fee allocated to the consulting services is combined with the consideration from the undelivered elements in the arrangement and recognized as revenue when all other revenue recognition criteria have been met. Significant Contracts The Company provides number portability administration center (NPAC) services (NPAC Services), which include wireline and wireless number portability, implementation of the allocation of pooled blocks of telephone numbers and network management services in the United States pursuant to seven contracts with the NAPM, an industry group that represents all telecommunications service providers in the United States. The aggregate fees for transactions processed under these contracts are determined by an annual fixed-fee pricing model under which the annual fixed fee (Base Fee) was set at $465.8 million , $496.1 million and $496.1 million in 2014, 2015 and 2016, respectively. In the event that the volume of transactions in a given year is above or below the contractually established volume range for that year, the Base Fee may be adjusted up or down, respectively, with any such adjustment being applied against invoices in the following year. The Company determines the fixed and determinable fee under these contracts on an annual basis at the beginning of each year and recognizes this fee on a straight-line basis over twelve months . The total amount of revenue derived under the Company’s contracts with the NAPM, which is comprised of fees for NPAC Services, transition services, connection service fees related to the Company’s NPAC Services and fees for system enhancements, was approximately $474.8 million , $507.1 million and $512.3 million for the years ended December 31, 2014 , 2015 and 2016 , respectively. Fees under the Company’s contracts with the NAPM are billed to telecommunications service providers based on their allocable share of the total transaction charges. This allocable share is based on each respective telecommunications service provider’s share of the aggregate end-user services revenue of all U.S. telecommunications service providers, as determined by the Federal Communications Commission. The Company also bills an RRC fee equal to a percentage of monthly billings to its clients, which is available to the Company if any client under the contracts to provide NPAC Services fails to pay its allocable share of total transactions charges. On April 7, 2015, the Company amended its seven regional contracts with the NAPM. Under the amendment contracts, the Company will provide Local Number Portability Administrator (LNPA) services for an annual fixed fee of $496.1 million until the termination of these contracts. On July 1, 2016, the Company received a notice of non-renewal from the NAPM informing the Company of its election not to renew the master agreements that were due to expire on September 30, 2016. On September 29, 2016, the NAPM provided notice to extend the term of these master contracts and opted not to license the source code that the Company uses to provide services to the NAPM. The Company will continue to provide services and transition services at the pricing terms under the current contracts until the NAPM provides at least one termination notice to the Company, which must establish a termination date that is 180 days after the date of notice. Loss of the NPAC contracts will have a material adverse impact on the Company’s future operating results when compared to its current financial profile. The Company expects to lose approximately $500 million of annual revenue and this loss will adversely impact its income from operations and operating margin. Additionally, this loss may have a disproportionate material negative impact on the Company’s operating margin because of the largely fixed and shared cost structure that is designed to support all of the Company’s services. Service Level Standards Some of the Company’s private commercial contracts require the Company to meet service level standards and impose corresponding penalties on the Company if the Company fails to meet those standards. The Company records a provision for these performance-related penalties in the period in which it becomes aware that it has failed to meet required service levels, triggering the requirement to pay a penalty, which results in a corresponding reduction to revenue. Cost of Revenue and Deferred Costs Cost of revenue includes all direct materials costs, direct labor costs, and indirect costs related to the generation of revenue such as indirect labor, outsourced services, materials and supplies, payment processing fees, and general facilities cost. The Company’s primary cost of revenue is personnel costs associated with service implementation, product maintenance, client deployment and client care, including salaries, stock-based compensation and other personnel-related expense. In addition, cost of revenue includes costs relating to developing modifications and enhancements of the Company’s existing technology and services, as well as royalties paid to third parties and registry gateway services. Cost of revenue also includes costs relating to the Company’s information technology and systems department, including network costs, data center maintenance, database management, data processing costs and general facilities costs. Deferred costs represent direct labor related to professional services incurred for the setup and implementation of contracts. These costs are recognized in cost of revenue on a straight-line basis over the contract term. Deferred costs also include royalties paid related to third parties and registry gateway services, which are recognized in cost of revenue on a straight-line basis over the contract term. Deferred costs are classified as such on the consolidated balance sheets. Research and Development The Company expenses its research and development costs as they are incurred. Research and development expense consists primarily of personnel costs, including salaries, stock-based compensation and other personnel-related expense, consulting fees, and the costs of facilities and computer and support services used in service and technology development. Separation Costs In the second quarter of 2016, the Company announced a plan to separate into two independent and publicly traded companies. Separation costs were expensed as incurred and included professional fees for outside advisory services including legal, finance, accounting and related services. Advertising The Company expenses advertising costs as they are incurred. Advertising expense was approximately $17.8 million , $15.9 million and $4.8 million for the years ended December 31, 2014 , 2015 and 2016 , respectively. Stock-Based Compensation The Company accounts for its stock-based compensation plans under the recognition and measurement provisions of the Compensation — Stock Compensation Topic of the FASB ASC. The Company estimates the value of stock option awards and awards under the Company’s employee stock purchase plan using the Black-Scholes option-pricing model. The fair value of restricted stock units is measured by reference to the closing market price of the Company’s common stock price on the date of grant. For stock-based awards subject to graded vesting, the Company has utilized the “straight-line” method for allocating compensation cost by period. The Company presents benefits of tax deductions in excess of the compensation cost recognized (excess tax benefits) as a financing cash inflow with a corresponding operating cash outflow. Basic and Diluted Net Income per Common Share In accordance with the Earnings Per Share Topic of the FASB ASC, unvested share-based payment awards that contain non-forfeitable rights to dividends or dividend equivalents (whether paid or unpaid) are participating securities that should be included in the computation of earnings per share under the two-class method . The Company’s restricted stock awards are considered to be participating securities because they contain non-forfeitable rights to cash dividends, if declared and paid. In lieu of presenting earnings per share pursuant to the two-class method, the Company has included shares of unvested restricted stock awards in the computation of basic net income per common share as the resulting earnings per share would be the same under both methods. Basic net income per common share is computed by dividing net income by the weighted-average number of common shares and participating securities outstanding during the period. Unvested restricted stock units and performance vested restricted stock units (PVRSUs) are excluded from the computation of basic net income per common share because the underlying shares have not yet been earned by the stockholder and are not participating securities. Shares underlying stock options are also excluded because they are not considered outstanding shares. Diluted net income per common share assumes dilution and is computed based on the weighted-average number of common shares outstanding after consideration of the dilutive effect of stock options, unvested restricted stock units and PVRSUs. The effect of dilutive securities is computed using the treasury stock method and average market prices during the period. Dilutive securities with performance conditions are excluded from the computation until the performance conditions are met. Income Taxes The Company accounts for income taxes in accordance with the Income Taxes Topic of the FASB ASC. Deferred income tax assets and liabilities are determined based on temporary differences between the financial reporting bases and the tax bases of assets and liabilities. Deferred income tax assets are also recognized for tax net operating loss carryforwards. These deferred income tax assets and liabilities are measured using the enacted tax rates and laws that will be in effect when such amounts are expected to be reversed or utilized. Valuation allowances are provided to reduce such deferred income tax assets to amounts more likely than not to be ultimately realized. The income tax provision includes U.S. federal, state, local and foreign income taxes and is based on pre-tax income or loss. In determining the annual effective income tax rate, the Company analyzes various factors, including the Company’s annual earnings and taxing jurisdictions in which the earnings will be generated, the impact of state and local income taxes and the ability of the Company to use tax credits and net operating loss carryforwards. The Company assesses uncertain tax positions in accordance with income tax accounting standards. Under these standards, income tax benefits should be recognized when, based on the technical merits of a tax position, the Compan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 Foreign Currency Assets and liabilities of consolidated foreign subsidiaries, whose functional currency is the local currency, are translated to U.S. dollars at fiscal year-end exchange rates. Revenue and expense items are translated to U.S. dollars at the average rates of exchange prevailing during the fiscal year. The adjustment resulting from translating the financial statements of such foreign subsidiaries to U.S. dollars is reflected as a foreign currency translation adjustment and reported as a component of accumulated other comprehensive loss. Transactions denominated in currencies other than the functional currency are recorded based on exchange rates at the time such transactions arise. Subsequent changes in exchange rates result in transaction gains or losses, which are reflected within interest and other expense in the consolidated statements of operations. Comprehensive Income Comprehensive income is comprised of net earnings and other comprehensive income (loss), which includes certain changes in equity that are excluded from income. The Company includes unrealized holding gains and losses on available-for-sale securities, if any, and foreign currency translation adjustments in other comprehensive income (loss) in the consolidated statements of comprehensive income. Comprehensive income was approximately $162.8 million , $175.2 million and $168.8 million for the years ended December 31, 2014 , 2015 and 2016 , respectively. Recent Accounting Pronouncements - Adopted In August 2014, the FASB issued ASU 2014-15, Presentation of Financial Statements - Going Concern (Subtopic 205-40) , which requires an entity's management to evaluate the entity's ability to continue as a going concern within one year after the date that the financial statements are issued. The guidance is effective for annual periods ending after December 15, 2016 and interim periods within annual periods beginning after December 15, 2016. The Company adopted ASU 2014-15 for the year ending December 31, 2016. The Company's adoption of this ASU did not impact its consol</t>
  </si>
  <si>
    <t>ACQUISITIONS</t>
  </si>
  <si>
    <t>Business Combinations [Abstract]</t>
  </si>
  <si>
    <t>ACQUISITIONS The application of the acquisition method of accounting for business combinations requires management to make significant estimates and assumptions in the determination of the fair value of the assets acquired and liabilities assumed in order to properly allocate purchase price consideration. These assumptions and estimates include a market participant’s expected use of the asset and the appropriate discount rates from a market participant’s perspective. The Company’s estimates are based on historical experience and information obtained from the management of the acquired company and are determined with assistance from an independent third-party. The Company’s significant assumptions and estimates made in connection with the application of the acquisition method of accounting for business combinations include the cash flows that an acquired asset is expected to generate in the future, the weighted-average cost of capital, long-term projected revenue and growth rates and estimated replacement costs of assets. .CO Internet Acquisition On April 14, 2014, the Company acquired .CO Internet S.A.S (.CO Internet) and certain associated assets. .CO Internet is the exclusive operator of the worldwide registry for Internet addresses with the “.co” top-level domain. This acquisition expanded the Company’s registry services, which includes the .biz and .us top-level domains. Total consideration for this purchase, which was subject to certain customary working capital adjustments, included cash consideration of $113.7 million , of which $86.7 million was paid at closing and $27.0 million was deposited into escrow for the satisfaction of potential indemnification claims and certain performance obligations. In addition, the Company may be required to make a contingent payment of up to $6.0 million prior to or during the first quarter of 2020 in the event that the sellers satisfy certain post-closing performance obligations. The transaction was accounted for under the acquisition method of accounting in accordance with Business Combination Topic of the FASB ASC. Of the total preliminary purchase price of $114.8 million , which reflected initial estimates of .CO Internet’s closing date working capital, the Company recorded $85.1 million of definite-lived intangible assets and $36.3 million of goodwill. During 2014, the Company adjusted the amounts recorded as preliminary purchase price and goodwill based upon the finalization of the acquired company’s working capital as of the closing. As of December 31, 2015, the final purchase price was $118.1 million and the adjusted goodwill balance was $39.6 million . The goodwill is expected to be deductible for tax purposes. During 2014, the Company recorded $2.1 million of acquisition costs in general and administrative expense related to this transaction. Goodwill represents the excess of the .CO Internet purchase price over the estimated fair value of the net assets acquired. The opportunity to gain .CO Internet’s innovative domain marketing capabilities and to expand the Company’s registry services, among other factors, were the reasons for the establishment of the purchase price, resulting in the recognition of goodwill. Bombora Acquisition On July 30, 2015, the Company acquired Bombora Technologies Pty Ltd (Bombora). Bombora is the registry services provider for the “.au” top-level domain and many other top-level domains. This acquisition expanded the Company’s registry services, which includes the .biz, .us and .co top-level domains. Total consideration for this purchase, which was subject to certain customary working capital adjustments, included cash consideration of $87.4 million , of which $55.5 million was paid to the sellers at closing and $31.9 million was deposited into escrow pending the satisfaction of certain performance obligations. The transaction was accounted for under the acquisition method of accounting in accordance with the Business Combination Topic of the FASB ASC. The total preliminary purchase price was $91.8 million , consisting of cash consideration of $87.4 million and contingent consideration of $4.4 million , which is the estimated fair value of such consideration as of the acquisition date. During 2015, the Company adjusted the amounts recorded as preliminary purchase price and goodwill based upon the finalization of the acquired company’s working capital and the valuation of certain acquired deferred income tax assets as of closing. As of December 31, 2015, the adjusted preliminary purchase price was $87.7 million . During 2016, the Company completed the allocation of the purchase price, which did not result in any material changes to either the purchase price or the preliminary valuation of acquired assets and assumed liabilities. Pro forma financial information for this acquisition has not been presented because the financial impact is not material. Of the total purchase price of $87.7 million , the Company recorded $44.9 million of definite-lived intangible assets, $65.7 million of goodwill, and $22.9 million of net liabilities. The definite-lived intangible assets consist of $37.8 million of client relationships and $7.1 million of acquired technology. The Company is amortizing client relationships on a straight-line basis over an estimated useful life of 5 to 13 years . Acquired technology is being amortized on a straight-line basis over an estimated useful life of 3 to 5 years . The goodwill is not expected to be deductible for tax purposes. During the year ended December 31, 2015, the Company recorded $2.0 million of acquisition costs in general and administrative expense related to this transaction. Goodwill represents the excess of the Bombora preliminary purchase price over the estimated fair value of the net assets acquired. This acquisition further positions the Company as a leader in launching and operating top-level-domains. The opportunity to expand the Company’s registry services, among other factors, were the reasons for the establishment of the purchase price, resulting in the recognition of goodwill. MarketShare Acquisition On December 9, 2015, the Company completed its acquisition of MarketShare Partners, LLC (MarketShare), a marketing analytics technology provider to major brands. The acquisition of MarketShare expanded the Company’s marketing services by creating a complete data-driven solution for Chief Marking Officers (CMOs) as they plan, optimize and allocate their entire marketing budget and resources across all channels. The combination of the Company’s leadership in authoritative identity, audience targeting and segmentation as well as real-time media measurement, together with MarketShare’s expertise in predictive analytics, enables the Company to provide a single solution that solves CMOs’ critical resource allocation challenges. CMOs are able to look across their entire business, from campaign planning to execution, online to offline, to get a complete, accurate reading of what is driving their sales and effectively allocate their resources across all sales channels as well as media platforms. The transaction was accounted for under the acquisition method of accounting in accordance with the Business Combination Topic of the FASB ASC. The total preliminary purchase price was $442.4 million , consisting of cash consideration of $429.1 million and non-cash consideration of $13.3 million paid in shares of NeuStar Class A Common Stock, which shares are subject to certain transfer restrictions. During the year ended December 31, 2016, the Company recorded working capital and escrow adjustments of $1.3 million , reducing the final purchase price to $441.1 million . In addition, the Company adjusted the preliminary valuation of acquired assets and assumed liabilities based upon new information that was received pertaining to acquisition date fair values. During the year ended December 31, 2016, the company adjusted the preliminary valuation of the deferred tax asset balance by $16.0 million , the accounts payable and accrued expenses balance by $1.1 million , and the accounts receivable balance by $0.3 million . Of the total cash consideration, $53.7 million was deposited in escrow, of which $45.0 million will be available to satisfy indemnification claims (Indemnity Escrow) and $5.8 million was available to holders of unvested MarketShare equity awards in the event such holders’ employment is terminated without cause within the first six months following December 9, 2015 (Equity Escrow). An additional $2.5 million and $0.4 million of the purchase consideration was deposited into separate escrow accounts and will be available to fund purchase price adjustments required under the purchase agreement and to reimburse certain costs and expenses of the stockholder representative, respectively. As of December 31, 2016, $42.7 million remained in escrow. During the year ended December 31, 2015, the Company recorded $8.7 million of acquisition costs in general and administrative expense related to this acquisition. Under the acquisition method of accounting, the total preliminary purchase price was allocated to MarketShare’s net tangible and intangible assets acquired and assumed liabilities based on their estimated fair values as of December 9, 2015. The following table summarizes the final purchase price allocation based on the estimated fair value of the acquired assets and assumed liabilities and reflects the measurement period adjustments recorded during the year ended December 31, 2016 (in thousands): Cash and cash equivalents $ 7,504 Accounts receivable 8,954 Prepaids and other assets 6,344 Accounts payable and accrued expenses (9,414 ) Deferred revenue (2,062 ) Deferred tax asset 5,133 Net tangible assets acquired 16,459 Client relationships 30,000 Acquired identified technology 100,000 Goodwill 294,627 Total purchase price allocation $ 441,086 The Company allocated $130.0 million of the total purchase price to definite-lived intangible assets acquired, consisting of client relationships and acquired technology. Client relationships represent agreements with existing MarketShare customers. The Company utilized a replacement cost and lost profits methodology to estimate the fair value the client relationships. Under this method, the Company’s significant assumptions and estimates included costs associated with recreating the client relationship, and the revenue projected to be lost while the client relationships are recreated. The value of client relationships is being amortized on a straight-line basis over the estimated useful life of 10 years . Acquired technology represents technology that had reached technological feasibility and for which development has been completed as of the date of the acquisition. The Company utilized the excess earnings methodology, a variation of the income approach, to estimate the fair value of the acquired technology. Under this method, the Company’s significant assumptions and estimates included projected revenue, an obsolescence factor, contributory asset charge, discount rate and tax amortization benefit. The value of the acquired technology is being amortized on a straight-line basis over the estimated useful life of 8 years . Goodwill represents the excess of the MarketShare purchase price over the estimated fair value of the net assets acquired. With this acquisition, the Company has the ability to provide CMOs a comprehensive suite of services to plan their media spend, identify and locate desired customers, invest in the right marketing campaigns, deliver relevant offers and measure the performance of these activities. The opportunity to offer this comprehensive suite of services, among other factors, were the reasons for the establishment of the purchase price, resulting in the recognition of a significant amount of goodwill. As of December 31, 2016, of the total goodwill balance of $294.6 million , approximately $203.0 million is expected to be deductible for tax purposes. The total purchase price included non-cash consideration of $13.3 million in shares of NeuStar Class A Common Stock. The fair value of the NeuStar Class A Common Stock was determined using Neustar’s closing stock price of $23.31 as reported on the New York Stock Exchange on December 9, 2015, the date of the acquisition. Pro Forma Financial Information for the MarketShare Acquisition The following unaudited pro forma financial information summarizes the Company’s results of operations for the period indicated as if the Company’s acquisition of MarketShare had been completed as of the beginning of the earliest period presented. These pro forma amounts (unaudited and in thousands) are not indicative of the results that would have actually been obtained if the acquisition occurred as of the beginning of the periods presented and should not be construed as representative of the future consolidated results of operations or financial condition of the combined entity. The pro forma financial information for all periods presented also includes the effect of the related 2015 acquisition financing, amortization expense from the acquired intangible assets, adjustments to interest expense and related tax effects. Year Ended December 31, 2014 2015 Pro forma revenue $ 1,010,647 $ 1,101,391 Pro forma income from operations $ 227,435 $ 262,512 Pro forma net income $ 115,287 $ 124,145 Caller Authentication Assets Acquisition On December 18, 2015, the Company acquired caller authentication assets from Transaction Network Services, Inc. for approximately $220.0 million in cash. The acquisition of these assets accelerates the Company’s ability to launch next generation mobile identity solutions for service providers, businesses and consumers. These mobile identity solutions include subscriber data storage and management, caller authentication and verification services. Total consideration for this purchase, which was subject to certain customary working capital adjustments, included cash consideration of $220.0 million , of which $22.0 million was deposited into escrow to satisfy post-closing indemnification claims. The transaction was accounted for under the acquisition method of accounting in accordance with the Business Combination Topic of the FASB ASC. Of the total preliminary purchase price of $220.0 million , the Company recorded $111.9 million of definite-lived intangible assets, $108.0 million of goodwill and $0.1 million of net assets. During 2016, the Company completed the allocation of the purchase price, which did not result in any material changes to either the purchase price or the preliminary valuation of acquired assets and assumed liabilities. The definite-lived intangible assets consist of $98.0 million of client relationships and $13.9 million of acquired technology. The Company is amortizing client relationships on a straight-line basis over an estimated useful life of 10 years . Acquired technology is being amortized on a straight-line basis over an estimated useful life of 5 years . The goodwill is expected to be deductible for tax purposes. During the year ended December 31, 2015, the Company recorded $1.8 million of acquisition costs in general and administrative expense related to this transaction. Goodwill represents the excess of the preliminary purchase price of the caller authentication assets over the estimated fair value of the net assets acquired. With this acquisition, the Company has enhanced its position in the caller authentication market that includes subscriber data storage, database management, caller authentication and verification services. The opportunity to expand the Company’s caller authentication services, among other factors, were the reasons for the establishment of the purchase price, resulting in the recognition of goodwill.</t>
  </si>
  <si>
    <t>GOODWILL AND INTANGIBLE ASSETS</t>
  </si>
  <si>
    <t>Goodwill and Intangible Assets Disclosure [Abstract]</t>
  </si>
  <si>
    <t>GOODWILL AND INTANGIBLE ASSETS Goodwill The changes in the carrying amount of the Company’s goodwill for the year ended December 31, 2015 is as follows (in thousands): December 31, (1) Acquisitions (2) Adjustments Disposals (3) Foreign Currency Translation December 31, 2015 Gross goodwill $ 782,871 $ 500,534 $ (1,149 ) $ (1,236 ) $ (435 ) $ 1,280,585 Accumulated impairments (93,602 ) — — — — (93,602 ) Net goodwill $ 689,269 $ 500,534 $ (1,149 ) $ (1,236 ) $ (435 ) $ 1,186,983 (1) Balance as originally reported prior to the reflection of measurement period adjustments. (2) See Note 3 for a discussion of acquisitions. (3) Reflects the goodwill associated with the Company’s sale of certain Data Services assets and liabilities used to deliver lawful intercept services. The changes in the carrying amount of the Company’s goodwill for the year ended December 31, 2016 is as follows (in thousands): December 31, Adjustments (1) Foreign Currency Translation December 31, 2016 Gross goodwill $ 1,280,585 $ (17,497 ) $ (504 ) $ 1,262,584 Accumulated impairments (93,602 ) — — (93,602 ) Net goodwill $ 1,186,983 $ (17,497 ) $ (504 ) $ 1,168,982 (1) See Note 3 for a discussion of goodwill adjustments made during the measurement period. The Company’s 2015 and 2016 annual goodwill impairment analysis was performed as of October 1 in each respective year and did not result in an impairment charge. As of the date of the Company’s 2016 annual impairment test, the estimated fair value for the Company’s reporting unit was substantially in excess of the carrying value. The Company believes that the assumptions and estimates used to determine the estimated fair value of its reporting unit are reasonable; however, there are a number of factors, including factors outside of the Company’s control, such as stock price volatility, that could cause actual results to differ from the Company’s estimates. Such differences may be material. Changes in estimates and assumptions could have a significant impact on whether or not an impairment charge is recognized and also the magnitude of any such charge. Any changes to the Company’s key assumptions about its business and its prospects, or changes in market conditions, could cause the fair value of its reporting unit to fall below its carrying value, resulting in a potential impairment charge. In addition, changes in the Company’s organizational structure or how the Company’s management allocates resources and assesses performance could result in a change of its operating segments or reporting units, requiring a reallocation and an interim impairment analysis of goodwill. A goodwill impairment charge could have a material effect on the Company’s consolidated financial statements because of the significance of goodwill to its consolidated balance sheet. Intangible Assets Intangible assets consist of the following (in thousands): December 31, Weighted- Average Amortization Period (in years) 2015 2016 Intangible assets: Client lists and relationships $ 578,085 $ 575,168 8.9 Accumulated amortization (196,806 ) (258,482 ) Client lists and relationships, net 381,279 316,686 Acquired technology 214,212 204,024 6.3 Accumulated amortization (66,335 ) (96,753 ) Acquired technology, net 147,877 107,271 Trade name 8,030 8,011 3.0 Accumulated amortization (7,919 ) (8,011 ) Trade name, net 111 — Non-compete agreement 100 100 3.0 Accumulated amortization (88 ) (100 ) Non-compete agreement, net 12 — Intangible assets, net $ 529,279 $ 423,957 During the year ended December 31, 2015, the Company acquired the following intangible assets (in thousands) (see Note 3). For the Year Ended December 31, 2015 Intangible assets acquired: Client lists and relationships $ 171,267 Acquired technology 122,300 Total intangible assets acquired $ 293,567 During year ended December 31, 2016, the Company performed a recoverability test of its AKI asset group and determined that the fair value of these long-lived assets was less than the carrying value. The Company recorded an impairment charge of $11.1 million , consisting of charges of $10.1 million to write down the carrying value of acquired technology and $1.0 million to write down the carrying value of customer lists and relationships. This $11.1 million impairment charge is included in depreciation and amortization expense in the consolidated statement of operations. Amortization expense related to intangible assets, which is included in depreciation and amortization expense, was approximately $62.3 million , $66.6 million and $94.0 million for the years ended December 31, 2014 , 2015 and 2016 , respectively. Amortization expense related to intangible assets for the years ended December 31, 2017 , 2018 , 2019 , 2020 , 2021 and thereafter is expected to be approximately $82.2 million , $79.0 million , $72.7 million , $43.6 million , $37.0 million and $109.5 million , respectively. Intangible assets as of December 31, 2016 will be fully amortized during the year ended December 31, 2028.</t>
  </si>
  <si>
    <t>PROPERTY AND EQUIPMENT</t>
  </si>
  <si>
    <t>Property, Plant and Equipment [Abstract]</t>
  </si>
  <si>
    <t>PROPERTY AND EQUIPMENT Property and equipment consists of the following (in thousands): December 31, 2015 2016 Computer hardware $ 163,087 $ 184,265 Equipment 3,811 4,498 Furniture and fixtures 14,213 12,168 Leasehold improvements 68,117 67,714 Construction in-progress 4,455 6,283 Capitalized software 195,022 222,219 Building 4,072 4,072 Land 271 271 453,048 501,490 Accumulated depreciation and amortization (305,284 ) (355,669 ) Property and equipment, net $ 147,764 $ 145,821 The Company entered into capital lease obligations of $0.7 million during the year ended December 31, 2015, primarily for computer hardware. During the year ended December 31, 2016, the Company did not enter into capital lease obligations. Amortization expense of assets recorded under capital leases is included in depreciation and amortization expense. As of December 31, 2015 and 2016 , unamortized capitalized software costs were $37.6 million and $40.0 million , respectively. Amortization of capitalized software costs for the years ended December 31, 2014 , 2015 and 2016 was $29.4 million , $25.3 million and $25.2 million , respectively. Depreciation and amortization expense related to property and equipment for the years ended December 31, 2014 , 2015 and 2016 was $52.7 million , $56.1 million and $58.9 million , respectively.</t>
  </si>
  <si>
    <t>ACCRUED EXPENSES</t>
  </si>
  <si>
    <t>Payables and Accruals [Abstract]</t>
  </si>
  <si>
    <t>ACCRUED EXPENSES Accrued expenses consist of the following (in thousands): December 31, 2015 2016 Accrued compensation $ 84,757 $ 85,089 RRC reserve 3,159 3,962 Accrued interest 7,190 6,105 Other 39,526 39,389 Total $ 134,632 $ 134,545</t>
  </si>
  <si>
    <t>NOTES PAYABLE</t>
  </si>
  <si>
    <t>Debt Disclosure [Abstract]</t>
  </si>
  <si>
    <t>NOTES PAYABLE Notes payable consist of the following (in thousands): December 31, 2015 2016 2013 Term Facility (net of discount) $ 300,328 $ — 2013 Term Facility deferred financing fees (1,683 ) — 2015 Incremental Term Facility (net of discount) 337,947 — 2015 Incremental Term Facility deferred financing fees (9,012 ) — Amended 2013 Term Facility (net of discount) — 437,815 Amended 2013 Term Facility deferred financing fees — (5,016 ) 2013 Revolving Facility 175,000 — 2013 Revolving deferred financing fees (2,162 ) — Amended 2013 Revolving Facility — 85,000 Amended 2013 Revolving Facility deferred financing fees — (916 ) Senior Notes 300,000 300,000 Senior Notes deferred financing fees (11,637 ) (10,212 ) Total 1,088,781 806,671 Less: current portion, net of discount (131,272 ) (103,725 ) Long-term portion $ 957,509 $ 702,946 Credit Facilities and Senior Notes On January 22, 2013, the Company entered into a credit facility that provided for a $325 million senior secured term loan facility (2013 Term Facility) and a $200 million senior secured revolving credit facility (2013 Revolving Facility, and together with the 2013 Term Facility, the 2013 Credit Facilities). In addition, the Company closed an offering of $300 million aggregate principal amount of senior notes (Senior Notes). On December 9, 2015, the Company amended its 2013 Credit Facilities to provide for (i) the permissibility of an incremental term facility, (ii) the addition of a senior secured leverage financial maintenance covenant; (iii) streamlined conditions for the incurrence of an incremental term facility to be used for a permitted acquisition; (iv) a required escrow and prepayment (such prepayment to be for the benefit of the incremental facility lenders) by the Company under certain specified circumstances; and (v) certain tax related changes favorable to the Company to the terms of the Credit Agreement and related security agreement. On December 9, 2015, the Company borrowed $350 million under the incremental term facility (the 2015 Incremental Term Facility). The proceeds of the 2015 Incremental Term Facility were used to consummate the acquisition of MarketShare and to pay related fees and expenses. On September 28, 2016, the Company entered into the third amendment to the 2013 Credit Facilities to (i) extend the maturity date of the 2013 Revolving Facility (the Amended 2013 Revolving Facility) to January 22, 2019, (ii) consolidate the remaining principal balance outstanding under the 2013 Term Facility and the 2015 Incremental Term Facility into a single term loan facility of $499 million and extend the maturity date of the consolidated term loans to January 22, 2019 (the Amended 2013 Term Facility, and together with the Amended 2013 Revolving Facility, the Amended 2013 Credit Facilities) and provide a maturity date of January 22, 2019, (iii) set the annual amortization percentage of the Amended 2013 Term Facility at 22% through December 31, 2017 and 10% thereafter and (iv) lower the Eurodollar rate margin and base rate margin for the Amended 2013 Term Facility to (a) if the Consolidated Leverage Ratio (as defined in the Credit Agreement) is less than 2 to 1 after March 1, 2017, 3% and 2% , respectively, and (b) if the Consolidated Leverage Ratio is 2 to 1 or greater, 3.25% and 2.25% , respectively. The Company may voluntarily prepay the borrowings under the Amended 2013 Credit Facilities at any time in minimum amounts of $1 million or an integral multiple of $500,000 in excess thereof. The Amended 2013 Credit Facilities provide for mandatory prepayments with the net cash proceeds of certain debt issuances, insurance receipts, and dispositions. The Amended 2013 Credit Facilities also contain certain events of default, upon the occurrence of which, and so long as such event of default is continuing, the amounts outstanding may, at the option of the required lenders, accrue interest at an increased rate and payments of such outstanding amounts could be accelerated, or other remedies undertaken. As of December 31, 2016, outstanding borrowings under the Amended 2013 Revolving Facility were $85.0 million and available borrowings under the same facility were $97.0 million , exclusive of outstanding letters of credit totaling $18.0 million . Senior Notes On January 22, 2013, the Company closed an offering of $300 million aggregate principal amount of 4.50% senior notes due 2023. The Senior Notes are the general unsecured senior obligations of the Company and are guaranteed on a senior unsecured basis by certain of its domestic subsidiaries, or the Subsidiary Guarantors. Interest is payable on the Senior Notes semi-annually in arrears at an annual rate of 4.50% , on January 15 and July 15 of each year , beginning on July 15, 2013. If the Company experiences certain changes of control together with a ratings downgrade, it will be required to offer to purchase all of the Senior Notes then outstanding at a purchase price equal to 101.00% of the principal amount thereof, plus accrued and unpaid interest, if any, to the date of purchase. If the Company sells certain assets and does not repay certain debt or reinvest the proceeds of such sales within certain time periods, it will be required to offer to repurchase the Senior Notes with such proceeds at 100.00% of their principal amount, plus accrued and unpaid interest, if any, to the date of purchase. The Senior Notes contain customary events of default, including among other things, payment default, failure to provide certain notices and defaults related to bankruptcy events. The Senior Notes also contain customary negative covenants. Future Principal Payments Future principal payments under the Amended 2013 Credit Facilities and the Senior Notes as of December 31, 2016 , are as follows (in thousands): 2017 $ 109,757 2018 49,889 2019 369,369 2020 — 2021 — Thereafter 300,000 Total future principal payments $ 829,015 Debt Refinancing Costs On December 9, 2015, the Company amended its 2013 Credit Facilities to include the 2015 Incremental Term Facility. In applying debt modification accounting, the Company recorded $3.3 million in interest and other expense, comprised of $2.5 million in loss on debt extinguishment and $0.8 million in debt modification expense, in connection with this refinancing event. On September 28, 2016, the Company further amended its 2013 Credit Facilities. In applying debt modification accounting, the Company recorded $6.4 million in interest and other expense, comprised of $6.0 million in loss on debt extinguishment and $0.4 million in debt modification expense, in connection with this refinancing event.</t>
  </si>
  <si>
    <t>COMMITMENTS AND CONTINGENCIES</t>
  </si>
  <si>
    <t>Commitments and Contingencies Disclosure [Abstract]</t>
  </si>
  <si>
    <t>COMMITMENTS AND CONTINGENCIES Capital Leases The following is a schedule of future minimum lease payments due under capital lease obligations as of December 31, 2016 (in thousands): 2017 $ 1,484 2018 — Total minimum lease payments 1,484 Less: amounts representing interest (27 ) Present value of minimum lease payments 1,457 Less: current portion (1,457 ) Capital lease obligation, long-term $ — The following assets are capitalized under capital leases at the end of each period presented (in thousands): December 31, 2015 2016 Equipment and hardware $ 44,984 $ 44,984 Furniture and fixtures 1,053 1,053 Subtotal 46,037 46,037 Less: accumulated amortization (38,713 ) (42,051 ) Net assets under capital leases $ 7,324 $ 3,986 Operating Leases The Company leases office space under noncancelable operating lease agreements. The leases terminate at various dates through 2024 and generally provide for scheduled rent increases. The Company leases 91,574 square feet of office space for its corporate headquarters in Sterling, Virginia from a third party. The initial term of the lease commenced on October 1, 2010 and terminates January 31, 2021. The Company has two five -year options to renew the lease, and the rent for the applicable renewal term will be determined if and when the Company exercises its applicable option to renew the lease. The Company recognizes rent incentives and leasehold improvements funded by landlord incentives on a straight-line basis, as a reduction of rent expense, over the initial term of the lease. Future minimum lease payments under noncancelable operating leases as of December 31, 2016 , are as follows (in thousands): 2017 $ 23,886 2018 22,551 2019 21,904 2020 20,733 2021 16,224 Thereafter 27,718 $ 133,016 Future minimum sublease receipts under noncancelable operating leases for the years ended December 31, 2017 , 2018 , and 2019 , are expected to be approximately $6.5 million , $5.9 million , and $4.6 million , respectively. Rent expense was $14.1 million , $11.5 million , and $15.4 million for the years ended December 31, 2014 , 2015 and 2016 , respectively. Contingencies The Company, along with other parties to the merger agreement and its Board of Directors, have been named as defendants in a class action complaint filed on January 20, 2017, in the United States District Court for the District of Delaware, entitled Parshall v. NeuStar, Inc. et al. , Case 1:17-cv-00060-LPS. The Company and its Board also have been named as defendants in a class action complaint filed on February 1, 2017, in the United States District Court for the District of Delaware, entitled Rubin v. NeuStar, Inc. et al. , Case 1:17-cv-00104. The complaints allege violations of the federal securities laws by the defendants in connection with the preliminary proxy statement on Schedule 14A filed by the Company with the SEC with a filing date of January 7, 2017. The complaints seek, among other things, an injunction preventing the consummation of the merger, rescission of the merger if it is consummated or rescissory damages, and attorneys’ fees and costs. The Company believes that the respective allegations asserted against it in the lawsuits are without merit and intend to defend against the lawsuits vigorously. Similar cases may also be filed in connection with the proposed merger. Reserves are established in connection with contingencies when a loss is probable and the amount of such loss can be reasonably estimated. At December 31, 2016 no reserves were recorded related to this matter. The determination of probability and the estimation of the actual amount of any such losses are inherently unpredictable, and it is therefore possible that the eventual outcome could differ.</t>
  </si>
  <si>
    <t>RESTRUCTURING CHARGES</t>
  </si>
  <si>
    <t>Restructuring and Related Activities [Abstract]</t>
  </si>
  <si>
    <t>RESTRUCTURING CHARGES 2016 Restructuring During the year ended December 31, 2016, the Company initiated restructuring programs to achieve efficiencies in connection with the integration of recent acquisitions and review of the Company's go-to-market strategy. The Company recorded restructuring charges of $14.7 million . As of December 31, 2016, the plan was complete and no further charges are expected. Summary of Accrued Restructuring Accrued restructuring costs are recorded in other current liabilities presented in the Company’s consolidated balance sheets. The additions and adjustments to the accrued restructuring liability related to the Company’s restructuring plans as described above for the years ended December 31, 2015 and December 31, 2016 are as follows (in thousands): December 31, 2014 Additional Costs Cash Payments December 31, 2015 2014 Restructuring: Severance and severance-related costs $ 374 $ — $ (374 ) $ — Lease and Facility exit costs 136 — (136 ) $ — 2015 Restructuring: Severance and severance-related costs — 3,858 (499 ) 3,359 Total restructuring $ 510 $ 3,858 $ (1,009 ) $ 3,359 December 31, 2015 Additional Costs Cash Payments Adjustments December 31, 2016 2015 Restructuring: Severance and severance-related costs $ 3,359 $ — $ (3,359 ) $ — $ — 2016 Restructuring: Severance and severance-related costs — 14,836 (10,391 ) (124 ) 4,321 Total restructuring $ 3,359 $ 14,836 $ (13,750 ) $ (124 ) $ 4,321</t>
  </si>
  <si>
    <t>INTEREST AND OTHER EXPENSE</t>
  </si>
  <si>
    <t>Other Income and Expenses [Abstract]</t>
  </si>
  <si>
    <t>INTEREST AND OTHER EXPENSE Interest and other expense consists of the following (in thousands): Year Ended December 31, 2014 2015 2016 Interest and other expense: Interest expense $ 24,864 $ 28,209 $ 61,155 Loss on debt modification and extinguishment — 3,326 6,354 Loss (gain) on asset disposals 1,302 (193 ) (23 ) Foreign currency transaction loss 104 2,236 1,429 Other (52 ) — — Total interest and other expense $ 26,218 $ 33,578 $ 68,915 Interest expense includes the amortization of loan origination fees and deferred financing costs related to the Company’s credit facilities (see Note 7).</t>
  </si>
  <si>
    <t>INCOME TAXES</t>
  </si>
  <si>
    <t>Income Tax Disclosure [Abstract]</t>
  </si>
  <si>
    <t>INCOME TAXES The components of income before provision for income taxes are as follows (in thousands): Year Ended December 31, 2014 2015 2016 Domestic $ 233,274 $ 249,851 $ 211,591 Foreign 2,269 3,679 11,856 Income before provision for income taxes $ 235,543 $ 253,530 $ 223,447 The provision for income taxes consists of the following components (in thousands): Year Ended December 31, 2014 2015 2016 Current: Federal $ 84,553 $ 77,941 $ 32,692 State 16,559 14,153 2,824 Foreign 5,405 8,655 5,998 Total current 106,517 100,749 41,514 Deferred: Federal (29,039 ) (17,163 ) 12,946 State (5,653 ) (2,646 ) 1,439 Foreign 24 (2,872 ) (1,098 ) Total deferred (34,668 ) (22,681 ) 13,287 Total provision for income taxes $ 71,849 $ 78,068 $ 54,801 A reconciliation of the statutory United States income tax rate to the effective income tax rate follows: Year Ended December 31, 2014 2015 2016 Statutory federal tax rate 35.0 % 35.0 % 35.0 % State taxes (net of federal benefit) 3.8 3.5 3.4 Domestic production activities deduction (6.5 ) (3.8 ) (1.6 ) Settlements and statute expirations — (3.6 ) (1.4 ) Worthless stock deduction — — (10.2 ) Change in valuation allowance (0.4 ) — — Other (1.4 ) (0.3 ) (0.7 ) Effective tax rate 30.5 % 30.8 % 24.5 % During 2014, the Company recorded $12.2 million of discrete tax benefits primarily associated with a change in estimate of its domestic production activities deduction for the years 2009 through 2013. During 2015, the Company recorded $11.6 million of discrete tax benefits primarily associated with the recognition of unrecorded tax benefits upon the completion of an Internal Revenue Service audit of the Company’s federal income tax returns for the years ended December 31, 2009 through December 31, 2012. During 2016, the Company recorded $27.2 million of discrete tax benefits primarily associated with a worthless stock deduction related to the liquidation of one of the Company's domestic subsidiaries for tax purposes. The Company intends to treat the common stock of this subsidiary as worthless for income tax purposes on its 2016 U.S. federal and state tax returns. The Company realized certain tax benefits attributable to stock-based compensation, of which the excess tax benefit over the amount recorded for financial reporting purposes was $1.5 million for the year ended December 31, 2014 and has been recorded as an increase to additional paid-in capital. For the years ended December 31, 2015 and 2016, the Company had tax shortfalls of $9.2 million and $2.9 million , respectively, each of which was recorded as a decrease to additional paid-in capital. 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 (in thousands): December 31, 2015 2016 Deferred tax assets: Domestic NOL carryforwards $ 27,041 $ 21,638 Foreign NOL carryforwards 6,557 7,276 Deferred revenue 15,519 12,939 Accrued compensation 5,832 7,899 Stock-based compensation expense 23,964 19,824 Foreign currency translation adjustments 1,122 1,355 Deferred rent 9,489 9,899 Basis differences in notes payable 6,213 — Other 7,803 7,512 Total deferred tax assets 103,540 88,342 Valuation allowance (8,552 ) (8,607 ) Total deferred tax assets, net 94,988 79,735 Deferred tax liabilities: Unbilled receivables (6,842 ) (7,525 ) Depreciation and amortization (41,931 ) (50,628 ) Identifiable intangible assets (81,851 ) (47,267 ) Basis differences in notes payable — (3,953 ) Deferred costs (3,065 ) (5,450 ) Total deferred tax liabilities (133,689 ) (114,823 ) Net deferred tax liabilities $ (38,701 ) $ (35,088 ) As of December 31, 2016 , the Company had U.S. net operating loss carryforwards for federal tax purposes of approximately $56.1 million which expire, if unused, in various years from 2021 to 2036. As of December 31, 2016, the Company had $31.2 million of net operating losses that are ultimately available for carryforward indefinitely under U.K. tax law and the Company has a full valuation allowance against its deferred tax asset associated with its U.K. net operating loss carryforwards. As of December 31, 2016, the Company had other foreign net operating loss carryforwards of approximately $5.8 million , of which $2.2 million can be carried forward indefinitely under current local tax laws and $3.6 million which expire, if unused, in years beginning 2017. As of December 31, 2016 , the amount of earnings from foreign subsidiaries that the Company considers indefinitely reinvested and for which deferred taxes have not been provided was approximately $3.0 million . It is not practicable to determine the income tax liability that would be payable if such earnings were not indefinitely reinvested. As of December 31, 2015 and 2016 , the Company had unrecognized tax benefits of $7.5 million and $7.5 million , respectively, of which $6.9 million and $6.9 million , respectively, would affect the Company’s effective tax rate if recognized. The net change in the liability for unrecognized income tax benefits is as follows (in thousands): Balance at January 1, 2014 $ 6,817 Increase related to current year tax positions 3,116 Increase related to prior year tax positions 4,939 Reductions due to lapse in statutes of limitations (1,190 ) Settlements (78 ) Balance at December 31, 2014 13,604 Increase related to current year tax positions 1,742 Increase related to prior year tax positions 282 Positions assumed in acquisitions 1,368 Reductions due to lapse in statutes of limitations (115 ) Settlements (9,374 ) Balance at December 31, 2015 7,507 Increase related to current year tax positions 1,218 Increase related to prior year tax positions 540 Reductions due to lapse in statutes of limitations (1,295 ) Settlements (488 ) Balance at December 31, 2016 $ 7,482 The Company recognizes interest and penalties related to uncertain tax positions in income tax expense. During the years ended December 31, 2014 and 2016, potential interest and penalties were insignificant. During the year ended December 31, 2015 the Company recognized potential interest and penalties of $2.3 million , including interest and penalties related to uncertain tax positions of acquired companies. The Company files income tax returns in the United States federal jurisdiction and in many state and foreign jurisdictions. The tax years 2009 through 2015 remain open to examination by the major taxing jurisdictions to which the Company is subject. During 2016, the IRS completed an examination of the 2010 federal income tax return of Neustar Information Services, Inc. No adjustments were made as a result of the audit. The IRS also initiated an examination of the 2012 federal income tax return of Neustar, Inc. and its subsidiaries. The examination was completed with no adjustments. The Company anticipates that total unrecognized tax benefits will decrease by approximately $2.0 million over the next 12 months due to the expiration of certain statutes of limitations and settlement of tax audits.</t>
  </si>
  <si>
    <t>STOCKHOLDERS' EQUITY</t>
  </si>
  <si>
    <t>Equity [Abstract]</t>
  </si>
  <si>
    <t>STOCKHOLDERS’ EQUITY Preferred Stock The Company is authorized to issue up to 100,000,000 shares of preferred stock, $0.001 par value per share, in one or more series, to establish from time to time the number of shares to be included in each series, and to fix the rights, preferences, privileges, qualifications, limitations and restrictions of the shares of each wholly unissued series. As of December 31, 2015 and 2016 , there are no shares of preferred stock issued or outstanding. Common Stock The Company is authorized to issue up to 200,000,000 shares of Class A common stock, $0.001 par value per share and 100,000,000 shares of Class B common stock, $0.001 par value per share. Each holder of Class A and Class B common stock is entitled to one vote for each share of common stock held on all matters submitted to a vote of stockholders. Subject to preferences that may apply to shares of preferred stock outstanding at the time, the holders of Class A and Class B common stock are entitled to receive dividends out of assets legally available at the time and in the amounts as the Company’s Board of Directors may from time to time determine. Stock-Based Compensation The Company maintains six compensation plans: the NeuStar, Inc. 1999 Equity Incentive Plan (1999 Plan); the NeuStar, Inc. 2005 Stock Incentive Plan (2005 Plan); the Amended and Restated NeuStar, Inc. 2009 Stock Incentive Plan (2009 Plan); the Targus Information Corporation Amended and Restated 2004 Stock Incentive Plan (TARGUSinfo Plan); the AMACAI Information Corporation 2004 Stock Incentive Plan (AMACAI Plan) (collectively, the Plans), and the Neustar, Inc. Employee Stock Purchase Plan (ESPP). The Company may grant to its directors, employees and consultants awards under the 2009 Plan in the form of incentive stock options, nonqualified stock options, stock appreciation rights, shares of restricted stock, restricted stock units, performance vested restricted stock units (PVRSUs) and other stock-based awards. As of December 31, 2016 , a total of 6,259,454 shares were available for grant or award under the 2009 Plan. The Company’s ESPP permits employees to purchase shares of common stock at a 15% discount from the market price of the stock at the beginning or at the end of a six-month purchase period, whichever is less. The six-month purchase periods begin on May 1 and November 1 each year. During the year ended December 31, 2016 , the Company issued 189,848 shares under the ESPP. As of December 31, 2016 , a total of 87,716 shares were available to be issued under the ESPP. The term of any stock option granted under the Plans may not exceed ten years . The exercise price per share for options granted under the Plans may not be less than 100% of the fair market value of the common stock on the option grant date. The Board of Directors or Compensation Committee of the Board of Directors determines the vesting schedule of the options, with a maximum vesting period of ten years. Options granted generally vest with respect to 25% of the shares underlying the option award on the first anniversary of the grant date and 2.083% of the shares on the last day of each succeeding calendar month thereafter. The options expire seven to ten years from the date of grant and are forfeitable upon termination of an option holder’s service. The Company has granted and may in the future grant restricted stock to directors, employees and consultants. The Board of Directors or Compensation Committee of the Board of Directors determines the vesting schedule of the restricted stock, with a maximum vesting period of ten years. Restricted stock granted generally vests in equal annual installments over a three to four -year term. Stock-based compensation expense recognized for the years ended December 31, 2014 , 2015 and 2016 was $64.4 million , $41.0 million , and $42.9 million , respectively. As of December 31, 2016 , total unrecognized compensation expense was estimated at $41.4 million , which the Company expects to recognize over a weighted average period of approximately 1.29 years. Total unrecognized compensation expense as of December 31, 2016 is estimated based on outstanding non-vested stock options, non-vested restricted stock units and non-vested PVRSUs. Stock-based compensation expense may increase or decrease in future periods for subsequent grants or forfeitures. Stock Options The Company utilizes the Black-Scholes option pricing model to estimate the fair value of stock options granted. The weighted-average grant date fair value of options granted during the year ended December 31, 2014 was $5.70 . No stock options were granted during the years ended December 31, 2015 and 2016. The following are the weighted-average assumptions used in valuing the stock options granted during the year ended December 31, 2014, and a discussion of the Company’s assumptions. Year Ended December 31, 2014 Dividend yield — % Expected volatility 27.83 % Risk-free interest rate 1.06 % Expected life of options (in years) 3.35 Dividend yield — The Company has never declared or paid dividends on its common stock and does not anticipate paying dividends in the foreseeable future. 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grant in determining its expected volatility. Risk-free interest rate — The risk-free interest rate is based on U.S. Treasury bonds issued with similar life terms to the expected life of the grant. Expected life of the options — The expected life is the period of time that options granted are expected to remain outstanding. The Company determined the expected life of stock options based on the weighted average of (a) the time-to-settlement from grant of historically settled options and (b) a hypothetical holding period for the outstanding vested options as of the date of fair value estimation. The hypothetical holding period is the amount of time the Company assumes a vested option will be held before the option is exercised. To determine the hypothetical holding period, the Company assumes that an unexercised option will be exercised at the midpoint of the time between the date of fair value estimation and the remaining contractual life of the unexercised option. The following table summarizes the Company’s stock option activity: Shares Weighted- Average Exercise Price Aggregate Intrinsic Value (in millions) Weighted Average Remaining Contractual Life (in years) Outstanding at December 31, 2013 2,037,118 $ 24.70 Options granted 580,000 26.44 Options exercised (332,142 ) 22.87 Options forfeited (241,071 ) 26.90 Outstanding at December 31, 2014 2,043,905 25.23 Options granted — — Options exercised (503,053 ) 25.01 Options forfeited (183,948 ) 29.74 Outstanding at December 31, 2015 1,356,904 $ 24.70 Options granted — — Options exercised (191,651 ) 18.43 Options forfeited (177,269 ) 26.76 Outstanding at December 31, 2016 987,984 $ 25.55 $ 7.8 2.4 Exercisable at December 31, 2016 881,644 $ 25.45 $ 7.0 2.2 Exercisable at December 31, 2015 1,066,900 $ 24.23 $ 1.7 2.2 Exercisable at December 31, 2014 1,424,154 $ 24.67 $ 4.5 2.2 The aggregate intrinsic value of options exercised for the years ended December 31, 2014 , 2015 and 2016 was $2.6 million , $1.7 million , and $1.4 million , respectively. The following table summarizes information regarding options outstanding at December 31, 2016 : Options Outstanding Weighted- Average Remaining Contractual Life (in years) Options Exercisable Range of Exercise Price Number of Options Outstanding Weighted- Average Exercise Price Number of Options Exercisable Weighted- Average Exercise Price $9.10 – $15.50 1,824 $ 10.43 1.1 1,824 $ 10.43 $15.51 – $18.10 16,995 17.28 2.9 16,995 17.28 $18.11 – $21.10 44,744 19.17 3.9 44,744 19.17 $21.11 – $24.10 180,979 22.82 0.2 180,979 22.82 $24.11 – $26.44 330,613 26.42 4.4 224,273 26.41 $26.45 – $30.13 358,927 26.46 1.2 358,927 26.46 $30.14 – $32.02 53,902 31.85 4.6 53,902 31.85 987,984 $ 25.55 2.4 881,644 $ 25.45 Restricted Stock Awards The following table summarizes the Company’s non-vested restricted stock activity: Shares Weighted- Average Grant Date Fair Value Aggregate Intrinsic Value (in millions) Outstanding at December 31, 2013 154,772 $ 26.24 Restricted stock granted — — Restricted stock vested (102,775 ) 25.92 Restricted stock forfeited (12,803 ) 25.76 Outstanding at December 31, 2014 39,194 27.21 Restricted stock granted — — Restricted stock vested (34,269 ) 26.57 Restricted stock forfeited (4,925 ) 31.64 Outstanding at December 31, 2015 — $ — $ — As of December 31, 2015, there were no remaining non-vested restricted stock awards. During the year ended December 31, 2016, there was no restricted stock award activity. The total aggregate intrinsic value of restricted stock vested during the years ended December 31, 2014 and 2015 was approximately $3.4 million and $1.0 million , respectively. During the years ended December 31, 2014 and 2015 , the Company repurchased 38,852 and 13,207 shares of common stock, respectively, for an aggregate purchase price of $1.3 million and $0.4 million , respectively, pursuant to the participants’ rights under the Company’s stock incentive plans to elect to use common stock to satisfy their minimum tax withholding obligations. Performance Vested Restricted Stock Units During 2012, the Company issued awards of PVRSUs to eligible employees under a 2012 long-term incentive plan. These awards were multi-year grants, structurally different than previous awards, and specifically designed to motivate employees to execute the Company’s transformation strategy to become a global leader in information services. The structure of these awards is described in more detail below under 2012 Long-Term Incentive Program. In addition to the issuance of awards under the 2012 long-term incentive plan, the Company issued awards to eligible new and existing employees in each of 2013, 2014 and 2015. The structure of these awards is further described below under Long-Term Incentive Program . 2012 Long-Term Incentive Program For executive management, the awarded PVRSUs were subject to five one -year performance periods, the first of which began on January 1, 2012 and ended December 31, 2012 and the last of which began on January 1, 2016 and ended on December 31, 2016 . Each executive was eligible to earn up to 150% of one-fifth of the award with respect to each annual performance period subject to the achievement of the respective performance goals for each one-year performance period. For non-executive management, the PVRSUs awarded were subject to three one -year performance periods, the first of which began on January 1, 2012 and ended December 31, 2012 and the last of which began on January 1, 2014 and ended on December 31, 2014 . Each non-executive was eligible to earn up to 150% of one-third of the award with respect to each annual performance period subject to the achievement of the respective performance goals for each one-year performance period. For both executive and non-executive management, the performance goals for each of the 2012, 2013 and 2014 performance periods were: (i) Non-NPAC Revenue, (ii) Total Revenue, and (iii) Adjusted Net Income. For executive management, the performance goals for the 2015 and 2016 performance periods were: (i) Non-NPAC Revenue, (ii) Total Revenue, and (iii) Adjusted Net Income. Subject to each participant’s continued service and to certain other terms and conditions, the portion of the award earned (a) by executive management with respect to the first three performance periods vested on January 1, 2015 , and the portion of the award earned with respect to the fourth and fifth performance period vested on January 1, 2016 and 2017, respectively; and (b) by non-executive management with respect to all three performance periods, 75% of the earned amount vested on the first business day of 2015 , and the remaining 25% of the earned amount vested on the first business day of 2016 . Compensation expense related to these awards was recognized over the requisite service period based on the Company’s estimate of the achievement of the performance target and the length of the vesting period. Long-Term Incentive Program The awarded PVRSUs are subject to three one -year performance periods. Each participant is eligible to earn up to 150% of one-third of the award with respect to each annual performance period, subject to the achievement of the respective performance goals for each one -year performance period. The performance goals for each of the 2014, 2015 and 2016 performance periods were: (i) Non-NPAC Revenue, (ii) Total Revenue, and (iii) Adjusted Net Income. The performance goals for the future one-year performance periods will consist of financial measures, weights and payouts to be established no later than 90 days after the beginning of each such period. Subject to each participant’s continued service and to certain other terms and conditions, the portion of the award, if any, earned will vest on March 1 in the year following the respective annual performance period. Compensation expense related to these awards is recognized over the requisite service period based on the Company’s estimate of the achievement of the performance target and the length of the vesting period. Non-Vested PVRSU Activity The fair value of a PVRSU is measured by reference to the closing market price of the Company’s common stock on the date of the grant. The Company recognizes the estimated fair value of PVRSUs, net of estimated forfeitures, as stock-based compensation expense over the vesting period, which considers each performance period or tranche separately, based upon the Company’s determination of the level of achievement of the performance target. As of December 31, 2016, the level of achievement of the performance target awards for PVRSUs’ 2014, 2015 and 2016 performance years was 123.5% , 130.9% and 93.0% , respectively. During 2016, the Company revised its estimate of the level of achievement of the performance target awards for the PVRSUs performance year of 2016 from 100% of target to reflect the final achievement of 93.0% of target. The Company’s consolidated net income for the year ended December 31, 2016 was $168.6 million and diluted earnings per share was $3.04 per share. If the Company had continued to use the previous estimate of the level of achievement of 100% of the performance target for the PVRSUs performance year of 2016, the as adjusted net income for the year ended December 31, 2016 would have been approximately $168.0 million and the as adjusted diluted earnings per share would have been approximately $3.03 per share. The following table summarizes the Company’s non-vested PVRSU activity: Shares Weighted- Average Grant Date Fair Value Aggregate Intrinsic Value (in millions) Non-vested December 31, 2013 1,440,467 $ 39.04 Granted 963,479 34.11 Vested (312,676 ) 32.26 Forfeited (280,318 ) 37.91 Non-vested December 31, 2014 1,810,952 37.76 Granted 1,435,835 26.16 Vested (1,718,280 ) 37.37 Forfeited (161,935 ) 31.67 Non-vested December 31, 2015 1,366,572 26.78 Granted 1,146,829 24.15 Vested (916,795 ) 28.46 Forfeited (429,667 ) 25.76 Non-vested December 31, 2016 1,166,939 $ 23.25 $ 39.0 During the years ended December 31, 2015 and 2016, the Company granted 1,435,835 and 1,146,829 PVRSUs, respectively, with an aggregate fair value of $37.6 million and $27.7 million , respectively. The total aggregate intrinsic value of PVRSUs vested during the years ended December 31, 2014, 2015 and 2016 was approximately $13.4 million , $45.8 million and $23.0 million , respectively. During the years ended December 31, 2013, 2014 and 2016 , the Company repurchased 122,312 , 683,127 and 357,373 shares of common stock, respectively, for an aggregate purchase price of $5.1 million , $18.2 million and $9.0 million , respectively, pursuant to the participants’ rights under the Plans to elect to use common stock to satisfy their minimum tax withholding obligations. Restricted Stock Units The following table summarizes the Company’s restricted stock units activity: Shares Weighted- Average Grant Date Fair Value Aggregate Intrinsic Value (in millions) Outstanding at December 31, 2013 1,378,162 $ 40.23 Granted 43,201 28.80 Vested (200,283 ) 37.75 Forfeited (149,266 ) 44.80 Outstanding at December 31, 2014 1,071,814 39.60 Granted 1,486,374 26.54 Vested (294,992 ) 42.10 Forfeited (189,076 ) 33.68 Outstanding at December 31, 2015 2,074,120 30.42 Granted 1,287,549 24.16 Vested (793,482 ) 30.91 Forfeited (341,239 ) 27.15 Outstanding at December 31, 2016 2,226,948 $ 27.13 $ 74.4 During the years ended December 31, 2014 , 2015 and 2016 , the Company granted 43,201 , 1,486,374 and 1,287,549 restricted stock units, respectively, to certain employees with an aggregate fair value of $1.2 million , $39.4 million and $31.1 million , respectively. The restricted stock units issued to non-management directors of the Company’s Board of Directors will fully vest on the earlier of the first anniversary of the date of grant or the day preceding the date in the following calendar year on which the Company’s annual meeting of stockholders is held. Upon vesting of restricted stock units, each director’s restricted stock units will automatically be converted into deferred stock units and will be delivered to the director in shares of the Company’s stock six months following the director’s termination of board service unless a director elected near-term delivery, in which case the vested restricted stock units will be delivered on August 15 in the year following the initial grant. Employee Stock Purchase Plan The Company estimated the fair value of stock-based compensation expense associated with its ESPP using the Black-Scholes option pricing model, with the following weighted-average assumptions: Year Ended December 31, 2016 Dividend yield — % Expected volatility 37.61 % Risk-free interest rate 0.35 % Expected life of employee stock purchase plan options (in months) 6 Dividend yield - The Company has never declared or paid dividends on its common stock and does not anticipate paying dividends in the foreseeable future. Expected volatility - Volatility is a measure of the amount by which a financial variable such as a share price has fluctuated (historical volatility) or is expected to fluctuate (expected volatility) during a period. The Company considered the historical volatility of its stock price over a term similar to the expected life of the option to purchase shares under the ESPP during a 6 month purchase period. Risk-free interest rate - The risk-free interest rate is based on U.S. Treasury bonds issued with similar life terms to the expected life of the ESPP options. Expected life of ESPP options - The expected life of ESPP options was based on the six-month purchase period. Share Repurchase Programs 2014 Share Repurchase Plan On January 29, 2014, the Company announced that its Board of Directors authorized a $200 million share repurchase program. The program commenced on January 30, 2014 and expired on December 31, 2014. Share repurchases under the program were completed in accordance with Rule 10b5-1 and Rule 10b-18 of the Securities and Exchange Act of 1934 (the “Exchange Act”). All repurchased shares were retired. The Company repurchased 7.1 million shares of its Class A common stock at an average price of $28.30 per share for a total purchase price of $199.9 million . As of September 30, 2014, the share repurchase program was complete. 2015 Share Repurchase Plan On March 26, 2015, the Company announced that its Board of Directors authorized a $150 million share repurchase program. The program commenced on March 27, 2015 and was terminated on November 4, 2015. Share repurchases under the program were completed in accordance with Rule 10b5-1 and Rule 10b-18 of the Exchange Act. All repurchased shares were retired. During the year ended December 31, 2015, the Company repurchased 3.8 million shares of its Class A common stock at an average price of $27.65 per share for a total purchase price of $104.2 million .</t>
  </si>
  <si>
    <t>BASIC AND DILUTED NET INCOME PER COMMON SHARE</t>
  </si>
  <si>
    <t>Earnings Per Share [Abstract]</t>
  </si>
  <si>
    <t>BASIC AND DILUTED NET INCOME PER COMMON SHARE The following table provides a reconciliation of the numerators and denominators used in computing basic and diluted net income per common share (in thousands, except per share data): Year Ended December 31, 2014 2015 2016 Computation of basic net income per common share: Net income $ 163,694 $ 175,462 $ 168,646 Weighted average common shares and participating securities outstanding — basic 57,647 54,643 54,413 Basic net income per common share $ 2.84 $ 3.21 $ 3.10 Computation of diluted net income per common share: Weighted average common shares and participating securities outstanding — basic 57,647 54,643 54,413 Effect of dilutive securities: Stock-based awards 1,888 1,261 1,103 Weighted average common shares outstanding — diluted 59,535 55,904 55,516 Diluted net income per common share $ 2.75 $ 3.14 $ 3.04 Diluted net income per common share reflects the potential dilution of common stock equivalents such as options, to the extent the impact is dilutive. The Company used income from continuing operations as the control number in determining whether potential common shares were dilutive or anti-dilutive. Total awards to purchase an aggregate of 1,176,879 , 1,187,611 and 1,257,545 shares were excluded from the calculation of the denominator for diluted net income per common share due to their anti-dilutive effect for the years ended December 31, 2014 , 2015 , and 2016 , respectively.</t>
  </si>
  <si>
    <t>ACCUMULATED OTHER COMPREHENSIVE LOSS</t>
  </si>
  <si>
    <t>ACCUMULATED OTHER COMPREHENSIVE LOSS The following table provides a reconciliation of the changes in accumulated other comprehensive loss, net of tax, by component (in thousands): Gains and Losses on Investments Currency Translation Adjustment Total Balance at December 31, 2013 $ (14 ) $ (783 ) $ (797 ) Other comprehensive income (loss) 86 (934 ) (848 ) Balance at December 31, 2014 72 (1,717 ) (1,645 ) Other comprehensive loss (120 ) (139 ) (259 ) Balance at December 31, 2015 (48 ) (1,856 ) (1,904 ) Other comprehensive income 55 64 119 Balance at December 31, 2016 $ 7 $ (1,792 ) $ (1,785 )</t>
  </si>
  <si>
    <t>SEGMENT INFORMATION</t>
  </si>
  <si>
    <t>Segment Reporting [Abstract]</t>
  </si>
  <si>
    <t>SEGMENT INFORMATION The Company engages in business activities as a single entity and the chief operating decision maker reviews consolidated operating results and allocates resources based on consolidated reports. The Company has a single operating segment. Enterprise-Wide Disclosures Revenue by geographical areas is based on the billing addresses of the Company's clients. Geographic area revenue and service revenue from external clients for the years ended December 31, 2014 , 2015 and 2016 , and geographic area long-lived assets as of December 31, 2015 and 2016 are as follows (in thousands): Year Ended December 31, 2014 2015 2016 Revenue by geographical areas: United States $ 901,136 $ 973,628 $ 1,110,150 International 62,452 76,330 99,697 Total revenue $ 963,588 $ 1,049,958 $ 1,209,847 Revenue by service: Marketing Services $ 146,991 $ 170,368 $ 269,114 Security Services 140,315 167,995 204,132 Data Services 201,438 204,461 224,276 NPAC Services 474,844 507,134 512,325 Total revenue $ 963,588 $ 1,049,958 $ 1,209,847 December 31, 2015 2016 Property and equipment, net United States $ 145,077 $ 143,560 Australia 2,171 1,378 Other 516 883 Total property and equipment, net $ 147,764 $ 145,821</t>
  </si>
  <si>
    <t>EMPLOYEE BENEFIT PLANS</t>
  </si>
  <si>
    <t>Compensation and Retirement Disclosure [Abstract]</t>
  </si>
  <si>
    <t>EMPLOYEE BENEFIT PLANS The Company has a 401(k) Profit-Sharing Plan for the benefit of all employees who meet certain eligibility requirements. This plan covers substantially all of the Company’s full-time employees. The Company makes matching and other discretionary contributions under this plan, as determined by the Board of Directors. The Company recognized contribution expense totaling $7.5 million , $8.1 million and $9.8 million for the years ended December 31, 2014 , 2015 and 2016 , respectively.</t>
  </si>
  <si>
    <t>SUPPLEMENTAL GUARANTOR INFORMATION</t>
  </si>
  <si>
    <t>Condensed Financial Information of Parent Company Only Disclosure [Abstract]</t>
  </si>
  <si>
    <t>SUPPLEMENTAL GUARANTOR INFORMATION The following schedules present condensed consolidating financial information of the Company as of December 31, 2015 and 2016 and for the years ended December 31, 2014 , 2015 and 2016 for (a) Neustar, Inc., the parent company; (b) certain of the Company’s 100% owned domestic subsidiaries (collectively, the Subsidiary Guarantors); and (c) certain wholly-owned domestic and foreign subsidiaries of the Company (collectively, the Non-Guarantor Subsidiaries). Investments in subsidiaries are accounted for using the equity method; accordingly, entries necessary to consolidate the parent company and all of the guarantor and non-guarantor subsidiaries are reflected in the eliminations column. Intercompany amounts that will not be settled between entities are treated as contributions or distributions for purposes of these consolidated financial statements. The guarantees, as outlined in Note 7, are full and unconditional and joint and several. A Subsidiary Guarantor will be released from its obligations under the Senior Notes when: (a) the Subsidiary Guarantor is sold or sells substantially all of its assets; (b) the Subsidiary Guarantor is designated as an unrestricted subsidiary as defined by the Senior Notes; (c) the Subsidiary Guarantor’s guarantee of indebtedness under the Senior Notes is released (other than discharge through repayment); or (d) the requirements for legal or covenant defeasance or discharge of the indenture have been satisfied. CONDENSED CONSOLIDATED BALANCE SHEET DECEMBER 31, 2015 (in thousands) NeuStar, Inc. Guarantor Subsidiaries Non-Guarantor Subsidiaries Eliminations Consolidated ASSETS Current assets: Cash and cash equivalents $ 48,061 $ 27,092 $ 13,944 $ — $ 89,097 Restricted cash 1,260 1,103 — — 2,363 Accounts receivable, net 91,899 71,062 4,632 — 167,593 Unbilled receivables 2,357 14,694 661 — 17,712 Prepaid expenses and other current assets 23,080 8,551 1,868 (3,283 ) 30,216 Deferred costs 1,119 2,876 2,681 — 6,676 Income taxes receivable 10,661 — — (4,778 ) 5,883 Intercompany receivable 26,030 — — (26,030 ) — Total current assets 204,467 125,378 23,786 (34,091 ) 319,540 Property and equipment, net 135,445 9,302 3,017 — 147,764 Goodwill 94,153 984,017 108,813 — 1,186,983 Intangible assets, net 13,751 462,848 52,680 — 529,279 Net investments in subsidiaries 1,545,227 — — (1,545,227 ) — Other assets, long-term 16,071 1,283 2,635 (1,308 ) 18,681 Total assets $ 2,009,114 $ 1,582,828 $ 190,931 $ (1,580,626 ) $ 2,202,247 LIABILITIES AND STOCKHOLDERS’ EQUITY Current liabilities: Accounts payable $ 18,945 $ 7,522 $ 1,925 $ — $ 28,392 Accrued expenses 98,761 29,262 6,609 — 134,632 Income taxes payable — 3,068 1,496 (4,564 ) — Deferred revenue 24,929 46,153 19,924 — 91,006 Notes payable 131,272 — 3,283 (3,283 ) 131,272 Capital lease obligations 3,927 — 864 — 4,791 Other liabilities 9,937 279 659 — 10,875 Intercompany payable — 18,199 7,831 (26,030 ) — Total current liabilities 287,771 104,483 42,591 (33,877 ) 400,968 Deferred revenue, long-term 8,239 9,734 5,025 — 22,998 Notes payable, long-term 957,509 — — — 957,509 Capital lease obligations, long-term 1,825 — 6 — 1,831 Deferred income tax liabilities, long-term — 42,865 7,658 (11,822 ) 38,701 Other liabilities, long-term 41,978 8,652 6,111 — 56,741 Total liabilities 1,297,322 165,734 61,391 (45,699 ) 1,478,748 Total stockholders’ equity 711,792 1,417,094 129,540 (1,534,927 ) 723,499 Total liabilities and stockholders’ equity $ 2,009,114 $ 1,582,828 $ 190,931 $ (1,580,626 ) $ 2,202,247 CONDENSED CONSOLIDATED BALANCE SHEET DECEMBER 31, 2016 (in thousands) NeuStar, Inc. Guarantor Subsidiaries Non-Guarantor Subsidiaries Eliminations Consolidated ASSETS Current assets: Cash and cash equivalents $ 21,871 $ 15,037 $ 8,865 $ — $ 45,773 Restricted cash 1,260 1,023 — — 2,283 Accounts receivable, net 100,686 102,565 4,344 — 207,595 Unbilled receivables 3,829 14,652 1,314 — 19,795 Prepaid expenses and other current assets 32,799 7,039 1,842 — 41,680 Deferred costs 2,232 5,964 3,273 — 11,469 Income taxes receivable 17,481 — 1,007 (4,902 ) 13,586 Intercompany receivable 9,990 1,365 — (11,355 ) — Total current assets 190,148 147,645 20,645 (16,257 ) 342,181 Property and equipment, net 133,759 9,636 2,426 — 145,821 Goodwill 94,153 968,116 106,713 — 1,168,982 Intangible assets, net 10,967 368,068 44,922 — 423,957 Net investments in subsidiaries 1,490,889 — — (1,490,889 ) — Other assets, long-term 11,686 3,206 2,879 — 17,771 Total assets $ 1,931,602 $ 1,496,671 $ 177,585 $ (1,507,146 ) $ 2,098,712 LIABILITIES AND STOCKHOLDERS’ EQUITY Current liabilities: Accounts payable $ 10,733 $ 9,578 $ 784 $ — $ 21,095 Accrued expenses 84,782 41,458 8,305 — 134,545 Income taxes payable — 4,902 — (4,902 ) — Deferred revenue 24,503 48,753 17,932 — 91,188 Notes payable 103,725 6,849 3,141 (9,990 ) 103,725 Capital lease obligations 1,457 — — — 1,457 Other liabilities 6,564 4,936 132 — 11,632 Intercompany payable 938 — 427 (1,365 ) — Total current liabilities 232,702 116,476 30,721 (16,257 ) 363,642 Deferred revenue, long-term 8,426 8,360 5,651 — 22,437 Notes payable, long-term 702,946 — — — 702,946 Deferred income tax liabilities, long-term 9,493 19,616 5,979 — 35,088 Other liabilities, long-term 41,411 5,313 6,574 — 53,298 Total liabilities 994,978 149,765 48,925 (16,257 ) 1,177,411 Total stockholders’ equity 936,624 1,346,906 128,660 (1,490,889 ) 921,301 Total liabilities and stockholders’ equity $ 1,931,602 $ 1,496,671 $ 177,585 $ (1,507,146 ) $ 2,098,712 CONDENSED CONSOLIDATED STATEMENT OF OPERATIONS YEAR ENDED DECEMBER 31, 2014 (in thousands) NeuStar, Inc. Guarantor Subsidiaries Non-Guarantor Subsidiaries Eliminations Consolidated Revenue $ 675,857 $ 301,167 $ 14,484 $ (27,920 ) $ 963,588 Operating expense: Cost of revenue (excluding depreciation and amortization shown separately below) 162,696 98,001 10,567 (24,149 ) 247,115 Sales and marketing 142,215 57,879 1,629 (3,581 ) 198,142 Research and development 25,516 2,190 33 — 27,739 General and administrative 95,343 8,956 861 (190 ) 104,970 Depreciation and amortization 48,954 67,464 1,367 — 117,785 Restructuring charges 3,842 2,442 237 — 6,521 478,566 236,932 14,694 (27,920 ) 702,272 Income (loss) from operations 197,291 64,235 (210 ) — 261,316 Other (expense) income: Interest and other expense (26,377 ) 52 107 — (26,218 ) Interest income 418 9 18 — 445 Income (loss) before income taxes and equity income in consolidated subsidiaries 171,332 64,296 (85 ) — 235,543 Provision for income taxes 35,893 35,179 777 — 71,849 Income (loss) before equity income in consolidated subsidiaries 135,439 29,117 (862 ) — 163,694 Equity income in consolidated subsidiaries 28,255 1,345 — (29,600 ) — Net income (loss) $ 163,694 $ 30,462 $ (862 ) $ (29,600 ) $ 163,694 Comprehensive income (loss) $ 163,138 $ 30,725 $ (1,417 ) $ (29,600 ) $ 162,846 CONDENSED CONSOLIDATED STATEMENT OF OPERATIONS YEAR ENDED DECEMBER 31, 2015 (in thousands) NeuStar, Inc. Guarantor Subsidiaries Non-Guarantor Subsidiaries Eliminations Consolidated Revenue $ 713,860 $ 347,043 $ 27,248 $ (38,193 ) $ 1,049,958 Operating expense: Cost of revenue (excluding depreciation and amortization shown separately below) 185,058 115,025 18,407 (32,254 ) 286,236 Sales and marketing 148,710 62,004 1,253 (5,675 ) 206,292 Research and development 21,712 3,945 20 — 25,677 General and administrative 105,887 12,416 609 (264 ) 118,648 Depreciation and amortization 52,624 65,742 4,325 — 122,691 Restructuring charges 3,858 — — — 3,858 517,849 259,132 24,614 (38,193 ) 763,402 Income from operations 196,011 87,911 2,634 — 286,556 Other (expense) income: Interest and other expense (32,604 ) 334 (1,308 ) — (33,578 ) Interest income 482 153 (83 ) — 552 Income before income taxes and equity income in consolidated subsidiaries 163,889 88,398 1,243 — 253,530 Provision for income taxes 50,238 27,048 782 — 78,068 Income before equity income in consolidated subsidiaries 113,651 61,350 461 — 175,462 Equity income in consolidated subsidiaries 61,811 1,007 — (62,818 ) — Net income $ 175,462 $ 62,357 $ 461 $ (62,818 ) $ 175,462 Comprehensive income $ 175,434 $ 62,179 $ 408 $ (62,818 ) $ 175,203 CONDENSED CONSOLIDATED STATEMENT OF OPERATIONS YEAR ENDED DECEMBER 31, 2016 (in thousands) NeuStar, Inc. Guarantor Subsidiaries Non-Guarantor Subsidiaries Eliminations Consolidated Revenue $ 679,922 $ 521,888 $ 59,771 $ (51,734 ) $ 1,209,847 Operating expense: Cost of revenue (excluding depreciation and amortization shown separately below) 167,738 218,108 24,660 (41,402 ) 369,104 Sales and marketing 131,360 85,662 7,545 (9,004 ) 215,563 Research and development 22,342 3,880 1,937 — 28,159 General and administrative 97,504 13,251 2,267 (1,328 ) 111,694 Depreciation and amortization 55,138 99,369 9,574 — 164,081 Restructuring charges 7,776 6,190 746 — 14,712 Separation costs 14,512 — — — 14,512 496,370 426,460 46,729 (51,734 ) 917,825 Income from operations 183,552 95,428 13,042 — 292,022 Other (expense) income: Interest and other expense (67,550 ) (2,159 ) 794 — (68,915 ) Interest income 1,630 420 (1,710 ) — 340 Income before income taxes and equity income in consolidated subsidiaries 117,632 93,689 12,126 — 223,447 Provision (benefit) for income taxes 16,660 39,313 (1,172 ) — 54,801 Income before equity income in consolidated subsidiaries 100,972 54,376 13,298 — 168,646 Equity income in consolidated subsidiaries 67,674 320 — (67,994 ) — Net income $ 168,646 $ 54,696 $ 13,298 $ (67,994 ) $ 168,646 Comprehensive income $ 168,932 $ 54,705 $ 13,122 $ (67,994 ) $ 168,765 CONDENSED CONSOLIDATED STATEMENT OF CASH FLOWS YEAR ENDED DECEMBER 31, 2014 (in thousands) NeuStar, Inc. Guarantor Subsidiaries Non-Guarantor Subsidiaries Eliminations Consolidated Net cash provided by (used in) operating activities $ 296,280 $ 191,873 $ (1,255 ) $ (167,236 ) $ 319,662 Investing activities: Purchases of property and equipment (58,174 ) (1,833 ) (154 ) — (60,161 ) Businesses acquired, net of cash acquired (120,698 ) — — — (120,698 ) Net cash used in investing activities (178,872 ) (1,833 ) (154 ) — (180,859 ) Financing activities: Decrease in restricted cash — 127 3 — 130 Proceeds from note payable 175,000 — — — 175,000 Payments under notes payable obligations (8,125 ) — — — (8,125 ) Principal repayments on capital lease obligations (3,466 ) — — — (3,466 ) Proceeds from issuance of stock 10,994 — — — 10,994 Tax benefit from equity awards 1,490 — 5 — 1,495 Repurchase of restricted stock awards and common stock (209,627 ) — — — (209,627 ) (Distribution to) investment by parent — (171,322 ) 4,086 167,236 — Net cash (used in) provided by financing activities (33,734 ) (171,195 ) 4,094 167,236 (33,599 ) Effect of foreign exchange rates on cash and cash equivalents (1,068 ) (314 ) (554 ) — (1,936 ) Net increase in cash and cash equivalents 82,606 18,531 2,131 — 103,268 Cash and cash equivalents at beginning of period 214,959 1,075 7,275 — 223,309 Cash and cash equivalents at end of period $ 297,565 $ 19,606 $ 9,406 $ — $ 326,577 CONDENSED CONSOLIDATED STATEMENT OF CASH FLOWS YEAR ENDED DECEMBER 31, 2015 (in thousands) NeuStar, Inc. Guarantor Subsidiaries Non-Guarantor Subsidiaries Eliminations Consolidated Net cash (used in) provided by operating activities $ (394,901 ) $ 600,268 $ 98,832 $ 51,140 $ 355,339 Investing activities: Purchases of property and equipment (30,304 ) (1,833 ) — — (32,137 ) Businesses acquired, net of cash acquired (16,949 ) (641,228 ) (100,118 ) — (758,295 ) Net cash used in investing activities (47,253 ) (643,061 ) (100,118 ) — (790,432 ) Financing activities: Increase in restricted cash — (172 ) — — (172 ) Proceeds from note payable 350,000 — — — 350,000 Payments under notes payable obligations (8,125 ) — — — (8,125 ) Principal repayments on capital lease obligations (4,306 ) — — — (4,306 ) Debt issuance costs (25,274 ) — — — (25,274 ) Proceeds from issuance of stock 9,915 — — — 9,915 Tax benefit from equity awards 361 — — — 361 Repurchase of restricted stock awards and common stock (125,563 ) — — — (125,563 ) Investment by parent — 50,166 974 (51,140 ) — Net cash provided by financing activities 197,008 49,994 974 (51,140 ) 196,836 Effect of foreign exchange rates on cash and cash equivalents (4,358 ) 285 4,850 — 777 Net (decrease) increase in cash and cash equivalents (249,504 ) 7,486 4,538 — (237,480 ) Cash and cash equivalents at beginning of period 297,565 19,606 9,406 — 326,577 Cash and cash equivalents at end of period $ 48,061 $ 27,092 $ 13,944 $ — $ 89,097 CONDENSED CONSOLIDATED STATEMENT OF CASH FLOWS YEAR ENDED DECEMBER 31, 2016 (in thousands) NeuStar, Inc. Guarantor Subsidiaries Non-Guarantor Subsidiaries Eliminations Consolidated Net cash provided by (used in) operating activities $ 352,959 $ 193,461 $ (6,561 ) $ (204,390 ) $ 335,469 Investing activities: Purchases of property and equipment (55,714 ) (1,833 ) — — (57,547 ) Businesses acquired, net of cash acquired 12 — — — 12 Net cash used in investing activities (55,702 ) (1,833 ) — — (57,535 ) Financing activities: Decrease in restricted cash — 80 — — 80 Payments under notes payable obligations (296,610 ) — — — (296,610 ) Debt issuance costs (10,201 ) — — — (10,201 ) Principal repayments on capital lease obligations (5,179 ) — — — (5,179 ) Proceeds from issuance of stock 1,540 — — — 1,540 Tax benefit from equity awards 681 — — — 681 Repurchase of restricted stock awards and common stock (12,201 ) — — — (12,201 ) Distribution to parent — (203,772 ) (618 ) 204,390 — Net cash used in financing activities (321,970 ) (203,692 ) (618 ) 204,390 (321,890 ) Effect of foreign exchange rates on cash and cash equivalents (1,477 ) 9 2,100 — 632 Net decrease in cash and cash equivalents (26,190 ) (12,055 ) (5,079 ) — (43,324 ) Cash and cash equivalents at beginning of period 48,061 27,092 13,944 — 89,097 Cash and cash equivalents at end of period $ 21,871 $ 15,037 $ 8,865 $ — $ 45,773</t>
  </si>
  <si>
    <t>QUARTERLY FINANCIAL INFORMATION (UNAUDITED)</t>
  </si>
  <si>
    <t>Quarterly Financial Information Disclosure [Abstract]</t>
  </si>
  <si>
    <t>QUARTERLY FINANCIAL INFORMATION (UNAUDITED) The following is unaudited quarterly financial information for the two year period ended December 31, 2016 . In management’s opinion, the unaudited financial information has been prepared on the same basis as the audited information and includes all adjustments (consisting only of normal recurring adjustments) necessary for fair presentation of the quarterly financial information presented. Quarter Ended Mar. 31, 2015 Jun. 30, 2015 Sep. 30, 2015 Dec. 31, 2015 (in thousands, except per share data) Summary consolidated statement of operations: Revenue $ 251,388 $ 256,767 $ 261,653 $ 280,150 Income from operations 79,461 78,110 80,736 48,249 Net income 46,214 45,058 50,282 33,908 Net income per common share - basic $ 0.83 $ 0.81 $ 0.93 $ 0.64 Net income per common share - diluted $ 0.81 $ 0.80 $ 0.91 $ 0.62 Quarter Ended Mar. 31, 2016 Jun. 30, 2016 Sep. 30, 2016 Dec. 31, 2016 (in thousands, except per share data) Summary consolidated statement of operations: Revenue $ 287,298 $ 297,565 $ 300,081 $ 324,903 Income from operations 64,411 71,366 67,151 89,094 Net income 31,375 38,121 53,031 46,119 Net income per common share - basic $ 0.58 $ 0.70 $ 0.97 $ 0.84 Net income per common share - diluted $ 0.57 $ 0.69 $ 0.96 $ 0.82</t>
  </si>
  <si>
    <t>SCHEDULE II - VALUATION AND QUALIFYING ACCOUNTS</t>
  </si>
  <si>
    <t>Valuation and Qualifying Accounts [Abstract]</t>
  </si>
  <si>
    <t>NEUSTAR, INC. SCHEDULE II — VALUATION AND QUALIFYING ACCOUNTS As of December 31, 2014 2015 2016 (in thousands) Allowance for Doubtful Accounts Beginning balance $ 2,507 $ 3,154 $ 4,512 Additions 7,015 9,399 7,200 Reductions (1) (6,368 ) (8,041 ) (5,140 ) Ending balance $ 3,154 $ 4,512 $ 6,572 Deferred Tax Asset Valuation Allowance Beginning balance $ 2,821 $ 4,584 $ 8,552 Additions 2,841 4,001 749 Reductions (1,078 ) (33 ) (694 ) Ending balance $ 4,584 $ 8,552 $ 8,607 (1) Includes the reinstatement and subsequent collections of account receivable that were previously written-off.</t>
  </si>
  <si>
    <t>SUMMARY OF SIGNIFICANT ACCOUNTING POLICIES (Policies)</t>
  </si>
  <si>
    <t>Basis of Presentation and Consolidation</t>
  </si>
  <si>
    <t>Basis of Presentation and Consolidation The consolidated financial statements include the accounts of the Company and its wholly-owned subsidiaries. All material intercompany transactions and accounts have been eliminated in consolidation. The Company consolidates investments where it has a controlling financial interest. The usual condition for controlling financial interest is ownership of a majority of the voting interest and, therefore, as a general rule, ownership, directly or indirectly, of more than 50% of the outstanding voting shares is a condition indicating consolidation. The Company does not have any variable interest entities.</t>
  </si>
  <si>
    <t>Use of Estimates</t>
  </si>
  <si>
    <t>Use of Estimates The preparation of financial statements in conformity with U.S. generally accepted accounting principles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s. Significant estimates and assumptions are inherent in the analysis and the measurement of deferred tax assets; the identification and quantification of income tax liabilities due to uncertain tax positions; and recoverability of goodwill. The Company bases its estimates on historical experience and assumptions that it believes are reasonable. Actual results could differ from those estimates.</t>
  </si>
  <si>
    <t>Fair Value of Financial Instruments</t>
  </si>
  <si>
    <t>Fair Value of Financial Instruments Fair value is the price that would be received in the sale of an asset or paid to transfer a liability in an orderly transaction between market participants at the measurement date. The Fair Value Measurements and Disclosure Topic of Financial Accounting Standards Board (FASB) Accounting Standards Codification (ASC) establishes a fair value hierarchy that prioritizes the inputs to valuation techniques used to measure fair value and requires that assets and liabilities carried at fair value be classified and disclosed in one of the following three categories: • Level 1. Observable inputs, such as quoted prices in active markets; • Level 2. Inputs, other than quoted prices in active markets, that are observable either directly or indirectly; and • Level 3. Unobservable inputs for which there is little or no market data, which require the reporting entity to develop its own assumptions. The Company evaluates assets and liabilities subject to fair value measurements on a recurring and non-recurring basis to determine the appropriate level at which to classify them for each reporting period. Due to their short-term nature, the carrying amounts reported in the accompanying consolidated financial statements approximate the fair value for cash and cash equivalents, accounts receivable, accounts payable and accrued expenses. The Company determines the fair value of its term loan facilities, the 2013 Term Facility (as defined in Note 7), the 2015 Incremental Term Facility (as defined in Note 7), and the Amended 2013 Term Facility (as defined in Note 7), using pricing service quotations as quoted by Bloomberg (Level 2) (see Note 7). The Company believes the carrying value of its Amended 2013 Revolving Facility (as defined in Note 7) approximates the fair value of the debt as the term and interest rate approximates the market rate (Level 2) (see Note 7). The Company determines the fair value of its Senior Notes using a secondary market price on the last trading day in each period as quoted by Bloomberg (Level 2) (see Note 7).</t>
  </si>
  <si>
    <t>Cash and Cash Equivalents</t>
  </si>
  <si>
    <t>Cash and Cash Equivalents The Company considers all highly liquid investments, which are investments that are readily convertible into cash and have original maturities of three months or less at the time of purchase, to be cash equivalents.</t>
  </si>
  <si>
    <t>Restricted Cash</t>
  </si>
  <si>
    <t>Restricted Cash As of December 31, 2015 and 2016 , cash of $2.4 million and $2.3 million , respectively, was restricted as collateral for certain of the Company’s outstanding letters of credit and for deposits on leased facilities.</t>
  </si>
  <si>
    <t>Concentrations of Credit Risk</t>
  </si>
  <si>
    <t>Concentrations of Credit Risk Financial instruments that are potentially subject to a concentration of credit risk consist principally of cash, cash equivalents, and accounts receivable. The Company’s cash management and investment policies are in place to restrict placement of these instruments with only financial institutions evaluated as highly creditworthy. With respect to accounts receivable, the Company performs ongoing evaluations of its clients, generally granting uncollateralized credit terms to its clients, and maintains an allowance for doubtful accounts based on historical experience and management’s expectations of future losses. Clients under the Company’s contracts with North American Portability Management LLC (NAPM) are charged a Revenue Recovery Collection (RRC) fee (see “Accounts Receivable, Revenue Recovery Collections and Allowance for Doubtful Accounts” below).</t>
  </si>
  <si>
    <t>Accounts Receivable, Revenue Recovery Collections and Allowance for Doubtful Accounts</t>
  </si>
  <si>
    <t>Accounts Receivable, Revenue Recovery Collections and Allowance for Doubtful Accounts Accounts receivable are recorded at the invoiced amount and do not bear interest. In accordance with the Company’s contracts with the NAPM, the Company bills an RRC fee to offset uncollectible receivables from any individual client. The RRC fee is based on a percentage of monthly billings. On July 1, 2013 the RRC fee was reduced from 0.65% to 0.50% and remained at that level through July 31, 2015. On August 1, 2015, the RRC fee was increased to 0.75% . The RRC fees are recorded as an accrued expense when collected. If the RRC fee is insufficient, the uncollectible amounts can be recovered from the clients. Any accrued RRC fees in excess of uncollectible receivables are paid back to the clients annually on a pro rata basis. RRC fees of $3.2 million and $4.0 million are included in accrued expenses as of December 31, 2015 and 2016 , respectively. All other receivables related to services not covered by the RRC fees are evaluated and, if deemed not collectible, are reserved.</t>
  </si>
  <si>
    <t>Deferred Financing Costs</t>
  </si>
  <si>
    <t xml:space="preserve">Deferred Financing Costs Direct and incremental costs related to the issuance of debt are capitalized as deferred financing costs and are reported as a reduction to notes payable on the Company’s consolidated balance sheets. The Company amortizes deferred financing costs using the effective-interest method and records such amortization as interest expense. Amortization of debt discount and annual commitment fees for unused portions of available borrowings are also recorded as interest expense. </t>
  </si>
  <si>
    <t>Property and Equipment</t>
  </si>
  <si>
    <t>Property and Equipment Property and equipment, including leasehold improvements and assets acquired through capital leases, are recorded at cost, net of accumulated depreciation and amortization. Depreciation and amortization of property and equipment are determined using the straight-line method over the estimated useful lives of the assets, as follows: Computer hardware 3 – 5 years Equipment 5 years Furniture and fixtures 5 – 7 years Leasehold improvements Lesser of related lease term or useful life Building 30 years Amortization expense of assets acquired through capital leases is included in depreciation and amortization expense in the consolidated statements of operations. Replacements and major improvements are capitalized; maintenance and repairs are charged to expense as incurred. Impairments of long-lived assets are determined in accordance with the Property, Plant and Equipment Topic of the FASB ASC . The Company capitalizes software development and acquisition costs in accordance with the Intangibles — Goodwill and Other, Internal-Use Software Topic of the FASB ASC, which requires the capitalization of costs incurred in connection with developing or obtaining software for internal use. Costs incurred to develop the internal-use software are capitalized, while costs incurred for planning the project and for post-implementation training and maintenance are expensed as incurred. The capitalized costs of purchased technology and software development are amortized using the straight-line method over an estimated useful life of three to five years.</t>
  </si>
  <si>
    <t>Segment Reporting</t>
  </si>
  <si>
    <t xml:space="preserve">Segment Reporting Operating segments are components of an enterprise about which discrete financial information is available that is evaluated regularly by the chief operating decision maker (CODM) in deciding how to allocate resources and in assessing performance. As of December 31, 2015 and 2016, the Company’s organizational structure and internal financial reporting was aligned by functional area to reflect the manner in which the CODM allocates resources and assesses performance. This alignment by functional area resulted in a single operating segment and single reporting unit. </t>
  </si>
  <si>
    <t>Goodwill Goodwill represents the excess of the purchase price over the fair value of assets acquired, as well as other identifiable intangible assets. In accordance with the Intangibles — Goodwill and Other Topic of the FASB ASC, goodwill and indefinite-lived intangible assets are not amortized, but are reviewed for impairment at least annually and upon the occurrence of events or changes in circumstances that would reduce the fair value of such assets below their carrying amount. For the purposes of the Company’s annual impairment tests completed on October 1, 2015 and October 1, 2016, the Company identified and assigned goodwill to one reporting unit (see Note 4). Goodwill is tested for impairment at the reporting unit level using a two-step approach. The first step is to compare the fair value of a reporting unit’s net assets, including assigned goodwill, to the book value of its net assets, including assigned goodwill. For the Company’s impairment analysis completed as of October 1, 2015 and October 1, 2016, the fair value of the single reporting unit was based upon the Company’s enterprise value, which was substantially in excess of the carrying value. If the fair value of the reporting unit is greater than its net book value, the assigned goodwill is not considered impaired. If the fair value is less than the reporting unit’s net book value, the Company performs a second step to measure the amount of the impairment, if any. The second step is to compare the book value of the reporting unit’s assigned goodwill to the implied fair value of the reporting unit’s goodwill, using a theoretical purchase price allocation. If the carrying value of goodwill exceeds the implied fair value, an impairment has occurred and the Company is required to record a write-down of the carrying value and charge the impairment as an operating expense in the period the determination is made.</t>
  </si>
  <si>
    <t>Identifiable Intangible Assets</t>
  </si>
  <si>
    <t>Identifiable Intangible Assets Identifiable intangible assets are amortized over their respective estimated useful lives using a method of amortization that reflects the pattern in which the economic benefits of the intangible assets are consumed or otherwise used and are periodically reviewed for impairment. There were no intangible asset impairment charges recognized during the years ended December 31, 2014 and 2015 . During the year ended December 31, 2016, the Company recorded an intangible asset impairment charge of $11.1 million (see “ Impairment of Long-Lived Assets ” below). The Company’s identifiable intangible assets are amortized as follows: Years Method Acquired technologies 3 – 8 Straight-line Client lists and relationships 3 – 13 Straight-line Trade names and trademarks 3 Straight-line Non-compete agreement 3 Straight-line Amortization expense related to identifiable intangible assets is included in depreciation and amortization expense in the consolidated statements of operations.</t>
  </si>
  <si>
    <t>Impairment of Long-Lived Assets</t>
  </si>
  <si>
    <t>Impairment of Long-Lived Assets In accordance with Property, Plant and Equipment Topic of the FASB ASC, the Company reviews long-lived assets and certain identifiable intangible assets for impairment whenever events or changes in circumstances indicate the carrying amount of an asset may not be recoverable. The Company measures recoverability of assets to be held and used by comparing the carrying amount of the assets to future undiscounted net cash flows expected to be generated by the assets. Recoverability measurement and estimating undiscounted cash flows is performed at the lowest possible level for which there are identifiable cash flows. If the carrying amount of the assets exceeds the future undiscounted cash flows expected to be generated by those assets, such assets fail the recoverability test and an impairment charge would be recognized, measured as the amount by which the carrying amount of the assets exceeds the fair value. Assets to be disposed of are recorded at the lower of the carrying amount or fair value less costs to sell. During the year ended December 31, 2016, the Company determined that it would discontinue the use of certain technology acquired from Aggregate Knowledge, Inc. (AKI). The Company performed an impairment analysis and concluded that the carrying amount of the AKI asset group exceeded the estimated future undiscounted cash flows of the AKI asset group. The Company performed a recoverability test using the cost replacement method, determined that the fair value of these long-lived assets was less than the carrying value, and recorded a total impairment charge of $11.1 million , consisting of charges of $10.1 million to write down the carrying value of acquired technology and $1.0 million to write down the carrying value of customer lists and relationships (see Note 4). This $11.1 million impairment charge is included in depreciation and amortization expense in the consolidated statement of operations.</t>
  </si>
  <si>
    <t>Revenue Recognition</t>
  </si>
  <si>
    <t>Revenue Recognition The Company recognizes revenue when the price is fixed or determinable, persuasive evidence of an arrangement exists, services have been performed, and collectability is reasonably assured. The Company assesses whether the price is fixed or determinable based on the contractual payment terms and whether the sales is price is subject to refund or adjustment. For revenue arrangements that consist of monthly recurring fees for an established amount of transactions, the Company recognizes the monthly fee as services are provided. For transactions in excess of the established amount of transactions, the Company recognizes revenue on a per-transaction basis. Revenue derived from the real-time and batch delivery of data for marketing analytics is recorded upon delivery of such data to the client. Revenue associated with engagements requiring periodic updates of data over the course of the service period, where cash is received or collectible in advance, are recorded as deferred revenue, and recognized on a straight-line basis over the service period, which is usually twelve months . For revenue arrangements with separate deliverables, the consideration is allocated based on the relative selling price for each deliverable. The selling price for each contract deliverable can be established based on vendor specific objective evidence (VSOE) or if VSOE is not available, third-party evidence (TPE) is used. An estimate of selling price (ESP) is used if neither VSOE nor TPE is available. VSOE, when determinable, is established based on the Company’s pricing for the specific service sold separately. In determining whether VSOE exists, the Company utilizes a bell-shape curve approach. This approach drives the requirement for a substantial majority of actual selling prices for a service to fall within a narrow range of the median pricing. Client set-up and implementation fees are not considered separate deliverables. These fees are deferred and recognized on a straight-line basis over the term of the contract, ranging from one to three years. The Company also receives annual technology fees from certain clients in exchange for access to intellectual property, standard technical support, emergency 24-hour support, and system upgrades on a when-and-if-available basis. These technology fees are not considered separate deliverables. As a result, technology fees are deferred and recognized on a straight-line basis over the service period, which is usually twelve months . Under its seven contracts with the NAPM, the Company provides number portability administration center services. As discussed below under the heading “Revenue Recognition - Significant Contracts,” the Company determined the fixed and determinable fee on an annual basis and recognized such fee on a straight-line basis over twelve months . The Company also generates revenue from its telephone number administration services under two government contracts: North American Numbering Plan Administrator (NANPA) and National Pooling Administrator (NPA). Under its NANPA contract, the Company earns a fixed annual fee and recognizes this fee as revenue on a straight-line basis as services are provided. Under its NPA contract, the Company earns a fixed fee associated with administration of the pooling system. The Company recognizes revenue for this contract on a straight-line basis over the term of the contract. Professional Services The Company’s professional services revenue is comprised of fees for consulting services that support a client’s pre- and post- implementation activities, including plan and design, optimization, support and training services. Consulting services may be provided on a stand-alone basis or bundled within a multiple element arrangement. For consulting services provided on a stand-alone basis, revenue is recognized as services are performed. For consulting services bundled within a multiple element arrangement, the services are evaluated for separability by determining if they have stand-alone value to the client. The selling price for the consulting services is established using the VSOE, TPE, ESP hierarchy. For consulting services with no stand-alone value, the contract fee allocated to the consulting services is combined with the consideration from the undelivered elements in the arrangement and recognized as revenue when all other revenue recognition criteria have been met. Significant Contracts The Company provides number portability administration center (NPAC) services (NPAC Services), which include wireline and wireless number portability, implementation of the allocation of pooled blocks of telephone numbers and network management services in the United States pursuant to seven contracts with the NAPM, an industry group that represents all telecommunications service providers in the United States. The aggregate fees for transactions processed under these contracts are determined by an annual fixed-fee pricing model under which the annual fixed fee (Base Fee) was set at $465.8 million , $496.1 million and $496.1 million in 2014, 2015 and 2016, respectively. In the event that the volume of transactions in a given year is above or below the contractually established volume range for that year, the Base Fee may be adjusted up or down, respectively, with any such adjustment being applied against invoices in the following year. The Company determines the fixed and determinable fee under these contracts on an annual basis at the beginning of each year and recognizes this fee on a straight-line basis over twelve months . The total amount of revenue derived under the Company’s contracts with the NAPM, which is comprised of fees for NPAC Services, transition services, connection service fees related to the Company’s NPAC Services and fees for system enhancements, was approximately $474.8 million , $507.1 million and $512.3 million for the years ended December 31, 2014 , 2015 and 2016 , respectively. Fees under the Company’s contracts with the NAPM are billed to telecommunications service providers based on their allocable share of the total transaction charges. This allocable share is based on each respective telecommunications service provider’s share of the aggregate end-user services revenue of all U.S. telecommunications service providers, as determined by the Federal Communications Commission. The Company also bills an RRC fee equal to a percentage of monthly billings to its clients, which is available to the Company if any client under the contracts to provide NPAC Services fails to pay its allocable share of total transactions charges. On April 7, 2015, the Company amended its seven regional contracts with the NAPM. Under the amendment contracts, the Company will provide Local Number Portability Administrator (LNPA) services for an annual fixed fee of $496.1 million until the termination of these contracts. On July 1, 2016, the Company received a notice of non-renewal from the NAPM informing the Company of its election not to renew the master agreements that were due to expire on September 30, 2016. On September 29, 2016, the NAPM provided notice to extend the term of these master contracts and opted not to license the source code that the Company uses to provide services to the NAPM. The Company will continue to provide services and transition services at the pricing terms under the current contracts until the NAPM provides at least one termination notice to the Company, which must establish a termination date that is 180 days after the date of notice. Loss of the NPAC contracts will have a material adverse impact on the Company’s future operating results when compared to its current financial profile. The Company expects to lose approximately $500 million of annual revenue and this loss will adversely impact its income from operations and operating margin. Additionally, this loss may have a disproportionate material negative impact on the Company’s operating margin because of the largely fixed and shared cost structure that is designed to support all of the Company’s services. Service Level Standards Some of the Company’s private commercial contracts require the Company to meet service level standards and impose corresponding penalties on the Company if the Company fails to meet those standards. The Company records a provision for these performance-related penalties in the period in which it becomes aware that it has failed to meet required service levels, triggering the requirement to pay a penalty, which results in a corresponding reduction to revenue.</t>
  </si>
  <si>
    <t>Cost of Revenue and Deferred Costs</t>
  </si>
  <si>
    <t>Cost of Revenue and Deferred Costs Cost of revenue includes all direct materials costs, direct labor costs, and indirect costs related to the generation of revenue such as indirect labor, outsourced services, materials and supplies, payment processing fees, and general facilities cost. The Company’s primary cost of revenue is personnel costs associated with service implementation, product maintenance, client deployment and client care, including salaries, stock-based compensation and other personnel-related expense. In addition, cost of revenue includes costs relating to developing modifications and enhancements of the Company’s existing technology and services, as well as royalties paid to third parties and registry gateway services. Cost of revenue also includes costs relating to the Company’s information technology and systems department, including network costs, data center maintenance, database management, data processing costs and general facilities costs. Deferred costs represent direct labor related to professional services incurred for the setup and implementation of contracts. These costs are recognized in cost of revenue on a straight-line basis over the contract term. Deferred costs also include royalties paid related to third parties and registry gateway services, which are recognized in cost of revenue on a straight-line basis over the contract term. Deferred costs are classified as such on the consolidated balance sheets.</t>
  </si>
  <si>
    <t>Research and Development</t>
  </si>
  <si>
    <t>Research and Development The Company expenses its research and development costs as they are incurred. Research and development expense consists primarily of personnel costs, including salaries, stock-based compensation and other personnel-related expense, consulting fees, and the costs of facilities and computer and support services used in service and technology development.</t>
  </si>
  <si>
    <t>Advertising</t>
  </si>
  <si>
    <t>Advertising The Company expenses advertising costs as they are incurred.</t>
  </si>
  <si>
    <t>Stock-Based Compensation</t>
  </si>
  <si>
    <t xml:space="preserve">Stock-Based Compensation The Company accounts for its stock-based compensation plans under the recognition and measurement provisions of the Compensation — Stock Compensation Topic of the FASB ASC. The Company estimates the value of stock option awards and awards under the Company’s employee stock purchase plan using the Black-Scholes option-pricing model. The fair value of restricted stock units is measured by reference to the closing market price of the Company’s common stock price on the date of grant. For stock-based awards subject to graded vesting, the Company has utilized the “straight-line” method for allocating compensation cost by period. The Company presents benefits of tax deductions in excess of the compensation cost recognized (excess tax benefits) as a financing cash inflow with a corresponding operating cash outflow. </t>
  </si>
  <si>
    <t>Basic and Diluted Net Income per Common Share</t>
  </si>
  <si>
    <t>Basic and Diluted Net Income per Common Share In accordance with the Earnings Per Share Topic of the FASB ASC, unvested share-based payment awards that contain non-forfeitable rights to dividends or dividend equivalents (whether paid or unpaid) are participating securities that should be included in the computation of earnings per share under the two-class method . The Company’s restricted stock awards are considered to be participating securities because they contain non-forfeitable rights to cash dividends, if declared and paid. In lieu of presenting earnings per share pursuant to the two-class method, the Company has included shares of unvested restricted stock awards in the computation of basic net income per common share as the resulting earnings per share would be the same under both methods. Basic net income per common share is computed by dividing net income by the weighted-average number of common shares and participating securities outstanding during the period. Unvested restricted stock units and performance vested restricted stock units (PVRSUs) are excluded from the computation of basic net income per common share because the underlying shares have not yet been earned by the stockholder and are not participating securities. Shares underlying stock options are also excluded because they are not considered outstanding shares. Diluted net income per common share assumes dilution and is computed based on the weighted-average number of common shares outstanding after consideration of the dilutive effect of stock options, unvested restricted stock units and PVRSUs. The effect of dilutive securities is computed using the treasury stock method and average market prices during the period. Dilutive securities with performance conditions are excluded from the computation until the performance conditions are met.</t>
  </si>
  <si>
    <t>Income Taxes</t>
  </si>
  <si>
    <t>Income Taxes The Company accounts for income taxes in accordance with the Income Taxes Topic of the FASB ASC. Deferred income tax assets and liabilities are determined based on temporary differences between the financial reporting bases and the tax bases of assets and liabilities. Deferred income tax assets are also recognized for tax net operating loss carryforwards. These deferred income tax assets and liabilities are measured using the enacted tax rates and laws that will be in effect when such amounts are expected to be reversed or utilized. Valuation allowances are provided to reduce such deferred income tax assets to amounts more likely than not to be ultimately realized. The income tax provision includes U.S. federal, state, local and foreign income taxes and is based on pre-tax income or loss. In determining the annual effective income tax rate, the Company analyzes various factors, including the Company’s annual earnings and taxing jurisdictions in which the earnings will be generated, the impact of state and local income taxes and the ability of the Company to use tax credits and net operating loss carryforwards. The Company assesses uncertain tax positions in accordance with income tax accounting standards. Under these standards, income tax benefits should be recognized when, based on the technical merits of a tax position, the Company believes that if a dispute arose with the taxing authority and were taken to a court of last resort, it is more likely than not (i.e., a probability of greater than 50 percent) that the tax position would be sustained as filed. If a position is determined to be more likely than not of being sustained, the reporting enterprise should recognize the largest amount of tax benefit that is greater than 50 percent likely of being realized upon ultimate settlement with the taxing authority. The Company’s practice is to recognize interest and penalties related to income tax matters in income tax expense.</t>
  </si>
  <si>
    <t>Foreign Currency</t>
  </si>
  <si>
    <t>Foreign Currency Assets and liabilities of consolidated foreign subsidiaries, whose functional currency is the local currency, are translated to U.S. dollars at fiscal year-end exchange rates. Revenue and expense items are translated to U.S. dollars at the average rates of exchange prevailing during the fiscal year. The adjustment resulting from translating the financial statements of such foreign subsidiaries to U.S. dollars is reflected as a foreign currency translation adjustment and reported as a component of accumulated other comprehensive loss. Transactions denominated in currencies other than the functional currency are recorded based on exchange rates at the time such transactions arise. Subsequent changes in exchange rates result in transaction gains or losses, which are reflected within interest and other expense in the consolidated statements of operations.</t>
  </si>
  <si>
    <t>Comprehensive Income</t>
  </si>
  <si>
    <t>Comprehensive Income Comprehensive income is comprised of net earnings and other comprehensive income (loss), which includes certain changes in equity that are excluded from income. The Company includes unrealized holding gains and losses on available-for-sale securities, if any, and foreign currency translation adjustments in other comprehensive income (loss) in the consolidated statements of comprehensive income.</t>
  </si>
  <si>
    <t>Recent Accounting Pronouncements</t>
  </si>
  <si>
    <t>Recent Accounting Pronouncements - Adopted In August 2014, the FASB issued ASU 2014-15, Presentation of Financial Statements - Going Concern (Subtopic 205-40) , which requires an entity's management to evaluate the entity's ability to continue as a going concern within one year after the date that the financial statements are issued. The guidance is effective for annual periods ending after December 15, 2016 and interim periods within annual periods beginning after December 15, 2016. The Company adopted ASU 2014-15 for the year ending December 31, 2016. The Company's adoption of this ASU did not impact its consolidated financial statements. In April 2015, the FASB issued ASU 2015-03, Simplifying the Presentation of Debt Issuance Costs . ASU 2015-03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Adoption prior to that date is permitted for financial statements that have not been previously issued. The Company adopted ASU 2015-03 in the fourth quarter of 2015. The Company’s adoption of ASU 2015-03 resulted in a balance sheet reclassification to present deferred financing costs of $18.8 million as a deduction from the carrying value of the debt as of December 31, 2014 (see Note 7). In September 2015, the FASB issued ASU 2015-16, Simplifying the Accounting for Measurement-Period Adjustments (Topic 805): Business Combinations, which requires that an acquirer recognize adjustments to provisional amounts that are identified during the measurement period in the reporting period in which the adjustment amounts are determined. The standard is effective for fiscal years beginning after December 15, 2015, including interim periods within those fiscal years. The guidance is to be applied prospectively to adjustments to provisional amounts that occur after the effective date of the standard, with earlier application permitted for financial statements that have not been issued. The Company’s adoption of this ASU did not impact its consolidated financial statements. In November 2015, the FASB issued ASU No. 2015-17, Balance Sheet Classification of Deferred Taxes . ASU 2015-17 requires deferred tax liabilities and assets to be classified as noncurrent in the consolidated balance sheet. The standard is effective for financial statements issued for annual periods beginning after December 15, 2016, and interim periods within those annual periods. Early adoption is permitted for financial statements that have not been previously issued. The ASU may be applied either prospectively to all deferred tax liabilities and assets or retrospectively to all periods presented. The Company adopted ASU 2015-17 on a prospective basis in the fourth quarter of 2015. Prior periods were not retrospectively adjusted. Recent Accounting Pronouncements - Not Yet Effective In May 2014, the FASB issued ASU 2014-09, Revenue from Contracts with Customers (Topic 606) . Under this standard, revenue is recognized when promised goods or services are transferred to customers in an amount that reflects the consideration to which a company expects to be entitled in exchange for those goods or services. On July 9, 2015, the FASB deferred the effective dates of the standard by one year. As a result, the standard will be effective for annual and interim periods beginning after December 15, 2017. Companies may adopt the standard as early as the original effective date (i.e. annual reporting periods beginning after December 15, 2016). Early adoption prior to that date is not permitted. The standard allows for either full retrospective adoption, meaning the standard is applied to all of the periods presented, or a modified retrospective adoption, meaning the standard is applied only to the most current period presented. In preparation for the adoption of the new accounting standard on January 1, 2018, the Company reviewed a representative sample of its client contracts and is evaluating the provisions contained therein in light of the five-step model specified by the new guidance. That five-step model includes: (1) determination of whether a contract 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is also evaluating the impact of the new standard on its current practices, such as accounting for sales commissions. Under this new guidance, sales commission expenditures will be recorded as an asset and recognized as an operating expense over the period that the Company expects to recover the costs. Currently, the Company expenses sales commissions as incurred. The Company has not yet quantified the potential impact of this or other potential impacts of the new guidance. The Company is also continuing to evaluate the approach that it will use when transitioning to this new guidance. In February 2016, the FASB issued ASU 2016-02, Leases . ASU 2016-02 requires that long-term lease arrangements be recognized on the balance sheet. The standard is effective for interim and annual periods beginning after December 31, 2018, and early adoption is permitted. The Company is currently evaluating the impact of adoption on its consolidated financial statements. In March 2016, the FASB issued ASU No. 2016-09, Compensation-Stock Compensation (Topic 718) . This standard makes several modifications to Topic 718 related to the accounting for forfeitures, employer tax withholding on share-based compensation and the financial statement presentation of excess tax benefits or deficiencies. ASU 2016-09 also clarifies the statement of cash flows presentation for certain components of share-based awards. The standard is effective for interim and annual reporting periods beginning after December 15, 2016, although early adoption is permitted. The Company currently intends to adopt this standard on January 1, 2017 and is currently evaluating the impact of the adoption of this ASU on its consolidated financial statements. In August 2016, the FASB issued ASU No. 2016-15, Statement of Cash Flows (Topic 230): Classification of Certain Cash Receipts and Cash Payments . This standard clarifies how certain cash receipts and cash payments should be classified on the statement of cash flows. The standard is effective for interim and annual reporting periods beginning after December 15, 2017, although early adoption is permitted. The Company currently intends to adopt this standard on January 1, 2018 and is currently evaluating the impact of adoption on its consolidated financial statements. In February 2017, the FASB issued ASU No. 2017-04, Intangibles - Goodwill and Other (Topic 350): Simplifying the Test for Goodwill Impairment . This standard simplifies the accounting for goodwill impairment by requiring impairment charges to be based on the first step in the current two-step impairment test under Accounting Standards Codification 350.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the adoption of this ASU to have a material impact on its consolidated financial statements.</t>
  </si>
  <si>
    <t>SUMMARY OF SIGNIFICANT ACCOUNTING POLICIES (Tables)</t>
  </si>
  <si>
    <t>Schedule of Fair Value, Assets and Liabilities Measured on Recurring Basis</t>
  </si>
  <si>
    <t>The estimated fair values of the Company’s financial instruments are as follows (in thousands): December 31, 2015 2016 Carrying Amount Fair Value Carrying Amount Fair Value 2013 Term Facility (including current portion, net of discount) $ 300,328 $ 296,013 $ — $ — 2015 Incremental Term Facility (including current portion, net of discount) 337,947 341,326 — — 2013 Amended Term Facility (including current portion, net of discount) — — 437,815 439,480 2013 Revolving Facility 175,000 175,000 — — Amended 2013 Revolving Facility — — 85,000 85,000 Senior Notes (including current portion) 300,000 249,000 300,000 305,733</t>
  </si>
  <si>
    <t>Property, Plant and Equipment, Useful Life</t>
  </si>
  <si>
    <t>Depreciation and amortization of property and equipment are determined using the straight-line method over the estimated useful lives of the assets, as follows: Computer hardware 3 – 5 years Equipment 5 years Furniture and fixtures 5 – 7 years Leasehold improvements Lesser of related lease term or useful life Building 30 years</t>
  </si>
  <si>
    <t>Identifiable Intangible Assets, Useful Life</t>
  </si>
  <si>
    <t>The Company’s identifiable intangible assets are amortized as follows: Years Method Acquired technologies 3 – 8 Straight-line Client lists and relationships 3 – 13 Straight-line Trade names and trademarks 3 Straight-line Non-compete agreement 3 Straight-line</t>
  </si>
  <si>
    <t>ACQUISITIONS (Tables)</t>
  </si>
  <si>
    <t>Preliminary Purchase Price Allocation</t>
  </si>
  <si>
    <t>The following table summarizes the final purchase price allocation based on the estimated fair value of the acquired assets and assumed liabilities and reflects the measurement period adjustments recorded during the year ended December 31, 2016 (in thousands): Cash and cash equivalents $ 7,504 Accounts receivable 8,954 Prepaids and other assets 6,344 Accounts payable and accrued expenses (9,414 ) Deferred revenue (2,062 ) Deferred tax asset 5,133 Net tangible assets acquired 16,459 Client relationships 30,000 Acquired identified technology 100,000 Goodwill 294,627 Total purchase price allocation $ 441,086</t>
  </si>
  <si>
    <t>Pro Forma Financial Information</t>
  </si>
  <si>
    <t>The following unaudited pro forma financial information summarizes the Company’s results of operations for the period indicated as if the Company’s acquisition of MarketShare had been completed as of the beginning of the earliest period presented. These pro forma amounts (unaudited and in thousands) are not indicative of the results that would have actually been obtained if the acquisition occurred as of the beginning of the periods presented and should not be construed as representative of the future consolidated results of operations or financial condition of the combined entity. The pro forma financial information for all periods presented also includes the effect of the related 2015 acquisition financing, amortization expense from the acquired intangible assets, adjustments to interest expense and related tax effects. Year Ended December 31, 2014 2015 Pro forma revenue $ 1,010,647 $ 1,101,391 Pro forma income from operations $ 227,435 $ 262,512 Pro forma net income $ 115,287 $ 124,145</t>
  </si>
  <si>
    <t>GOODWILL AND INTANGIBLE ASSETS (Tables)</t>
  </si>
  <si>
    <t>Changes in Goodwill</t>
  </si>
  <si>
    <t>The changes in the carrying amount of the Company’s goodwill for the year ended December 31, 2015 is as follows (in thousands): December 31, (1) Acquisitions (2) Adjustments Disposals (3) Foreign Currency Translation December 31, 2015 Gross goodwill $ 782,871 $ 500,534 $ (1,149 ) $ (1,236 ) $ (435 ) $ 1,280,585 Accumulated impairments (93,602 ) — — — — (93,602 ) Net goodwill $ 689,269 $ 500,534 $ (1,149 ) $ (1,236 ) $ (435 ) $ 1,186,983 (1) Balance as originally reported prior to the reflection of measurement period adjustments. (2) See Note 3 for a discussion of acquisitions. (3) Reflects the goodwill associated with the Company’s sale of certain Data Services assets and liabilities used to deliver lawful intercept services. The changes in the carrying amount of the Company’s goodwill for the year ended December 31, 2016 is as follows (in thousands): December 31, Adjustments (1) Foreign Currency Translation December 31, 2016 Gross goodwill $ 1,280,585 $ (17,497 ) $ (504 ) $ 1,262,584 Accumulated impairments (93,602 ) — — (93,602 ) Net goodwill $ 1,186,983 $ (17,497 ) $ (504 ) $ 1,168,982 (1) See Note 3 for a discussion of goodwill adjustments made during the measurement period.</t>
  </si>
  <si>
    <t>Schedule of Finite-Lived Intangible Assets by Major Class</t>
  </si>
  <si>
    <t xml:space="preserve">Intangible assets consist of the following (in thousands): December 31, Weighted- Average Amortization Period (in years) 2015 2016 Intangible assets: Client lists and relationships $ 578,085 $ 575,168 8.9 Accumulated amortization (196,806 ) (258,482 ) Client lists and relationships, net 381,279 316,686 Acquired technology 214,212 204,024 6.3 Accumulated amortization (66,335 ) (96,753 ) Acquired technology, net 147,877 107,271 Trade name 8,030 8,011 3.0 Accumulated amortization (7,919 ) (8,011 ) Trade name, net 111 — Non-compete agreement 100 100 3.0 Accumulated amortization (88 ) (100 ) Non-compete agreement, net 12 — Intangible assets, net $ 529,279 $ 423,957 </t>
  </si>
  <si>
    <t>Schedule of Acquired Intangible Assets</t>
  </si>
  <si>
    <t>During the year ended December 31, 2015, the Company acquired the following intangible assets (in thousands) (see Note 3). For the Year Ended December 31, 2015 Intangible assets acquired: Client lists and relationships $ 171,267 Acquired technology 122,300 Total intangible assets acquired $ 293,567</t>
  </si>
  <si>
    <t>PROPERTY AND EQUIPMENT (Tables)</t>
  </si>
  <si>
    <t>Property, Plant and Equipment</t>
  </si>
  <si>
    <t>Property and equipment consists of the following (in thousands): December 31, 2015 2016 Computer hardware $ 163,087 $ 184,265 Equipment 3,811 4,498 Furniture and fixtures 14,213 12,168 Leasehold improvements 68,117 67,714 Construction in-progress 4,455 6,283 Capitalized software 195,022 222,219 Building 4,072 4,072 Land 271 271 453,048 501,490 Accumulated depreciation and amortization (305,284 ) (355,669 ) Property and equipment, net $ 147,764 $ 145,821</t>
  </si>
  <si>
    <t>ACCRUED EXPENSES (Tables)</t>
  </si>
  <si>
    <t>Schedule of Accrued Expenses</t>
  </si>
  <si>
    <t>Accrued expenses consist of the following (in thousands): December 31, 2015 2016 Accrued compensation $ 84,757 $ 85,089 RRC reserve 3,159 3,962 Accrued interest 7,190 6,105 Other 39,526 39,389 Total $ 134,632 $ 134,545</t>
  </si>
  <si>
    <t>NOTES PAYABLE (Tables)</t>
  </si>
  <si>
    <t>Schedule of Debt</t>
  </si>
  <si>
    <t>Notes payable consist of the following (in thousands): December 31, 2015 2016 2013 Term Facility (net of discount) $ 300,328 $ — 2013 Term Facility deferred financing fees (1,683 ) — 2015 Incremental Term Facility (net of discount) 337,947 — 2015 Incremental Term Facility deferred financing fees (9,012 ) — Amended 2013 Term Facility (net of discount) — 437,815 Amended 2013 Term Facility deferred financing fees — (5,016 ) 2013 Revolving Facility 175,000 — 2013 Revolving deferred financing fees (2,162 ) — Amended 2013 Revolving Facility — 85,000 Amended 2013 Revolving Facility deferred financing fees — (916 ) Senior Notes 300,000 300,000 Senior Notes deferred financing fees (11,637 ) (10,212 ) Total 1,088,781 806,671 Less: current portion, net of discount (131,272 ) (103,725 ) Long-term portion $ 957,509 $ 702,946</t>
  </si>
  <si>
    <t>Schedule of Maturities of Long-term Debt</t>
  </si>
  <si>
    <t>Future principal payments under the Amended 2013 Credit Facilities and the Senior Notes as of December 31, 2016 , are as follows (in thousands): 2017 $ 109,757 2018 49,889 2019 369,369 2020 — 2021 — Thereafter 300,000 Total future principal payments $ 829,015</t>
  </si>
  <si>
    <t>COMMITMENTS AND CONTINGENCIES (Tables)</t>
  </si>
  <si>
    <t>Schedule of Future Minimum Lease Payments for Capital Leases</t>
  </si>
  <si>
    <t>The following is a schedule of future minimum lease payments due under capital lease obligations as of December 31, 2016 (in thousands): 2017 $ 1,484 2018 — Total minimum lease payments 1,484 Less: amounts representing interest (27 ) Present value of minimum lease payments 1,457 Less: current portion (1,457 ) Capital lease obligation, long-term $ —</t>
  </si>
  <si>
    <t>Schedule of Capital Leased Assets</t>
  </si>
  <si>
    <t>The following assets are capitalized under capital leases at the end of each period presented (in thousands): December 31, 2015 2016 Equipment and hardware $ 44,984 $ 44,984 Furniture and fixtures 1,053 1,053 Subtotal 46,037 46,037 Less: accumulated amortization (38,713 ) (42,051 ) Net assets under capital leases $ 7,324 $ 3,986</t>
  </si>
  <si>
    <t>Schedule of Future Minimum Rental Payments for Operating Leases</t>
  </si>
  <si>
    <t>Future minimum lease payments under noncancelable operating leases as of December 31, 2016 , are as follows (in thousands): 2017 $ 23,886 2018 22,551 2019 21,904 2020 20,733 2021 16,224 Thereafter 27,718 $ 133,016</t>
  </si>
  <si>
    <t>RESTRUCTURING CHARGES (Tables)</t>
  </si>
  <si>
    <t>Schedule of Restructuring and Related Costs</t>
  </si>
  <si>
    <t>The additions and adjustments to the accrued restructuring liability related to the Company’s restructuring plans as described above for the years ended December 31, 2015 and December 31, 2016 are as follows (in thousands): December 31, 2014 Additional Costs Cash Payments December 31, 2015 2014 Restructuring: Severance and severance-related costs $ 374 $ — $ (374 ) $ — Lease and Facility exit costs 136 — (136 ) $ — 2015 Restructuring: Severance and severance-related costs — 3,858 (499 ) 3,359 Total restructuring $ 510 $ 3,858 $ (1,009 ) $ 3,359 December 31, 2015 Additional Costs Cash Payments Adjustments December 31, 2016 2015 Restructuring: Severance and severance-related costs $ 3,359 $ — $ (3,359 ) $ — $ — 2016 Restructuring: Severance and severance-related costs — 14,836 (10,391 ) (124 ) 4,321 Total restructuring $ 3,359 $ 14,836 $ (13,750 ) $ (124 ) $ 4,321</t>
  </si>
  <si>
    <t>INTEREST AND OTHER EXPENSE (Tables)</t>
  </si>
  <si>
    <t>Schedule of Interest and Other Expense</t>
  </si>
  <si>
    <t>Interest and other expense consists of the following (in thousands): Year Ended December 31, 2014 2015 2016 Interest and other expense: Interest expense $ 24,864 $ 28,209 $ 61,155 Loss on debt modification and extinguishment — 3,326 6,354 Loss (gain) on asset disposals 1,302 (193 ) (23 ) Foreign currency transaction loss 104 2,236 1,429 Other (52 ) — — Total interest and other expense $ 26,218 $ 33,578 $ 68,915</t>
  </si>
  <si>
    <t>INCOME TAXES (Tables)</t>
  </si>
  <si>
    <t>Components of Income Before Provision for Income Taxes</t>
  </si>
  <si>
    <t>The components of income before provision for income taxes are as follows (in thousands): Year Ended December 31, 2014 2015 2016 Domestic $ 233,274 $ 249,851 $ 211,591 Foreign 2,269 3,679 11,856 Income before provision for income taxes $ 235,543 $ 253,530 $ 223,447</t>
  </si>
  <si>
    <t>Schedule of Components of Income Tax Expense (Benefit)</t>
  </si>
  <si>
    <t>The provision for income taxes consists of the following components (in thousands): Year Ended December 31, 2014 2015 2016 Current: Federal $ 84,553 $ 77,941 $ 32,692 State 16,559 14,153 2,824 Foreign 5,405 8,655 5,998 Total current 106,517 100,749 41,514 Deferred: Federal (29,039 ) (17,163 ) 12,946 State (5,653 ) (2,646 ) 1,439 Foreign 24 (2,872 ) (1,098 ) Total deferred (34,668 ) (22,681 ) 13,287 Total provision for income taxes $ 71,849 $ 78,068 $ 54,801</t>
  </si>
  <si>
    <t>Schedule of Effective Income Tax Rate Reconciliation</t>
  </si>
  <si>
    <t>A reconciliation of the statutory United States income tax rate to the effective income tax rate follows: Year Ended December 31, 2014 2015 2016 Statutory federal tax rate 35.0 % 35.0 % 35.0 % State taxes (net of federal benefit) 3.8 3.5 3.4 Domestic production activities deduction (6.5 ) (3.8 ) (1.6 ) Settlements and statute expirations — (3.6 ) (1.4 ) Worthless stock deduction — — (10.2 ) Change in valuation allowance (0.4 ) — — Other (1.4 ) (0.3 ) (0.7 ) Effective tax rate 30.5 % 30.8 % 24.5 %</t>
  </si>
  <si>
    <t>Schedule of Deferred Tax Assets and Liabilities</t>
  </si>
  <si>
    <t>Significant components of the Company’s net deferred income taxes are as follows (in thousands): December 31, 2015 2016 Deferred tax assets: Domestic NOL carryforwards $ 27,041 $ 21,638 Foreign NOL carryforwards 6,557 7,276 Deferred revenue 15,519 12,939 Accrued compensation 5,832 7,899 Stock-based compensation expense 23,964 19,824 Foreign currency translation adjustments 1,122 1,355 Deferred rent 9,489 9,899 Basis differences in notes payable 6,213 — Other 7,803 7,512 Total deferred tax assets 103,540 88,342 Valuation allowance (8,552 ) (8,607 ) Total deferred tax assets, net 94,988 79,735 Deferred tax liabilities: Unbilled receivables (6,842 ) (7,525 ) Depreciation and amortization (41,931 ) (50,628 ) Identifiable intangible assets (81,851 ) (47,267 ) Basis differences in notes payable — (3,953 ) Deferred costs (3,065 ) (5,450 ) Total deferred tax liabilities (133,689 ) (114,823 ) Net deferred tax liabilities $ (38,701 ) $ (35,088 )</t>
  </si>
  <si>
    <t>Reconciliation of Unrecognized Income Tax Benefits</t>
  </si>
  <si>
    <t>The net change in the liability for unrecognized income tax benefits is as follows (in thousands): Balance at January 1, 2014 $ 6,817 Increase related to current year tax positions 3,116 Increase related to prior year tax positions 4,939 Reductions due to lapse in statutes of limitations (1,190 ) Settlements (78 ) Balance at December 31, 2014 13,604 Increase related to current year tax positions 1,742 Increase related to prior year tax positions 282 Positions assumed in acquisitions 1,368 Reductions due to lapse in statutes of limitations (115 ) Settlements (9,374 ) Balance at December 31, 2015 7,507 Increase related to current year tax positions 1,218 Increase related to prior year tax positions 540 Reductions due to lapse in statutes of limitations (1,295 ) Settlements (488 ) Balance at December 31, 2016 $ 7,482</t>
  </si>
  <si>
    <t>STOCKHOLDERS' EQUITY (Tables)</t>
  </si>
  <si>
    <t>Fair Valuation Assumptions</t>
  </si>
  <si>
    <t>The following are the weighted-average assumptions used in valuing the stock options granted during the year ended December 31, 2014, and a discussion of the Company’s assumptions. Year Ended December 31, 2014 Dividend yield — % Expected volatility 27.83 % Risk-free interest rate 1.06 % Expected life of options (in years) 3.35 The Company estimated the fair value of stock-based compensation expense associated with its ESPP using the Black-Scholes option pricing model, with the following weighted-average assumptions: Year Ended December 31, 2016 Dividend yield — % Expected volatility 37.61 % Risk-free interest rate 0.35 % Expected life of employee stock purchase plan options (in months) 6</t>
  </si>
  <si>
    <t>Schedule of Share-based Compensation, Stock Options, Activity</t>
  </si>
  <si>
    <t>The following table summarizes the Company’s stock option activity: Shares Weighted- Average Exercise Price Aggregate Intrinsic Value (in millions) Weighted Average Remaining Contractual Life (in years) Outstanding at December 31, 2013 2,037,118 $ 24.70 Options granted 580,000 26.44 Options exercised (332,142 ) 22.87 Options forfeited (241,071 ) 26.90 Outstanding at December 31, 2014 2,043,905 25.23 Options granted — — Options exercised (503,053 ) 25.01 Options forfeited (183,948 ) 29.74 Outstanding at December 31, 2015 1,356,904 $ 24.70 Options granted — — Options exercised (191,651 ) 18.43 Options forfeited (177,269 ) 26.76 Outstanding at December 31, 2016 987,984 $ 25.55 $ 7.8 2.4 Exercisable at December 31, 2016 881,644 $ 25.45 $ 7.0 2.2 Exercisable at December 31, 2015 1,066,900 $ 24.23 $ 1.7 2.2 Exercisable at December 31, 2014 1,424,154 $ 24.67 $ 4.5 2.2</t>
  </si>
  <si>
    <t>Schedule of Information Regarding Options Outstanding</t>
  </si>
  <si>
    <t>The following table summarizes information regarding options outstanding at December 31, 2016 : Options Outstanding Weighted- Average Remaining Contractual Life (in years) Options Exercisable Range of Exercise Price Number of Options Outstanding Weighted- Average Exercise Price Number of Options Exercisable Weighted- Average Exercise Price $9.10 – $15.50 1,824 $ 10.43 1.1 1,824 $ 10.43 $15.51 – $18.10 16,995 17.28 2.9 16,995 17.28 $18.11 – $21.10 44,744 19.17 3.9 44,744 19.17 $21.11 – $24.10 180,979 22.82 0.2 180,979 22.82 $24.11 – $26.44 330,613 26.42 4.4 224,273 26.41 $26.45 – $30.13 358,927 26.46 1.2 358,927 26.46 $30.14 – $32.02 53,902 31.85 4.6 53,902 31.85 987,984 $ 25.55 2.4 881,644 $ 25.45</t>
  </si>
  <si>
    <t>Schedule of Share-based Compensation, Restricted Stock Units Award Activity</t>
  </si>
  <si>
    <t>The following table summarizes the Company’s non-vested restricted stock activity: Shares Weighted- Average Grant Date Fair Value Aggregate Intrinsic Value (in millions) Outstanding at December 31, 2013 154,772 $ 26.24 Restricted stock granted — — Restricted stock vested (102,775 ) 25.92 Restricted stock forfeited (12,803 ) 25.76 Outstanding at December 31, 2014 39,194 27.21 Restricted stock granted — — Restricted stock vested (34,269 ) 26.57 Restricted stock forfeited (4,925 ) 31.64 Outstanding at December 31, 2015 — $ — $ —</t>
  </si>
  <si>
    <t>Schedule of Nonvested Performance-based Units Activity</t>
  </si>
  <si>
    <t>The following table summarizes the Company’s non-vested PVRSU activity: Shares Weighted- Average Grant Date Fair Value Aggregate Intrinsic Value (in millions) Non-vested December 31, 2013 1,440,467 $ 39.04 Granted 963,479 34.11 Vested (312,676 ) 32.26 Forfeited (280,318 ) 37.91 Non-vested December 31, 2014 1,810,952 37.76 Granted 1,435,835 26.16 Vested (1,718,280 ) 37.37 Forfeited (161,935 ) 31.67 Non-vested December 31, 2015 1,366,572 26.78 Granted 1,146,829 24.15 Vested (916,795 ) 28.46 Forfeited (429,667 ) 25.76 Non-vested December 31, 2016 1,166,939 $ 23.25 $ 39.0</t>
  </si>
  <si>
    <t>Schedule of Nonvested Restricted Stock Units Activity</t>
  </si>
  <si>
    <t>The following table summarizes the Company’s restricted stock units activity: Shares Weighted- Average Grant Date Fair Value Aggregate Intrinsic Value (in millions) Outstanding at December 31, 2013 1,378,162 $ 40.23 Granted 43,201 28.80 Vested (200,283 ) 37.75 Forfeited (149,266 ) 44.80 Outstanding at December 31, 2014 1,071,814 39.60 Granted 1,486,374 26.54 Vested (294,992 ) 42.10 Forfeited (189,076 ) 33.68 Outstanding at December 31, 2015 2,074,120 30.42 Granted 1,287,549 24.16 Vested (793,482 ) 30.91 Forfeited (341,239 ) 27.15 Outstanding at December 31, 2016 2,226,948 $ 27.13 $ 74.4</t>
  </si>
  <si>
    <t>BASIC AND DILUTED NET INCOME PER COMMON SHARE (Tables)</t>
  </si>
  <si>
    <t>Schedule of Earnings Per Share Reconciliation</t>
  </si>
  <si>
    <t>The following table provides a reconciliation of the numerators and denominators used in computing basic and diluted net income per common share (in thousands, except per share data): Year Ended December 31, 2014 2015 2016 Computation of basic net income per common share: Net income $ 163,694 $ 175,462 $ 168,646 Weighted average common shares and participating securities outstanding — basic 57,647 54,643 54,413 Basic net income per common share $ 2.84 $ 3.21 $ 3.10 Computation of diluted net income per common share: Weighted average common shares and participating securities outstanding — basic 57,647 54,643 54,413 Effect of dilutive securities: Stock-based awards 1,888 1,261 1,103 Weighted average common shares outstanding — diluted 59,535 55,904 55,516 Diluted net income per common share $ 2.75 $ 3.14 $ 3.04</t>
  </si>
  <si>
    <t>ACCUMULATED OTHER COMPREHENSIVE LOSS (Tables)</t>
  </si>
  <si>
    <t>Reconciliation of Changes in Accumulated Other Comprehensive Income Net of Tax</t>
  </si>
  <si>
    <t>The following table provides a reconciliation of the changes in accumulated other comprehensive loss, net of tax, by component (in thousands): Gains and Losses on Investments Currency Translation Adjustment Total Balance at December 31, 2013 $ (14 ) $ (783 ) $ (797 ) Other comprehensive income (loss) 86 (934 ) (848 ) Balance at December 31, 2014 72 (1,717 ) (1,645 ) Other comprehensive loss (120 ) (139 ) (259 ) Balance at December 31, 2015 (48 ) (1,856 ) (1,904 ) Other comprehensive income 55 64 119 Balance at December 31, 2016 $ 7 $ (1,792 ) $ (1,785 )</t>
  </si>
  <si>
    <t>SEGMENT INFORMATION (Tables)</t>
  </si>
  <si>
    <t>Schedule of Revenue from External Customers and Long-Lived Assets, by Geographical Areas</t>
  </si>
  <si>
    <t>Geographic area revenue and service revenue from external clients for the years ended December 31, 2014 , 2015 and 2016 , and geographic area long-lived assets as of December 31, 2015 and 2016 are as follows (in thousands): Year Ended December 31, 2014 2015 2016 Revenue by geographical areas: United States $ 901,136 $ 973,628 $ 1,110,150 International 62,452 76,330 99,697 Total revenue $ 963,588 $ 1,049,958 $ 1,209,847 Revenue by service: Marketing Services $ 146,991 $ 170,368 $ 269,114 Security Services 140,315 167,995 204,132 Data Services 201,438 204,461 224,276 NPAC Services 474,844 507,134 512,325 Total revenue $ 963,588 $ 1,049,958 $ 1,209,847 December 31, 2015 2016 Property and equipment, net United States $ 145,077 $ 143,560 Australia 2,171 1,378 Other 516 883 Total property and equipment, net $ 147,764 $ 145,821</t>
  </si>
  <si>
    <t>SUPPLEMENTAL GUARANTOR INFORMATION (Tables)</t>
  </si>
  <si>
    <t>Condensed Consolidated Balance Sheet</t>
  </si>
  <si>
    <t>CONDENSED CONSOLIDATED BALANCE SHEET DECEMBER 31, 2015 (in thousands) NeuStar, Inc. Guarantor Subsidiaries Non-Guarantor Subsidiaries Eliminations Consolidated ASSETS Current assets: Cash and cash equivalents $ 48,061 $ 27,092 $ 13,944 $ — $ 89,097 Restricted cash 1,260 1,103 — — 2,363 Accounts receivable, net 91,899 71,062 4,632 — 167,593 Unbilled receivables 2,357 14,694 661 — 17,712 Prepaid expenses and other current assets 23,080 8,551 1,868 (3,283 ) 30,216 Deferred costs 1,119 2,876 2,681 — 6,676 Income taxes receivable 10,661 — — (4,778 ) 5,883 Intercompany receivable 26,030 — — (26,030 ) — Total current assets 204,467 125,378 23,786 (34,091 ) 319,540 Property and equipment, net 135,445 9,302 3,017 — 147,764 Goodwill 94,153 984,017 108,813 — 1,186,983 Intangible assets, net 13,751 462,848 52,680 — 529,279 Net investments in subsidiaries 1,545,227 — — (1,545,227 ) — Other assets, long-term 16,071 1,283 2,635 (1,308 ) 18,681 Total assets $ 2,009,114 $ 1,582,828 $ 190,931 $ (1,580,626 ) $ 2,202,247 LIABILITIES AND STOCKHOLDERS’ EQUITY Current liabilities: Accounts payable $ 18,945 $ 7,522 $ 1,925 $ — $ 28,392 Accrued expenses 98,761 29,262 6,609 — 134,632 Income taxes payable — 3,068 1,496 (4,564 ) — Deferred revenue 24,929 46,153 19,924 — 91,006 Notes payable 131,272 — 3,283 (3,283 ) 131,272 Capital lease obligations 3,927 — 864 — 4,791 Other liabilities 9,937 279 659 — 10,875 Intercompany payable — 18,199 7,831 (26,030 ) — Total current liabilities 287,771 104,483 42,591 (33,877 ) 400,968 Deferred revenue, long-term 8,239 9,734 5,025 — 22,998 Notes payable, long-term 957,509 — — — 957,509 Capital lease obligations, long-term 1,825 — 6 — 1,831 Deferred income tax liabilities, long-term — 42,865 7,658 (11,822 ) 38,701 Other liabilities, long-term 41,978 8,652 6,111 — 56,741 Total liabilities 1,297,322 165,734 61,391 (45,699 ) 1,478,748 Total stockholders’ equity 711,792 1,417,094 129,540 (1,534,927 ) 723,499 Total liabilities and stockholders’ equity $ 2,009,114 $ 1,582,828 $ 190,931 $ (1,580,626 ) $ 2,202,247 CONDENSED CONSOLIDATED BALANCE SHEET DECEMBER 31, 2016 (in thousands) NeuStar, Inc. Guarantor Subsidiaries Non-Guarantor Subsidiaries Eliminations Consolidated ASSETS Current assets: Cash and cash equivalents $ 21,871 $ 15,037 $ 8,865 $ — $ 45,773 Restricted cash 1,260 1,023 — — 2,283 Accounts receivable, net 100,686 102,565 4,344 — 207,595 Unbilled receivables 3,829 14,652 1,314 — 19,795 Prepaid expenses and other current assets 32,799 7,039 1,842 — 41,680 Deferred costs 2,232 5,964 3,273 — 11,469 Income taxes receivable 17,481 — 1,007 (4,902 ) 13,586 Intercompany receivable 9,990 1,365 — (11,355 ) — Total current assets 190,148 147,645 20,645 (16,257 ) 342,181 Property and equipment, net 133,759 9,636 2,426 — 145,821 Goodwill 94,153 968,116 106,713 — 1,168,982 Intangible assets, net 10,967 368,068 44,922 — 423,957 Net investments in subsidiaries 1,490,889 — — (1,490,889 ) — Other assets, long-term 11,686 3,206 2,879 — 17,771 Total assets $ 1,931,602 $ 1,496,671 $ 177,585 $ (1,507,146 ) $ 2,098,712 LIABILITIES AND STOCKHOLDERS’ EQUITY Current liabilities: Accounts payable $ 10,733 $ 9,578 $ 784 $ — $ 21,095 Accrued expenses 84,782 41,458 8,305 — 134,545 Income taxes payable — 4,902 — (4,902 ) — Deferred revenue 24,503 48,753 17,932 — 91,188 Notes payable 103,725 6,849 3,141 (9,990 ) 103,725 Capital lease obligations 1,457 — — — 1,457 Other liabilities 6,564 4,936 132 — 11,632 Intercompany payable 938 — 427 (1,365 ) — Total current liabilities 232,702 116,476 30,721 (16,257 ) 363,642 Deferred revenue, long-term 8,426 8,360 5,651 — 22,437 Notes payable, long-term 702,946 — — — 702,946 Deferred income tax liabilities, long-term 9,493 19,616 5,979 — 35,088 Other liabilities, long-term 41,411 5,313 6,574 — 53,298 Total liabilities 994,978 149,765 48,925 (16,257 ) 1,177,411 Total stockholders’ equity 936,624 1,346,906 128,660 (1,490,889 ) 921,301 Total liabilities and stockholders’ equity $ 1,931,602 $ 1,496,671 $ 177,585 $ (1,507,146 ) $ 2,098,712</t>
  </si>
  <si>
    <t>Condensed Consolidated Statement of Operations</t>
  </si>
  <si>
    <t>CONDENSED CONSOLIDATED STATEMENT OF OPERATIONS YEAR ENDED DECEMBER 31, 2014 (in thousands) NeuStar, Inc. Guarantor Subsidiaries Non-Guarantor Subsidiaries Eliminations Consolidated Revenue $ 675,857 $ 301,167 $ 14,484 $ (27,920 ) $ 963,588 Operating expense: Cost of revenue (excluding depreciation and amortization shown separately below) 162,696 98,001 10,567 (24,149 ) 247,115 Sales and marketing 142,215 57,879 1,629 (3,581 ) 198,142 Research and development 25,516 2,190 33 — 27,739 General and administrative 95,343 8,956 861 (190 ) 104,970 Depreciation and amortization 48,954 67,464 1,367 — 117,785 Restructuring charges 3,842 2,442 237 — 6,521 478,566 236,932 14,694 (27,920 ) 702,272 Income (loss) from operations 197,291 64,235 (210 ) — 261,316 Other (expense) income: Interest and other expense (26,377 ) 52 107 — (26,218 ) Interest income 418 9 18 — 445 Income (loss) before income taxes and equity income in consolidated subsidiaries 171,332 64,296 (85 ) — 235,543 Provision for income taxes 35,893 35,179 777 — 71,849 Income (loss) before equity income in consolidated subsidiaries 135,439 29,117 (862 ) — 163,694 Equity income in consolidated subsidiaries 28,255 1,345 — (29,600 ) — Net income (loss) $ 163,694 $ 30,462 $ (862 ) $ (29,600 ) $ 163,694 Comprehensive income (loss) $ 163,138 $ 30,725 $ (1,417 ) $ (29,600 ) $ 162,846 CONDENSED CONSOLIDATED STATEMENT OF OPERATIONS YEAR ENDED DECEMBER 31, 2015 (in thousands) NeuStar, Inc. Guarantor Subsidiaries Non-Guarantor Subsidiaries Eliminations Consolidated Revenue $ 713,860 $ 347,043 $ 27,248 $ (38,193 ) $ 1,049,958 Operating expense: Cost of revenue (excluding depreciation and amortization shown separately below) 185,058 115,025 18,407 (32,254 ) 286,236 Sales and marketing 148,710 62,004 1,253 (5,675 ) 206,292 Research and development 21,712 3,945 20 — 25,677 General and administrative 105,887 12,416 609 (264 ) 118,648 Depreciation and amortization 52,624 65,742 4,325 — 122,691 Restructuring charges 3,858 — — — 3,858 517,849 259,132 24,614 (38,193 ) 763,402 Income from operations 196,011 87,911 2,634 — 286,556 Other (expense) income: Interest and other expense (32,604 ) 334 (1,308 ) — (33,578 ) Interest income 482 153 (83 ) — 552 Income before income taxes and equity income in consolidated subsidiaries 163,889 88,398 1,243 — 253,530 Provision for income taxes 50,238 27,048 782 — 78,068 Income before equity income in consolidated subsidiaries 113,651 61,350 461 — 175,462 Equity income in consolidated subsidiaries 61,811 1,007 — (62,818 ) — Net income $ 175,462 $ 62,357 $ 461 $ (62,818 ) $ 175,462 Comprehensive income $ 175,434 $ 62,179 $ 408 $ (62,818 ) $ 175,203 CONDENSED CONSOLIDATED STATEMENT OF OPERATIONS YEAR ENDED DECEMBER 31, 2016 (in thousands) NeuStar, Inc. Guarantor Subsidiaries Non-Guarantor Subsidiaries Eliminations Consolidated Revenue $ 679,922 $ 521,888 $ 59,771 $ (51,734 ) $ 1,209,847 Operating expense: Cost of revenue (excluding depreciation and amortization shown separately below) 167,738 218,108 24,660 (41,402 ) 369,104 Sales and marketing 131,360 85,662 7,545 (9,004 ) 215,563 Research and development 22,342 3,880 1,937 — 28,159 General and administrative 97,504 13,251 2,267 (1,328 ) 111,694 Depreciation and amortization 55,138 99,369 9,574 — 164,081 Restructuring charges 7,776 6,190 746 — 14,712 Separation costs 14,512 — — — 14,512 496,370 426,460 46,729 (51,734 ) 917,825 Income from operations 183,552 95,428 13,042 — 292,022 Other (expense) income: Interest and other expense (67,550 ) (2,159 ) 794 — (68,915 ) Interest income 1,630 420 (1,710 ) — 340 Income before income taxes and equity income in consolidated subsidiaries 117,632 93,689 12,126 — 223,447 Provision (benefit) for income taxes 16,660 39,313 (1,172 ) — 54,801 Income before equity income in consolidated subsidiaries 100,972 54,376 13,298 — 168,646 Equity income in consolidated subsidiaries 67,674 320 — (67,994 ) — Net income $ 168,646 $ 54,696 $ 13,298 $ (67,994 ) $ 168,646 Comprehensive income $ 168,932 $ 54,705 $ 13,122 $ (67,994 ) $ 168,765</t>
  </si>
  <si>
    <t>Condensed Consolidated Statement of Cash Flows</t>
  </si>
  <si>
    <t>CONDENSED CONSOLIDATED STATEMENT OF CASH FLOWS YEAR ENDED DECEMBER 31, 2014 (in thousands) NeuStar, Inc. Guarantor Subsidiaries Non-Guarantor Subsidiaries Eliminations Consolidated Net cash provided by (used in) operating activities $ 296,280 $ 191,873 $ (1,255 ) $ (167,236 ) $ 319,662 Investing activities: Purchases of property and equipment (58,174 ) (1,833 ) (154 ) — (60,161 ) Businesses acquired, net of cash acquired (120,698 ) — — — (120,698 ) Net cash used in investing activities (178,872 ) (1,833 ) (154 ) — (180,859 ) Financing activities: Decrease in restricted cash — 127 3 — 130 Proceeds from note payable 175,000 — — — 175,000 Payments under notes payable obligations (8,125 ) — — — (8,125 ) Principal repayments on capital lease obligations (3,466 ) — — — (3,466 ) Proceeds from issuance of stock 10,994 — — — 10,994 Tax benefit from equity awards 1,490 — 5 — 1,495 Repurchase of restricted stock awards and common stock (209,627 ) — — — (209,627 ) (Distribution to) investment by parent — (171,322 ) 4,086 167,236 — Net cash (used in) provided by financing activities (33,734 ) (171,195 ) 4,094 167,236 (33,599 ) Effect of foreign exchange rates on cash and cash equivalents (1,068 ) (314 ) (554 ) — (1,936 ) Net increase in cash and cash equivalents 82,606 18,531 2,131 — 103,268 Cash and cash equivalents at beginning of period 214,959 1,075 7,275 — 223,309 Cash and cash equivalents at end of period $ 297,565 $ 19,606 $ 9,406 $ — $ 326,577 CONDENSED CONSOLIDATED STATEMENT OF CASH FLOWS YEAR ENDED DECEMBER 31, 2015 (in thousands) NeuStar, Inc. Guarantor Subsidiaries Non-Guarantor Subsidiaries Eliminations Consolidated Net cash (used in) provided by operating activities $ (394,901 ) $ 600,268 $ 98,832 $ 51,140 $ 355,339 Investing activities: Purchases of property and equipment (30,304 ) (1,833 ) — — (32,137 ) Businesses acquired, net of cash acquired (16,949 ) (641,228 ) (100,118 ) — (758,295 ) Net cash used in investing activities (47,253 ) (643,061 ) (100,118 ) — (790,432 ) Financing activities: Increase in restricted cash — (172 ) — — (172 ) Proceeds from note payable 350,000 — — — 350,000 Payments under notes payable obligations (8,125 ) — — — (8,125 ) Principal repayments on capital lease obligations (4,306 ) — — — (4,306 ) Debt issuance costs (25,274 ) — — — (25,274 ) Proceeds from issuance of stock 9,915 — — — 9,915 Tax benefit from equity awards 361 — — — 361 Repurchase of restricted stock awards and common stock (125,563 ) — — — (125,563 ) Investment by parent — 50,166 974 (51,140 ) — Net cash provided by financing activities 197,008 49,994 974 (51,140 ) 196,836 Effect of foreign exchange rates on cash and cash equivalents (4,358 ) 285 4,850 — 777 Net (decrease) increase in cash and cash equivalents (249,504 ) 7,486 4,538 — (237,480 ) Cash and cash equivalents at beginning of period 297,565 19,606 9,406 — 326,577 Cash and cash equivalents at end of period $ 48,061 $ 27,092 $ 13,944 $ — $ 89,097 CONDENSED CONSOLIDATED STATEMENT OF CASH FLOWS YEAR ENDED DECEMBER 31, 2016 (in thousands) NeuStar, Inc. Guarantor Subsidiaries Non-Guarantor Subsidiaries Eliminations Consolidated Net cash provided by (used in) operating activities $ 352,959 $ 193,461 $ (6,561 ) $ (204,390 ) $ 335,469 Investing activities: Purchases of property and equipment (55,714 ) (1,833 ) — — (57,547 ) Businesses acquired, net of cash acquired 12 — — — 12 Net cash used in investing activities (55,702 ) (1,833 ) — — (57,535 ) Financing activities: Decrease in restricted cash — 80 — — 80 Payments under notes payable obligations (296,610 ) — — — (296,610 ) Debt issuance costs (10,201 ) — — — (10,201 ) Principal repayments on capital lease obligations (5,179 ) — — — (5,179 ) Proceeds from issuance of stock 1,540 — — — 1,540 Tax benefit from equity awards 681 — — — 681 Repurchase of restricted stock awards and common stock (12,201 ) — — — (12,201 ) Distribution to parent — (203,772 ) (618 ) 204,390 — Net cash used in financing activities (321,970 ) (203,692 ) (618 ) 204,390 (321,890 ) Effect of foreign exchange rates on cash and cash equivalents (1,477 ) 9 2,100 — 632 Net decrease in cash and cash equivalents (26,190 ) (12,055 ) (5,079 ) — (43,324 ) Cash and cash equivalents at beginning of period 48,061 27,092 13,944 — 89,097 Cash and cash equivalents at end of period $ 21,871 $ 15,037 $ 8,865 $ — $ 45,773</t>
  </si>
  <si>
    <t>QUARTERLY FINANCIAL INFORMATION (UNAUDITED) (Tables)</t>
  </si>
  <si>
    <t>Schedule of Quarterly Financial Information</t>
  </si>
  <si>
    <t>The following is unaudited quarterly financial information for the two year period ended December 31, 2016 . In management’s opinion, the unaudited financial information has been prepared on the same basis as the audited information and includes all adjustments (consisting only of normal recurring adjustments) necessary for fair presentation of the quarterly financial information presented. Quarter Ended Mar. 31, 2015 Jun. 30, 2015 Sep. 30, 2015 Dec. 31, 2015 (in thousands, except per share data) Summary consolidated statement of operations: Revenue $ 251,388 $ 256,767 $ 261,653 $ 280,150 Income from operations 79,461 78,110 80,736 48,249 Net income 46,214 45,058 50,282 33,908 Net income per common share - basic $ 0.83 $ 0.81 $ 0.93 $ 0.64 Net income per common share - diluted $ 0.81 $ 0.80 $ 0.91 $ 0.62 Quarter Ended Mar. 31, 2016 Jun. 30, 2016 Sep. 30, 2016 Dec. 31, 2016 (in thousands, except per share data) Summary consolidated statement of operations: Revenue $ 287,298 $ 297,565 $ 300,081 $ 324,903 Income from operations 64,411 71,366 67,151 89,094 Net income 31,375 38,121 53,031 46,119 Net income per common share - basic $ 0.58 $ 0.70 $ 0.97 $ 0.84 Net income per common share - diluted $ 0.57 $ 0.69 $ 0.96 $ 0.82</t>
  </si>
  <si>
    <t>DESCRIPTION OF BUSINESS AND ORGANIZATION (Details) client in Thousands</t>
  </si>
  <si>
    <t>Dec. 31, 2016client</t>
  </si>
  <si>
    <t>Number of clients</t>
  </si>
  <si>
    <t>Number of independent and publicly traded companies after tax-free spin-off</t>
  </si>
  <si>
    <t>SUMMARY OF SIGNIFICANT ACCOUNTING POLICIES - Additional Information (Detail)</t>
  </si>
  <si>
    <t>Oct. 01, 2016reporting_unit</t>
  </si>
  <si>
    <t>Aug. 01, 2015</t>
  </si>
  <si>
    <t>Apr. 07, 2015USD ($)Contract</t>
  </si>
  <si>
    <t>Dec. 31, 2016USD ($)</t>
  </si>
  <si>
    <t>Sep. 30, 2016USD ($)</t>
  </si>
  <si>
    <t>Jun. 30, 2016USD ($)</t>
  </si>
  <si>
    <t>Mar. 31, 2016USD ($)</t>
  </si>
  <si>
    <t>Dec. 31, 2015USD ($)</t>
  </si>
  <si>
    <t>Sep. 30, 2015USD ($)</t>
  </si>
  <si>
    <t>Jun. 30, 2015USD ($)</t>
  </si>
  <si>
    <t>Mar. 31, 2015USD ($)</t>
  </si>
  <si>
    <t>Jun. 30, 2013</t>
  </si>
  <si>
    <t>Dec. 31, 2016USD ($)reporting_unitContract</t>
  </si>
  <si>
    <t>Dec. 31, 2014USD ($)</t>
  </si>
  <si>
    <t>Jul. 31, 2015</t>
  </si>
  <si>
    <t>Significant Accounting Policies [Line Items]</t>
  </si>
  <si>
    <t>RRC reserve</t>
  </si>
  <si>
    <t>Allowance for doubtful accounts</t>
  </si>
  <si>
    <t>Bad debt expense</t>
  </si>
  <si>
    <t>Capitalized costs related to internal use software</t>
  </si>
  <si>
    <t>Amortization expense related to internal use software</t>
  </si>
  <si>
    <t>Number of reporting units | reporting_unit</t>
  </si>
  <si>
    <t>Goodwill impairment charges</t>
  </si>
  <si>
    <t>Impairment of finite-lived intangible assets</t>
  </si>
  <si>
    <t>Revenue recognition period</t>
  </si>
  <si>
    <t>12 months</t>
  </si>
  <si>
    <t>Total revenue</t>
  </si>
  <si>
    <t>Advertising expense</t>
  </si>
  <si>
    <t>Impairment of Intangible Assets (Excluding Goodwill)</t>
  </si>
  <si>
    <t>Debt</t>
  </si>
  <si>
    <t>Deferred financing costs as a reduction of the carrying value of debt</t>
  </si>
  <si>
    <t>NPAC Services</t>
  </si>
  <si>
    <t>Acquired Technology and Software Development | Minimum</t>
  </si>
  <si>
    <t>Estimated useful lives</t>
  </si>
  <si>
    <t>3 years</t>
  </si>
  <si>
    <t>Acquired Technology and Software Development | Maximum</t>
  </si>
  <si>
    <t>5 years</t>
  </si>
  <si>
    <t>NAPM</t>
  </si>
  <si>
    <t>RRC fee percentage</t>
  </si>
  <si>
    <t>0.75%</t>
  </si>
  <si>
    <t>0.65%</t>
  </si>
  <si>
    <t>0.50%</t>
  </si>
  <si>
    <t>Number of contracts with NAPM | Contract</t>
  </si>
  <si>
    <t>NAPM | NPAC Services</t>
  </si>
  <si>
    <t>Contracts, fixed and determinable fee</t>
  </si>
  <si>
    <t>Estimate of loss in annual revenue for loss of NPAC contracts</t>
  </si>
  <si>
    <t>NAPM | LNPA Services</t>
  </si>
  <si>
    <t>Advance notice of intention to terminate contract, minimum period</t>
  </si>
  <si>
    <t>180 days</t>
  </si>
  <si>
    <t>Acquired technologies</t>
  </si>
  <si>
    <t>Client lists and relationships</t>
  </si>
  <si>
    <t>SUMMARY OF SIGNIFICANT ACCOUNTING POLICIES - Estimated Fair Values of Financial Instruments (Detail) - USD ($) $ in Thousands</t>
  </si>
  <si>
    <t>Dec. 09, 2015</t>
  </si>
  <si>
    <t>Senior Notes (including current portion)</t>
  </si>
  <si>
    <t>Carrying Amount</t>
  </si>
  <si>
    <t>Fair Value</t>
  </si>
  <si>
    <t>2013 Term Facility (including current portion, net of discount)</t>
  </si>
  <si>
    <t>2015 Incremental Term Facility (including current portion, net of discount)</t>
  </si>
  <si>
    <t>Amended 2013 Term Facility (net of discount)</t>
  </si>
  <si>
    <t>2013 Revolving Facility</t>
  </si>
  <si>
    <t>Credit facility</t>
  </si>
  <si>
    <t>Credit faclity</t>
  </si>
  <si>
    <t>Amended 2013 Revolving Facility</t>
  </si>
  <si>
    <t>SUMMARY OF SIGNIFICANT ACCOUNTING POLICIES - Estimated Useful Lives of Property and Equipment (Detail)</t>
  </si>
  <si>
    <t>Computer hardware | Minimum</t>
  </si>
  <si>
    <t>Property, Plant and Equipment [Line Items]</t>
  </si>
  <si>
    <t>Computer hardware | Maximum</t>
  </si>
  <si>
    <t>Equipment</t>
  </si>
  <si>
    <t>Furniture and fixtures | Minimum</t>
  </si>
  <si>
    <t>Furniture and fixtures | Maximum</t>
  </si>
  <si>
    <t>7 years</t>
  </si>
  <si>
    <t>Building</t>
  </si>
  <si>
    <t>30 years</t>
  </si>
  <si>
    <t>SUMMARY OF SIGNIFICANT ACCOUNTING POLICIES - Amortization of Identifiable Intangible Assets (Detail)</t>
  </si>
  <si>
    <t>Acquired Finite-Lived Intangible Assets [Line Items]</t>
  </si>
  <si>
    <t>Intangible assets useful lives</t>
  </si>
  <si>
    <t>6 years 3 months 18 days</t>
  </si>
  <si>
    <t>Intangible assets amortization method</t>
  </si>
  <si>
    <t>Straight-line</t>
  </si>
  <si>
    <t>Acquired technologies | Minimum</t>
  </si>
  <si>
    <t>Acquired technologies | Maximum</t>
  </si>
  <si>
    <t>8 years</t>
  </si>
  <si>
    <t>8 years 10 months 24 days</t>
  </si>
  <si>
    <t>Client lists and relationships | Minimum</t>
  </si>
  <si>
    <t>Client lists and relationships | Maximum</t>
  </si>
  <si>
    <t>13 years</t>
  </si>
  <si>
    <t>Trade names and trademarks</t>
  </si>
  <si>
    <t>Non-compete agreement</t>
  </si>
  <si>
    <t>ACQUISITIONS - .CO Internet Acquisition (Details) - USD ($) $ in Thousands</t>
  </si>
  <si>
    <t>Apr. 14, 2014</t>
  </si>
  <si>
    <t>Business Acquisition [Line Items]</t>
  </si>
  <si>
    <t>Total intangible assets acquired</t>
  </si>
  <si>
    <t>Goodwill acquired</t>
  </si>
  <si>
    <t>.CO Internet</t>
  </si>
  <si>
    <t>Business acquisition, cash consideration</t>
  </si>
  <si>
    <t>Business acquisition, purchase price</t>
  </si>
  <si>
    <t>Acquisition costs</t>
  </si>
  <si>
    <t>.CO Internet | Maximum</t>
  </si>
  <si>
    <t>Cash holdback to satisfy potential claims</t>
  </si>
  <si>
    <t>.CO Internet | Cash Paid on Closing</t>
  </si>
  <si>
    <t>.CO Internet | Escrow Deposit</t>
  </si>
  <si>
    <t>ACQUISITIONS - Bombora Acquisition (Details) - USD ($) $ in Thousands</t>
  </si>
  <si>
    <t>Jul. 30, 2015</t>
  </si>
  <si>
    <t>Sep. 30, 2015</t>
  </si>
  <si>
    <t>Acquired technology</t>
  </si>
  <si>
    <t>Definite-lived assets, amortization period</t>
  </si>
  <si>
    <t>Acquired technology | Minimum</t>
  </si>
  <si>
    <t>Acquired technology | Maximum</t>
  </si>
  <si>
    <t>Bombora</t>
  </si>
  <si>
    <t>Contingent consideration</t>
  </si>
  <si>
    <t>Definite-lived intangible assets</t>
  </si>
  <si>
    <t>Net liabilities</t>
  </si>
  <si>
    <t>Bombora | General and Administrative Expense</t>
  </si>
  <si>
    <t>Bombora | Client relationships</t>
  </si>
  <si>
    <t>Bombora | Client relationships | Minimum</t>
  </si>
  <si>
    <t>Bombora | Client relationships | Maximum</t>
  </si>
  <si>
    <t>Bombora | Acquired technology</t>
  </si>
  <si>
    <t>Bombora | Acquired technology | Minimum</t>
  </si>
  <si>
    <t>Bombora | Acquired technology | Maximum</t>
  </si>
  <si>
    <t>Bombora | Cash Paid on Closing</t>
  </si>
  <si>
    <t>Bombora | Cash Deposited into Escrow</t>
  </si>
  <si>
    <t>ACQUISITIONS - MarketShare Acquisition (Details) - USD ($) $ / shares in Units, $ in Thousands</t>
  </si>
  <si>
    <t>Sep. 30, 2016</t>
  </si>
  <si>
    <t>Mar. 31, 2016</t>
  </si>
  <si>
    <t>Jun. 30, 2015</t>
  </si>
  <si>
    <t>Mar. 31, 2015</t>
  </si>
  <si>
    <t>Operating expense</t>
  </si>
  <si>
    <t>MarketShare</t>
  </si>
  <si>
    <t>Non-cash consideration in shares of Class A common stock</t>
  </si>
  <si>
    <t>Working capital and escrow adjustments</t>
  </si>
  <si>
    <t>Total purchase price allocation</t>
  </si>
  <si>
    <t>Adjustment, deferred tax assets</t>
  </si>
  <si>
    <t>Adjustment, accounts payable and accrued expenses</t>
  </si>
  <si>
    <t>Adjustment, accounts receivable</t>
  </si>
  <si>
    <t>Goodwill expected to be deductible for tax purposes</t>
  </si>
  <si>
    <t>Closing stock price (in usd per share)</t>
  </si>
  <si>
    <t>MarketShare | Customer relationships</t>
  </si>
  <si>
    <t>10 years</t>
  </si>
  <si>
    <t>MarketShare | Acquired technology</t>
  </si>
  <si>
    <t>MarketShare | General and Administrative Expense</t>
  </si>
  <si>
    <t>MarketShare | Escrow Deposit</t>
  </si>
  <si>
    <t>MarketShare | Escrow Account Deposit for Indemnification Claims</t>
  </si>
  <si>
    <t>MarketShare | Equity Escrow</t>
  </si>
  <si>
    <t>MarketShare | Deposited into Escrow to Fund Purchase Price Adjustments</t>
  </si>
  <si>
    <t>MarketShare | Deposited into Escrow to Reimburse Costs and Expenses</t>
  </si>
  <si>
    <t>Escrow account balance</t>
  </si>
  <si>
    <t>ACQUISITIONS - Preliminary Purchase Allocation (Details) - USD ($) $ in Thousands</t>
  </si>
  <si>
    <t>Prepaids and other assets</t>
  </si>
  <si>
    <t>Deferred tax asset</t>
  </si>
  <si>
    <t>Net tangible assets acquired</t>
  </si>
  <si>
    <t>MarketShare | Acquired identified technology</t>
  </si>
  <si>
    <t>ACQUISITIONS - Pro Forma Financial Information (Details) - MarketShare - USD ($) $ in Thousands</t>
  </si>
  <si>
    <t>Pro forma revenue</t>
  </si>
  <si>
    <t>Pro forma income from operations</t>
  </si>
  <si>
    <t>Pro forma net income</t>
  </si>
  <si>
    <t>ACQUISITIONS - Caller Authentication Assets Acquisition (Details) - USD ($) $ in Thousands</t>
  </si>
  <si>
    <t>Dec. 18, 2015</t>
  </si>
  <si>
    <t>Weighted- Average Amortization Period (in years)</t>
  </si>
  <si>
    <t>Transaction Network Services</t>
  </si>
  <si>
    <t>Net assets</t>
  </si>
  <si>
    <t>Transaction Network Services | General and Administrative Expense</t>
  </si>
  <si>
    <t>Transaction Network Services | Customer relationships</t>
  </si>
  <si>
    <t>Transaction Network Services | Acquired technology</t>
  </si>
  <si>
    <t>Transaction Network Services | Escrow Account Deposit for Indemnification Claims</t>
  </si>
  <si>
    <t>GOODWILL AND INTANGIBLE ASSETS - Goodwill by Operating Segments (Detail) - USD ($) $ in Thousands</t>
  </si>
  <si>
    <t>Goodwill [Roll Forward]</t>
  </si>
  <si>
    <t>Gross goodwill, beginning balance</t>
  </si>
  <si>
    <t>Accumulated impairments</t>
  </si>
  <si>
    <t>Net goodwill</t>
  </si>
  <si>
    <t>Acquisitions</t>
  </si>
  <si>
    <t>Adjustments</t>
  </si>
  <si>
    <t>Disposals</t>
  </si>
  <si>
    <t>Foreign Currency Translation</t>
  </si>
  <si>
    <t>Gross goodwill, ending balance</t>
  </si>
  <si>
    <t>GOODWILL AND INTANGIBLE ASSETS - Intangible Assets (Detail) - USD ($) $ in Thousands</t>
  </si>
  <si>
    <t>Finite-Lived Intangible Assets [Line Items]</t>
  </si>
  <si>
    <t>Intangible assets, gross</t>
  </si>
  <si>
    <t>Accumulated amortization</t>
  </si>
  <si>
    <t>Trade name</t>
  </si>
  <si>
    <t>GOODWILL AND INTANGIBLE ASSETS - Acquired Intangible Assets (Details) $ in Thousands</t>
  </si>
  <si>
    <t>GOODWILL AND INTANGIBLE ASSETS - Additional Information (Detail) - USD ($)</t>
  </si>
  <si>
    <t>Amortization expense related to intangible assets</t>
  </si>
  <si>
    <t>Amortization expense, 2016</t>
  </si>
  <si>
    <t>Amortization expense, 2017</t>
  </si>
  <si>
    <t>Amortization expense, 2018</t>
  </si>
  <si>
    <t>Amortization expense, 2019</t>
  </si>
  <si>
    <t>Amortization expense, 2020</t>
  </si>
  <si>
    <t>Amortization expense, thereafter</t>
  </si>
  <si>
    <t>PROPERTY AND EQUIPMENT - Component of Property and Equipment (Detail) - USD ($) $ in Thousands</t>
  </si>
  <si>
    <t>Accumulated depreciation and amortization</t>
  </si>
  <si>
    <t>Computer hardware</t>
  </si>
  <si>
    <t>Furniture and fixtures</t>
  </si>
  <si>
    <t>Leasehold improvements</t>
  </si>
  <si>
    <t>Construction in-progress</t>
  </si>
  <si>
    <t>Capitalized software</t>
  </si>
  <si>
    <t>Land</t>
  </si>
  <si>
    <t>PROPERTY AND EQUIPMENT - Additional Information (Detail) - USD ($) $ in Millions</t>
  </si>
  <si>
    <t>Unamortized capitalized software</t>
  </si>
  <si>
    <t>Amortization, capitalized computer software</t>
  </si>
  <si>
    <t>ACCRUED EXPENSES (Detail) - USD ($) $ in Thousands</t>
  </si>
  <si>
    <t>Accrued compensation</t>
  </si>
  <si>
    <t>Accrued interest</t>
  </si>
  <si>
    <t>Other</t>
  </si>
  <si>
    <t>NOTES PAYABLE - Summary of Debt (Details) - USD ($) $ in Thousands</t>
  </si>
  <si>
    <t>Debt Instrument [Line Items]</t>
  </si>
  <si>
    <t>Less: current portion, net of discount</t>
  </si>
  <si>
    <t>Long-term portion</t>
  </si>
  <si>
    <t>Senior Notes</t>
  </si>
  <si>
    <t>Deferred financing fees</t>
  </si>
  <si>
    <t>2013 Term Facility (net of discount)</t>
  </si>
  <si>
    <t>2015 Incremental Term Facility (net of discount)</t>
  </si>
  <si>
    <t>Long-term line of credit</t>
  </si>
  <si>
    <t>NOTES PAYABLE - Credit Facilities and Senior Notes (Additional Information) (Details)</t>
  </si>
  <si>
    <t>Sep. 28, 2016USD ($)</t>
  </si>
  <si>
    <t>Dec. 09, 2015USD ($)</t>
  </si>
  <si>
    <t>Jan. 22, 2013USD ($)</t>
  </si>
  <si>
    <t>Line of Credit Facility [Line Items]</t>
  </si>
  <si>
    <t>Aggregate principal amount</t>
  </si>
  <si>
    <t>2013 Term Facility</t>
  </si>
  <si>
    <t>Maximum borrowing capacity</t>
  </si>
  <si>
    <t>Outstanding borrowings</t>
  </si>
  <si>
    <t>Amended 2013 Credit Facility</t>
  </si>
  <si>
    <t>Amended 2013 Credit Facility | Integral Multiple</t>
  </si>
  <si>
    <t>Optional voluntary prepayment of term loan facility</t>
  </si>
  <si>
    <t>Amended 2013 Credit Facility | Maximum</t>
  </si>
  <si>
    <t>Consolidated secured leverage ratio</t>
  </si>
  <si>
    <t>Amended 2013 Credit Facility | Maximum | Eurodollar</t>
  </si>
  <si>
    <t>Amended 2013 Credit Facility | Maximum | Base Rate</t>
  </si>
  <si>
    <t>Amended 2013 Credit Facility | Minimum</t>
  </si>
  <si>
    <t>Amended 2013 Credit Facility | Minimum | Eurodollar</t>
  </si>
  <si>
    <t>Amended 2013 Credit Facility | Minimum | Base Rate</t>
  </si>
  <si>
    <t>Credit facility, available borrowings</t>
  </si>
  <si>
    <t>Letter of credit, outstanding amount</t>
  </si>
  <si>
    <t>Annual amortization percentage</t>
  </si>
  <si>
    <t>22.00%</t>
  </si>
  <si>
    <t>Annual amortization percentage after 2017</t>
  </si>
  <si>
    <t>10.00%</t>
  </si>
  <si>
    <t>NOTES PAYABLE - Senior Notes (Additional Information) (Details) - Senior Notes</t>
  </si>
  <si>
    <t>Principal amount of senior notes</t>
  </si>
  <si>
    <t>Debt instrument, interest rate</t>
  </si>
  <si>
    <t>4.50%</t>
  </si>
  <si>
    <t>Change in control with ratings downgrade</t>
  </si>
  <si>
    <t>Redemption price, percentage</t>
  </si>
  <si>
    <t>101.00%</t>
  </si>
  <si>
    <t>Sale of assets and no payment of debt or reinvestment of sales proceeds</t>
  </si>
  <si>
    <t>100.00%</t>
  </si>
  <si>
    <t>NOTES PAYABLE - Remaining Principal Payments Under Term Facility (Detail) $ in Thousands</t>
  </si>
  <si>
    <t>Thereafter</t>
  </si>
  <si>
    <t>Total future principal payments</t>
  </si>
  <si>
    <t>NOTES PAYABLE - Debt Refinancing Costs (Additional Information) (Details) - USD ($) $ in Millions</t>
  </si>
  <si>
    <t>Sep. 28, 2016</t>
  </si>
  <si>
    <t>Loss on debt extinguishment</t>
  </si>
  <si>
    <t>Debt modification expense</t>
  </si>
  <si>
    <t>COMMITMENTS AND CONTINGENCIES - Schedule of Future Minimum Lease Payments Due Under Capital Lease Obligations (Detail) - USD ($) $ in Thousands</t>
  </si>
  <si>
    <t>Total minimum lease payments</t>
  </si>
  <si>
    <t>Less: amounts representing interest</t>
  </si>
  <si>
    <t>Present value of minimum lease payments</t>
  </si>
  <si>
    <t>Less: current portion</t>
  </si>
  <si>
    <t>Capital lease obligation, long-term</t>
  </si>
  <si>
    <t>COMMITMENTS AND CONTINGENCIES - Assets Capitalized Under Capital Leases (Detail) - USD ($) $ in Thousands</t>
  </si>
  <si>
    <t>Capital Leased Assets [Line Items]</t>
  </si>
  <si>
    <t>Capital leased assets</t>
  </si>
  <si>
    <t>Less: accumulated amortization</t>
  </si>
  <si>
    <t>Net assets under capital leases</t>
  </si>
  <si>
    <t>Equipment and hardware</t>
  </si>
  <si>
    <t>COMMITMENTS AND CONTINGENCIES - Future Minimum Lease Payments Under Noncancelable Operating Leases (Detail) $ in Thousands</t>
  </si>
  <si>
    <t>COMMITMENTS AND CONTINGENCIES - Additional Information (Detail)</t>
  </si>
  <si>
    <t>Dec. 31, 2016USD ($)ft²Contract</t>
  </si>
  <si>
    <t>Loss Contingencies [Line Items]</t>
  </si>
  <si>
    <t>Area of leased property (in sq ft) | ft²</t>
  </si>
  <si>
    <t>Operating leases, number of contracts | Contract</t>
  </si>
  <si>
    <t>Operating leases, contract term</t>
  </si>
  <si>
    <t>Future minimum sublease receipts, 2017</t>
  </si>
  <si>
    <t>Future minimum sublease receipts, 2018</t>
  </si>
  <si>
    <t>Future minimum sublease receipts, 2019</t>
  </si>
  <si>
    <t>Rent expense</t>
  </si>
  <si>
    <t>Parshall v. NeuStar, Inc.</t>
  </si>
  <si>
    <t>Loss contingency accrual</t>
  </si>
  <si>
    <t>RESTRUCTURING CHARGES - Additional Information (Detail) - USD ($)</t>
  </si>
  <si>
    <t>Restructuring Cost and Reserve [Line Items]</t>
  </si>
  <si>
    <t>Restructuring costs incurred</t>
  </si>
  <si>
    <t>2016 Restructuring Plan</t>
  </si>
  <si>
    <t>Expected remaining restructuring costs</t>
  </si>
  <si>
    <t>RESTRUCTURING CHARGES - Additions and Adjustments to Accrued Restructuring Liability Related to the Company's Restructuring Plans (Detail) - USD ($) $ in Thousands</t>
  </si>
  <si>
    <t>Restructuring Reserve [Roll Forward]</t>
  </si>
  <si>
    <t>Beginning Balance</t>
  </si>
  <si>
    <t>Additional Costs</t>
  </si>
  <si>
    <t>Cash Payments</t>
  </si>
  <si>
    <t>Ending Balance</t>
  </si>
  <si>
    <t>2014 Restructuring Plan | Severance and severance-related costs</t>
  </si>
  <si>
    <t>2014 Restructuring Plan | Lease and Facility exit costs</t>
  </si>
  <si>
    <t>2015 Restructuring Plan | Severance and severance-related costs</t>
  </si>
  <si>
    <t>2016 Restructuring Plan | Severance and severance-related costs</t>
  </si>
  <si>
    <t>INTEREST AND OTHER EXPENSE (Detail) - USD ($) $ in Thousands</t>
  </si>
  <si>
    <t>Interest and other expense:</t>
  </si>
  <si>
    <t>Interest expense</t>
  </si>
  <si>
    <t>Loss (gain) on asset disposals</t>
  </si>
  <si>
    <t>Foreign currency transaction loss</t>
  </si>
  <si>
    <t>Total interest and other expense</t>
  </si>
  <si>
    <t>INCOME TAXES - Income Before Provision for Income Taxes (Details) - USD ($) $ in Thousands</t>
  </si>
  <si>
    <t>Domestic</t>
  </si>
  <si>
    <t>Foreign</t>
  </si>
  <si>
    <t>INCOME TAXES - Provision for Income Taxes (Detail) - USD ($) $ in Thousands</t>
  </si>
  <si>
    <t>Current:</t>
  </si>
  <si>
    <t>Federal</t>
  </si>
  <si>
    <t>State</t>
  </si>
  <si>
    <t>Total current</t>
  </si>
  <si>
    <t>Deferred:</t>
  </si>
  <si>
    <t>Total deferred</t>
  </si>
  <si>
    <t>Total provision for income taxes</t>
  </si>
  <si>
    <t>INCOME TAXES - Reconciliation of Statutory United States Income Tax Rate to Effective Income Tax Rate (Detail)</t>
  </si>
  <si>
    <t>Statutory federal tax rate</t>
  </si>
  <si>
    <t>35.00%</t>
  </si>
  <si>
    <t>State taxes (net of federal benefit)</t>
  </si>
  <si>
    <t>3.40%</t>
  </si>
  <si>
    <t>3.50%</t>
  </si>
  <si>
    <t>3.80%</t>
  </si>
  <si>
    <t>Domestic production activities deduction</t>
  </si>
  <si>
    <t>(1.60%)</t>
  </si>
  <si>
    <t>(3.80%)</t>
  </si>
  <si>
    <t>(6.50%)</t>
  </si>
  <si>
    <t>Settlements and statute expirations</t>
  </si>
  <si>
    <t>(1.40%)</t>
  </si>
  <si>
    <t>(3.60%)</t>
  </si>
  <si>
    <t>0.00%</t>
  </si>
  <si>
    <t>Worthless stock deduction</t>
  </si>
  <si>
    <t>(10.20%)</t>
  </si>
  <si>
    <t>(0.00%)</t>
  </si>
  <si>
    <t>(0.70%)</t>
  </si>
  <si>
    <t>(0.30%)</t>
  </si>
  <si>
    <t>Change in valuation allowance</t>
  </si>
  <si>
    <t>(0.40%)</t>
  </si>
  <si>
    <t>Effective tax rate</t>
  </si>
  <si>
    <t>24.50%</t>
  </si>
  <si>
    <t>30.80%</t>
  </si>
  <si>
    <t>30.50%</t>
  </si>
  <si>
    <t>INCOME TAXES - Net Deferred Income Taxes (Detail) - USD ($) $ in Thousands</t>
  </si>
  <si>
    <t>Deferred tax assets:</t>
  </si>
  <si>
    <t>Domestic NOL carryforwards</t>
  </si>
  <si>
    <t>Foreign NOL carryforwards</t>
  </si>
  <si>
    <t>Foreign currency translation adjustments</t>
  </si>
  <si>
    <t>Deferred rent</t>
  </si>
  <si>
    <t>Basis differences in notes payable</t>
  </si>
  <si>
    <t>Total deferred tax assets</t>
  </si>
  <si>
    <t>Valuation allowance</t>
  </si>
  <si>
    <t>Total deferred tax assets, net</t>
  </si>
  <si>
    <t>Deferred tax liabilities:</t>
  </si>
  <si>
    <t>Identifiable intangible assets</t>
  </si>
  <si>
    <t>Deferred Tax Liabilities, Deferred Expense, Basis Difference in Notes Payable</t>
  </si>
  <si>
    <t>Total deferred tax liabilities</t>
  </si>
  <si>
    <t>Net deferred tax liabilities</t>
  </si>
  <si>
    <t>INCOME TAXES - Net Increase in Liability for Unrecognized Income Tax Benefits (Detail) - USD ($) $ in Thousands</t>
  </si>
  <si>
    <t>Unrecognized Tax Benefits [Roll Forward]</t>
  </si>
  <si>
    <t>Beginning balance</t>
  </si>
  <si>
    <t>Increase related to current year tax positions</t>
  </si>
  <si>
    <t>Increase related to prior year tax positions</t>
  </si>
  <si>
    <t>Positions assumed in acquisitions</t>
  </si>
  <si>
    <t>Reductions due to lapse in statutes of limitations</t>
  </si>
  <si>
    <t>Settlements</t>
  </si>
  <si>
    <t>Ending balance</t>
  </si>
  <si>
    <t>INCOME TAXES - Additional Information (Detail) - USD ($) $ in Thousands</t>
  </si>
  <si>
    <t>Jan. 01, 2014</t>
  </si>
  <si>
    <t>Income Taxes [Line Items]</t>
  </si>
  <si>
    <t>Discrete items recorded due to domestic production activities deduction and utilization of foreign tax credits against federal income taxes</t>
  </si>
  <si>
    <t>Tax benefits realized related to nonqualified and incentive stock option exercises</t>
  </si>
  <si>
    <t>Tax shortfall recorded as a decrease to additional paid-in capital</t>
  </si>
  <si>
    <t>Earnings from foreign subsidiaries indefinitely reinvested</t>
  </si>
  <si>
    <t>Unrecognized tax benefits</t>
  </si>
  <si>
    <t>Unrecognized tax benefits that would affect the Company's effective tax rate if recognized</t>
  </si>
  <si>
    <t>Recognized potential interest and penalties related to uncertain tax positions</t>
  </si>
  <si>
    <t>Decrease in total unrecognized tax benefits over the next 12 months</t>
  </si>
  <si>
    <t>Net operating loss carryforwards</t>
  </si>
  <si>
    <t>U.K.</t>
  </si>
  <si>
    <t>Other foreign</t>
  </si>
  <si>
    <t>Operating loss carryforwards that can be carried forward indefinitely</t>
  </si>
  <si>
    <t>Operating loss carryforwards, subject to expiration</t>
  </si>
  <si>
    <t>STOCKHOLDERS' EQUITY - Additional Information (Detail) $ / shares in Units, $ in Thousands</t>
  </si>
  <si>
    <t>3 Months Ended</t>
  </si>
  <si>
    <t>Dec. 31, 2016USD ($)Vote / shares$ / sharesshares</t>
  </si>
  <si>
    <t>Dec. 31, 2015USD ($)$ / sharesshares</t>
  </si>
  <si>
    <t>Dec. 31, 2016USD ($)EquityPlanperformance_periodVote / shares$ / sharesshares</t>
  </si>
  <si>
    <t>Dec. 31, 2014USD ($)$ / sharesshares</t>
  </si>
  <si>
    <t>Stockholders Equity Note [Line Items]</t>
  </si>
  <si>
    <t>Preferred stock, par value (in usd per share) | $ / shares</t>
  </si>
  <si>
    <t>Class A and Class B common stock, entitled vote per share | Vote / shares</t>
  </si>
  <si>
    <t>Number of stock incentive plans | EquityPlan</t>
  </si>
  <si>
    <t>ESPP, discount rate</t>
  </si>
  <si>
    <t>15.00%</t>
  </si>
  <si>
    <t>ESPP, shares issued</t>
  </si>
  <si>
    <t>ESPP, shares available for issuance</t>
  </si>
  <si>
    <t>Plan, maximum contractual term</t>
  </si>
  <si>
    <t>Stock-based compensation expense recognized | $</t>
  </si>
  <si>
    <t>Total unrecognized compensation expense related to non-vested stock options, non-vested restricted stock awards, non-vested restricted stock units and non-vested PVRSUs | $</t>
  </si>
  <si>
    <t>Weighted average period of recognition for unrecognized compensation expense related to non-vested stock options, non-vested restricted stock awards, non-vested restricted stock units and non-vested PVRSUs (in years)</t>
  </si>
  <si>
    <t>1 year 3 months 14 days</t>
  </si>
  <si>
    <t>Options granted (in shares)</t>
  </si>
  <si>
    <t>Common stock, aggregate repurchase price | $</t>
  </si>
  <si>
    <t>Net income | $</t>
  </si>
  <si>
    <t>Continuing operations (in usd per share) | $ / shares</t>
  </si>
  <si>
    <t>Adjustments Related to Tax Withholding for Share-based Compensation | $</t>
  </si>
  <si>
    <t>Had Previous Estimate of Achievement of Performance Target Used</t>
  </si>
  <si>
    <t>Continuing Operations</t>
  </si>
  <si>
    <t>Employee Stock Option</t>
  </si>
  <si>
    <t>Weighted-average grant date fair value of options granted | $ / shares</t>
  </si>
  <si>
    <t>Aggregate intrinsic value of options exercised | $</t>
  </si>
  <si>
    <t>Restricted Stock</t>
  </si>
  <si>
    <t>Vesting period (in years)</t>
  </si>
  <si>
    <t>4 years</t>
  </si>
  <si>
    <t>Total aggregate intrinsic value of award vested | $</t>
  </si>
  <si>
    <t>Common stock, shares repurchased</t>
  </si>
  <si>
    <t>Granted (in shares)</t>
  </si>
  <si>
    <t>Vested (in shares)</t>
  </si>
  <si>
    <t>Restricted Stock | Maximum</t>
  </si>
  <si>
    <t>PVRSUs</t>
  </si>
  <si>
    <t>Performance target, percentage</t>
  </si>
  <si>
    <t>93.00%</t>
  </si>
  <si>
    <t>130.90%</t>
  </si>
  <si>
    <t>123.50%</t>
  </si>
  <si>
    <t>Vested, aggregate intrinsic value | $</t>
  </si>
  <si>
    <t>PVRSUs | Had Previous Estimate of Achievement of Performance Target Used</t>
  </si>
  <si>
    <t>Restricted Stock Units (RSUs)</t>
  </si>
  <si>
    <t>Restricted stock units granted to employees, aggregate fair value | $</t>
  </si>
  <si>
    <t>Restricted Stock Units (RSUs) | Employee</t>
  </si>
  <si>
    <t>Stock Incentive Plan 2009</t>
  </si>
  <si>
    <t>Shares available for grant or award</t>
  </si>
  <si>
    <t>Incentive Compensation Plan</t>
  </si>
  <si>
    <t>Exercise price per share for options granted, minimum percentage of the fair value of the common stock on the option grant date</t>
  </si>
  <si>
    <t>Incentive Compensation Plan | First Anniversary of Grant Date</t>
  </si>
  <si>
    <t>Stock-based award vesting percentage</t>
  </si>
  <si>
    <t>25.00%</t>
  </si>
  <si>
    <t>Incentive Compensation Plan | Last Day of Each Calendar Month</t>
  </si>
  <si>
    <t>2.083%</t>
  </si>
  <si>
    <t>Incentive Compensation Plan | Employee Stock Option | Maximum</t>
  </si>
  <si>
    <t>Expiration period (in years)</t>
  </si>
  <si>
    <t>Incentive Compensation Plan | Employee Stock Option | Minimum</t>
  </si>
  <si>
    <t>2012 Long-Term Incentive Program | PVRSUs</t>
  </si>
  <si>
    <t>Performance vested restricted stock units, number of performance periods | performance_period</t>
  </si>
  <si>
    <t>Performance vested restricted stock units, performance period</t>
  </si>
  <si>
    <t>1 year</t>
  </si>
  <si>
    <t>2012 Long-Term Incentive Program | PVRSUs | Maximum</t>
  </si>
  <si>
    <t>Maximum amount of base award that employee is eligible to earn as percentage award</t>
  </si>
  <si>
    <t>150.00%</t>
  </si>
  <si>
    <t>2012 Long-Term Incentive Program | PVRSUs | Executive Officer</t>
  </si>
  <si>
    <t>2012 Long-Term Incentive Program | PVRSUs | Executive Officer | Maximum</t>
  </si>
  <si>
    <t>2012 Long-Term Incentive Program | PVRSUs | Non-Executive | First Business Day of 2015</t>
  </si>
  <si>
    <t>75.00%</t>
  </si>
  <si>
    <t>2012 Long-Term Incentive Program | PVRSUs | Non-Executive | First Business Day of 2016</t>
  </si>
  <si>
    <t>Long-Term Incentive Program | PVRSUs</t>
  </si>
  <si>
    <t>Performance period</t>
  </si>
  <si>
    <t>Long-Term Incentive Program | PVRSUs | Maximum</t>
  </si>
  <si>
    <t>Share Based Awards | PVRSUs</t>
  </si>
  <si>
    <t>Shares Paid for Tax Withholding for Share Based Compensation</t>
  </si>
  <si>
    <t>Common stock, par value (in usd per share) | $ / shares</t>
  </si>
  <si>
    <t>STOCKHOLDERS' EQUITY - Weighted-Average Assumptions Used in Valuing Stock Options Granted (Detail)</t>
  </si>
  <si>
    <t>Share-based Compensation Arrangement by Share-based Payment Award [Line Items]</t>
  </si>
  <si>
    <t>Dividend yield</t>
  </si>
  <si>
    <t>Expected volatility</t>
  </si>
  <si>
    <t>27.83%</t>
  </si>
  <si>
    <t>Risk-free interest rate</t>
  </si>
  <si>
    <t>1.06%</t>
  </si>
  <si>
    <t>Expected life of options</t>
  </si>
  <si>
    <t>3 years 4 months 6 days</t>
  </si>
  <si>
    <t>ESPP</t>
  </si>
  <si>
    <t>37.61%</t>
  </si>
  <si>
    <t>0.35%</t>
  </si>
  <si>
    <t>6 months</t>
  </si>
  <si>
    <t>STOCKHOLDERS' EQUITY - Stock Option Activity (Detail) - USD ($) $ / shares in Units, $ in Millions</t>
  </si>
  <si>
    <t>Shares</t>
  </si>
  <si>
    <t>Outstanding at beginning of period (in shares)</t>
  </si>
  <si>
    <t>Options exercised (in shares)</t>
  </si>
  <si>
    <t>Options forfeited (in shares)</t>
  </si>
  <si>
    <t>Outstanding at end of period (in shares)</t>
  </si>
  <si>
    <t>Exercisable at end of period (in shares)</t>
  </si>
  <si>
    <t>Weighted- Average Exercise Price</t>
  </si>
  <si>
    <t>Outstanding at beginning of period (in usd per share)</t>
  </si>
  <si>
    <t>Options granted (in usd per share)</t>
  </si>
  <si>
    <t>Options exercised (in usd per share)</t>
  </si>
  <si>
    <t>Options forfeited (in usd per share)</t>
  </si>
  <si>
    <t>Outstanding at end of period (in usd per share)</t>
  </si>
  <si>
    <t>Exercisable at end of period (in usd per share)</t>
  </si>
  <si>
    <t>Aggregate Intrinsic Value</t>
  </si>
  <si>
    <t>Outstanding at end of period</t>
  </si>
  <si>
    <t>Exercisable at end of period</t>
  </si>
  <si>
    <t>Weighted Average Remaining Contractual Life (in years)</t>
  </si>
  <si>
    <t>2 years 4 months 24 days</t>
  </si>
  <si>
    <t>2 years 2 months 12 days</t>
  </si>
  <si>
    <t>STOCKHOLDERS' EQUITY - Information Regarding Options Outstanding (Detail) - $ / shares</t>
  </si>
  <si>
    <t>Dec. 31, 2013</t>
  </si>
  <si>
    <t>Share-based Compensation, Shares Authorized under Stock Option Plans, Exercise Price Range [Line Items]</t>
  </si>
  <si>
    <t>Number of Options Outstanding (in shares)</t>
  </si>
  <si>
    <t>Weighted Average Exercise Price of Options Outstanding (in usd per share)</t>
  </si>
  <si>
    <t>Weighted- Average Remaining Contractual Life (in years)</t>
  </si>
  <si>
    <t>2 years 5 months 1 day</t>
  </si>
  <si>
    <t>Number of Options Exercisable (in shares)</t>
  </si>
  <si>
    <t>Weighted Average Exercise Price of Options Exercisable (in usd per share)</t>
  </si>
  <si>
    <t>$9.10 – $15.50</t>
  </si>
  <si>
    <t>Range of exercise price, lower range (in usd per share)</t>
  </si>
  <si>
    <t>Range of exercise price, upper range (in usd per share)</t>
  </si>
  <si>
    <t>1 year 1 month 6 days</t>
  </si>
  <si>
    <t>$15.51 – $18.10</t>
  </si>
  <si>
    <t>2 years 10 months 13 days</t>
  </si>
  <si>
    <t>$18.11 – $21.10</t>
  </si>
  <si>
    <t>3 years 11 months 8 days</t>
  </si>
  <si>
    <t>$21.11 – $24.10</t>
  </si>
  <si>
    <t>2 months 4 days</t>
  </si>
  <si>
    <t>$24.11 – $26.44</t>
  </si>
  <si>
    <t>4 years 4 months 24 days</t>
  </si>
  <si>
    <t>$26.45 – $30.13</t>
  </si>
  <si>
    <t>1 year 2 months 4 days</t>
  </si>
  <si>
    <t>$30.14 – $32.02</t>
  </si>
  <si>
    <t>4 years 6 months 29 days</t>
  </si>
  <si>
    <t>STOCKHOLDERS' EQUITY - Non-vested Restricted Stock Activity (Detail) - Restricted Stock - USD ($)</t>
  </si>
  <si>
    <t>Forfeited (in shares)</t>
  </si>
  <si>
    <t>Weighted- Average Grant Date Fair Value</t>
  </si>
  <si>
    <t>Granted (in usd per share)</t>
  </si>
  <si>
    <t>Vested (in usd per share)</t>
  </si>
  <si>
    <t>Forfeited (in usd per share)</t>
  </si>
  <si>
    <t>STOCKHOLDERS' EQUITY - Non-vested PVRSU Activity (Detail) - PVRSUs - USD ($) $ / shares in Units, $ in Millions</t>
  </si>
  <si>
    <t>STOCKHOLDERS' EQUITY - Restricted Stock Units Activity (Detail) - Restricted Stock Units (RSUs) - USD ($) $ / shares in Units, $ in Millions</t>
  </si>
  <si>
    <t>STOCKHOLDERS' EQUITY - Share Repurchase Programs (Details) - USD ($) $ / shares in Units, shares in Millions</t>
  </si>
  <si>
    <t>9 Months Ended</t>
  </si>
  <si>
    <t>Sep. 30, 2014</t>
  </si>
  <si>
    <t>Mar. 26, 2015</t>
  </si>
  <si>
    <t>Jan. 29, 2014</t>
  </si>
  <si>
    <t>Number of Class A Common Shares authorized by the Board of Directors to be repurchased under a three-year program</t>
  </si>
  <si>
    <t>2014 Share Repurchase Plan</t>
  </si>
  <si>
    <t>Class A common shares, shares repurchased</t>
  </si>
  <si>
    <t>Class A common shares, average repurchased price (in usd per share)</t>
  </si>
  <si>
    <t>Class A common shares, aggregate purchase price</t>
  </si>
  <si>
    <t>2015 Share Repurchase Plan</t>
  </si>
  <si>
    <t>BASIC AND DILUTED NET INCOME PER COMMON SHARE - Reconciliation of Numerators and Denominators Used in Computing Basic and Diluted Net Income Per Common Share (Detail) - USD ($) $ / shares in Units, shares in Thousands, $ in Thousands</t>
  </si>
  <si>
    <t>Weighted average common shares and participating securities outstanding — basic</t>
  </si>
  <si>
    <t>Basic net income per common share (in usd per share)</t>
  </si>
  <si>
    <t>Effect of dilutive securities:</t>
  </si>
  <si>
    <t>Stock-based awards (in shares)</t>
  </si>
  <si>
    <t>Weighted average common shares outstanding — diluted</t>
  </si>
  <si>
    <t>Diluted net income per common share (in usd per share)</t>
  </si>
  <si>
    <t>BASIC AND DILUTED NET INCOME PER COMMON SHARE - Additional Information (Detail) - shares</t>
  </si>
  <si>
    <t>Dilutive effect of stock options (in shares)</t>
  </si>
  <si>
    <t>ACCUMULATED OTHER COMPREHENSIVE LOSS (Detail) - USD ($) $ in Thousands</t>
  </si>
  <si>
    <t>Increase (Decrease) in Accumulated Other Comprehensive Income [Roll Forward]</t>
  </si>
  <si>
    <t>Other comprehensive income (loss)</t>
  </si>
  <si>
    <t>Gains and Losses on Investments</t>
  </si>
  <si>
    <t>Currency Translation Adjustment</t>
  </si>
  <si>
    <t>SEGMENT INFORMATION - Geographic Area Revenues and Service Offering Revenues from External Customers (Detail) - USD ($) $ in Thousands</t>
  </si>
  <si>
    <t>Revenue from External Customer [Line Items]</t>
  </si>
  <si>
    <t>Marketing Services</t>
  </si>
  <si>
    <t>Security Services</t>
  </si>
  <si>
    <t>Data Services</t>
  </si>
  <si>
    <t>United States</t>
  </si>
  <si>
    <t>International</t>
  </si>
  <si>
    <t>SEGMENT INFORMATION - Geographic Area Long-Lived Assets (Detail) - USD ($) $ in Thousands</t>
  </si>
  <si>
    <t>Long-Lived Assets by Geographical Areas [Line Items]</t>
  </si>
  <si>
    <t>Total property and equipment, net</t>
  </si>
  <si>
    <t>Australia</t>
  </si>
  <si>
    <t>EMPLOYEE BENEFIT PLANS (Detail) - USD ($) $ in Millions</t>
  </si>
  <si>
    <t>401(k) Profit-Sharing Plan, contribution expense recognized</t>
  </si>
  <si>
    <t>SUPPLEMENTAL GUARANTOR INFORMATION - Condensed Consolidated Balance Sheet (Detail) - USD ($) $ in Thousands</t>
  </si>
  <si>
    <t>Accounts receivable, net</t>
  </si>
  <si>
    <t>Intercompany receivable</t>
  </si>
  <si>
    <t>Net investments in subsidiaries</t>
  </si>
  <si>
    <t>Income taxes payable</t>
  </si>
  <si>
    <t>Intercompany payable</t>
  </si>
  <si>
    <t>NeuStar, Inc.</t>
  </si>
  <si>
    <t>Eliminations</t>
  </si>
  <si>
    <t>Guarantor Subsidiaries | Reportable Legal Entities</t>
  </si>
  <si>
    <t>Non-Guarantor Subsidiaries | Reportable Legal Entities</t>
  </si>
  <si>
    <t>SUPPLEMENTAL GUARANTOR INFORMATION - Condensed Consolidated Statement of Operations (Detail) - USD ($) $ in Thousands</t>
  </si>
  <si>
    <t>Condensed Financial Statements, Captions [Line Items]</t>
  </si>
  <si>
    <t>Income (loss) before equity income in consolidated subsidiaries</t>
  </si>
  <si>
    <t>Equity income in consolidated subsidiaries</t>
  </si>
  <si>
    <t>SUPPLEMENTAL GUARANTOR INFORMATION - Condensed Consolidated Statement of Cash Flows (Detail) - USD ($) $ in Thousands</t>
  </si>
  <si>
    <t>Net cash provided by (used in) operating activities</t>
  </si>
  <si>
    <t>Distribution to parent</t>
  </si>
  <si>
    <t>QUARTERLY FINANCIAL INFORMATION (UNAUDITED) - Unaudited Quarterly Financial Information (Detail) - USD ($) $ / shares in Units, $ in Thousands</t>
  </si>
  <si>
    <t>Net income per common share - basic (in usd per share)</t>
  </si>
  <si>
    <t>Net income per common share - diluted (in usd per share)</t>
  </si>
  <si>
    <t>SCHEDULE II - VALUATION AND QUALIFYING ACCOUNTS (Detail) - USD ($) $ in Thousands</t>
  </si>
  <si>
    <t>Allowance for Doubtful Accounts</t>
  </si>
  <si>
    <t>Valuation and Qualifying Accounts Disclosure [Line Items]</t>
  </si>
  <si>
    <t>Additions</t>
  </si>
  <si>
    <t>Reductions</t>
  </si>
  <si>
    <t>[1]</t>
  </si>
  <si>
    <t>Deferred Tax Asset Valuation Allowance</t>
  </si>
  <si>
    <t>Includes the reinstatement and subsequent collections of account receivable that were previously written-off.</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2658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9</v>
      </c>
    </row>
    <row r="18" spans="1:4">
      <c r="A18" s="4" t="s">
        <v>30</v>
      </c>
    </row>
    <row r="19" spans="1:4">
      <c r="A19" s="3" t="s">
        <v>5</v>
      </c>
    </row>
    <row r="20" spans="1:4">
      <c r="A20" s="4" t="s">
        <v>31</v>
      </c>
      <c r="C20" s="5" t="n">
        <v>55150233</v>
      </c>
    </row>
    <row r="21" spans="1:4">
      <c r="A21" s="4" t="s">
        <v>32</v>
      </c>
    </row>
    <row r="22" spans="1:4">
      <c r="A22" s="3" t="s">
        <v>5</v>
      </c>
    </row>
    <row r="23" spans="1:4">
      <c r="A23" s="4" t="s">
        <v>31</v>
      </c>
      <c r="C23" s="5" t="n">
        <v>18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45773</v>
      </c>
      <c r="C3" s="7" t="n">
        <v>89097</v>
      </c>
    </row>
    <row r="4" spans="1:3">
      <c r="A4" s="4" t="s">
        <v>37</v>
      </c>
      <c r="B4" s="5" t="n">
        <v>2283</v>
      </c>
      <c r="C4" s="5" t="n">
        <v>2363</v>
      </c>
    </row>
    <row r="5" spans="1:3">
      <c r="A5" s="4" t="s">
        <v>38</v>
      </c>
      <c r="B5" s="5" t="n">
        <v>207595</v>
      </c>
      <c r="C5" s="5" t="n">
        <v>167593</v>
      </c>
    </row>
    <row r="6" spans="1:3">
      <c r="A6" s="4" t="s">
        <v>39</v>
      </c>
      <c r="B6" s="5" t="n">
        <v>19795</v>
      </c>
      <c r="C6" s="5" t="n">
        <v>17712</v>
      </c>
    </row>
    <row r="7" spans="1:3">
      <c r="A7" s="4" t="s">
        <v>40</v>
      </c>
      <c r="B7" s="5" t="n">
        <v>41680</v>
      </c>
      <c r="C7" s="5" t="n">
        <v>30216</v>
      </c>
    </row>
    <row r="8" spans="1:3">
      <c r="A8" s="4" t="s">
        <v>41</v>
      </c>
      <c r="B8" s="5" t="n">
        <v>11469</v>
      </c>
      <c r="C8" s="5" t="n">
        <v>6676</v>
      </c>
    </row>
    <row r="9" spans="1:3">
      <c r="A9" s="4" t="s">
        <v>42</v>
      </c>
      <c r="B9" s="5" t="n">
        <v>13586</v>
      </c>
      <c r="C9" s="5" t="n">
        <v>5883</v>
      </c>
    </row>
    <row r="10" spans="1:3">
      <c r="A10" s="4" t="s">
        <v>43</v>
      </c>
      <c r="B10" s="5" t="n">
        <v>342181</v>
      </c>
      <c r="C10" s="5" t="n">
        <v>319540</v>
      </c>
    </row>
    <row r="11" spans="1:3">
      <c r="A11" s="4" t="s">
        <v>44</v>
      </c>
      <c r="B11" s="5" t="n">
        <v>145821</v>
      </c>
      <c r="C11" s="5" t="n">
        <v>147764</v>
      </c>
    </row>
    <row r="12" spans="1:3">
      <c r="A12" s="4" t="s">
        <v>45</v>
      </c>
      <c r="B12" s="5" t="n">
        <v>1168982</v>
      </c>
      <c r="C12" s="5" t="n">
        <v>1186983</v>
      </c>
    </row>
    <row r="13" spans="1:3">
      <c r="A13" s="4" t="s">
        <v>46</v>
      </c>
      <c r="B13" s="5" t="n">
        <v>423957</v>
      </c>
      <c r="C13" s="5" t="n">
        <v>529279</v>
      </c>
    </row>
    <row r="14" spans="1:3">
      <c r="A14" s="4" t="s">
        <v>47</v>
      </c>
      <c r="B14" s="5" t="n">
        <v>17771</v>
      </c>
      <c r="C14" s="5" t="n">
        <v>18681</v>
      </c>
    </row>
    <row r="15" spans="1:3">
      <c r="A15" s="4" t="s">
        <v>48</v>
      </c>
      <c r="B15" s="5" t="n">
        <v>2098712</v>
      </c>
      <c r="C15" s="5" t="n">
        <v>2202247</v>
      </c>
    </row>
    <row r="16" spans="1:3">
      <c r="A16" s="3" t="s">
        <v>49</v>
      </c>
    </row>
    <row r="17" spans="1:3">
      <c r="A17" s="4" t="s">
        <v>50</v>
      </c>
      <c r="B17" s="5" t="n">
        <v>21095</v>
      </c>
      <c r="C17" s="5" t="n">
        <v>28392</v>
      </c>
    </row>
    <row r="18" spans="1:3">
      <c r="A18" s="4" t="s">
        <v>51</v>
      </c>
      <c r="B18" s="5" t="n">
        <v>134545</v>
      </c>
      <c r="C18" s="5" t="n">
        <v>134632</v>
      </c>
    </row>
    <row r="19" spans="1:3">
      <c r="A19" s="4" t="s">
        <v>52</v>
      </c>
      <c r="B19" s="5" t="n">
        <v>91188</v>
      </c>
      <c r="C19" s="5" t="n">
        <v>91006</v>
      </c>
    </row>
    <row r="20" spans="1:3">
      <c r="A20" s="4" t="s">
        <v>53</v>
      </c>
      <c r="B20" s="5" t="n">
        <v>103725</v>
      </c>
      <c r="C20" s="5" t="n">
        <v>131272</v>
      </c>
    </row>
    <row r="21" spans="1:3">
      <c r="A21" s="4" t="s">
        <v>54</v>
      </c>
      <c r="B21" s="5" t="n">
        <v>1457</v>
      </c>
      <c r="C21" s="5" t="n">
        <v>4791</v>
      </c>
    </row>
    <row r="22" spans="1:3">
      <c r="A22" s="4" t="s">
        <v>55</v>
      </c>
      <c r="B22" s="5" t="n">
        <v>11632</v>
      </c>
      <c r="C22" s="5" t="n">
        <v>10875</v>
      </c>
    </row>
    <row r="23" spans="1:3">
      <c r="A23" s="4" t="s">
        <v>56</v>
      </c>
      <c r="B23" s="5" t="n">
        <v>363642</v>
      </c>
      <c r="C23" s="5" t="n">
        <v>400968</v>
      </c>
    </row>
    <row r="24" spans="1:3">
      <c r="A24" s="4" t="s">
        <v>57</v>
      </c>
      <c r="B24" s="5" t="n">
        <v>22437</v>
      </c>
      <c r="C24" s="5" t="n">
        <v>22998</v>
      </c>
    </row>
    <row r="25" spans="1:3">
      <c r="A25" s="4" t="s">
        <v>58</v>
      </c>
      <c r="B25" s="5" t="n">
        <v>702946</v>
      </c>
      <c r="C25" s="5" t="n">
        <v>957509</v>
      </c>
    </row>
    <row r="26" spans="1:3">
      <c r="A26" s="4" t="s">
        <v>59</v>
      </c>
      <c r="B26" s="5" t="n">
        <v>0</v>
      </c>
      <c r="C26" s="5" t="n">
        <v>1831</v>
      </c>
    </row>
    <row r="27" spans="1:3">
      <c r="A27" s="4" t="s">
        <v>60</v>
      </c>
      <c r="B27" s="5" t="n">
        <v>35088</v>
      </c>
      <c r="C27" s="5" t="n">
        <v>38701</v>
      </c>
    </row>
    <row r="28" spans="1:3">
      <c r="A28" s="4" t="s">
        <v>61</v>
      </c>
      <c r="B28" s="5" t="n">
        <v>53298</v>
      </c>
      <c r="C28" s="5" t="n">
        <v>56741</v>
      </c>
    </row>
    <row r="29" spans="1:3">
      <c r="A29" s="4" t="s">
        <v>62</v>
      </c>
      <c r="B29" s="5" t="n">
        <v>1177411</v>
      </c>
      <c r="C29" s="5" t="n">
        <v>1478748</v>
      </c>
    </row>
    <row r="30" spans="1:3">
      <c r="A30" s="4" t="s">
        <v>63</v>
      </c>
      <c r="B30" s="5" t="n">
        <v>0</v>
      </c>
      <c r="C30" s="5" t="n">
        <v>0</v>
      </c>
    </row>
    <row r="31" spans="1:3">
      <c r="A31" s="3" t="s">
        <v>64</v>
      </c>
    </row>
    <row r="32" spans="1:3">
      <c r="A32" s="4" t="s">
        <v>65</v>
      </c>
      <c r="B32" s="5" t="n">
        <v>0</v>
      </c>
      <c r="C32" s="5" t="n">
        <v>0</v>
      </c>
    </row>
    <row r="33" spans="1:3">
      <c r="A33" s="4" t="s">
        <v>66</v>
      </c>
      <c r="B33" s="5" t="n">
        <v>771450</v>
      </c>
      <c r="C33" s="5" t="n">
        <v>729273</v>
      </c>
    </row>
    <row r="34" spans="1:3">
      <c r="A34" s="4" t="s">
        <v>67</v>
      </c>
      <c r="B34" s="5" t="n">
        <v>-933581</v>
      </c>
      <c r="C34" s="5" t="n">
        <v>-920439</v>
      </c>
    </row>
    <row r="35" spans="1:3">
      <c r="A35" s="4" t="s">
        <v>68</v>
      </c>
      <c r="B35" s="5" t="n">
        <v>-1785</v>
      </c>
      <c r="C35" s="5" t="n">
        <v>-1904</v>
      </c>
    </row>
    <row r="36" spans="1:3">
      <c r="A36" s="4" t="s">
        <v>69</v>
      </c>
      <c r="B36" s="5" t="n">
        <v>1085135</v>
      </c>
      <c r="C36" s="5" t="n">
        <v>916489</v>
      </c>
    </row>
    <row r="37" spans="1:3">
      <c r="A37" s="4" t="s">
        <v>70</v>
      </c>
      <c r="B37" s="5" t="n">
        <v>921301</v>
      </c>
      <c r="C37" s="5" t="n">
        <v>723499</v>
      </c>
    </row>
    <row r="38" spans="1:3">
      <c r="A38" s="4" t="s">
        <v>71</v>
      </c>
      <c r="B38" s="5" t="n">
        <v>2098712</v>
      </c>
      <c r="C38" s="5" t="n">
        <v>2202247</v>
      </c>
    </row>
    <row r="39" spans="1:3">
      <c r="A39" s="4" t="s">
        <v>72</v>
      </c>
    </row>
    <row r="40" spans="1:3">
      <c r="A40" s="3" t="s">
        <v>64</v>
      </c>
    </row>
    <row r="41" spans="1:3">
      <c r="A41" s="4" t="s">
        <v>73</v>
      </c>
      <c r="B41" s="5" t="n">
        <v>82</v>
      </c>
      <c r="C41" s="5" t="n">
        <v>80</v>
      </c>
    </row>
    <row r="42" spans="1:3">
      <c r="A42" s="4" t="s">
        <v>70</v>
      </c>
      <c r="B42" s="5" t="n">
        <v>82</v>
      </c>
      <c r="C42" s="5" t="n">
        <v>80</v>
      </c>
    </row>
    <row r="43" spans="1:3">
      <c r="A43" s="4" t="s">
        <v>74</v>
      </c>
    </row>
    <row r="44" spans="1:3">
      <c r="A44" s="3" t="s">
        <v>64</v>
      </c>
    </row>
    <row r="45" spans="1:3">
      <c r="A45" s="4" t="s">
        <v>73</v>
      </c>
      <c r="B45" s="5" t="n">
        <v>0</v>
      </c>
      <c r="C45" s="5" t="n">
        <v>0</v>
      </c>
    </row>
    <row r="46" spans="1:3">
      <c r="A46" s="4" t="s">
        <v>70</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45</v>
      </c>
      <c r="B14" s="4" t="s">
        <v>267</v>
      </c>
    </row>
    <row r="15" spans="1:2">
      <c r="A15" s="4" t="s">
        <v>268</v>
      </c>
      <c r="B15" s="4" t="s">
        <v>269</v>
      </c>
    </row>
    <row r="16" spans="1:2">
      <c r="A16" s="4" t="s">
        <v>270</v>
      </c>
      <c r="B16" s="4" t="s">
        <v>271</v>
      </c>
    </row>
    <row r="17" spans="1:2">
      <c r="A17" s="4" t="s">
        <v>272</v>
      </c>
      <c r="B17" s="4" t="s">
        <v>273</v>
      </c>
    </row>
    <row r="18" spans="1:2">
      <c r="A18" s="4" t="s">
        <v>274</v>
      </c>
      <c r="B18" s="4" t="s">
        <v>275</v>
      </c>
    </row>
    <row r="19" spans="1:2">
      <c r="A19" s="4" t="s">
        <v>276</v>
      </c>
      <c r="B19" s="4" t="s">
        <v>277</v>
      </c>
    </row>
    <row r="20" spans="1:2">
      <c r="A20" s="4" t="s">
        <v>278</v>
      </c>
      <c r="B20" s="4" t="s">
        <v>279</v>
      </c>
    </row>
    <row r="21" spans="1:2">
      <c r="A21" s="4" t="s">
        <v>280</v>
      </c>
      <c r="B21" s="4" t="s">
        <v>281</v>
      </c>
    </row>
    <row r="22" spans="1:2">
      <c r="A22" s="4" t="s">
        <v>282</v>
      </c>
      <c r="B22" s="4" t="s">
        <v>283</v>
      </c>
    </row>
    <row r="23" spans="1:2">
      <c r="A23" s="4" t="s">
        <v>284</v>
      </c>
      <c r="B23" s="4" t="s">
        <v>285</v>
      </c>
    </row>
    <row r="24" spans="1:2">
      <c r="A24" s="4" t="s">
        <v>286</v>
      </c>
      <c r="B24" s="4" t="s">
        <v>287</v>
      </c>
    </row>
    <row r="25" spans="1:2">
      <c r="A25" s="4" t="s">
        <v>288</v>
      </c>
      <c r="B25" s="4" t="s">
        <v>289</v>
      </c>
    </row>
    <row r="26" spans="1:2">
      <c r="A26" s="4" t="s">
        <v>290</v>
      </c>
      <c r="B26"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19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4</v>
      </c>
    </row>
    <row r="2" spans="1:3">
      <c r="A2" s="4" t="s">
        <v>76</v>
      </c>
      <c r="B2" s="7" t="n">
        <v>6572</v>
      </c>
      <c r="C2" s="7" t="n">
        <v>4512</v>
      </c>
    </row>
    <row r="3" spans="1:3">
      <c r="A3" s="4" t="s">
        <v>77</v>
      </c>
      <c r="B3" s="8" t="n">
        <v>0.001</v>
      </c>
      <c r="C3" s="8" t="n">
        <v>0.001</v>
      </c>
    </row>
    <row r="4" spans="1:3">
      <c r="A4" s="4" t="s">
        <v>78</v>
      </c>
      <c r="B4" s="5" t="n">
        <v>100000000</v>
      </c>
      <c r="C4" s="5" t="n">
        <v>100000000</v>
      </c>
    </row>
    <row r="5" spans="1:3">
      <c r="A5" s="4" t="s">
        <v>79</v>
      </c>
      <c r="B5" s="5" t="n">
        <v>0</v>
      </c>
      <c r="C5" s="5" t="n">
        <v>0</v>
      </c>
    </row>
    <row r="6" spans="1:3">
      <c r="A6" s="4" t="s">
        <v>80</v>
      </c>
      <c r="B6" s="5" t="n">
        <v>0</v>
      </c>
      <c r="C6" s="5" t="n">
        <v>0</v>
      </c>
    </row>
    <row r="7" spans="1:3">
      <c r="A7" s="4" t="s">
        <v>81</v>
      </c>
      <c r="B7" s="5" t="n">
        <v>27239571</v>
      </c>
      <c r="C7" s="5" t="n">
        <v>26717609</v>
      </c>
    </row>
    <row r="8" spans="1:3">
      <c r="A8" s="4" t="s">
        <v>72</v>
      </c>
    </row>
    <row r="9" spans="1:3">
      <c r="A9" s="4" t="s">
        <v>82</v>
      </c>
      <c r="B9" s="8" t="n">
        <v>0.001</v>
      </c>
      <c r="C9" s="8" t="n">
        <v>0.001</v>
      </c>
    </row>
    <row r="10" spans="1:3">
      <c r="A10" s="4" t="s">
        <v>83</v>
      </c>
      <c r="B10" s="5" t="n">
        <v>200000000</v>
      </c>
      <c r="C10" s="5" t="n">
        <v>200000000</v>
      </c>
    </row>
    <row r="11" spans="1:3">
      <c r="A11" s="4" t="s">
        <v>84</v>
      </c>
      <c r="B11" s="5" t="n">
        <v>82136230</v>
      </c>
      <c r="C11" s="5" t="n">
        <v>80233896</v>
      </c>
    </row>
    <row r="12" spans="1:3">
      <c r="A12" s="4" t="s">
        <v>85</v>
      </c>
      <c r="B12" s="5" t="n">
        <v>54896659</v>
      </c>
      <c r="C12" s="5" t="n">
        <v>53516287</v>
      </c>
    </row>
    <row r="13" spans="1:3">
      <c r="A13" s="4" t="s">
        <v>74</v>
      </c>
    </row>
    <row r="14" spans="1:3">
      <c r="A14" s="4" t="s">
        <v>82</v>
      </c>
      <c r="B14" s="8" t="n">
        <v>0.001</v>
      </c>
      <c r="C14" s="8" t="n">
        <v>0.001</v>
      </c>
    </row>
    <row r="15" spans="1:3">
      <c r="A15" s="4" t="s">
        <v>83</v>
      </c>
      <c r="B15" s="5" t="n">
        <v>100000000</v>
      </c>
      <c r="C15" s="5" t="n">
        <v>100000000</v>
      </c>
    </row>
    <row r="16" spans="1:3">
      <c r="A16" s="4" t="s">
        <v>84</v>
      </c>
      <c r="B16" s="5" t="n">
        <v>1864</v>
      </c>
      <c r="C16" s="5" t="n">
        <v>2270</v>
      </c>
    </row>
    <row r="17" spans="1:3">
      <c r="A17" s="4" t="s">
        <v>85</v>
      </c>
      <c r="B17" s="5" t="n">
        <v>1864</v>
      </c>
      <c r="C17" s="5" t="n">
        <v>22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06</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7</v>
      </c>
      <c r="B1" s="2" t="s">
        <v>1</v>
      </c>
    </row>
    <row r="2" spans="1:2">
      <c r="B2" s="2" t="s">
        <v>2</v>
      </c>
    </row>
    <row r="3" spans="1:2">
      <c r="A3" s="3" t="s">
        <v>20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15</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18</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21</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9</v>
      </c>
      <c r="B1" s="2" t="s">
        <v>1</v>
      </c>
    </row>
    <row r="2" spans="1:2">
      <c r="B2" s="2" t="s">
        <v>2</v>
      </c>
    </row>
    <row r="3" spans="1:2">
      <c r="A3" s="3" t="s">
        <v>227</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4</v>
      </c>
      <c r="D2" s="2" t="s">
        <v>87</v>
      </c>
    </row>
    <row r="3" spans="1:4">
      <c r="A3" s="3" t="s">
        <v>88</v>
      </c>
    </row>
    <row r="4" spans="1:4">
      <c r="A4" s="4" t="s">
        <v>89</v>
      </c>
      <c r="B4" s="7" t="n">
        <v>1209847</v>
      </c>
      <c r="C4" s="7" t="n">
        <v>1049958</v>
      </c>
      <c r="D4" s="7" t="n">
        <v>963588</v>
      </c>
    </row>
    <row r="5" spans="1:4">
      <c r="A5" s="3" t="s">
        <v>90</v>
      </c>
    </row>
    <row r="6" spans="1:4">
      <c r="A6" s="4" t="s">
        <v>91</v>
      </c>
      <c r="B6" s="5" t="n">
        <v>369104</v>
      </c>
      <c r="C6" s="5" t="n">
        <v>286236</v>
      </c>
      <c r="D6" s="5" t="n">
        <v>247115</v>
      </c>
    </row>
    <row r="7" spans="1:4">
      <c r="A7" s="4" t="s">
        <v>92</v>
      </c>
      <c r="B7" s="5" t="n">
        <v>215563</v>
      </c>
      <c r="C7" s="5" t="n">
        <v>206292</v>
      </c>
      <c r="D7" s="5" t="n">
        <v>198142</v>
      </c>
    </row>
    <row r="8" spans="1:4">
      <c r="A8" s="4" t="s">
        <v>93</v>
      </c>
      <c r="B8" s="5" t="n">
        <v>28159</v>
      </c>
      <c r="C8" s="5" t="n">
        <v>25677</v>
      </c>
      <c r="D8" s="5" t="n">
        <v>27739</v>
      </c>
    </row>
    <row r="9" spans="1:4">
      <c r="A9" s="4" t="s">
        <v>94</v>
      </c>
      <c r="B9" s="5" t="n">
        <v>111694</v>
      </c>
      <c r="C9" s="5" t="n">
        <v>118648</v>
      </c>
      <c r="D9" s="5" t="n">
        <v>104970</v>
      </c>
    </row>
    <row r="10" spans="1:4">
      <c r="A10" s="4" t="s">
        <v>95</v>
      </c>
      <c r="B10" s="5" t="n">
        <v>164081</v>
      </c>
      <c r="C10" s="5" t="n">
        <v>122691</v>
      </c>
      <c r="D10" s="5" t="n">
        <v>117785</v>
      </c>
    </row>
    <row r="11" spans="1:4">
      <c r="A11" s="4" t="s">
        <v>96</v>
      </c>
      <c r="B11" s="5" t="n">
        <v>14712</v>
      </c>
      <c r="C11" s="5" t="n">
        <v>3858</v>
      </c>
      <c r="D11" s="5" t="n">
        <v>6521</v>
      </c>
    </row>
    <row r="12" spans="1:4">
      <c r="A12" s="4" t="s">
        <v>97</v>
      </c>
      <c r="B12" s="5" t="n">
        <v>14512</v>
      </c>
      <c r="C12" s="5" t="n">
        <v>0</v>
      </c>
      <c r="D12" s="5" t="n">
        <v>0</v>
      </c>
    </row>
    <row r="13" spans="1:4">
      <c r="A13" s="4" t="s">
        <v>98</v>
      </c>
      <c r="B13" s="5" t="n">
        <v>917825</v>
      </c>
      <c r="C13" s="5" t="n">
        <v>763402</v>
      </c>
      <c r="D13" s="5" t="n">
        <v>702272</v>
      </c>
    </row>
    <row r="14" spans="1:4">
      <c r="A14" s="4" t="s">
        <v>99</v>
      </c>
      <c r="B14" s="5" t="n">
        <v>292022</v>
      </c>
      <c r="C14" s="5" t="n">
        <v>286556</v>
      </c>
      <c r="D14" s="5" t="n">
        <v>261316</v>
      </c>
    </row>
    <row r="15" spans="1:4">
      <c r="A15" s="3" t="s">
        <v>100</v>
      </c>
    </row>
    <row r="16" spans="1:4">
      <c r="A16" s="4" t="s">
        <v>101</v>
      </c>
      <c r="B16" s="5" t="n">
        <v>-68915</v>
      </c>
      <c r="C16" s="5" t="n">
        <v>-33578</v>
      </c>
      <c r="D16" s="5" t="n">
        <v>-26218</v>
      </c>
    </row>
    <row r="17" spans="1:4">
      <c r="A17" s="4" t="s">
        <v>102</v>
      </c>
      <c r="B17" s="5" t="n">
        <v>340</v>
      </c>
      <c r="C17" s="5" t="n">
        <v>552</v>
      </c>
      <c r="D17" s="5" t="n">
        <v>445</v>
      </c>
    </row>
    <row r="18" spans="1:4">
      <c r="A18" s="4" t="s">
        <v>103</v>
      </c>
      <c r="B18" s="5" t="n">
        <v>223447</v>
      </c>
      <c r="C18" s="5" t="n">
        <v>253530</v>
      </c>
      <c r="D18" s="5" t="n">
        <v>235543</v>
      </c>
    </row>
    <row r="19" spans="1:4">
      <c r="A19" s="4" t="s">
        <v>104</v>
      </c>
      <c r="B19" s="5" t="n">
        <v>54801</v>
      </c>
      <c r="C19" s="5" t="n">
        <v>78068</v>
      </c>
      <c r="D19" s="5" t="n">
        <v>71849</v>
      </c>
    </row>
    <row r="20" spans="1:4">
      <c r="A20" s="4" t="s">
        <v>105</v>
      </c>
      <c r="B20" s="7" t="n">
        <v>168646</v>
      </c>
      <c r="C20" s="7" t="n">
        <v>175462</v>
      </c>
      <c r="D20" s="7" t="n">
        <v>163694</v>
      </c>
    </row>
    <row r="21" spans="1:4">
      <c r="A21" s="3" t="s">
        <v>106</v>
      </c>
    </row>
    <row r="22" spans="1:4">
      <c r="A22" s="4" t="s">
        <v>107</v>
      </c>
      <c r="B22" s="9" t="n">
        <v>3.1</v>
      </c>
      <c r="C22" s="9" t="n">
        <v>3.21</v>
      </c>
      <c r="D22" s="9" t="n">
        <v>2.84</v>
      </c>
    </row>
    <row r="23" spans="1:4">
      <c r="A23" s="4" t="s">
        <v>108</v>
      </c>
      <c r="B23" s="9" t="n">
        <v>3.04</v>
      </c>
      <c r="C23" s="9" t="n">
        <v>3.14</v>
      </c>
      <c r="D23" s="9" t="n">
        <v>2.75</v>
      </c>
    </row>
    <row r="24" spans="1:4">
      <c r="A24" s="3" t="s">
        <v>109</v>
      </c>
    </row>
    <row r="25" spans="1:4">
      <c r="A25" s="4" t="s">
        <v>110</v>
      </c>
      <c r="B25" s="5" t="n">
        <v>54413</v>
      </c>
      <c r="C25" s="5" t="n">
        <v>54643</v>
      </c>
      <c r="D25" s="5" t="n">
        <v>57647</v>
      </c>
    </row>
    <row r="26" spans="1:4">
      <c r="A26" s="4" t="s">
        <v>111</v>
      </c>
      <c r="B26" s="5" t="n">
        <v>55516</v>
      </c>
      <c r="C26" s="5" t="n">
        <v>55904</v>
      </c>
      <c r="D26" s="5" t="n">
        <v>59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2</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78</v>
      </c>
      <c r="B1" s="2" t="s">
        <v>379</v>
      </c>
    </row>
    <row r="2" spans="1:2">
      <c r="A2" s="3" t="s">
        <v>191</v>
      </c>
    </row>
    <row r="3" spans="1:2">
      <c r="A3" s="4" t="s">
        <v>380</v>
      </c>
      <c r="B3" s="5" t="n">
        <v>11</v>
      </c>
    </row>
    <row r="4" spans="1:2">
      <c r="A4" s="4" t="s">
        <v>381</v>
      </c>
      <c r="B4"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Q48"/>
  <sheetViews>
    <sheetView workbookViewId="0">
      <selection activeCell="A1" sqref="A1"/>
    </sheetView>
  </sheetViews>
  <sheetFormatPr baseColWidth="8" defaultRowHeight="15" outlineLevelCol="0"/>
  <cols>
    <col customWidth="1" max="1" min="1" width="77"/>
    <col customWidth="1" max="2" min="2" width="28"/>
    <col customWidth="1" max="3" min="3" width="14"/>
    <col customWidth="1" max="4" min="4" width="29"/>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14"/>
    <col customWidth="1" max="14" min="14" width="43"/>
    <col customWidth="1" max="15" min="15" width="21"/>
    <col customWidth="1" max="16" min="16" width="21"/>
    <col customWidth="1" max="17" min="17" width="14"/>
  </cols>
  <sheetData>
    <row r="1" spans="1:17">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c r="O1" s="2" t="s">
        <v>390</v>
      </c>
      <c r="P1" s="2" t="s">
        <v>396</v>
      </c>
      <c r="Q1" s="2" t="s">
        <v>397</v>
      </c>
    </row>
    <row r="2" spans="1:17">
      <c r="A2" s="3" t="s">
        <v>398</v>
      </c>
    </row>
    <row r="3" spans="1:17">
      <c r="A3" s="4" t="s">
        <v>381</v>
      </c>
      <c r="E3" s="5" t="n">
        <v>2</v>
      </c>
      <c r="N3" s="5" t="n">
        <v>2</v>
      </c>
    </row>
    <row r="4" spans="1:17">
      <c r="A4" s="4" t="s">
        <v>37</v>
      </c>
      <c r="E4" s="7" t="n">
        <v>2283000</v>
      </c>
      <c r="I4" s="7" t="n">
        <v>2363000</v>
      </c>
      <c r="N4" s="7" t="n">
        <v>2283000</v>
      </c>
      <c r="O4" s="7" t="n">
        <v>2363000</v>
      </c>
    </row>
    <row r="5" spans="1:17">
      <c r="A5" s="4" t="s">
        <v>399</v>
      </c>
      <c r="E5" s="5" t="n">
        <v>3962000</v>
      </c>
      <c r="I5" s="5" t="n">
        <v>3159000</v>
      </c>
      <c r="N5" s="5" t="n">
        <v>3962000</v>
      </c>
      <c r="O5" s="5" t="n">
        <v>3159000</v>
      </c>
    </row>
    <row r="6" spans="1:17">
      <c r="A6" s="4" t="s">
        <v>400</v>
      </c>
      <c r="E6" s="5" t="n">
        <v>6572000</v>
      </c>
      <c r="I6" s="5" t="n">
        <v>4512000</v>
      </c>
      <c r="N6" s="5" t="n">
        <v>6572000</v>
      </c>
      <c r="O6" s="5" t="n">
        <v>4512000</v>
      </c>
    </row>
    <row r="7" spans="1:17">
      <c r="A7" s="4" t="s">
        <v>401</v>
      </c>
      <c r="N7" s="5" t="n">
        <v>7200000</v>
      </c>
      <c r="O7" s="5" t="n">
        <v>9399000</v>
      </c>
      <c r="P7" s="7" t="n">
        <v>7015000</v>
      </c>
    </row>
    <row r="8" spans="1:17">
      <c r="A8" s="4" t="s">
        <v>402</v>
      </c>
      <c r="L8" s="7" t="n">
        <v>21300000</v>
      </c>
      <c r="N8" s="5" t="n">
        <v>27400000</v>
      </c>
    </row>
    <row r="9" spans="1:17">
      <c r="A9" s="4" t="s">
        <v>403</v>
      </c>
      <c r="N9" s="7" t="n">
        <v>25200000</v>
      </c>
      <c r="O9" s="5" t="n">
        <v>25300000</v>
      </c>
      <c r="P9" s="5" t="n">
        <v>29400000</v>
      </c>
    </row>
    <row r="10" spans="1:17">
      <c r="A10" s="4" t="s">
        <v>404</v>
      </c>
      <c r="B10" s="5" t="n">
        <v>1</v>
      </c>
      <c r="N10" s="5" t="n">
        <v>1</v>
      </c>
    </row>
    <row r="11" spans="1:17">
      <c r="A11" s="4" t="s">
        <v>405</v>
      </c>
      <c r="N11" s="7" t="n">
        <v>0</v>
      </c>
      <c r="O11" s="5" t="n">
        <v>0</v>
      </c>
      <c r="P11" s="5" t="n">
        <v>0</v>
      </c>
    </row>
    <row r="12" spans="1:17">
      <c r="A12" s="4" t="s">
        <v>406</v>
      </c>
      <c r="N12" s="7" t="n">
        <v>11100000</v>
      </c>
      <c r="O12" s="5" t="n">
        <v>0</v>
      </c>
    </row>
    <row r="13" spans="1:17">
      <c r="A13" s="4" t="s">
        <v>407</v>
      </c>
      <c r="N13" s="4" t="s">
        <v>408</v>
      </c>
    </row>
    <row r="14" spans="1:17">
      <c r="A14" s="4" t="s">
        <v>409</v>
      </c>
      <c r="E14" s="5" t="n">
        <v>324903000</v>
      </c>
      <c r="F14" s="7" t="n">
        <v>300081000</v>
      </c>
      <c r="G14" s="7" t="n">
        <v>297565000</v>
      </c>
      <c r="H14" s="7" t="n">
        <v>287298000</v>
      </c>
      <c r="I14" s="7" t="n">
        <v>280150000</v>
      </c>
      <c r="J14" s="7" t="n">
        <v>261653000</v>
      </c>
      <c r="K14" s="7" t="n">
        <v>256767000</v>
      </c>
      <c r="L14" s="7" t="n">
        <v>251388000</v>
      </c>
      <c r="N14" s="7" t="n">
        <v>1209847000</v>
      </c>
      <c r="O14" s="5" t="n">
        <v>1049958000</v>
      </c>
      <c r="P14" s="5" t="n">
        <v>963588000</v>
      </c>
    </row>
    <row r="15" spans="1:17">
      <c r="A15" s="4" t="s">
        <v>410</v>
      </c>
      <c r="N15" s="5" t="n">
        <v>4800000</v>
      </c>
      <c r="O15" s="5" t="n">
        <v>15900000</v>
      </c>
      <c r="P15" s="5" t="n">
        <v>17800000</v>
      </c>
    </row>
    <row r="16" spans="1:17">
      <c r="A16" s="4" t="s">
        <v>123</v>
      </c>
      <c r="N16" s="5" t="n">
        <v>168765000</v>
      </c>
      <c r="O16" s="5" t="n">
        <v>175203000</v>
      </c>
      <c r="P16" s="5" t="n">
        <v>162846000</v>
      </c>
    </row>
    <row r="17" spans="1:17">
      <c r="A17" s="4" t="s">
        <v>411</v>
      </c>
      <c r="O17" s="5" t="n">
        <v>0</v>
      </c>
      <c r="P17" s="5" t="n">
        <v>0</v>
      </c>
    </row>
    <row r="18" spans="1:17">
      <c r="A18" s="4" t="s">
        <v>412</v>
      </c>
    </row>
    <row r="19" spans="1:17">
      <c r="A19" s="3" t="s">
        <v>398</v>
      </c>
    </row>
    <row r="20" spans="1:17">
      <c r="A20" s="4" t="s">
        <v>413</v>
      </c>
      <c r="P20" s="5" t="n">
        <v>18800000</v>
      </c>
    </row>
    <row r="21" spans="1:17">
      <c r="A21" s="4" t="s">
        <v>414</v>
      </c>
    </row>
    <row r="22" spans="1:17">
      <c r="A22" s="3" t="s">
        <v>398</v>
      </c>
    </row>
    <row r="23" spans="1:17">
      <c r="A23" s="4" t="s">
        <v>409</v>
      </c>
      <c r="N23" s="7" t="n">
        <v>512325000</v>
      </c>
      <c r="O23" s="5" t="n">
        <v>507134000</v>
      </c>
      <c r="P23" s="5" t="n">
        <v>474844000</v>
      </c>
    </row>
    <row r="24" spans="1:17">
      <c r="A24" s="4" t="s">
        <v>415</v>
      </c>
    </row>
    <row r="25" spans="1:17">
      <c r="A25" s="3" t="s">
        <v>398</v>
      </c>
    </row>
    <row r="26" spans="1:17">
      <c r="A26" s="4" t="s">
        <v>416</v>
      </c>
      <c r="H26" s="4" t="s">
        <v>417</v>
      </c>
    </row>
    <row r="27" spans="1:17">
      <c r="A27" s="4" t="s">
        <v>418</v>
      </c>
    </row>
    <row r="28" spans="1:17">
      <c r="A28" s="3" t="s">
        <v>398</v>
      </c>
    </row>
    <row r="29" spans="1:17">
      <c r="A29" s="4" t="s">
        <v>416</v>
      </c>
      <c r="N29" s="4" t="s">
        <v>419</v>
      </c>
    </row>
    <row r="30" spans="1:17">
      <c r="A30" s="4" t="s">
        <v>420</v>
      </c>
    </row>
    <row r="31" spans="1:17">
      <c r="A31" s="3" t="s">
        <v>398</v>
      </c>
    </row>
    <row r="32" spans="1:17">
      <c r="A32" s="4" t="s">
        <v>421</v>
      </c>
      <c r="C32" s="4" t="s">
        <v>422</v>
      </c>
      <c r="M32" s="4" t="s">
        <v>423</v>
      </c>
      <c r="Q32" s="4" t="s">
        <v>424</v>
      </c>
    </row>
    <row r="33" spans="1:17">
      <c r="A33" s="4" t="s">
        <v>425</v>
      </c>
      <c r="N33" s="5" t="n">
        <v>7</v>
      </c>
    </row>
    <row r="34" spans="1:17">
      <c r="A34" s="4" t="s">
        <v>426</v>
      </c>
    </row>
    <row r="35" spans="1:17">
      <c r="A35" s="3" t="s">
        <v>398</v>
      </c>
    </row>
    <row r="36" spans="1:17">
      <c r="A36" s="4" t="s">
        <v>427</v>
      </c>
      <c r="N36" s="7" t="n">
        <v>496100000</v>
      </c>
      <c r="O36" s="7" t="n">
        <v>496100000</v>
      </c>
      <c r="P36" s="7" t="n">
        <v>465800000</v>
      </c>
    </row>
    <row r="37" spans="1:17">
      <c r="A37" s="4" t="s">
        <v>428</v>
      </c>
      <c r="E37" s="7" t="n">
        <v>500000000</v>
      </c>
      <c r="N37" s="5" t="n">
        <v>500000000</v>
      </c>
    </row>
    <row r="38" spans="1:17">
      <c r="A38" s="4" t="s">
        <v>429</v>
      </c>
    </row>
    <row r="39" spans="1:17">
      <c r="A39" s="3" t="s">
        <v>398</v>
      </c>
    </row>
    <row r="40" spans="1:17">
      <c r="A40" s="4" t="s">
        <v>425</v>
      </c>
      <c r="D40" s="5" t="n">
        <v>7</v>
      </c>
    </row>
    <row r="41" spans="1:17">
      <c r="A41" s="4" t="s">
        <v>427</v>
      </c>
      <c r="D41" s="7" t="n">
        <v>496100000</v>
      </c>
    </row>
    <row r="42" spans="1:17">
      <c r="A42" s="4" t="s">
        <v>430</v>
      </c>
      <c r="D42" s="4" t="s">
        <v>431</v>
      </c>
    </row>
    <row r="43" spans="1:17">
      <c r="A43" s="4" t="s">
        <v>432</v>
      </c>
    </row>
    <row r="44" spans="1:17">
      <c r="A44" s="3" t="s">
        <v>398</v>
      </c>
    </row>
    <row r="45" spans="1:17">
      <c r="A45" s="4" t="s">
        <v>406</v>
      </c>
      <c r="N45" s="5" t="n">
        <v>10100000</v>
      </c>
    </row>
    <row r="46" spans="1:17">
      <c r="A46" s="4" t="s">
        <v>433</v>
      </c>
    </row>
    <row r="47" spans="1:17">
      <c r="A47" s="3" t="s">
        <v>398</v>
      </c>
    </row>
    <row r="48" spans="1:17">
      <c r="A48" s="4" t="s">
        <v>406</v>
      </c>
      <c r="N48" s="7"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4</v>
      </c>
      <c r="B1" s="2" t="s">
        <v>2</v>
      </c>
      <c r="C1" s="2" t="s">
        <v>34</v>
      </c>
      <c r="D1" s="2" t="s">
        <v>435</v>
      </c>
    </row>
    <row r="2" spans="1:4">
      <c r="A2" s="4" t="s">
        <v>436</v>
      </c>
    </row>
    <row r="3" spans="1:4">
      <c r="A3" s="3" t="s">
        <v>437</v>
      </c>
    </row>
    <row r="4" spans="1:4">
      <c r="A4" s="4" t="s">
        <v>53</v>
      </c>
      <c r="B4" s="7" t="n">
        <v>300000</v>
      </c>
      <c r="C4" s="7" t="n">
        <v>300000</v>
      </c>
    </row>
    <row r="5" spans="1:4">
      <c r="A5" s="3" t="s">
        <v>438</v>
      </c>
    </row>
    <row r="6" spans="1:4">
      <c r="A6" s="4" t="s">
        <v>53</v>
      </c>
      <c r="B6" s="5" t="n">
        <v>305733</v>
      </c>
      <c r="C6" s="5" t="n">
        <v>249000</v>
      </c>
    </row>
    <row r="7" spans="1:4">
      <c r="A7" s="4" t="s">
        <v>439</v>
      </c>
    </row>
    <row r="8" spans="1:4">
      <c r="A8" s="3" t="s">
        <v>437</v>
      </c>
    </row>
    <row r="9" spans="1:4">
      <c r="A9" s="4" t="s">
        <v>53</v>
      </c>
      <c r="B9" s="5" t="n">
        <v>0</v>
      </c>
      <c r="C9" s="5" t="n">
        <v>300328</v>
      </c>
    </row>
    <row r="10" spans="1:4">
      <c r="A10" s="3" t="s">
        <v>438</v>
      </c>
    </row>
    <row r="11" spans="1:4">
      <c r="A11" s="4" t="s">
        <v>53</v>
      </c>
      <c r="B11" s="5" t="n">
        <v>0</v>
      </c>
      <c r="C11" s="5" t="n">
        <v>296013</v>
      </c>
    </row>
    <row r="12" spans="1:4">
      <c r="A12" s="4" t="s">
        <v>440</v>
      </c>
    </row>
    <row r="13" spans="1:4">
      <c r="A13" s="3" t="s">
        <v>437</v>
      </c>
    </row>
    <row r="14" spans="1:4">
      <c r="A14" s="4" t="s">
        <v>53</v>
      </c>
      <c r="B14" s="5" t="n">
        <v>0</v>
      </c>
      <c r="C14" s="5" t="n">
        <v>337947</v>
      </c>
      <c r="D14" s="7" t="n">
        <v>350000</v>
      </c>
    </row>
    <row r="15" spans="1:4">
      <c r="A15" s="3" t="s">
        <v>438</v>
      </c>
    </row>
    <row r="16" spans="1:4">
      <c r="A16" s="4" t="s">
        <v>53</v>
      </c>
      <c r="B16" s="5" t="n">
        <v>0</v>
      </c>
      <c r="C16" s="5" t="n">
        <v>341326</v>
      </c>
    </row>
    <row r="17" spans="1:4">
      <c r="A17" s="4" t="s">
        <v>441</v>
      </c>
    </row>
    <row r="18" spans="1:4">
      <c r="A18" s="3" t="s">
        <v>437</v>
      </c>
    </row>
    <row r="19" spans="1:4">
      <c r="A19" s="4" t="s">
        <v>53</v>
      </c>
      <c r="B19" s="5" t="n">
        <v>437815</v>
      </c>
      <c r="C19" s="5" t="n">
        <v>0</v>
      </c>
    </row>
    <row r="20" spans="1:4">
      <c r="A20" s="3" t="s">
        <v>438</v>
      </c>
    </row>
    <row r="21" spans="1:4">
      <c r="A21" s="4" t="s">
        <v>53</v>
      </c>
      <c r="B21" s="5" t="n">
        <v>439480</v>
      </c>
      <c r="C21" s="5" t="n">
        <v>0</v>
      </c>
    </row>
    <row r="22" spans="1:4">
      <c r="A22" s="4" t="s">
        <v>442</v>
      </c>
    </row>
    <row r="23" spans="1:4">
      <c r="A23" s="3" t="s">
        <v>437</v>
      </c>
    </row>
    <row r="24" spans="1:4">
      <c r="A24" s="4" t="s">
        <v>443</v>
      </c>
      <c r="B24" s="5" t="n">
        <v>0</v>
      </c>
      <c r="C24" s="5" t="n">
        <v>175000</v>
      </c>
    </row>
    <row r="25" spans="1:4">
      <c r="A25" s="3" t="s">
        <v>438</v>
      </c>
    </row>
    <row r="26" spans="1:4">
      <c r="A26" s="4" t="s">
        <v>444</v>
      </c>
      <c r="B26" s="5" t="n">
        <v>0</v>
      </c>
      <c r="C26" s="5" t="n">
        <v>175000</v>
      </c>
    </row>
    <row r="27" spans="1:4">
      <c r="A27" s="4" t="s">
        <v>445</v>
      </c>
    </row>
    <row r="28" spans="1:4">
      <c r="A28" s="3" t="s">
        <v>437</v>
      </c>
    </row>
    <row r="29" spans="1:4">
      <c r="A29" s="4" t="s">
        <v>443</v>
      </c>
      <c r="B29" s="5" t="n">
        <v>85000</v>
      </c>
      <c r="C29" s="5" t="n">
        <v>0</v>
      </c>
    </row>
    <row r="30" spans="1:4">
      <c r="A30" s="3" t="s">
        <v>438</v>
      </c>
    </row>
    <row r="31" spans="1:4">
      <c r="A31" s="4" t="s">
        <v>444</v>
      </c>
      <c r="B31" s="7" t="n">
        <v>85000</v>
      </c>
      <c r="C31"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46</v>
      </c>
      <c r="B1" s="2" t="s">
        <v>1</v>
      </c>
    </row>
    <row r="2" spans="1:2">
      <c r="B2" s="2" t="s">
        <v>2</v>
      </c>
    </row>
    <row r="3" spans="1:2">
      <c r="A3" s="4" t="s">
        <v>447</v>
      </c>
    </row>
    <row r="4" spans="1:2">
      <c r="A4" s="3" t="s">
        <v>448</v>
      </c>
    </row>
    <row r="5" spans="1:2">
      <c r="A5" s="4" t="s">
        <v>416</v>
      </c>
      <c r="B5" s="4" t="s">
        <v>417</v>
      </c>
    </row>
    <row r="6" spans="1:2">
      <c r="A6" s="4" t="s">
        <v>449</v>
      </c>
    </row>
    <row r="7" spans="1:2">
      <c r="A7" s="3" t="s">
        <v>448</v>
      </c>
    </row>
    <row r="8" spans="1:2">
      <c r="A8" s="4" t="s">
        <v>416</v>
      </c>
      <c r="B8" s="4" t="s">
        <v>419</v>
      </c>
    </row>
    <row r="9" spans="1:2">
      <c r="A9" s="4" t="s">
        <v>450</v>
      </c>
    </row>
    <row r="10" spans="1:2">
      <c r="A10" s="3" t="s">
        <v>448</v>
      </c>
    </row>
    <row r="11" spans="1:2">
      <c r="A11" s="4" t="s">
        <v>416</v>
      </c>
      <c r="B11" s="4" t="s">
        <v>419</v>
      </c>
    </row>
    <row r="12" spans="1:2">
      <c r="A12" s="4" t="s">
        <v>451</v>
      </c>
    </row>
    <row r="13" spans="1:2">
      <c r="A13" s="3" t="s">
        <v>448</v>
      </c>
    </row>
    <row r="14" spans="1:2">
      <c r="A14" s="4" t="s">
        <v>416</v>
      </c>
      <c r="B14" s="4" t="s">
        <v>419</v>
      </c>
    </row>
    <row r="15" spans="1:2">
      <c r="A15" s="4" t="s">
        <v>452</v>
      </c>
    </row>
    <row r="16" spans="1:2">
      <c r="A16" s="3" t="s">
        <v>448</v>
      </c>
    </row>
    <row r="17" spans="1:2">
      <c r="A17" s="4" t="s">
        <v>416</v>
      </c>
      <c r="B17" s="4" t="s">
        <v>453</v>
      </c>
    </row>
    <row r="18" spans="1:2">
      <c r="A18" s="4" t="s">
        <v>454</v>
      </c>
    </row>
    <row r="19" spans="1:2">
      <c r="A19" s="3" t="s">
        <v>448</v>
      </c>
    </row>
    <row r="20" spans="1:2">
      <c r="A20" s="4" t="s">
        <v>416</v>
      </c>
      <c r="B20" s="4" t="s">
        <v>4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6"/>
  </cols>
  <sheetData>
    <row r="1" spans="1:2">
      <c r="A1" s="1" t="s">
        <v>456</v>
      </c>
      <c r="B1" s="2" t="s">
        <v>1</v>
      </c>
    </row>
    <row r="2" spans="1:2">
      <c r="B2" s="2" t="s">
        <v>2</v>
      </c>
    </row>
    <row r="3" spans="1:2">
      <c r="A3" s="4" t="s">
        <v>432</v>
      </c>
    </row>
    <row r="4" spans="1:2">
      <c r="A4" s="3" t="s">
        <v>457</v>
      </c>
    </row>
    <row r="5" spans="1:2">
      <c r="A5" s="4" t="s">
        <v>458</v>
      </c>
      <c r="B5" s="4" t="s">
        <v>459</v>
      </c>
    </row>
    <row r="6" spans="1:2">
      <c r="A6" s="4" t="s">
        <v>460</v>
      </c>
      <c r="B6" s="4" t="s">
        <v>461</v>
      </c>
    </row>
    <row r="7" spans="1:2">
      <c r="A7" s="4" t="s">
        <v>462</v>
      </c>
    </row>
    <row r="8" spans="1:2">
      <c r="A8" s="3" t="s">
        <v>457</v>
      </c>
    </row>
    <row r="9" spans="1:2">
      <c r="A9" s="4" t="s">
        <v>458</v>
      </c>
      <c r="B9" s="4" t="s">
        <v>417</v>
      </c>
    </row>
    <row r="10" spans="1:2">
      <c r="A10" s="4" t="s">
        <v>463</v>
      </c>
    </row>
    <row r="11" spans="1:2">
      <c r="A11" s="3" t="s">
        <v>457</v>
      </c>
    </row>
    <row r="12" spans="1:2">
      <c r="A12" s="4" t="s">
        <v>458</v>
      </c>
      <c r="B12" s="4" t="s">
        <v>464</v>
      </c>
    </row>
    <row r="13" spans="1:2">
      <c r="A13" s="4" t="s">
        <v>433</v>
      </c>
    </row>
    <row r="14" spans="1:2">
      <c r="A14" s="3" t="s">
        <v>457</v>
      </c>
    </row>
    <row r="15" spans="1:2">
      <c r="A15" s="4" t="s">
        <v>458</v>
      </c>
      <c r="B15" s="4" t="s">
        <v>465</v>
      </c>
    </row>
    <row r="16" spans="1:2">
      <c r="A16" s="4" t="s">
        <v>460</v>
      </c>
      <c r="B16" s="4" t="s">
        <v>461</v>
      </c>
    </row>
    <row r="17" spans="1:2">
      <c r="A17" s="4" t="s">
        <v>466</v>
      </c>
    </row>
    <row r="18" spans="1:2">
      <c r="A18" s="3" t="s">
        <v>457</v>
      </c>
    </row>
    <row r="19" spans="1:2">
      <c r="A19" s="4" t="s">
        <v>458</v>
      </c>
      <c r="B19" s="4" t="s">
        <v>417</v>
      </c>
    </row>
    <row r="20" spans="1:2">
      <c r="A20" s="4" t="s">
        <v>467</v>
      </c>
    </row>
    <row r="21" spans="1:2">
      <c r="A21" s="3" t="s">
        <v>457</v>
      </c>
    </row>
    <row r="22" spans="1:2">
      <c r="A22" s="4" t="s">
        <v>458</v>
      </c>
      <c r="B22" s="4" t="s">
        <v>468</v>
      </c>
    </row>
    <row r="23" spans="1:2">
      <c r="A23" s="4" t="s">
        <v>469</v>
      </c>
    </row>
    <row r="24" spans="1:2">
      <c r="A24" s="3" t="s">
        <v>457</v>
      </c>
    </row>
    <row r="25" spans="1:2">
      <c r="A25" s="4" t="s">
        <v>458</v>
      </c>
      <c r="B25" s="4" t="s">
        <v>417</v>
      </c>
    </row>
    <row r="26" spans="1:2">
      <c r="A26" s="4" t="s">
        <v>460</v>
      </c>
      <c r="B26" s="4" t="s">
        <v>461</v>
      </c>
    </row>
    <row r="27" spans="1:2">
      <c r="A27" s="4" t="s">
        <v>470</v>
      </c>
    </row>
    <row r="28" spans="1:2">
      <c r="A28" s="3" t="s">
        <v>457</v>
      </c>
    </row>
    <row r="29" spans="1:2">
      <c r="A29" s="4" t="s">
        <v>458</v>
      </c>
      <c r="B29" s="4" t="s">
        <v>417</v>
      </c>
    </row>
    <row r="30" spans="1:2">
      <c r="A30" s="4" t="s">
        <v>460</v>
      </c>
      <c r="B30"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71</v>
      </c>
      <c r="B1" s="2" t="s">
        <v>472</v>
      </c>
      <c r="C1" s="2" t="s">
        <v>34</v>
      </c>
      <c r="D1" s="2" t="s">
        <v>87</v>
      </c>
      <c r="E1" s="2" t="s">
        <v>2</v>
      </c>
    </row>
    <row r="2" spans="1:5">
      <c r="A2" s="3" t="s">
        <v>473</v>
      </c>
    </row>
    <row r="3" spans="1:5">
      <c r="A3" s="4" t="s">
        <v>474</v>
      </c>
      <c r="C3" s="7" t="n">
        <v>293567</v>
      </c>
    </row>
    <row r="4" spans="1:5">
      <c r="A4" s="4" t="s">
        <v>475</v>
      </c>
      <c r="C4" s="5" t="n">
        <v>500534</v>
      </c>
    </row>
    <row r="5" spans="1:5">
      <c r="A5" s="4" t="s">
        <v>45</v>
      </c>
      <c r="C5" s="5" t="n">
        <v>1186983</v>
      </c>
      <c r="E5" s="7" t="n">
        <v>1168982</v>
      </c>
    </row>
    <row r="6" spans="1:5">
      <c r="A6" s="4" t="s">
        <v>476</v>
      </c>
    </row>
    <row r="7" spans="1:5">
      <c r="A7" s="3" t="s">
        <v>473</v>
      </c>
    </row>
    <row r="8" spans="1:5">
      <c r="A8" s="4" t="s">
        <v>477</v>
      </c>
      <c r="B8" s="7" t="n">
        <v>113700</v>
      </c>
    </row>
    <row r="9" spans="1:5">
      <c r="A9" s="4" t="s">
        <v>478</v>
      </c>
      <c r="B9" s="5" t="n">
        <v>114800</v>
      </c>
      <c r="C9" s="5" t="n">
        <v>118100</v>
      </c>
    </row>
    <row r="10" spans="1:5">
      <c r="A10" s="4" t="s">
        <v>474</v>
      </c>
      <c r="B10" s="5" t="n">
        <v>85100</v>
      </c>
    </row>
    <row r="11" spans="1:5">
      <c r="A11" s="4" t="s">
        <v>475</v>
      </c>
      <c r="B11" s="5" t="n">
        <v>36300</v>
      </c>
    </row>
    <row r="12" spans="1:5">
      <c r="A12" s="4" t="s">
        <v>45</v>
      </c>
      <c r="C12" s="7" t="n">
        <v>39600</v>
      </c>
    </row>
    <row r="13" spans="1:5">
      <c r="A13" s="4" t="s">
        <v>479</v>
      </c>
      <c r="D13" s="7" t="n">
        <v>2100</v>
      </c>
    </row>
    <row r="14" spans="1:5">
      <c r="A14" s="4" t="s">
        <v>480</v>
      </c>
    </row>
    <row r="15" spans="1:5">
      <c r="A15" s="3" t="s">
        <v>473</v>
      </c>
    </row>
    <row r="16" spans="1:5">
      <c r="A16" s="4" t="s">
        <v>481</v>
      </c>
      <c r="B16" s="5" t="n">
        <v>6000</v>
      </c>
    </row>
    <row r="17" spans="1:5">
      <c r="A17" s="4" t="s">
        <v>482</v>
      </c>
    </row>
    <row r="18" spans="1:5">
      <c r="A18" s="3" t="s">
        <v>473</v>
      </c>
    </row>
    <row r="19" spans="1:5">
      <c r="A19" s="4" t="s">
        <v>477</v>
      </c>
      <c r="B19" s="5" t="n">
        <v>86700</v>
      </c>
    </row>
    <row r="20" spans="1:5">
      <c r="A20" s="4" t="s">
        <v>483</v>
      </c>
    </row>
    <row r="21" spans="1:5">
      <c r="A21" s="3" t="s">
        <v>473</v>
      </c>
    </row>
    <row r="22" spans="1:5">
      <c r="A22" s="4" t="s">
        <v>477</v>
      </c>
      <c r="B22" s="7" t="n">
        <v>27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4</v>
      </c>
      <c r="D2" s="2" t="s">
        <v>87</v>
      </c>
    </row>
    <row r="3" spans="1:4">
      <c r="A3" s="3" t="s">
        <v>113</v>
      </c>
    </row>
    <row r="4" spans="1:4">
      <c r="A4" s="4" t="s">
        <v>105</v>
      </c>
      <c r="B4" s="7" t="n">
        <v>168646</v>
      </c>
      <c r="C4" s="7" t="n">
        <v>175462</v>
      </c>
      <c r="D4" s="7" t="n">
        <v>163694</v>
      </c>
    </row>
    <row r="5" spans="1:4">
      <c r="A5" s="3" t="s">
        <v>114</v>
      </c>
    </row>
    <row r="6" spans="1:4">
      <c r="A6" s="4" t="s">
        <v>115</v>
      </c>
      <c r="B6" s="5" t="n">
        <v>53</v>
      </c>
      <c r="C6" s="5" t="n">
        <v>-58</v>
      </c>
      <c r="D6" s="5" t="n">
        <v>112</v>
      </c>
    </row>
    <row r="7" spans="1:4">
      <c r="A7" s="4" t="s">
        <v>116</v>
      </c>
      <c r="B7" s="5" t="n">
        <v>2</v>
      </c>
      <c r="C7" s="5" t="n">
        <v>-62</v>
      </c>
      <c r="D7" s="5" t="n">
        <v>-26</v>
      </c>
    </row>
    <row r="8" spans="1:4">
      <c r="A8" s="4" t="s">
        <v>117</v>
      </c>
      <c r="B8" s="5" t="n">
        <v>55</v>
      </c>
      <c r="C8" s="5" t="n">
        <v>-120</v>
      </c>
      <c r="D8" s="5" t="n">
        <v>86</v>
      </c>
    </row>
    <row r="9" spans="1:4">
      <c r="A9" s="3" t="s">
        <v>118</v>
      </c>
    </row>
    <row r="10" spans="1:4">
      <c r="A10" s="4" t="s">
        <v>119</v>
      </c>
      <c r="B10" s="5" t="n">
        <v>64</v>
      </c>
      <c r="C10" s="5" t="n">
        <v>-1696</v>
      </c>
      <c r="D10" s="5" t="n">
        <v>-1219</v>
      </c>
    </row>
    <row r="11" spans="1:4">
      <c r="A11" s="4" t="s">
        <v>120</v>
      </c>
      <c r="B11" s="5" t="n">
        <v>0</v>
      </c>
      <c r="C11" s="5" t="n">
        <v>1557</v>
      </c>
      <c r="D11" s="5" t="n">
        <v>285</v>
      </c>
    </row>
    <row r="12" spans="1:4">
      <c r="A12" s="4" t="s">
        <v>121</v>
      </c>
      <c r="B12" s="5" t="n">
        <v>64</v>
      </c>
      <c r="C12" s="5" t="n">
        <v>-139</v>
      </c>
      <c r="D12" s="5" t="n">
        <v>-934</v>
      </c>
    </row>
    <row r="13" spans="1:4">
      <c r="A13" s="4" t="s">
        <v>122</v>
      </c>
      <c r="B13" s="5" t="n">
        <v>119</v>
      </c>
      <c r="C13" s="5" t="n">
        <v>-259</v>
      </c>
      <c r="D13" s="5" t="n">
        <v>-848</v>
      </c>
    </row>
    <row r="14" spans="1:4">
      <c r="A14" s="4" t="s">
        <v>123</v>
      </c>
      <c r="B14" s="7" t="n">
        <v>168765</v>
      </c>
      <c r="C14" s="7" t="n">
        <v>175203</v>
      </c>
      <c r="D14" s="7" t="n">
        <v>16284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25"/>
  </cols>
  <sheetData>
    <row r="1" spans="1:5">
      <c r="A1" s="1" t="s">
        <v>484</v>
      </c>
      <c r="B1" s="2" t="s">
        <v>485</v>
      </c>
      <c r="C1" s="2" t="s">
        <v>34</v>
      </c>
      <c r="D1" s="2" t="s">
        <v>486</v>
      </c>
      <c r="E1" s="2" t="s">
        <v>2</v>
      </c>
    </row>
    <row r="2" spans="1:5">
      <c r="A2" s="3" t="s">
        <v>473</v>
      </c>
    </row>
    <row r="3" spans="1:5">
      <c r="A3" s="4" t="s">
        <v>45</v>
      </c>
      <c r="C3" s="7" t="n">
        <v>1186983</v>
      </c>
      <c r="E3" s="7" t="n">
        <v>1168982</v>
      </c>
    </row>
    <row r="4" spans="1:5">
      <c r="A4" s="4" t="s">
        <v>487</v>
      </c>
    </row>
    <row r="5" spans="1:5">
      <c r="A5" s="3" t="s">
        <v>473</v>
      </c>
    </row>
    <row r="6" spans="1:5">
      <c r="A6" s="4" t="s">
        <v>488</v>
      </c>
      <c r="E6" s="4" t="s">
        <v>459</v>
      </c>
    </row>
    <row r="7" spans="1:5">
      <c r="A7" s="4" t="s">
        <v>489</v>
      </c>
    </row>
    <row r="8" spans="1:5">
      <c r="A8" s="3" t="s">
        <v>473</v>
      </c>
    </row>
    <row r="9" spans="1:5">
      <c r="A9" s="4" t="s">
        <v>488</v>
      </c>
      <c r="E9" s="4" t="s">
        <v>417</v>
      </c>
    </row>
    <row r="10" spans="1:5">
      <c r="A10" s="4" t="s">
        <v>490</v>
      </c>
    </row>
    <row r="11" spans="1:5">
      <c r="A11" s="3" t="s">
        <v>473</v>
      </c>
    </row>
    <row r="12" spans="1:5">
      <c r="A12" s="4" t="s">
        <v>488</v>
      </c>
      <c r="E12" s="4" t="s">
        <v>464</v>
      </c>
    </row>
    <row r="13" spans="1:5">
      <c r="A13" s="4" t="s">
        <v>491</v>
      </c>
    </row>
    <row r="14" spans="1:5">
      <c r="A14" s="3" t="s">
        <v>473</v>
      </c>
    </row>
    <row r="15" spans="1:5">
      <c r="A15" s="4" t="s">
        <v>477</v>
      </c>
      <c r="B15" s="7" t="n">
        <v>87400</v>
      </c>
    </row>
    <row r="16" spans="1:5">
      <c r="A16" s="4" t="s">
        <v>478</v>
      </c>
      <c r="B16" s="5" t="n">
        <v>91800</v>
      </c>
      <c r="C16" s="5" t="n">
        <v>87700</v>
      </c>
    </row>
    <row r="17" spans="1:5">
      <c r="A17" s="4" t="s">
        <v>492</v>
      </c>
      <c r="B17" s="7" t="n">
        <v>4400</v>
      </c>
    </row>
    <row r="18" spans="1:5">
      <c r="A18" s="4" t="s">
        <v>493</v>
      </c>
      <c r="C18" s="5" t="n">
        <v>44900</v>
      </c>
    </row>
    <row r="19" spans="1:5">
      <c r="A19" s="4" t="s">
        <v>45</v>
      </c>
      <c r="C19" s="5" t="n">
        <v>65700</v>
      </c>
    </row>
    <row r="20" spans="1:5">
      <c r="A20" s="4" t="s">
        <v>494</v>
      </c>
      <c r="C20" s="5" t="n">
        <v>-22900</v>
      </c>
    </row>
    <row r="21" spans="1:5">
      <c r="A21" s="4" t="s">
        <v>495</v>
      </c>
    </row>
    <row r="22" spans="1:5">
      <c r="A22" s="3" t="s">
        <v>473</v>
      </c>
    </row>
    <row r="23" spans="1:5">
      <c r="A23" s="4" t="s">
        <v>479</v>
      </c>
      <c r="D23" s="7" t="n">
        <v>2000</v>
      </c>
    </row>
    <row r="24" spans="1:5">
      <c r="A24" s="4" t="s">
        <v>496</v>
      </c>
    </row>
    <row r="25" spans="1:5">
      <c r="A25" s="3" t="s">
        <v>473</v>
      </c>
    </row>
    <row r="26" spans="1:5">
      <c r="A26" s="4" t="s">
        <v>493</v>
      </c>
      <c r="C26" s="5" t="n">
        <v>37800</v>
      </c>
    </row>
    <row r="27" spans="1:5">
      <c r="A27" s="4" t="s">
        <v>497</v>
      </c>
    </row>
    <row r="28" spans="1:5">
      <c r="A28" s="3" t="s">
        <v>473</v>
      </c>
    </row>
    <row r="29" spans="1:5">
      <c r="A29" s="4" t="s">
        <v>488</v>
      </c>
      <c r="B29" s="4" t="s">
        <v>419</v>
      </c>
    </row>
    <row r="30" spans="1:5">
      <c r="A30" s="4" t="s">
        <v>498</v>
      </c>
    </row>
    <row r="31" spans="1:5">
      <c r="A31" s="3" t="s">
        <v>473</v>
      </c>
    </row>
    <row r="32" spans="1:5">
      <c r="A32" s="4" t="s">
        <v>488</v>
      </c>
      <c r="B32" s="4" t="s">
        <v>468</v>
      </c>
    </row>
    <row r="33" spans="1:5">
      <c r="A33" s="4" t="s">
        <v>499</v>
      </c>
    </row>
    <row r="34" spans="1:5">
      <c r="A34" s="3" t="s">
        <v>473</v>
      </c>
    </row>
    <row r="35" spans="1:5">
      <c r="A35" s="4" t="s">
        <v>493</v>
      </c>
      <c r="C35" s="7" t="n">
        <v>7100</v>
      </c>
    </row>
    <row r="36" spans="1:5">
      <c r="A36" s="4" t="s">
        <v>500</v>
      </c>
    </row>
    <row r="37" spans="1:5">
      <c r="A37" s="3" t="s">
        <v>473</v>
      </c>
    </row>
    <row r="38" spans="1:5">
      <c r="A38" s="4" t="s">
        <v>488</v>
      </c>
      <c r="B38" s="4" t="s">
        <v>417</v>
      </c>
    </row>
    <row r="39" spans="1:5">
      <c r="A39" s="4" t="s">
        <v>501</v>
      </c>
    </row>
    <row r="40" spans="1:5">
      <c r="A40" s="3" t="s">
        <v>473</v>
      </c>
    </row>
    <row r="41" spans="1:5">
      <c r="A41" s="4" t="s">
        <v>488</v>
      </c>
      <c r="B41" s="4" t="s">
        <v>419</v>
      </c>
    </row>
    <row r="42" spans="1:5">
      <c r="A42" s="4" t="s">
        <v>502</v>
      </c>
    </row>
    <row r="43" spans="1:5">
      <c r="A43" s="3" t="s">
        <v>473</v>
      </c>
    </row>
    <row r="44" spans="1:5">
      <c r="A44" s="4" t="s">
        <v>477</v>
      </c>
      <c r="B44" s="7" t="n">
        <v>55500</v>
      </c>
    </row>
    <row r="45" spans="1:5">
      <c r="A45" s="4" t="s">
        <v>503</v>
      </c>
    </row>
    <row r="46" spans="1:5">
      <c r="A46" s="3" t="s">
        <v>473</v>
      </c>
    </row>
    <row r="47" spans="1:5">
      <c r="A47" s="4" t="s">
        <v>477</v>
      </c>
      <c r="B47" s="7" t="n">
        <v>31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5"/>
    <col customWidth="1" max="12" min="12" width="14"/>
    <col customWidth="1" max="13" min="13" width="14"/>
  </cols>
  <sheetData>
    <row r="1" spans="1:13">
      <c r="A1" s="1" t="s">
        <v>504</v>
      </c>
      <c r="B1" s="2" t="s">
        <v>435</v>
      </c>
      <c r="C1" s="2" t="s">
        <v>2</v>
      </c>
      <c r="D1" s="2" t="s">
        <v>505</v>
      </c>
      <c r="E1" s="2" t="s">
        <v>4</v>
      </c>
      <c r="F1" s="2" t="s">
        <v>506</v>
      </c>
      <c r="G1" s="2" t="s">
        <v>34</v>
      </c>
      <c r="H1" s="2" t="s">
        <v>486</v>
      </c>
      <c r="I1" s="2" t="s">
        <v>507</v>
      </c>
      <c r="J1" s="2" t="s">
        <v>508</v>
      </c>
      <c r="K1" s="2" t="s">
        <v>2</v>
      </c>
      <c r="L1" s="2" t="s">
        <v>34</v>
      </c>
      <c r="M1" s="2" t="s">
        <v>87</v>
      </c>
    </row>
    <row r="2" spans="1:13">
      <c r="A2" s="3" t="s">
        <v>473</v>
      </c>
    </row>
    <row r="3" spans="1:13">
      <c r="A3" s="4" t="s">
        <v>89</v>
      </c>
      <c r="C3" s="7" t="n">
        <v>324903</v>
      </c>
      <c r="D3" s="7" t="n">
        <v>300081</v>
      </c>
      <c r="E3" s="7" t="n">
        <v>297565</v>
      </c>
      <c r="F3" s="7" t="n">
        <v>287298</v>
      </c>
      <c r="G3" s="7" t="n">
        <v>280150</v>
      </c>
      <c r="H3" s="7" t="n">
        <v>261653</v>
      </c>
      <c r="I3" s="7" t="n">
        <v>256767</v>
      </c>
      <c r="J3" s="7" t="n">
        <v>251388</v>
      </c>
      <c r="K3" s="7" t="n">
        <v>1209847</v>
      </c>
      <c r="L3" s="7" t="n">
        <v>1049958</v>
      </c>
      <c r="M3" s="7" t="n">
        <v>963588</v>
      </c>
    </row>
    <row r="4" spans="1:13">
      <c r="A4" s="4" t="s">
        <v>509</v>
      </c>
      <c r="K4" s="5" t="n">
        <v>917825</v>
      </c>
      <c r="L4" s="5" t="n">
        <v>763402</v>
      </c>
      <c r="M4" s="7" t="n">
        <v>702272</v>
      </c>
    </row>
    <row r="5" spans="1:13">
      <c r="A5" s="4" t="s">
        <v>45</v>
      </c>
      <c r="C5" s="5" t="n">
        <v>1168982</v>
      </c>
      <c r="G5" s="7" t="n">
        <v>1186983</v>
      </c>
      <c r="K5" s="7" t="n">
        <v>1168982</v>
      </c>
      <c r="L5" s="5" t="n">
        <v>1186983</v>
      </c>
    </row>
    <row r="6" spans="1:13">
      <c r="A6" s="4" t="s">
        <v>487</v>
      </c>
    </row>
    <row r="7" spans="1:13">
      <c r="A7" s="3" t="s">
        <v>473</v>
      </c>
    </row>
    <row r="8" spans="1:13">
      <c r="A8" s="4" t="s">
        <v>488</v>
      </c>
      <c r="K8" s="4" t="s">
        <v>459</v>
      </c>
    </row>
    <row r="9" spans="1:13">
      <c r="A9" s="4" t="s">
        <v>510</v>
      </c>
    </row>
    <row r="10" spans="1:13">
      <c r="A10" s="3" t="s">
        <v>473</v>
      </c>
    </row>
    <row r="11" spans="1:13">
      <c r="A11" s="4" t="s">
        <v>478</v>
      </c>
      <c r="B11" s="7" t="n">
        <v>442400</v>
      </c>
    </row>
    <row r="12" spans="1:13">
      <c r="A12" s="4" t="s">
        <v>477</v>
      </c>
      <c r="B12" s="5" t="n">
        <v>429100</v>
      </c>
    </row>
    <row r="13" spans="1:13">
      <c r="A13" s="4" t="s">
        <v>511</v>
      </c>
      <c r="B13" s="7" t="n">
        <v>13300</v>
      </c>
    </row>
    <row r="14" spans="1:13">
      <c r="A14" s="4" t="s">
        <v>512</v>
      </c>
      <c r="K14" s="7" t="n">
        <v>1300</v>
      </c>
    </row>
    <row r="15" spans="1:13">
      <c r="A15" s="4" t="s">
        <v>513</v>
      </c>
      <c r="C15" s="5" t="n">
        <v>441086</v>
      </c>
      <c r="K15" s="5" t="n">
        <v>441086</v>
      </c>
    </row>
    <row r="16" spans="1:13">
      <c r="A16" s="4" t="s">
        <v>514</v>
      </c>
      <c r="K16" s="5" t="n">
        <v>16000</v>
      </c>
    </row>
    <row r="17" spans="1:13">
      <c r="A17" s="4" t="s">
        <v>515</v>
      </c>
      <c r="K17" s="5" t="n">
        <v>1100</v>
      </c>
    </row>
    <row r="18" spans="1:13">
      <c r="A18" s="4" t="s">
        <v>516</v>
      </c>
      <c r="K18" s="5" t="n">
        <v>300</v>
      </c>
    </row>
    <row r="19" spans="1:13">
      <c r="A19" s="4" t="s">
        <v>493</v>
      </c>
      <c r="C19" s="5" t="n">
        <v>130000</v>
      </c>
      <c r="K19" s="5" t="n">
        <v>130000</v>
      </c>
    </row>
    <row r="20" spans="1:13">
      <c r="A20" s="4" t="s">
        <v>45</v>
      </c>
      <c r="C20" s="5" t="n">
        <v>294627</v>
      </c>
      <c r="K20" s="5" t="n">
        <v>294627</v>
      </c>
    </row>
    <row r="21" spans="1:13">
      <c r="A21" s="4" t="s">
        <v>517</v>
      </c>
      <c r="C21" s="5" t="n">
        <v>203000</v>
      </c>
      <c r="K21" s="5" t="n">
        <v>203000</v>
      </c>
    </row>
    <row r="22" spans="1:13">
      <c r="A22" s="4" t="s">
        <v>518</v>
      </c>
      <c r="B22" s="9" t="n">
        <v>23.31</v>
      </c>
    </row>
    <row r="23" spans="1:13">
      <c r="A23" s="4" t="s">
        <v>519</v>
      </c>
    </row>
    <row r="24" spans="1:13">
      <c r="A24" s="3" t="s">
        <v>473</v>
      </c>
    </row>
    <row r="25" spans="1:13">
      <c r="A25" s="4" t="s">
        <v>493</v>
      </c>
      <c r="C25" s="5" t="n">
        <v>30000</v>
      </c>
      <c r="K25" s="5" t="n">
        <v>30000</v>
      </c>
    </row>
    <row r="26" spans="1:13">
      <c r="A26" s="4" t="s">
        <v>488</v>
      </c>
      <c r="B26" s="4" t="s">
        <v>520</v>
      </c>
    </row>
    <row r="27" spans="1:13">
      <c r="A27" s="4" t="s">
        <v>521</v>
      </c>
    </row>
    <row r="28" spans="1:13">
      <c r="A28" s="3" t="s">
        <v>473</v>
      </c>
    </row>
    <row r="29" spans="1:13">
      <c r="A29" s="4" t="s">
        <v>493</v>
      </c>
      <c r="C29" s="5" t="n">
        <v>100000</v>
      </c>
      <c r="K29" s="5" t="n">
        <v>100000</v>
      </c>
    </row>
    <row r="30" spans="1:13">
      <c r="A30" s="4" t="s">
        <v>488</v>
      </c>
      <c r="B30" s="4" t="s">
        <v>464</v>
      </c>
    </row>
    <row r="31" spans="1:13">
      <c r="A31" s="4" t="s">
        <v>522</v>
      </c>
    </row>
    <row r="32" spans="1:13">
      <c r="A32" s="3" t="s">
        <v>473</v>
      </c>
    </row>
    <row r="33" spans="1:13">
      <c r="A33" s="4" t="s">
        <v>479</v>
      </c>
      <c r="L33" s="7" t="n">
        <v>8700</v>
      </c>
    </row>
    <row r="34" spans="1:13">
      <c r="A34" s="4" t="s">
        <v>523</v>
      </c>
    </row>
    <row r="35" spans="1:13">
      <c r="A35" s="3" t="s">
        <v>473</v>
      </c>
    </row>
    <row r="36" spans="1:13">
      <c r="A36" s="4" t="s">
        <v>477</v>
      </c>
      <c r="B36" s="7" t="n">
        <v>53700</v>
      </c>
    </row>
    <row r="37" spans="1:13">
      <c r="A37" s="4" t="s">
        <v>524</v>
      </c>
    </row>
    <row r="38" spans="1:13">
      <c r="A38" s="3" t="s">
        <v>473</v>
      </c>
    </row>
    <row r="39" spans="1:13">
      <c r="A39" s="4" t="s">
        <v>477</v>
      </c>
      <c r="B39" s="5" t="n">
        <v>45000</v>
      </c>
    </row>
    <row r="40" spans="1:13">
      <c r="A40" s="4" t="s">
        <v>525</v>
      </c>
    </row>
    <row r="41" spans="1:13">
      <c r="A41" s="3" t="s">
        <v>473</v>
      </c>
    </row>
    <row r="42" spans="1:13">
      <c r="A42" s="4" t="s">
        <v>477</v>
      </c>
      <c r="B42" s="5" t="n">
        <v>5800</v>
      </c>
    </row>
    <row r="43" spans="1:13">
      <c r="A43" s="4" t="s">
        <v>526</v>
      </c>
    </row>
    <row r="44" spans="1:13">
      <c r="A44" s="3" t="s">
        <v>473</v>
      </c>
    </row>
    <row r="45" spans="1:13">
      <c r="A45" s="4" t="s">
        <v>477</v>
      </c>
      <c r="B45" s="5" t="n">
        <v>2500</v>
      </c>
    </row>
    <row r="46" spans="1:13">
      <c r="A46" s="4" t="s">
        <v>527</v>
      </c>
    </row>
    <row r="47" spans="1:13">
      <c r="A47" s="3" t="s">
        <v>473</v>
      </c>
    </row>
    <row r="48" spans="1:13">
      <c r="A48" s="4" t="s">
        <v>477</v>
      </c>
      <c r="B48" s="7" t="n">
        <v>400</v>
      </c>
    </row>
    <row r="49" spans="1:13">
      <c r="A49" s="4" t="s">
        <v>528</v>
      </c>
      <c r="C49" s="7" t="n">
        <v>42700</v>
      </c>
      <c r="K49" s="7" t="n">
        <v>4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4</v>
      </c>
    </row>
    <row r="2" spans="1:3">
      <c r="A2" s="3" t="s">
        <v>473</v>
      </c>
    </row>
    <row r="3" spans="1:3">
      <c r="A3" s="4" t="s">
        <v>45</v>
      </c>
      <c r="B3" s="7" t="n">
        <v>1168982</v>
      </c>
      <c r="C3" s="7" t="n">
        <v>1186983</v>
      </c>
    </row>
    <row r="4" spans="1:3">
      <c r="A4" s="4" t="s">
        <v>510</v>
      </c>
    </row>
    <row r="5" spans="1:3">
      <c r="A5" s="3" t="s">
        <v>473</v>
      </c>
    </row>
    <row r="6" spans="1:3">
      <c r="A6" s="4" t="s">
        <v>36</v>
      </c>
      <c r="B6" s="5" t="n">
        <v>7504</v>
      </c>
    </row>
    <row r="7" spans="1:3">
      <c r="A7" s="4" t="s">
        <v>161</v>
      </c>
      <c r="B7" s="5" t="n">
        <v>8954</v>
      </c>
    </row>
    <row r="8" spans="1:3">
      <c r="A8" s="4" t="s">
        <v>530</v>
      </c>
      <c r="B8" s="5" t="n">
        <v>6344</v>
      </c>
    </row>
    <row r="9" spans="1:3">
      <c r="A9" s="4" t="s">
        <v>165</v>
      </c>
      <c r="B9" s="5" t="n">
        <v>-9414</v>
      </c>
    </row>
    <row r="10" spans="1:3">
      <c r="A10" s="4" t="s">
        <v>52</v>
      </c>
      <c r="B10" s="5" t="n">
        <v>-2062</v>
      </c>
    </row>
    <row r="11" spans="1:3">
      <c r="A11" s="4" t="s">
        <v>531</v>
      </c>
      <c r="B11" s="5" t="n">
        <v>5133</v>
      </c>
    </row>
    <row r="12" spans="1:3">
      <c r="A12" s="4" t="s">
        <v>532</v>
      </c>
      <c r="B12" s="5" t="n">
        <v>16459</v>
      </c>
    </row>
    <row r="13" spans="1:3">
      <c r="A13" s="4" t="s">
        <v>493</v>
      </c>
      <c r="B13" s="5" t="n">
        <v>130000</v>
      </c>
    </row>
    <row r="14" spans="1:3">
      <c r="A14" s="4" t="s">
        <v>45</v>
      </c>
      <c r="B14" s="5" t="n">
        <v>294627</v>
      </c>
    </row>
    <row r="15" spans="1:3">
      <c r="A15" s="4" t="s">
        <v>513</v>
      </c>
      <c r="B15" s="5" t="n">
        <v>441086</v>
      </c>
    </row>
    <row r="16" spans="1:3">
      <c r="A16" s="4" t="s">
        <v>519</v>
      </c>
    </row>
    <row r="17" spans="1:3">
      <c r="A17" s="3" t="s">
        <v>473</v>
      </c>
    </row>
    <row r="18" spans="1:3">
      <c r="A18" s="4" t="s">
        <v>493</v>
      </c>
      <c r="B18" s="5" t="n">
        <v>30000</v>
      </c>
    </row>
    <row r="19" spans="1:3">
      <c r="A19" s="4" t="s">
        <v>533</v>
      </c>
    </row>
    <row r="20" spans="1:3">
      <c r="A20" s="3" t="s">
        <v>473</v>
      </c>
    </row>
    <row r="21" spans="1:3">
      <c r="A21" s="4" t="s">
        <v>493</v>
      </c>
      <c r="B21" s="7"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4</v>
      </c>
      <c r="B1" s="2" t="s">
        <v>1</v>
      </c>
    </row>
    <row r="2" spans="1:3">
      <c r="B2" s="2" t="s">
        <v>34</v>
      </c>
      <c r="C2" s="2" t="s">
        <v>87</v>
      </c>
    </row>
    <row r="3" spans="1:3">
      <c r="A3" s="3" t="s">
        <v>473</v>
      </c>
    </row>
    <row r="4" spans="1:3">
      <c r="A4" s="4" t="s">
        <v>535</v>
      </c>
      <c r="B4" s="7" t="n">
        <v>1101391</v>
      </c>
      <c r="C4" s="7" t="n">
        <v>1010647</v>
      </c>
    </row>
    <row r="5" spans="1:3">
      <c r="A5" s="4" t="s">
        <v>536</v>
      </c>
      <c r="B5" s="5" t="n">
        <v>262512</v>
      </c>
      <c r="C5" s="5" t="n">
        <v>227435</v>
      </c>
    </row>
    <row r="6" spans="1:3">
      <c r="A6" s="4" t="s">
        <v>537</v>
      </c>
      <c r="B6" s="7" t="n">
        <v>124145</v>
      </c>
      <c r="C6" s="7" t="n">
        <v>11528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538</v>
      </c>
      <c r="B1" s="2" t="s">
        <v>539</v>
      </c>
      <c r="C1" s="2" t="s">
        <v>2</v>
      </c>
      <c r="D1" s="2" t="s">
        <v>34</v>
      </c>
    </row>
    <row r="2" spans="1:4">
      <c r="A2" s="3" t="s">
        <v>473</v>
      </c>
    </row>
    <row r="3" spans="1:4">
      <c r="A3" s="4" t="s">
        <v>45</v>
      </c>
      <c r="C3" s="7" t="n">
        <v>1168982</v>
      </c>
      <c r="D3" s="7" t="n">
        <v>1186983</v>
      </c>
    </row>
    <row r="4" spans="1:4">
      <c r="A4" s="4" t="s">
        <v>487</v>
      </c>
    </row>
    <row r="5" spans="1:4">
      <c r="A5" s="3" t="s">
        <v>473</v>
      </c>
    </row>
    <row r="6" spans="1:4">
      <c r="A6" s="4" t="s">
        <v>540</v>
      </c>
      <c r="C6" s="4" t="s">
        <v>459</v>
      </c>
    </row>
    <row r="7" spans="1:4">
      <c r="A7" s="4" t="s">
        <v>541</v>
      </c>
    </row>
    <row r="8" spans="1:4">
      <c r="A8" s="3" t="s">
        <v>473</v>
      </c>
    </row>
    <row r="9" spans="1:4">
      <c r="A9" s="4" t="s">
        <v>477</v>
      </c>
      <c r="B9" s="7" t="n">
        <v>220000</v>
      </c>
    </row>
    <row r="10" spans="1:4">
      <c r="A10" s="4" t="s">
        <v>493</v>
      </c>
      <c r="D10" s="5" t="n">
        <v>111900</v>
      </c>
    </row>
    <row r="11" spans="1:4">
      <c r="A11" s="4" t="s">
        <v>45</v>
      </c>
      <c r="D11" s="5" t="n">
        <v>108000</v>
      </c>
    </row>
    <row r="12" spans="1:4">
      <c r="A12" s="4" t="s">
        <v>542</v>
      </c>
      <c r="D12" s="5" t="n">
        <v>100</v>
      </c>
    </row>
    <row r="13" spans="1:4">
      <c r="A13" s="4" t="s">
        <v>543</v>
      </c>
    </row>
    <row r="14" spans="1:4">
      <c r="A14" s="3" t="s">
        <v>473</v>
      </c>
    </row>
    <row r="15" spans="1:4">
      <c r="A15" s="4" t="s">
        <v>479</v>
      </c>
      <c r="D15" s="5" t="n">
        <v>1800</v>
      </c>
    </row>
    <row r="16" spans="1:4">
      <c r="A16" s="4" t="s">
        <v>544</v>
      </c>
    </row>
    <row r="17" spans="1:4">
      <c r="A17" s="3" t="s">
        <v>473</v>
      </c>
    </row>
    <row r="18" spans="1:4">
      <c r="A18" s="4" t="s">
        <v>493</v>
      </c>
      <c r="D18" s="5" t="n">
        <v>98000</v>
      </c>
    </row>
    <row r="19" spans="1:4">
      <c r="A19" s="4" t="s">
        <v>540</v>
      </c>
      <c r="B19" s="4" t="s">
        <v>520</v>
      </c>
    </row>
    <row r="20" spans="1:4">
      <c r="A20" s="4" t="s">
        <v>545</v>
      </c>
    </row>
    <row r="21" spans="1:4">
      <c r="A21" s="3" t="s">
        <v>473</v>
      </c>
    </row>
    <row r="22" spans="1:4">
      <c r="A22" s="4" t="s">
        <v>493</v>
      </c>
      <c r="D22" s="7" t="n">
        <v>13900</v>
      </c>
    </row>
    <row r="23" spans="1:4">
      <c r="A23" s="4" t="s">
        <v>540</v>
      </c>
      <c r="B23" s="4" t="s">
        <v>419</v>
      </c>
    </row>
    <row r="24" spans="1:4">
      <c r="A24" s="4" t="s">
        <v>546</v>
      </c>
    </row>
    <row r="25" spans="1:4">
      <c r="A25" s="3" t="s">
        <v>473</v>
      </c>
    </row>
    <row r="26" spans="1:4">
      <c r="A26" s="4" t="s">
        <v>477</v>
      </c>
      <c r="B26" s="7" t="n">
        <v>22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4</v>
      </c>
      <c r="D2" s="2" t="s">
        <v>87</v>
      </c>
    </row>
    <row r="3" spans="1:4">
      <c r="A3" s="3" t="s">
        <v>548</v>
      </c>
    </row>
    <row r="4" spans="1:4">
      <c r="A4" s="4" t="s">
        <v>549</v>
      </c>
      <c r="B4" s="7" t="n">
        <v>1280585</v>
      </c>
      <c r="C4" s="7" t="n">
        <v>782871</v>
      </c>
    </row>
    <row r="5" spans="1:4">
      <c r="A5" s="4" t="s">
        <v>550</v>
      </c>
      <c r="B5" s="5" t="n">
        <v>-93602</v>
      </c>
      <c r="C5" s="5" t="n">
        <v>-93602</v>
      </c>
      <c r="D5" s="7" t="n">
        <v>-93602</v>
      </c>
    </row>
    <row r="6" spans="1:4">
      <c r="A6" s="4" t="s">
        <v>551</v>
      </c>
      <c r="C6" s="5" t="n">
        <v>1186983</v>
      </c>
      <c r="D6" s="5" t="n">
        <v>689269</v>
      </c>
    </row>
    <row r="7" spans="1:4">
      <c r="A7" s="4" t="s">
        <v>552</v>
      </c>
      <c r="C7" s="5" t="n">
        <v>500534</v>
      </c>
    </row>
    <row r="8" spans="1:4">
      <c r="A8" s="4" t="s">
        <v>553</v>
      </c>
      <c r="B8" s="5" t="n">
        <v>-17497</v>
      </c>
      <c r="C8" s="5" t="n">
        <v>-1149</v>
      </c>
    </row>
    <row r="9" spans="1:4">
      <c r="A9" s="4" t="s">
        <v>554</v>
      </c>
      <c r="C9" s="5" t="n">
        <v>-1236</v>
      </c>
    </row>
    <row r="10" spans="1:4">
      <c r="A10" s="4" t="s">
        <v>555</v>
      </c>
      <c r="B10" s="5" t="n">
        <v>-504</v>
      </c>
      <c r="C10" s="5" t="n">
        <v>-435</v>
      </c>
    </row>
    <row r="11" spans="1:4">
      <c r="A11" s="4" t="s">
        <v>556</v>
      </c>
      <c r="B11" s="5" t="n">
        <v>1262584</v>
      </c>
      <c r="C11" s="5" t="n">
        <v>1280585</v>
      </c>
    </row>
    <row r="12" spans="1:4">
      <c r="A12" s="4" t="s">
        <v>550</v>
      </c>
      <c r="B12" s="5" t="n">
        <v>-93602</v>
      </c>
      <c r="C12" s="5" t="n">
        <v>-93602</v>
      </c>
      <c r="D12" s="7" t="n">
        <v>-93602</v>
      </c>
    </row>
    <row r="13" spans="1:4">
      <c r="A13" s="4" t="s">
        <v>551</v>
      </c>
      <c r="B13" s="7" t="n">
        <v>1168982</v>
      </c>
      <c r="C13" s="7" t="n">
        <v>118698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7</v>
      </c>
      <c r="B1" s="2" t="s">
        <v>1</v>
      </c>
    </row>
    <row r="2" spans="1:3">
      <c r="B2" s="2" t="s">
        <v>2</v>
      </c>
      <c r="C2" s="2" t="s">
        <v>34</v>
      </c>
    </row>
    <row r="3" spans="1:3">
      <c r="A3" s="3" t="s">
        <v>558</v>
      </c>
    </row>
    <row r="4" spans="1:3">
      <c r="A4" s="4" t="s">
        <v>46</v>
      </c>
      <c r="B4" s="7" t="n">
        <v>423957</v>
      </c>
      <c r="C4" s="7" t="n">
        <v>529279</v>
      </c>
    </row>
    <row r="5" spans="1:3">
      <c r="A5" s="4" t="s">
        <v>433</v>
      </c>
    </row>
    <row r="6" spans="1:3">
      <c r="A6" s="3" t="s">
        <v>558</v>
      </c>
    </row>
    <row r="7" spans="1:3">
      <c r="A7" s="4" t="s">
        <v>559</v>
      </c>
      <c r="B7" s="5" t="n">
        <v>575168</v>
      </c>
      <c r="C7" s="5" t="n">
        <v>578085</v>
      </c>
    </row>
    <row r="8" spans="1:3">
      <c r="A8" s="4" t="s">
        <v>560</v>
      </c>
      <c r="B8" s="5" t="n">
        <v>-258482</v>
      </c>
      <c r="C8" s="5" t="n">
        <v>-196806</v>
      </c>
    </row>
    <row r="9" spans="1:3">
      <c r="A9" s="4" t="s">
        <v>46</v>
      </c>
      <c r="B9" s="7" t="n">
        <v>316686</v>
      </c>
      <c r="C9" s="5" t="n">
        <v>381279</v>
      </c>
    </row>
    <row r="10" spans="1:3">
      <c r="A10" s="4" t="s">
        <v>540</v>
      </c>
      <c r="B10" s="4" t="s">
        <v>465</v>
      </c>
    </row>
    <row r="11" spans="1:3">
      <c r="A11" s="4" t="s">
        <v>432</v>
      </c>
    </row>
    <row r="12" spans="1:3">
      <c r="A12" s="3" t="s">
        <v>558</v>
      </c>
    </row>
    <row r="13" spans="1:3">
      <c r="A13" s="4" t="s">
        <v>559</v>
      </c>
      <c r="B13" s="7" t="n">
        <v>204024</v>
      </c>
      <c r="C13" s="5" t="n">
        <v>214212</v>
      </c>
    </row>
    <row r="14" spans="1:3">
      <c r="A14" s="4" t="s">
        <v>560</v>
      </c>
      <c r="B14" s="5" t="n">
        <v>-96753</v>
      </c>
      <c r="C14" s="5" t="n">
        <v>-66335</v>
      </c>
    </row>
    <row r="15" spans="1:3">
      <c r="A15" s="4" t="s">
        <v>46</v>
      </c>
      <c r="B15" s="7" t="n">
        <v>107271</v>
      </c>
      <c r="C15" s="5" t="n">
        <v>147877</v>
      </c>
    </row>
    <row r="16" spans="1:3">
      <c r="A16" s="4" t="s">
        <v>540</v>
      </c>
      <c r="B16" s="4" t="s">
        <v>459</v>
      </c>
    </row>
    <row r="17" spans="1:3">
      <c r="A17" s="4" t="s">
        <v>561</v>
      </c>
    </row>
    <row r="18" spans="1:3">
      <c r="A18" s="3" t="s">
        <v>558</v>
      </c>
    </row>
    <row r="19" spans="1:3">
      <c r="A19" s="4" t="s">
        <v>559</v>
      </c>
      <c r="B19" s="7" t="n">
        <v>8011</v>
      </c>
      <c r="C19" s="5" t="n">
        <v>8030</v>
      </c>
    </row>
    <row r="20" spans="1:3">
      <c r="A20" s="4" t="s">
        <v>560</v>
      </c>
      <c r="B20" s="5" t="n">
        <v>-8011</v>
      </c>
      <c r="C20" s="5" t="n">
        <v>-7919</v>
      </c>
    </row>
    <row r="21" spans="1:3">
      <c r="A21" s="4" t="s">
        <v>46</v>
      </c>
      <c r="B21" s="7" t="n">
        <v>0</v>
      </c>
      <c r="C21" s="5" t="n">
        <v>111</v>
      </c>
    </row>
    <row r="22" spans="1:3">
      <c r="A22" s="4" t="s">
        <v>540</v>
      </c>
      <c r="B22" s="4" t="s">
        <v>417</v>
      </c>
    </row>
    <row r="23" spans="1:3">
      <c r="A23" s="4" t="s">
        <v>470</v>
      </c>
    </row>
    <row r="24" spans="1:3">
      <c r="A24" s="3" t="s">
        <v>558</v>
      </c>
    </row>
    <row r="25" spans="1:3">
      <c r="A25" s="4" t="s">
        <v>559</v>
      </c>
      <c r="B25" s="7" t="n">
        <v>100</v>
      </c>
      <c r="C25" s="5" t="n">
        <v>100</v>
      </c>
    </row>
    <row r="26" spans="1:3">
      <c r="A26" s="4" t="s">
        <v>560</v>
      </c>
      <c r="B26" s="5" t="n">
        <v>-100</v>
      </c>
      <c r="C26" s="5" t="n">
        <v>-88</v>
      </c>
    </row>
    <row r="27" spans="1:3">
      <c r="A27" s="4" t="s">
        <v>46</v>
      </c>
      <c r="B27" s="7" t="n">
        <v>0</v>
      </c>
      <c r="C27" s="7" t="n">
        <v>12</v>
      </c>
    </row>
    <row r="28" spans="1:3">
      <c r="A28" s="4" t="s">
        <v>540</v>
      </c>
      <c r="B28" s="4" t="s">
        <v>41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390</v>
      </c>
    </row>
    <row r="3" spans="1:2">
      <c r="A3" s="3" t="s">
        <v>457</v>
      </c>
    </row>
    <row r="4" spans="1:2">
      <c r="A4" s="4" t="s">
        <v>474</v>
      </c>
      <c r="B4" s="7" t="n">
        <v>293567</v>
      </c>
    </row>
    <row r="5" spans="1:2">
      <c r="A5" s="4" t="s">
        <v>433</v>
      </c>
    </row>
    <row r="6" spans="1:2">
      <c r="A6" s="3" t="s">
        <v>457</v>
      </c>
    </row>
    <row r="7" spans="1:2">
      <c r="A7" s="4" t="s">
        <v>474</v>
      </c>
      <c r="B7" s="5" t="n">
        <v>171267</v>
      </c>
    </row>
    <row r="8" spans="1:2">
      <c r="A8" s="4" t="s">
        <v>487</v>
      </c>
    </row>
    <row r="9" spans="1:2">
      <c r="A9" s="3" t="s">
        <v>457</v>
      </c>
    </row>
    <row r="10" spans="1:2">
      <c r="A10" s="4" t="s">
        <v>474</v>
      </c>
      <c r="B10" s="7" t="n">
        <v>1223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63</v>
      </c>
      <c r="B1" s="2" t="s">
        <v>1</v>
      </c>
    </row>
    <row r="2" spans="1:4">
      <c r="B2" s="2" t="s">
        <v>2</v>
      </c>
      <c r="C2" s="2" t="s">
        <v>34</v>
      </c>
      <c r="D2" s="2" t="s">
        <v>87</v>
      </c>
    </row>
    <row r="3" spans="1:4">
      <c r="A3" s="3" t="s">
        <v>558</v>
      </c>
    </row>
    <row r="4" spans="1:4">
      <c r="A4" s="4" t="s">
        <v>406</v>
      </c>
      <c r="B4" s="7" t="n">
        <v>11100000</v>
      </c>
      <c r="C4" s="7" t="n">
        <v>0</v>
      </c>
    </row>
    <row r="5" spans="1:4">
      <c r="A5" s="4" t="s">
        <v>564</v>
      </c>
      <c r="B5" s="5" t="n">
        <v>94000000</v>
      </c>
      <c r="C5" s="7" t="n">
        <v>66600000</v>
      </c>
      <c r="D5" s="7" t="n">
        <v>62300000</v>
      </c>
    </row>
    <row r="6" spans="1:4">
      <c r="A6" s="4" t="s">
        <v>565</v>
      </c>
      <c r="B6" s="5" t="n">
        <v>82200000</v>
      </c>
    </row>
    <row r="7" spans="1:4">
      <c r="A7" s="4" t="s">
        <v>566</v>
      </c>
      <c r="B7" s="5" t="n">
        <v>79000000</v>
      </c>
    </row>
    <row r="8" spans="1:4">
      <c r="A8" s="4" t="s">
        <v>567</v>
      </c>
      <c r="B8" s="5" t="n">
        <v>72700000</v>
      </c>
    </row>
    <row r="9" spans="1:4">
      <c r="A9" s="4" t="s">
        <v>568</v>
      </c>
      <c r="B9" s="5" t="n">
        <v>43600000</v>
      </c>
    </row>
    <row r="10" spans="1:4">
      <c r="A10" s="4" t="s">
        <v>569</v>
      </c>
      <c r="B10" s="5" t="n">
        <v>37000000</v>
      </c>
    </row>
    <row r="11" spans="1:4">
      <c r="A11" s="4" t="s">
        <v>570</v>
      </c>
      <c r="B11" s="5" t="n">
        <v>109500000</v>
      </c>
    </row>
    <row r="12" spans="1:4">
      <c r="A12" s="4" t="s">
        <v>432</v>
      </c>
    </row>
    <row r="13" spans="1:4">
      <c r="A13" s="3" t="s">
        <v>558</v>
      </c>
    </row>
    <row r="14" spans="1:4">
      <c r="A14" s="4" t="s">
        <v>406</v>
      </c>
      <c r="B14" s="5" t="n">
        <v>10100000</v>
      </c>
    </row>
    <row r="15" spans="1:4">
      <c r="A15" s="4" t="s">
        <v>433</v>
      </c>
    </row>
    <row r="16" spans="1:4">
      <c r="A16" s="3" t="s">
        <v>558</v>
      </c>
    </row>
    <row r="17" spans="1:4">
      <c r="A17" s="4" t="s">
        <v>406</v>
      </c>
      <c r="B17" s="7" t="n">
        <v>1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3" t="s">
        <v>448</v>
      </c>
    </row>
    <row r="3" spans="1:3">
      <c r="A3" s="4" t="s">
        <v>44</v>
      </c>
      <c r="B3" s="7" t="n">
        <v>501490</v>
      </c>
      <c r="C3" s="7" t="n">
        <v>453048</v>
      </c>
    </row>
    <row r="4" spans="1:3">
      <c r="A4" s="4" t="s">
        <v>572</v>
      </c>
      <c r="B4" s="5" t="n">
        <v>-355669</v>
      </c>
      <c r="C4" s="5" t="n">
        <v>-305284</v>
      </c>
    </row>
    <row r="5" spans="1:3">
      <c r="A5" s="4" t="s">
        <v>44</v>
      </c>
      <c r="B5" s="5" t="n">
        <v>145821</v>
      </c>
      <c r="C5" s="5" t="n">
        <v>147764</v>
      </c>
    </row>
    <row r="6" spans="1:3">
      <c r="A6" s="4" t="s">
        <v>573</v>
      </c>
    </row>
    <row r="7" spans="1:3">
      <c r="A7" s="3" t="s">
        <v>448</v>
      </c>
    </row>
    <row r="8" spans="1:3">
      <c r="A8" s="4" t="s">
        <v>44</v>
      </c>
      <c r="B8" s="5" t="n">
        <v>184265</v>
      </c>
      <c r="C8" s="5" t="n">
        <v>163087</v>
      </c>
    </row>
    <row r="9" spans="1:3">
      <c r="A9" s="4" t="s">
        <v>450</v>
      </c>
    </row>
    <row r="10" spans="1:3">
      <c r="A10" s="3" t="s">
        <v>448</v>
      </c>
    </row>
    <row r="11" spans="1:3">
      <c r="A11" s="4" t="s">
        <v>44</v>
      </c>
      <c r="B11" s="5" t="n">
        <v>4498</v>
      </c>
      <c r="C11" s="5" t="n">
        <v>3811</v>
      </c>
    </row>
    <row r="12" spans="1:3">
      <c r="A12" s="4" t="s">
        <v>574</v>
      </c>
    </row>
    <row r="13" spans="1:3">
      <c r="A13" s="3" t="s">
        <v>448</v>
      </c>
    </row>
    <row r="14" spans="1:3">
      <c r="A14" s="4" t="s">
        <v>44</v>
      </c>
      <c r="B14" s="5" t="n">
        <v>12168</v>
      </c>
      <c r="C14" s="5" t="n">
        <v>14213</v>
      </c>
    </row>
    <row r="15" spans="1:3">
      <c r="A15" s="4" t="s">
        <v>575</v>
      </c>
    </row>
    <row r="16" spans="1:3">
      <c r="A16" s="3" t="s">
        <v>448</v>
      </c>
    </row>
    <row r="17" spans="1:3">
      <c r="A17" s="4" t="s">
        <v>44</v>
      </c>
      <c r="B17" s="5" t="n">
        <v>67714</v>
      </c>
      <c r="C17" s="5" t="n">
        <v>68117</v>
      </c>
    </row>
    <row r="18" spans="1:3">
      <c r="A18" s="4" t="s">
        <v>576</v>
      </c>
    </row>
    <row r="19" spans="1:3">
      <c r="A19" s="3" t="s">
        <v>448</v>
      </c>
    </row>
    <row r="20" spans="1:3">
      <c r="A20" s="4" t="s">
        <v>44</v>
      </c>
      <c r="B20" s="5" t="n">
        <v>6283</v>
      </c>
      <c r="C20" s="5" t="n">
        <v>4455</v>
      </c>
    </row>
    <row r="21" spans="1:3">
      <c r="A21" s="4" t="s">
        <v>577</v>
      </c>
    </row>
    <row r="22" spans="1:3">
      <c r="A22" s="3" t="s">
        <v>448</v>
      </c>
    </row>
    <row r="23" spans="1:3">
      <c r="A23" s="4" t="s">
        <v>44</v>
      </c>
      <c r="B23" s="5" t="n">
        <v>222219</v>
      </c>
      <c r="C23" s="5" t="n">
        <v>195022</v>
      </c>
    </row>
    <row r="24" spans="1:3">
      <c r="A24" s="4" t="s">
        <v>454</v>
      </c>
    </row>
    <row r="25" spans="1:3">
      <c r="A25" s="3" t="s">
        <v>448</v>
      </c>
    </row>
    <row r="26" spans="1:3">
      <c r="A26" s="4" t="s">
        <v>44</v>
      </c>
      <c r="B26" s="5" t="n">
        <v>4072</v>
      </c>
      <c r="C26" s="5" t="n">
        <v>4072</v>
      </c>
    </row>
    <row r="27" spans="1:3">
      <c r="A27" s="4" t="s">
        <v>578</v>
      </c>
    </row>
    <row r="28" spans="1:3">
      <c r="A28" s="3" t="s">
        <v>448</v>
      </c>
    </row>
    <row r="29" spans="1:3">
      <c r="A29" s="4" t="s">
        <v>44</v>
      </c>
      <c r="B29" s="7" t="n">
        <v>271</v>
      </c>
      <c r="C29" s="7" t="n">
        <v>2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15"/>
    <col customWidth="1" max="5" min="5" width="37"/>
    <col customWidth="1" max="6" min="6" width="18"/>
    <col customWidth="1" max="7" min="7" width="21"/>
    <col customWidth="1" max="8" min="8" width="21"/>
  </cols>
  <sheetData>
    <row r="1" spans="1:8">
      <c r="A1" s="1" t="s">
        <v>124</v>
      </c>
      <c r="B1" s="2" t="s">
        <v>125</v>
      </c>
      <c r="C1" s="2" t="s">
        <v>126</v>
      </c>
      <c r="D1" s="2" t="s">
        <v>127</v>
      </c>
      <c r="E1" s="2" t="s">
        <v>128</v>
      </c>
      <c r="F1" s="2" t="s">
        <v>129</v>
      </c>
      <c r="G1" s="2" t="s">
        <v>30</v>
      </c>
      <c r="H1" s="2" t="s">
        <v>32</v>
      </c>
    </row>
    <row r="2" spans="1:8">
      <c r="A2" s="4" t="s">
        <v>130</v>
      </c>
      <c r="G2" s="5" t="n">
        <v>87148</v>
      </c>
      <c r="H2" s="5" t="n">
        <v>3</v>
      </c>
    </row>
    <row r="3" spans="1:8">
      <c r="A3" s="4" t="s">
        <v>131</v>
      </c>
      <c r="B3" s="7" t="n">
        <v>589574</v>
      </c>
      <c r="C3" s="7" t="n">
        <v>602796</v>
      </c>
      <c r="D3" s="7" t="n">
        <v>-893852</v>
      </c>
      <c r="E3" s="7" t="n">
        <v>-797</v>
      </c>
      <c r="F3" s="7" t="n">
        <v>881340</v>
      </c>
      <c r="G3" s="7" t="n">
        <v>87</v>
      </c>
      <c r="H3" s="7" t="n">
        <v>0</v>
      </c>
    </row>
    <row r="4" spans="1:8">
      <c r="A4" s="3" t="s">
        <v>132</v>
      </c>
    </row>
    <row r="5" spans="1:8">
      <c r="A5" s="4" t="s">
        <v>133</v>
      </c>
      <c r="G5" s="5" t="n">
        <v>832</v>
      </c>
    </row>
    <row r="6" spans="1:8">
      <c r="A6" s="4" t="s">
        <v>134</v>
      </c>
      <c r="B6" s="5" t="n">
        <v>10994</v>
      </c>
      <c r="C6" s="5" t="n">
        <v>5893</v>
      </c>
      <c r="D6" s="5" t="n">
        <v>5100</v>
      </c>
      <c r="G6" s="7" t="n">
        <v>1</v>
      </c>
    </row>
    <row r="7" spans="1:8">
      <c r="A7" s="4" t="s">
        <v>135</v>
      </c>
      <c r="B7" s="5" t="n">
        <v>64379</v>
      </c>
      <c r="C7" s="5" t="n">
        <v>64379</v>
      </c>
    </row>
    <row r="8" spans="1:8">
      <c r="A8" s="4" t="s">
        <v>136</v>
      </c>
      <c r="G8" s="5" t="n">
        <v>-7063</v>
      </c>
    </row>
    <row r="9" spans="1:8">
      <c r="A9" s="4" t="s">
        <v>137</v>
      </c>
      <c r="B9" s="5" t="n">
        <v>-199859</v>
      </c>
      <c r="F9" s="5" t="n">
        <v>-199852</v>
      </c>
      <c r="G9" s="7" t="n">
        <v>-7</v>
      </c>
    </row>
    <row r="10" spans="1:8">
      <c r="A10" s="4" t="s">
        <v>138</v>
      </c>
      <c r="B10" s="5" t="n">
        <v>-9768</v>
      </c>
      <c r="D10" s="5" t="n">
        <v>-9768</v>
      </c>
    </row>
    <row r="11" spans="1:8">
      <c r="A11" s="4" t="s">
        <v>139</v>
      </c>
      <c r="B11" s="5" t="n">
        <v>1317</v>
      </c>
      <c r="C11" s="5" t="n">
        <v>1317</v>
      </c>
    </row>
    <row r="12" spans="1:8">
      <c r="A12" s="4" t="s">
        <v>105</v>
      </c>
      <c r="B12" s="5" t="n">
        <v>163694</v>
      </c>
      <c r="F12" s="5" t="n">
        <v>163694</v>
      </c>
    </row>
    <row r="13" spans="1:8">
      <c r="A13" s="4" t="s">
        <v>140</v>
      </c>
      <c r="B13" s="5" t="n">
        <v>-848</v>
      </c>
      <c r="E13" s="5" t="n">
        <v>-848</v>
      </c>
    </row>
    <row r="14" spans="1:8">
      <c r="A14" s="4" t="s">
        <v>141</v>
      </c>
      <c r="G14" s="5" t="n">
        <v>80917</v>
      </c>
      <c r="H14" s="5" t="n">
        <v>3</v>
      </c>
    </row>
    <row r="15" spans="1:8">
      <c r="A15" s="4" t="s">
        <v>142</v>
      </c>
      <c r="B15" s="5" t="n">
        <v>619483</v>
      </c>
      <c r="C15" s="5" t="n">
        <v>674385</v>
      </c>
      <c r="D15" s="5" t="n">
        <v>-898520</v>
      </c>
      <c r="E15" s="5" t="n">
        <v>-1645</v>
      </c>
      <c r="F15" s="5" t="n">
        <v>845182</v>
      </c>
      <c r="G15" s="7" t="n">
        <v>81</v>
      </c>
      <c r="H15" s="7" t="n">
        <v>0</v>
      </c>
    </row>
    <row r="16" spans="1:8">
      <c r="A16" s="3" t="s">
        <v>132</v>
      </c>
    </row>
    <row r="17" spans="1:8">
      <c r="A17" s="4" t="s">
        <v>133</v>
      </c>
      <c r="G17" s="5" t="n">
        <v>2511</v>
      </c>
    </row>
    <row r="18" spans="1:8">
      <c r="A18" s="4" t="s">
        <v>134</v>
      </c>
      <c r="B18" s="5" t="n">
        <v>15482</v>
      </c>
      <c r="C18" s="5" t="n">
        <v>10425</v>
      </c>
      <c r="D18" s="5" t="n">
        <v>5055</v>
      </c>
      <c r="G18" s="7" t="n">
        <v>2</v>
      </c>
    </row>
    <row r="19" spans="1:8">
      <c r="A19" s="4" t="s">
        <v>143</v>
      </c>
      <c r="G19" s="5" t="n">
        <v>572</v>
      </c>
    </row>
    <row r="20" spans="1:8">
      <c r="A20" s="4" t="s">
        <v>144</v>
      </c>
      <c r="B20" s="5" t="n">
        <v>13332</v>
      </c>
      <c r="C20" s="5" t="n">
        <v>13331</v>
      </c>
      <c r="G20" s="7" t="n">
        <v>1</v>
      </c>
    </row>
    <row r="21" spans="1:8">
      <c r="A21" s="4" t="s">
        <v>135</v>
      </c>
      <c r="B21" s="5" t="n">
        <v>40810</v>
      </c>
      <c r="C21" s="5" t="n">
        <v>40810</v>
      </c>
    </row>
    <row r="22" spans="1:8">
      <c r="A22" s="4" t="s">
        <v>145</v>
      </c>
      <c r="G22" s="5" t="n">
        <v>1</v>
      </c>
      <c r="H22" s="5" t="n">
        <v>-1</v>
      </c>
    </row>
    <row r="23" spans="1:8">
      <c r="A23" s="4" t="s">
        <v>136</v>
      </c>
      <c r="G23" s="5" t="n">
        <v>-3767</v>
      </c>
    </row>
    <row r="24" spans="1:8">
      <c r="A24" s="4" t="s">
        <v>137</v>
      </c>
      <c r="B24" s="5" t="n">
        <v>-104159</v>
      </c>
      <c r="F24" s="5" t="n">
        <v>-104155</v>
      </c>
      <c r="G24" s="7" t="n">
        <v>-4</v>
      </c>
    </row>
    <row r="25" spans="1:8">
      <c r="A25" s="4" t="s">
        <v>138</v>
      </c>
      <c r="B25" s="5" t="n">
        <v>-26974</v>
      </c>
      <c r="D25" s="5" t="n">
        <v>-26974</v>
      </c>
    </row>
    <row r="26" spans="1:8">
      <c r="A26" s="4" t="s">
        <v>139</v>
      </c>
      <c r="B26" s="5" t="n">
        <v>-9678</v>
      </c>
      <c r="C26" s="5" t="n">
        <v>-9678</v>
      </c>
    </row>
    <row r="27" spans="1:8">
      <c r="A27" s="4" t="s">
        <v>105</v>
      </c>
      <c r="B27" s="5" t="n">
        <v>175462</v>
      </c>
      <c r="F27" s="5" t="n">
        <v>175462</v>
      </c>
    </row>
    <row r="28" spans="1:8">
      <c r="A28" s="4" t="s">
        <v>140</v>
      </c>
      <c r="B28" s="5" t="n">
        <v>-259</v>
      </c>
      <c r="E28" s="5" t="n">
        <v>-259</v>
      </c>
    </row>
    <row r="29" spans="1:8">
      <c r="A29" s="4" t="s">
        <v>146</v>
      </c>
      <c r="G29" s="5" t="n">
        <v>80234</v>
      </c>
      <c r="H29" s="5" t="n">
        <v>2</v>
      </c>
    </row>
    <row r="30" spans="1:8">
      <c r="A30" s="4" t="s">
        <v>147</v>
      </c>
      <c r="B30" s="5" t="n">
        <v>723499</v>
      </c>
      <c r="C30" s="5" t="n">
        <v>729273</v>
      </c>
      <c r="D30" s="5" t="n">
        <v>-920439</v>
      </c>
      <c r="E30" s="5" t="n">
        <v>-1904</v>
      </c>
      <c r="F30" s="5" t="n">
        <v>916489</v>
      </c>
      <c r="G30" s="7" t="n">
        <v>80</v>
      </c>
      <c r="H30" s="7" t="n">
        <v>0</v>
      </c>
    </row>
    <row r="31" spans="1:8">
      <c r="A31" s="3" t="s">
        <v>132</v>
      </c>
    </row>
    <row r="32" spans="1:8">
      <c r="A32" s="4" t="s">
        <v>133</v>
      </c>
      <c r="G32" s="5" t="n">
        <v>1902</v>
      </c>
    </row>
    <row r="33" spans="1:8">
      <c r="A33" s="4" t="s">
        <v>134</v>
      </c>
      <c r="B33" s="5" t="n">
        <v>7306</v>
      </c>
      <c r="C33" s="5" t="n">
        <v>2480</v>
      </c>
      <c r="D33" s="5" t="n">
        <v>4824</v>
      </c>
      <c r="G33" s="7" t="n">
        <v>2</v>
      </c>
    </row>
    <row r="34" spans="1:8">
      <c r="A34" s="4" t="s">
        <v>135</v>
      </c>
      <c r="B34" s="5" t="n">
        <v>42874</v>
      </c>
      <c r="C34" s="5" t="n">
        <v>42874</v>
      </c>
    </row>
    <row r="35" spans="1:8">
      <c r="A35" s="4" t="s">
        <v>138</v>
      </c>
      <c r="B35" s="5" t="n">
        <v>-17966</v>
      </c>
      <c r="D35" s="5" t="n">
        <v>-17966</v>
      </c>
    </row>
    <row r="36" spans="1:8">
      <c r="A36" s="4" t="s">
        <v>139</v>
      </c>
      <c r="B36" s="5" t="n">
        <v>-3177</v>
      </c>
      <c r="C36" s="5" t="n">
        <v>-3177</v>
      </c>
    </row>
    <row r="37" spans="1:8">
      <c r="A37" s="4" t="s">
        <v>105</v>
      </c>
      <c r="B37" s="5" t="n">
        <v>168646</v>
      </c>
      <c r="F37" s="5" t="n">
        <v>168646</v>
      </c>
    </row>
    <row r="38" spans="1:8">
      <c r="A38" s="4" t="s">
        <v>140</v>
      </c>
      <c r="B38" s="5" t="n">
        <v>119</v>
      </c>
      <c r="E38" s="5" t="n">
        <v>119</v>
      </c>
    </row>
    <row r="39" spans="1:8">
      <c r="A39" s="4" t="s">
        <v>148</v>
      </c>
      <c r="G39" s="5" t="n">
        <v>82136</v>
      </c>
      <c r="H39" s="5" t="n">
        <v>2</v>
      </c>
    </row>
    <row r="40" spans="1:8">
      <c r="A40" s="4" t="s">
        <v>149</v>
      </c>
      <c r="B40" s="7" t="n">
        <v>921301</v>
      </c>
      <c r="C40" s="7" t="n">
        <v>771450</v>
      </c>
      <c r="D40" s="7" t="n">
        <v>-933581</v>
      </c>
      <c r="E40" s="7" t="n">
        <v>-1785</v>
      </c>
      <c r="F40" s="7" t="n">
        <v>1085135</v>
      </c>
      <c r="G40" s="7" t="n">
        <v>82</v>
      </c>
      <c r="H40"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87</v>
      </c>
    </row>
    <row r="3" spans="1:4">
      <c r="A3" s="3" t="s">
        <v>448</v>
      </c>
    </row>
    <row r="4" spans="1:4">
      <c r="A4" s="4" t="s">
        <v>580</v>
      </c>
      <c r="B4" s="7" t="n">
        <v>40</v>
      </c>
      <c r="C4" s="6" t="n">
        <v>37.6</v>
      </c>
    </row>
    <row r="5" spans="1:4">
      <c r="A5" s="4" t="s">
        <v>95</v>
      </c>
      <c r="B5" s="10" t="n">
        <v>58.9</v>
      </c>
      <c r="C5" s="10" t="n">
        <v>56.1</v>
      </c>
      <c r="D5" s="6" t="n">
        <v>52.7</v>
      </c>
    </row>
    <row r="6" spans="1:4">
      <c r="A6" s="4" t="s">
        <v>581</v>
      </c>
      <c r="B6" s="6" t="n">
        <v>25.2</v>
      </c>
      <c r="C6" s="10" t="n">
        <v>25.3</v>
      </c>
      <c r="D6" s="6" t="n">
        <v>29.4</v>
      </c>
    </row>
    <row r="7" spans="1:4">
      <c r="A7" s="4" t="s">
        <v>573</v>
      </c>
    </row>
    <row r="8" spans="1:4">
      <c r="A8" s="3" t="s">
        <v>448</v>
      </c>
    </row>
    <row r="9" spans="1:4">
      <c r="A9" s="4" t="s">
        <v>54</v>
      </c>
      <c r="C9" s="6" t="n">
        <v>0.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2</v>
      </c>
      <c r="B1" s="2" t="s">
        <v>2</v>
      </c>
      <c r="C1" s="2" t="s">
        <v>34</v>
      </c>
    </row>
    <row r="2" spans="1:3">
      <c r="A2" s="3" t="s">
        <v>206</v>
      </c>
    </row>
    <row r="3" spans="1:3">
      <c r="A3" s="4" t="s">
        <v>583</v>
      </c>
      <c r="B3" s="7" t="n">
        <v>85089</v>
      </c>
      <c r="C3" s="7" t="n">
        <v>84757</v>
      </c>
    </row>
    <row r="4" spans="1:3">
      <c r="A4" s="4" t="s">
        <v>399</v>
      </c>
      <c r="B4" s="5" t="n">
        <v>3962</v>
      </c>
      <c r="C4" s="5" t="n">
        <v>3159</v>
      </c>
    </row>
    <row r="5" spans="1:3">
      <c r="A5" s="4" t="s">
        <v>584</v>
      </c>
      <c r="B5" s="5" t="n">
        <v>6105</v>
      </c>
      <c r="C5" s="5" t="n">
        <v>7190</v>
      </c>
    </row>
    <row r="6" spans="1:3">
      <c r="A6" s="4" t="s">
        <v>585</v>
      </c>
      <c r="B6" s="5" t="n">
        <v>39389</v>
      </c>
      <c r="C6" s="5" t="n">
        <v>39526</v>
      </c>
    </row>
    <row r="7" spans="1:3">
      <c r="A7" s="4" t="s">
        <v>125</v>
      </c>
      <c r="B7" s="7" t="n">
        <v>134545</v>
      </c>
      <c r="C7" s="7" t="n">
        <v>1346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86</v>
      </c>
      <c r="B1" s="2" t="s">
        <v>2</v>
      </c>
      <c r="C1" s="2" t="s">
        <v>34</v>
      </c>
      <c r="D1" s="2" t="s">
        <v>435</v>
      </c>
    </row>
    <row r="2" spans="1:4">
      <c r="A2" s="3" t="s">
        <v>587</v>
      </c>
    </row>
    <row r="3" spans="1:4">
      <c r="A3" s="4" t="s">
        <v>125</v>
      </c>
      <c r="B3" s="7" t="n">
        <v>806671</v>
      </c>
      <c r="C3" s="7" t="n">
        <v>1088781</v>
      </c>
    </row>
    <row r="4" spans="1:4">
      <c r="A4" s="4" t="s">
        <v>588</v>
      </c>
      <c r="B4" s="5" t="n">
        <v>-103725</v>
      </c>
      <c r="C4" s="5" t="n">
        <v>-131272</v>
      </c>
    </row>
    <row r="5" spans="1:4">
      <c r="A5" s="4" t="s">
        <v>589</v>
      </c>
      <c r="B5" s="5" t="n">
        <v>702946</v>
      </c>
      <c r="C5" s="5" t="n">
        <v>957509</v>
      </c>
    </row>
    <row r="6" spans="1:4">
      <c r="A6" s="4" t="s">
        <v>590</v>
      </c>
    </row>
    <row r="7" spans="1:4">
      <c r="A7" s="3" t="s">
        <v>587</v>
      </c>
    </row>
    <row r="8" spans="1:4">
      <c r="A8" s="4" t="s">
        <v>53</v>
      </c>
      <c r="B8" s="5" t="n">
        <v>300000</v>
      </c>
      <c r="C8" s="5" t="n">
        <v>300000</v>
      </c>
    </row>
    <row r="9" spans="1:4">
      <c r="A9" s="4" t="s">
        <v>591</v>
      </c>
      <c r="B9" s="5" t="n">
        <v>-10212</v>
      </c>
      <c r="C9" s="5" t="n">
        <v>-11637</v>
      </c>
    </row>
    <row r="10" spans="1:4">
      <c r="A10" s="4" t="s">
        <v>592</v>
      </c>
    </row>
    <row r="11" spans="1:4">
      <c r="A11" s="3" t="s">
        <v>587</v>
      </c>
    </row>
    <row r="12" spans="1:4">
      <c r="A12" s="4" t="s">
        <v>53</v>
      </c>
      <c r="B12" s="5" t="n">
        <v>0</v>
      </c>
      <c r="C12" s="5" t="n">
        <v>300328</v>
      </c>
    </row>
    <row r="13" spans="1:4">
      <c r="A13" s="4" t="s">
        <v>591</v>
      </c>
      <c r="B13" s="5" t="n">
        <v>0</v>
      </c>
      <c r="C13" s="5" t="n">
        <v>-1683</v>
      </c>
    </row>
    <row r="14" spans="1:4">
      <c r="A14" s="4" t="s">
        <v>593</v>
      </c>
    </row>
    <row r="15" spans="1:4">
      <c r="A15" s="3" t="s">
        <v>587</v>
      </c>
    </row>
    <row r="16" spans="1:4">
      <c r="A16" s="4" t="s">
        <v>53</v>
      </c>
      <c r="B16" s="5" t="n">
        <v>0</v>
      </c>
      <c r="C16" s="5" t="n">
        <v>337947</v>
      </c>
      <c r="D16" s="7" t="n">
        <v>350000</v>
      </c>
    </row>
    <row r="17" spans="1:4">
      <c r="A17" s="4" t="s">
        <v>591</v>
      </c>
      <c r="B17" s="5" t="n">
        <v>0</v>
      </c>
      <c r="C17" s="5" t="n">
        <v>-9012</v>
      </c>
    </row>
    <row r="18" spans="1:4">
      <c r="A18" s="4" t="s">
        <v>441</v>
      </c>
    </row>
    <row r="19" spans="1:4">
      <c r="A19" s="3" t="s">
        <v>587</v>
      </c>
    </row>
    <row r="20" spans="1:4">
      <c r="A20" s="4" t="s">
        <v>53</v>
      </c>
      <c r="B20" s="5" t="n">
        <v>437815</v>
      </c>
      <c r="C20" s="5" t="n">
        <v>0</v>
      </c>
    </row>
    <row r="21" spans="1:4">
      <c r="A21" s="4" t="s">
        <v>591</v>
      </c>
      <c r="B21" s="5" t="n">
        <v>-5016</v>
      </c>
      <c r="C21" s="5" t="n">
        <v>0</v>
      </c>
    </row>
    <row r="22" spans="1:4">
      <c r="A22" s="4" t="s">
        <v>442</v>
      </c>
    </row>
    <row r="23" spans="1:4">
      <c r="A23" s="3" t="s">
        <v>587</v>
      </c>
    </row>
    <row r="24" spans="1:4">
      <c r="A24" s="4" t="s">
        <v>591</v>
      </c>
      <c r="B24" s="5" t="n">
        <v>0</v>
      </c>
      <c r="C24" s="5" t="n">
        <v>-2162</v>
      </c>
    </row>
    <row r="25" spans="1:4">
      <c r="A25" s="4" t="s">
        <v>594</v>
      </c>
      <c r="B25" s="5" t="n">
        <v>0</v>
      </c>
      <c r="C25" s="5" t="n">
        <v>175000</v>
      </c>
    </row>
    <row r="26" spans="1:4">
      <c r="A26" s="4" t="s">
        <v>445</v>
      </c>
    </row>
    <row r="27" spans="1:4">
      <c r="A27" s="3" t="s">
        <v>587</v>
      </c>
    </row>
    <row r="28" spans="1:4">
      <c r="A28" s="4" t="s">
        <v>591</v>
      </c>
      <c r="B28" s="5" t="n">
        <v>-916</v>
      </c>
      <c r="C28" s="5" t="n">
        <v>0</v>
      </c>
    </row>
    <row r="29" spans="1:4">
      <c r="A29" s="4" t="s">
        <v>594</v>
      </c>
      <c r="B29" s="7" t="n">
        <v>85000</v>
      </c>
      <c r="C2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95</v>
      </c>
      <c r="B1" s="2" t="s">
        <v>386</v>
      </c>
      <c r="C1" s="2" t="s">
        <v>596</v>
      </c>
      <c r="D1" s="2" t="s">
        <v>390</v>
      </c>
      <c r="E1" s="2" t="s">
        <v>597</v>
      </c>
      <c r="F1" s="2" t="s">
        <v>598</v>
      </c>
    </row>
    <row r="2" spans="1:6">
      <c r="A2" s="4" t="s">
        <v>590</v>
      </c>
    </row>
    <row r="3" spans="1:6">
      <c r="A3" s="3" t="s">
        <v>599</v>
      </c>
    </row>
    <row r="4" spans="1:6">
      <c r="A4" s="4" t="s">
        <v>53</v>
      </c>
      <c r="B4" s="7" t="n">
        <v>300000000</v>
      </c>
      <c r="D4" s="7" t="n">
        <v>300000000</v>
      </c>
    </row>
    <row r="5" spans="1:6">
      <c r="A5" s="4" t="s">
        <v>600</v>
      </c>
      <c r="F5" s="7" t="n">
        <v>300000000</v>
      </c>
    </row>
    <row r="6" spans="1:6">
      <c r="A6" s="4" t="s">
        <v>601</v>
      </c>
    </row>
    <row r="7" spans="1:6">
      <c r="A7" s="3" t="s">
        <v>599</v>
      </c>
    </row>
    <row r="8" spans="1:6">
      <c r="A8" s="4" t="s">
        <v>53</v>
      </c>
      <c r="F8" s="5" t="n">
        <v>325000000</v>
      </c>
    </row>
    <row r="9" spans="1:6">
      <c r="A9" s="4" t="s">
        <v>442</v>
      </c>
    </row>
    <row r="10" spans="1:6">
      <c r="A10" s="3" t="s">
        <v>599</v>
      </c>
    </row>
    <row r="11" spans="1:6">
      <c r="A11" s="4" t="s">
        <v>602</v>
      </c>
      <c r="F11" s="5" t="n">
        <v>200000000</v>
      </c>
    </row>
    <row r="12" spans="1:6">
      <c r="A12" s="4" t="s">
        <v>603</v>
      </c>
      <c r="B12" s="5" t="n">
        <v>0</v>
      </c>
      <c r="D12" s="5" t="n">
        <v>175000000</v>
      </c>
    </row>
    <row r="13" spans="1:6">
      <c r="A13" s="4" t="s">
        <v>593</v>
      </c>
    </row>
    <row r="14" spans="1:6">
      <c r="A14" s="3" t="s">
        <v>599</v>
      </c>
    </row>
    <row r="15" spans="1:6">
      <c r="A15" s="4" t="s">
        <v>53</v>
      </c>
      <c r="B15" s="5" t="n">
        <v>0</v>
      </c>
      <c r="D15" s="5" t="n">
        <v>337947000</v>
      </c>
      <c r="E15" s="7" t="n">
        <v>350000000</v>
      </c>
    </row>
    <row r="16" spans="1:6">
      <c r="A16" s="4" t="s">
        <v>604</v>
      </c>
    </row>
    <row r="17" spans="1:6">
      <c r="A17" s="3" t="s">
        <v>599</v>
      </c>
    </row>
    <row r="18" spans="1:6">
      <c r="A18" s="4" t="s">
        <v>602</v>
      </c>
      <c r="C18" s="7" t="n">
        <v>499000000</v>
      </c>
    </row>
    <row r="19" spans="1:6">
      <c r="A19" s="4" t="s">
        <v>605</v>
      </c>
    </row>
    <row r="20" spans="1:6">
      <c r="A20" s="3" t="s">
        <v>599</v>
      </c>
    </row>
    <row r="21" spans="1:6">
      <c r="A21" s="4" t="s">
        <v>606</v>
      </c>
      <c r="F21" s="5" t="n">
        <v>500000</v>
      </c>
    </row>
    <row r="22" spans="1:6">
      <c r="A22" s="4" t="s">
        <v>607</v>
      </c>
    </row>
    <row r="23" spans="1:6">
      <c r="A23" s="3" t="s">
        <v>599</v>
      </c>
    </row>
    <row r="24" spans="1:6">
      <c r="A24" s="4" t="s">
        <v>608</v>
      </c>
      <c r="C24" s="5" t="n">
        <v>2</v>
      </c>
    </row>
    <row r="25" spans="1:6">
      <c r="A25" s="4" t="s">
        <v>609</v>
      </c>
    </row>
    <row r="26" spans="1:6">
      <c r="A26" s="3" t="s">
        <v>599</v>
      </c>
    </row>
    <row r="27" spans="1:6">
      <c r="A27" s="4" t="s">
        <v>608</v>
      </c>
      <c r="C27" s="11" t="n">
        <v>0.0325</v>
      </c>
    </row>
    <row r="28" spans="1:6">
      <c r="A28" s="4" t="s">
        <v>610</v>
      </c>
    </row>
    <row r="29" spans="1:6">
      <c r="A29" s="3" t="s">
        <v>599</v>
      </c>
    </row>
    <row r="30" spans="1:6">
      <c r="A30" s="4" t="s">
        <v>608</v>
      </c>
      <c r="C30" s="11" t="n">
        <v>0.0225</v>
      </c>
    </row>
    <row r="31" spans="1:6">
      <c r="A31" s="4" t="s">
        <v>611</v>
      </c>
    </row>
    <row r="32" spans="1:6">
      <c r="A32" s="3" t="s">
        <v>599</v>
      </c>
    </row>
    <row r="33" spans="1:6">
      <c r="A33" s="4" t="s">
        <v>608</v>
      </c>
      <c r="C33" s="5" t="n">
        <v>2</v>
      </c>
    </row>
    <row r="34" spans="1:6">
      <c r="A34" s="4" t="s">
        <v>606</v>
      </c>
      <c r="F34" s="7" t="n">
        <v>1000000</v>
      </c>
    </row>
    <row r="35" spans="1:6">
      <c r="A35" s="4" t="s">
        <v>612</v>
      </c>
    </row>
    <row r="36" spans="1:6">
      <c r="A36" s="3" t="s">
        <v>599</v>
      </c>
    </row>
    <row r="37" spans="1:6">
      <c r="A37" s="4" t="s">
        <v>608</v>
      </c>
      <c r="C37" s="12" t="n">
        <v>0.03</v>
      </c>
    </row>
    <row r="38" spans="1:6">
      <c r="A38" s="4" t="s">
        <v>613</v>
      </c>
    </row>
    <row r="39" spans="1:6">
      <c r="A39" s="3" t="s">
        <v>599</v>
      </c>
    </row>
    <row r="40" spans="1:6">
      <c r="A40" s="4" t="s">
        <v>608</v>
      </c>
      <c r="C40" s="12" t="n">
        <v>0.02</v>
      </c>
    </row>
    <row r="41" spans="1:6">
      <c r="A41" s="4" t="s">
        <v>445</v>
      </c>
    </row>
    <row r="42" spans="1:6">
      <c r="A42" s="3" t="s">
        <v>599</v>
      </c>
    </row>
    <row r="43" spans="1:6">
      <c r="A43" s="4" t="s">
        <v>603</v>
      </c>
      <c r="B43" s="5" t="n">
        <v>85000000</v>
      </c>
      <c r="D43" s="7" t="n">
        <v>0</v>
      </c>
    </row>
    <row r="44" spans="1:6">
      <c r="A44" s="4" t="s">
        <v>614</v>
      </c>
      <c r="B44" s="5" t="n">
        <v>97000000</v>
      </c>
    </row>
    <row r="45" spans="1:6">
      <c r="A45" s="4" t="s">
        <v>615</v>
      </c>
      <c r="B45" s="7" t="n">
        <v>18000000</v>
      </c>
    </row>
    <row r="46" spans="1:6">
      <c r="A46" s="4" t="s">
        <v>441</v>
      </c>
    </row>
    <row r="47" spans="1:6">
      <c r="A47" s="3" t="s">
        <v>599</v>
      </c>
    </row>
    <row r="48" spans="1:6">
      <c r="A48" s="4" t="s">
        <v>616</v>
      </c>
      <c r="C48" s="4" t="s">
        <v>617</v>
      </c>
    </row>
    <row r="49" spans="1:6">
      <c r="A49" s="4" t="s">
        <v>618</v>
      </c>
      <c r="C49" s="4" t="s">
        <v>6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620</v>
      </c>
      <c r="B1" s="2" t="s">
        <v>598</v>
      </c>
    </row>
    <row r="2" spans="1:2">
      <c r="A2" s="3" t="s">
        <v>587</v>
      </c>
    </row>
    <row r="3" spans="1:2">
      <c r="A3" s="4" t="s">
        <v>621</v>
      </c>
      <c r="B3" s="7" t="n">
        <v>300000000</v>
      </c>
    </row>
    <row r="4" spans="1:2">
      <c r="A4" s="4" t="s">
        <v>622</v>
      </c>
      <c r="B4" s="4" t="s">
        <v>623</v>
      </c>
    </row>
    <row r="5" spans="1:2">
      <c r="A5" s="4" t="s">
        <v>624</v>
      </c>
    </row>
    <row r="6" spans="1:2">
      <c r="A6" s="3" t="s">
        <v>587</v>
      </c>
    </row>
    <row r="7" spans="1:2">
      <c r="A7" s="4" t="s">
        <v>625</v>
      </c>
      <c r="B7" s="4" t="s">
        <v>626</v>
      </c>
    </row>
    <row r="8" spans="1:2">
      <c r="A8" s="4" t="s">
        <v>627</v>
      </c>
    </row>
    <row r="9" spans="1:2">
      <c r="A9" s="3" t="s">
        <v>587</v>
      </c>
    </row>
    <row r="10" spans="1:2">
      <c r="A10" s="4" t="s">
        <v>625</v>
      </c>
      <c r="B10" s="4" t="s">
        <v>62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386</v>
      </c>
    </row>
    <row r="2" spans="1:2">
      <c r="A2" s="3" t="s">
        <v>209</v>
      </c>
    </row>
    <row r="3" spans="1:2">
      <c r="A3" s="5" t="n">
        <v>2017</v>
      </c>
      <c r="B3" s="7" t="n">
        <v>109757</v>
      </c>
    </row>
    <row r="4" spans="1:2">
      <c r="A4" s="5" t="n">
        <v>2018</v>
      </c>
      <c r="B4" s="5" t="n">
        <v>49889</v>
      </c>
    </row>
    <row r="5" spans="1:2">
      <c r="A5" s="5" t="n">
        <v>2019</v>
      </c>
      <c r="B5" s="5" t="n">
        <v>369369</v>
      </c>
    </row>
    <row r="6" spans="1:2">
      <c r="A6" s="5" t="n">
        <v>2020</v>
      </c>
      <c r="B6" s="5" t="n">
        <v>0</v>
      </c>
    </row>
    <row r="7" spans="1:2">
      <c r="A7" s="5" t="n">
        <v>2021</v>
      </c>
      <c r="B7" s="5" t="n">
        <v>0</v>
      </c>
    </row>
    <row r="8" spans="1:2">
      <c r="A8" s="4" t="s">
        <v>630</v>
      </c>
      <c r="B8" s="5" t="n">
        <v>300000</v>
      </c>
    </row>
    <row r="9" spans="1:2">
      <c r="A9" s="4" t="s">
        <v>631</v>
      </c>
      <c r="B9" s="7" t="n">
        <v>82901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633</v>
      </c>
      <c r="C1" s="2" t="s">
        <v>435</v>
      </c>
    </row>
    <row r="2" spans="1:3">
      <c r="A2" s="3" t="s">
        <v>209</v>
      </c>
    </row>
    <row r="3" spans="1:3">
      <c r="A3" s="4" t="s">
        <v>101</v>
      </c>
      <c r="B3" s="6" t="n">
        <v>6.4</v>
      </c>
      <c r="C3" s="6" t="n">
        <v>3.3</v>
      </c>
    </row>
    <row r="4" spans="1:3">
      <c r="A4" s="4" t="s">
        <v>634</v>
      </c>
      <c r="B4" s="5" t="n">
        <v>6</v>
      </c>
      <c r="C4" s="10" t="n">
        <v>2.5</v>
      </c>
    </row>
    <row r="5" spans="1:3">
      <c r="A5" s="4" t="s">
        <v>635</v>
      </c>
      <c r="B5" s="6" t="n">
        <v>0.4</v>
      </c>
      <c r="C5" s="6" t="n">
        <v>0.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4</v>
      </c>
    </row>
    <row r="2" spans="1:3">
      <c r="A2" s="3" t="s">
        <v>212</v>
      </c>
    </row>
    <row r="3" spans="1:3">
      <c r="A3" s="5" t="n">
        <v>2017</v>
      </c>
      <c r="B3" s="7" t="n">
        <v>1484</v>
      </c>
    </row>
    <row r="4" spans="1:3">
      <c r="A4" s="5" t="n">
        <v>2018</v>
      </c>
      <c r="B4" s="5" t="n">
        <v>0</v>
      </c>
    </row>
    <row r="5" spans="1:3">
      <c r="A5" s="4" t="s">
        <v>637</v>
      </c>
      <c r="B5" s="5" t="n">
        <v>1484</v>
      </c>
    </row>
    <row r="6" spans="1:3">
      <c r="A6" s="4" t="s">
        <v>638</v>
      </c>
      <c r="B6" s="5" t="n">
        <v>-27</v>
      </c>
    </row>
    <row r="7" spans="1:3">
      <c r="A7" s="4" t="s">
        <v>639</v>
      </c>
      <c r="B7" s="5" t="n">
        <v>1457</v>
      </c>
    </row>
    <row r="8" spans="1:3">
      <c r="A8" s="4" t="s">
        <v>640</v>
      </c>
      <c r="B8" s="5" t="n">
        <v>-1457</v>
      </c>
      <c r="C8" s="7" t="n">
        <v>-4791</v>
      </c>
    </row>
    <row r="9" spans="1:3">
      <c r="A9" s="4" t="s">
        <v>641</v>
      </c>
      <c r="B9" s="7" t="n">
        <v>0</v>
      </c>
      <c r="C9" s="7" t="n">
        <v>18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4</v>
      </c>
    </row>
    <row r="2" spans="1:3">
      <c r="A2" s="3" t="s">
        <v>643</v>
      </c>
    </row>
    <row r="3" spans="1:3">
      <c r="A3" s="4" t="s">
        <v>644</v>
      </c>
      <c r="B3" s="7" t="n">
        <v>46037</v>
      </c>
      <c r="C3" s="7" t="n">
        <v>46037</v>
      </c>
    </row>
    <row r="4" spans="1:3">
      <c r="A4" s="4" t="s">
        <v>645</v>
      </c>
      <c r="B4" s="5" t="n">
        <v>-42051</v>
      </c>
      <c r="C4" s="5" t="n">
        <v>-38713</v>
      </c>
    </row>
    <row r="5" spans="1:3">
      <c r="A5" s="4" t="s">
        <v>646</v>
      </c>
      <c r="B5" s="5" t="n">
        <v>3986</v>
      </c>
      <c r="C5" s="5" t="n">
        <v>7324</v>
      </c>
    </row>
    <row r="6" spans="1:3">
      <c r="A6" s="4" t="s">
        <v>647</v>
      </c>
    </row>
    <row r="7" spans="1:3">
      <c r="A7" s="3" t="s">
        <v>643</v>
      </c>
    </row>
    <row r="8" spans="1:3">
      <c r="A8" s="4" t="s">
        <v>644</v>
      </c>
      <c r="B8" s="5" t="n">
        <v>44984</v>
      </c>
      <c r="C8" s="5" t="n">
        <v>44984</v>
      </c>
    </row>
    <row r="9" spans="1:3">
      <c r="A9" s="4" t="s">
        <v>574</v>
      </c>
    </row>
    <row r="10" spans="1:3">
      <c r="A10" s="3" t="s">
        <v>643</v>
      </c>
    </row>
    <row r="11" spans="1:3">
      <c r="A11" s="4" t="s">
        <v>644</v>
      </c>
      <c r="B11" s="7" t="n">
        <v>1053</v>
      </c>
      <c r="C11" s="7" t="n">
        <v>105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48</v>
      </c>
      <c r="B1" s="2" t="s">
        <v>386</v>
      </c>
    </row>
    <row r="2" spans="1:2">
      <c r="A2" s="3" t="s">
        <v>212</v>
      </c>
    </row>
    <row r="3" spans="1:2">
      <c r="A3" s="5" t="n">
        <v>2017</v>
      </c>
      <c r="B3" s="7" t="n">
        <v>23886</v>
      </c>
    </row>
    <row r="4" spans="1:2">
      <c r="A4" s="5" t="n">
        <v>2018</v>
      </c>
      <c r="B4" s="5" t="n">
        <v>22551</v>
      </c>
    </row>
    <row r="5" spans="1:2">
      <c r="A5" s="5" t="n">
        <v>2019</v>
      </c>
      <c r="B5" s="5" t="n">
        <v>21904</v>
      </c>
    </row>
    <row r="6" spans="1:2">
      <c r="A6" s="5" t="n">
        <v>2020</v>
      </c>
      <c r="B6" s="5" t="n">
        <v>20733</v>
      </c>
    </row>
    <row r="7" spans="1:2">
      <c r="A7" s="5" t="n">
        <v>2021</v>
      </c>
      <c r="B7" s="5" t="n">
        <v>16224</v>
      </c>
    </row>
    <row r="8" spans="1:2">
      <c r="A8" s="4" t="s">
        <v>630</v>
      </c>
      <c r="B8" s="5" t="n">
        <v>27718</v>
      </c>
    </row>
    <row r="9" spans="1:2">
      <c r="A9" s="4" t="s">
        <v>125</v>
      </c>
      <c r="B9" s="7" t="n">
        <v>1330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4</v>
      </c>
      <c r="D2" s="2" t="s">
        <v>87</v>
      </c>
    </row>
    <row r="3" spans="1:4">
      <c r="A3" s="3" t="s">
        <v>151</v>
      </c>
    </row>
    <row r="4" spans="1:4">
      <c r="A4" s="4" t="s">
        <v>105</v>
      </c>
      <c r="B4" s="7" t="n">
        <v>168646</v>
      </c>
      <c r="C4" s="7" t="n">
        <v>175462</v>
      </c>
      <c r="D4" s="7" t="n">
        <v>163694</v>
      </c>
    </row>
    <row r="5" spans="1:4">
      <c r="A5" s="3" t="s">
        <v>152</v>
      </c>
    </row>
    <row r="6" spans="1:4">
      <c r="A6" s="4" t="s">
        <v>95</v>
      </c>
      <c r="B6" s="5" t="n">
        <v>164081</v>
      </c>
      <c r="C6" s="5" t="n">
        <v>122691</v>
      </c>
      <c r="D6" s="5" t="n">
        <v>117785</v>
      </c>
    </row>
    <row r="7" spans="1:4">
      <c r="A7" s="4" t="s">
        <v>153</v>
      </c>
      <c r="B7" s="5" t="n">
        <v>42874</v>
      </c>
      <c r="C7" s="5" t="n">
        <v>40810</v>
      </c>
      <c r="D7" s="5" t="n">
        <v>64379</v>
      </c>
    </row>
    <row r="8" spans="1:4">
      <c r="A8" s="4" t="s">
        <v>154</v>
      </c>
      <c r="B8" s="5" t="n">
        <v>6354</v>
      </c>
      <c r="C8" s="5" t="n">
        <v>3326</v>
      </c>
      <c r="D8" s="5" t="n">
        <v>0</v>
      </c>
    </row>
    <row r="9" spans="1:4">
      <c r="A9" s="4" t="s">
        <v>155</v>
      </c>
      <c r="B9" s="5" t="n">
        <v>17665</v>
      </c>
      <c r="C9" s="5" t="n">
        <v>4380</v>
      </c>
      <c r="D9" s="5" t="n">
        <v>3385</v>
      </c>
    </row>
    <row r="10" spans="1:4">
      <c r="A10" s="4" t="s">
        <v>156</v>
      </c>
      <c r="B10" s="5" t="n">
        <v>-681</v>
      </c>
      <c r="C10" s="5" t="n">
        <v>-361</v>
      </c>
      <c r="D10" s="5" t="n">
        <v>-1495</v>
      </c>
    </row>
    <row r="11" spans="1:4">
      <c r="A11" s="4" t="s">
        <v>157</v>
      </c>
      <c r="B11" s="5" t="n">
        <v>13289</v>
      </c>
      <c r="C11" s="5" t="n">
        <v>-22265</v>
      </c>
      <c r="D11" s="5" t="n">
        <v>-34668</v>
      </c>
    </row>
    <row r="12" spans="1:4">
      <c r="A12" s="4" t="s">
        <v>158</v>
      </c>
      <c r="B12" s="5" t="n">
        <v>7200</v>
      </c>
      <c r="C12" s="5" t="n">
        <v>9399</v>
      </c>
      <c r="D12" s="5" t="n">
        <v>7015</v>
      </c>
    </row>
    <row r="13" spans="1:4">
      <c r="A13" s="4" t="s">
        <v>159</v>
      </c>
      <c r="B13" s="5" t="n">
        <v>0</v>
      </c>
      <c r="C13" s="5" t="n">
        <v>-678</v>
      </c>
      <c r="D13" s="5" t="n">
        <v>1057</v>
      </c>
    </row>
    <row r="14" spans="1:4">
      <c r="A14" s="3" t="s">
        <v>160</v>
      </c>
    </row>
    <row r="15" spans="1:4">
      <c r="A15" s="4" t="s">
        <v>161</v>
      </c>
      <c r="B15" s="5" t="n">
        <v>-48411</v>
      </c>
      <c r="C15" s="5" t="n">
        <v>-11197</v>
      </c>
      <c r="D15" s="5" t="n">
        <v>-8973</v>
      </c>
    </row>
    <row r="16" spans="1:4">
      <c r="A16" s="4" t="s">
        <v>39</v>
      </c>
      <c r="B16" s="5" t="n">
        <v>-2085</v>
      </c>
      <c r="C16" s="5" t="n">
        <v>-2757</v>
      </c>
      <c r="D16" s="5" t="n">
        <v>-1865</v>
      </c>
    </row>
    <row r="17" spans="1:4">
      <c r="A17" s="4" t="s">
        <v>162</v>
      </c>
      <c r="B17" s="5" t="n">
        <v>0</v>
      </c>
      <c r="C17" s="5" t="n">
        <v>0</v>
      </c>
      <c r="D17" s="5" t="n">
        <v>1008</v>
      </c>
    </row>
    <row r="18" spans="1:4">
      <c r="A18" s="4" t="s">
        <v>40</v>
      </c>
      <c r="B18" s="5" t="n">
        <v>-11155</v>
      </c>
      <c r="C18" s="5" t="n">
        <v>-4716</v>
      </c>
      <c r="D18" s="5" t="n">
        <v>8100</v>
      </c>
    </row>
    <row r="19" spans="1:4">
      <c r="A19" s="4" t="s">
        <v>41</v>
      </c>
      <c r="B19" s="5" t="n">
        <v>-6468</v>
      </c>
      <c r="C19" s="5" t="n">
        <v>2875</v>
      </c>
      <c r="D19" s="5" t="n">
        <v>377</v>
      </c>
    </row>
    <row r="20" spans="1:4">
      <c r="A20" s="4" t="s">
        <v>163</v>
      </c>
      <c r="B20" s="5" t="n">
        <v>-10587</v>
      </c>
      <c r="C20" s="5" t="n">
        <v>-989</v>
      </c>
      <c r="D20" s="5" t="n">
        <v>-7485</v>
      </c>
    </row>
    <row r="21" spans="1:4">
      <c r="A21" s="4" t="s">
        <v>164</v>
      </c>
      <c r="B21" s="5" t="n">
        <v>4219</v>
      </c>
      <c r="C21" s="5" t="n">
        <v>402</v>
      </c>
      <c r="D21" s="5" t="n">
        <v>-3907</v>
      </c>
    </row>
    <row r="22" spans="1:4">
      <c r="A22" s="4" t="s">
        <v>55</v>
      </c>
      <c r="B22" s="5" t="n">
        <v>-2777</v>
      </c>
      <c r="C22" s="5" t="n">
        <v>-666</v>
      </c>
      <c r="D22" s="5" t="n">
        <v>13533</v>
      </c>
    </row>
    <row r="23" spans="1:4">
      <c r="A23" s="4" t="s">
        <v>165</v>
      </c>
      <c r="B23" s="5" t="n">
        <v>-6491</v>
      </c>
      <c r="C23" s="5" t="n">
        <v>44860</v>
      </c>
      <c r="D23" s="5" t="n">
        <v>-6051</v>
      </c>
    </row>
    <row r="24" spans="1:4">
      <c r="A24" s="4" t="s">
        <v>52</v>
      </c>
      <c r="B24" s="5" t="n">
        <v>-204</v>
      </c>
      <c r="C24" s="5" t="n">
        <v>-5237</v>
      </c>
      <c r="D24" s="5" t="n">
        <v>3773</v>
      </c>
    </row>
    <row r="25" spans="1:4">
      <c r="A25" s="4" t="s">
        <v>166</v>
      </c>
      <c r="B25" s="5" t="n">
        <v>335469</v>
      </c>
      <c r="C25" s="5" t="n">
        <v>355339</v>
      </c>
      <c r="D25" s="5" t="n">
        <v>319662</v>
      </c>
    </row>
    <row r="26" spans="1:4">
      <c r="A26" s="3" t="s">
        <v>167</v>
      </c>
    </row>
    <row r="27" spans="1:4">
      <c r="A27" s="4" t="s">
        <v>168</v>
      </c>
      <c r="B27" s="5" t="n">
        <v>-57547</v>
      </c>
      <c r="C27" s="5" t="n">
        <v>-32137</v>
      </c>
      <c r="D27" s="5" t="n">
        <v>-60161</v>
      </c>
    </row>
    <row r="28" spans="1:4">
      <c r="A28" s="4" t="s">
        <v>169</v>
      </c>
      <c r="B28" s="5" t="n">
        <v>12</v>
      </c>
      <c r="C28" s="5" t="n">
        <v>-758295</v>
      </c>
      <c r="D28" s="5" t="n">
        <v>-120698</v>
      </c>
    </row>
    <row r="29" spans="1:4">
      <c r="A29" s="4" t="s">
        <v>170</v>
      </c>
      <c r="B29" s="5" t="n">
        <v>-57535</v>
      </c>
      <c r="C29" s="5" t="n">
        <v>-790432</v>
      </c>
      <c r="D29" s="5" t="n">
        <v>-180859</v>
      </c>
    </row>
    <row r="30" spans="1:4">
      <c r="A30" s="3" t="s">
        <v>171</v>
      </c>
    </row>
    <row r="31" spans="1:4">
      <c r="A31" s="4" t="s">
        <v>172</v>
      </c>
      <c r="B31" s="5" t="n">
        <v>80</v>
      </c>
      <c r="C31" s="5" t="n">
        <v>-172</v>
      </c>
      <c r="D31" s="5" t="n">
        <v>130</v>
      </c>
    </row>
    <row r="32" spans="1:4">
      <c r="A32" s="4" t="s">
        <v>173</v>
      </c>
      <c r="B32" s="5" t="n">
        <v>0</v>
      </c>
      <c r="C32" s="5" t="n">
        <v>350000</v>
      </c>
      <c r="D32" s="5" t="n">
        <v>175000</v>
      </c>
    </row>
    <row r="33" spans="1:4">
      <c r="A33" s="4" t="s">
        <v>174</v>
      </c>
      <c r="B33" s="5" t="n">
        <v>-296610</v>
      </c>
      <c r="C33" s="5" t="n">
        <v>-8125</v>
      </c>
      <c r="D33" s="5" t="n">
        <v>-8125</v>
      </c>
    </row>
    <row r="34" spans="1:4">
      <c r="A34" s="4" t="s">
        <v>175</v>
      </c>
      <c r="B34" s="5" t="n">
        <v>-5179</v>
      </c>
      <c r="C34" s="5" t="n">
        <v>-4306</v>
      </c>
      <c r="D34" s="5" t="n">
        <v>-3466</v>
      </c>
    </row>
    <row r="35" spans="1:4">
      <c r="A35" s="4" t="s">
        <v>176</v>
      </c>
      <c r="B35" s="5" t="n">
        <v>-10201</v>
      </c>
      <c r="C35" s="5" t="n">
        <v>-25274</v>
      </c>
      <c r="D35" s="5" t="n">
        <v>0</v>
      </c>
    </row>
    <row r="36" spans="1:4">
      <c r="A36" s="4" t="s">
        <v>177</v>
      </c>
      <c r="B36" s="5" t="n">
        <v>1540</v>
      </c>
      <c r="C36" s="5" t="n">
        <v>9915</v>
      </c>
      <c r="D36" s="5" t="n">
        <v>10994</v>
      </c>
    </row>
    <row r="37" spans="1:4">
      <c r="A37" s="4" t="s">
        <v>156</v>
      </c>
      <c r="B37" s="5" t="n">
        <v>681</v>
      </c>
      <c r="C37" s="5" t="n">
        <v>361</v>
      </c>
      <c r="D37" s="5" t="n">
        <v>1495</v>
      </c>
    </row>
    <row r="38" spans="1:4">
      <c r="A38" s="4" t="s">
        <v>178</v>
      </c>
      <c r="B38" s="5" t="n">
        <v>-12201</v>
      </c>
      <c r="C38" s="5" t="n">
        <v>-125563</v>
      </c>
      <c r="D38" s="5" t="n">
        <v>-209627</v>
      </c>
    </row>
    <row r="39" spans="1:4">
      <c r="A39" s="4" t="s">
        <v>179</v>
      </c>
      <c r="B39" s="5" t="n">
        <v>-321890</v>
      </c>
      <c r="C39" s="5" t="n">
        <v>196836</v>
      </c>
      <c r="D39" s="5" t="n">
        <v>-33599</v>
      </c>
    </row>
    <row r="40" spans="1:4">
      <c r="A40" s="4" t="s">
        <v>180</v>
      </c>
      <c r="B40" s="5" t="n">
        <v>632</v>
      </c>
      <c r="C40" s="5" t="n">
        <v>777</v>
      </c>
      <c r="D40" s="5" t="n">
        <v>-1936</v>
      </c>
    </row>
    <row r="41" spans="1:4">
      <c r="A41" s="4" t="s">
        <v>181</v>
      </c>
      <c r="B41" s="5" t="n">
        <v>-43324</v>
      </c>
      <c r="C41" s="5" t="n">
        <v>-237480</v>
      </c>
      <c r="D41" s="5" t="n">
        <v>103268</v>
      </c>
    </row>
    <row r="42" spans="1:4">
      <c r="A42" s="4" t="s">
        <v>182</v>
      </c>
      <c r="B42" s="5" t="n">
        <v>89097</v>
      </c>
      <c r="C42" s="5" t="n">
        <v>326577</v>
      </c>
      <c r="D42" s="5" t="n">
        <v>223309</v>
      </c>
    </row>
    <row r="43" spans="1:4">
      <c r="A43" s="4" t="s">
        <v>183</v>
      </c>
      <c r="B43" s="5" t="n">
        <v>45773</v>
      </c>
      <c r="C43" s="5" t="n">
        <v>89097</v>
      </c>
      <c r="D43" s="5" t="n">
        <v>326577</v>
      </c>
    </row>
    <row r="44" spans="1:4">
      <c r="A44" s="3" t="s">
        <v>184</v>
      </c>
    </row>
    <row r="45" spans="1:4">
      <c r="A45" s="4" t="s">
        <v>185</v>
      </c>
      <c r="B45" s="5" t="n">
        <v>37696</v>
      </c>
      <c r="C45" s="5" t="n">
        <v>16878</v>
      </c>
      <c r="D45" s="5" t="n">
        <v>15846</v>
      </c>
    </row>
    <row r="46" spans="1:4">
      <c r="A46" s="4" t="s">
        <v>186</v>
      </c>
      <c r="B46" s="5" t="n">
        <v>53550</v>
      </c>
      <c r="C46" s="5" t="n">
        <v>108290</v>
      </c>
      <c r="D46" s="5" t="n">
        <v>107231</v>
      </c>
    </row>
    <row r="47" spans="1:4">
      <c r="A47" s="3" t="s">
        <v>187</v>
      </c>
    </row>
    <row r="48" spans="1:4">
      <c r="A48" s="4" t="s">
        <v>188</v>
      </c>
      <c r="B48" s="5" t="n">
        <v>0</v>
      </c>
      <c r="C48" s="5" t="n">
        <v>683</v>
      </c>
      <c r="D48" s="5" t="n">
        <v>8460</v>
      </c>
    </row>
    <row r="49" spans="1:4">
      <c r="A49" s="4" t="s">
        <v>189</v>
      </c>
      <c r="B49" s="7" t="n">
        <v>2230</v>
      </c>
      <c r="C49" s="7" t="n">
        <v>4468</v>
      </c>
      <c r="D49" s="7" t="n">
        <v>18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32"/>
    <col customWidth="1" max="3" min="3" width="21"/>
    <col customWidth="1" max="4" min="4" width="21"/>
  </cols>
  <sheetData>
    <row r="1" spans="1:4">
      <c r="A1" s="1" t="s">
        <v>649</v>
      </c>
      <c r="B1" s="2" t="s">
        <v>1</v>
      </c>
    </row>
    <row r="2" spans="1:4">
      <c r="B2" s="2" t="s">
        <v>650</v>
      </c>
      <c r="C2" s="2" t="s">
        <v>390</v>
      </c>
      <c r="D2" s="2" t="s">
        <v>396</v>
      </c>
    </row>
    <row r="3" spans="1:4">
      <c r="A3" s="3" t="s">
        <v>651</v>
      </c>
    </row>
    <row r="4" spans="1:4">
      <c r="A4" s="4" t="s">
        <v>652</v>
      </c>
      <c r="B4" s="5" t="n">
        <v>91574</v>
      </c>
    </row>
    <row r="5" spans="1:4">
      <c r="A5" s="4" t="s">
        <v>653</v>
      </c>
      <c r="B5" s="5" t="n">
        <v>2</v>
      </c>
    </row>
    <row r="6" spans="1:4">
      <c r="A6" s="4" t="s">
        <v>654</v>
      </c>
      <c r="C6" s="4" t="s">
        <v>419</v>
      </c>
    </row>
    <row r="7" spans="1:4">
      <c r="A7" s="4" t="s">
        <v>655</v>
      </c>
      <c r="C7" s="7" t="n">
        <v>6500000</v>
      </c>
    </row>
    <row r="8" spans="1:4">
      <c r="A8" s="4" t="s">
        <v>656</v>
      </c>
      <c r="C8" s="5" t="n">
        <v>5900000</v>
      </c>
    </row>
    <row r="9" spans="1:4">
      <c r="A9" s="4" t="s">
        <v>657</v>
      </c>
      <c r="C9" s="5" t="n">
        <v>4600000</v>
      </c>
    </row>
    <row r="10" spans="1:4">
      <c r="A10" s="4" t="s">
        <v>658</v>
      </c>
      <c r="B10" s="7" t="n">
        <v>15400000</v>
      </c>
      <c r="C10" s="7" t="n">
        <v>11500000</v>
      </c>
      <c r="D10" s="7" t="n">
        <v>14100000</v>
      </c>
    </row>
    <row r="11" spans="1:4">
      <c r="A11" s="4" t="s">
        <v>659</v>
      </c>
    </row>
    <row r="12" spans="1:4">
      <c r="A12" s="3" t="s">
        <v>651</v>
      </c>
    </row>
    <row r="13" spans="1:4">
      <c r="A13" s="4" t="s">
        <v>660</v>
      </c>
      <c r="B13"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61</v>
      </c>
      <c r="B1" s="2" t="s">
        <v>1</v>
      </c>
    </row>
    <row r="2" spans="1:4">
      <c r="B2" s="2" t="s">
        <v>2</v>
      </c>
      <c r="C2" s="2" t="s">
        <v>34</v>
      </c>
      <c r="D2" s="2" t="s">
        <v>87</v>
      </c>
    </row>
    <row r="3" spans="1:4">
      <c r="A3" s="3" t="s">
        <v>662</v>
      </c>
    </row>
    <row r="4" spans="1:4">
      <c r="A4" s="4" t="s">
        <v>663</v>
      </c>
      <c r="B4" s="7" t="n">
        <v>14712000</v>
      </c>
      <c r="C4" s="7" t="n">
        <v>3858000</v>
      </c>
      <c r="D4" s="7" t="n">
        <v>6521000</v>
      </c>
    </row>
    <row r="5" spans="1:4">
      <c r="A5" s="4" t="s">
        <v>664</v>
      </c>
    </row>
    <row r="6" spans="1:4">
      <c r="A6" s="3" t="s">
        <v>662</v>
      </c>
    </row>
    <row r="7" spans="1:4">
      <c r="A7" s="4" t="s">
        <v>665</v>
      </c>
      <c r="B7"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6</v>
      </c>
      <c r="B1" s="2" t="s">
        <v>1</v>
      </c>
    </row>
    <row r="2" spans="1:3">
      <c r="B2" s="2" t="s">
        <v>2</v>
      </c>
      <c r="C2" s="2" t="s">
        <v>34</v>
      </c>
    </row>
    <row r="3" spans="1:3">
      <c r="A3" s="3" t="s">
        <v>667</v>
      </c>
    </row>
    <row r="4" spans="1:3">
      <c r="A4" s="4" t="s">
        <v>668</v>
      </c>
      <c r="B4" s="7" t="n">
        <v>3359</v>
      </c>
      <c r="C4" s="7" t="n">
        <v>510</v>
      </c>
    </row>
    <row r="5" spans="1:3">
      <c r="A5" s="4" t="s">
        <v>669</v>
      </c>
      <c r="B5" s="5" t="n">
        <v>14836</v>
      </c>
      <c r="C5" s="5" t="n">
        <v>3858</v>
      </c>
    </row>
    <row r="6" spans="1:3">
      <c r="A6" s="4" t="s">
        <v>670</v>
      </c>
      <c r="B6" s="5" t="n">
        <v>-13750</v>
      </c>
      <c r="C6" s="5" t="n">
        <v>-1009</v>
      </c>
    </row>
    <row r="7" spans="1:3">
      <c r="A7" s="4" t="s">
        <v>553</v>
      </c>
      <c r="B7" s="5" t="n">
        <v>-124</v>
      </c>
    </row>
    <row r="8" spans="1:3">
      <c r="A8" s="4" t="s">
        <v>671</v>
      </c>
      <c r="B8" s="5" t="n">
        <v>4321</v>
      </c>
      <c r="C8" s="5" t="n">
        <v>3359</v>
      </c>
    </row>
    <row r="9" spans="1:3">
      <c r="A9" s="4" t="s">
        <v>672</v>
      </c>
    </row>
    <row r="10" spans="1:3">
      <c r="A10" s="3" t="s">
        <v>667</v>
      </c>
    </row>
    <row r="11" spans="1:3">
      <c r="A11" s="4" t="s">
        <v>668</v>
      </c>
      <c r="B11" s="5" t="n">
        <v>0</v>
      </c>
      <c r="C11" s="5" t="n">
        <v>374</v>
      </c>
    </row>
    <row r="12" spans="1:3">
      <c r="A12" s="4" t="s">
        <v>669</v>
      </c>
      <c r="C12" s="5" t="n">
        <v>0</v>
      </c>
    </row>
    <row r="13" spans="1:3">
      <c r="A13" s="4" t="s">
        <v>670</v>
      </c>
      <c r="C13" s="5" t="n">
        <v>-374</v>
      </c>
    </row>
    <row r="14" spans="1:3">
      <c r="A14" s="4" t="s">
        <v>671</v>
      </c>
      <c r="C14" s="5" t="n">
        <v>0</v>
      </c>
    </row>
    <row r="15" spans="1:3">
      <c r="A15" s="4" t="s">
        <v>673</v>
      </c>
    </row>
    <row r="16" spans="1:3">
      <c r="A16" s="3" t="s">
        <v>667</v>
      </c>
    </row>
    <row r="17" spans="1:3">
      <c r="A17" s="4" t="s">
        <v>668</v>
      </c>
      <c r="B17" s="5" t="n">
        <v>0</v>
      </c>
      <c r="C17" s="5" t="n">
        <v>136</v>
      </c>
    </row>
    <row r="18" spans="1:3">
      <c r="A18" s="4" t="s">
        <v>669</v>
      </c>
      <c r="C18" s="5" t="n">
        <v>0</v>
      </c>
    </row>
    <row r="19" spans="1:3">
      <c r="A19" s="4" t="s">
        <v>670</v>
      </c>
      <c r="C19" s="5" t="n">
        <v>-136</v>
      </c>
    </row>
    <row r="20" spans="1:3">
      <c r="A20" s="4" t="s">
        <v>671</v>
      </c>
      <c r="C20" s="5" t="n">
        <v>0</v>
      </c>
    </row>
    <row r="21" spans="1:3">
      <c r="A21" s="4" t="s">
        <v>674</v>
      </c>
    </row>
    <row r="22" spans="1:3">
      <c r="A22" s="3" t="s">
        <v>667</v>
      </c>
    </row>
    <row r="23" spans="1:3">
      <c r="A23" s="4" t="s">
        <v>668</v>
      </c>
      <c r="B23" s="5" t="n">
        <v>3359</v>
      </c>
      <c r="C23" s="5" t="n">
        <v>0</v>
      </c>
    </row>
    <row r="24" spans="1:3">
      <c r="A24" s="4" t="s">
        <v>669</v>
      </c>
      <c r="B24" s="5" t="n">
        <v>0</v>
      </c>
      <c r="C24" s="5" t="n">
        <v>3858</v>
      </c>
    </row>
    <row r="25" spans="1:3">
      <c r="A25" s="4" t="s">
        <v>670</v>
      </c>
      <c r="B25" s="5" t="n">
        <v>-3359</v>
      </c>
      <c r="C25" s="5" t="n">
        <v>-499</v>
      </c>
    </row>
    <row r="26" spans="1:3">
      <c r="A26" s="4" t="s">
        <v>553</v>
      </c>
      <c r="B26" s="5" t="n">
        <v>0</v>
      </c>
    </row>
    <row r="27" spans="1:3">
      <c r="A27" s="4" t="s">
        <v>671</v>
      </c>
      <c r="B27" s="5" t="n">
        <v>0</v>
      </c>
      <c r="C27" s="5" t="n">
        <v>3359</v>
      </c>
    </row>
    <row r="28" spans="1:3">
      <c r="A28" s="4" t="s">
        <v>675</v>
      </c>
    </row>
    <row r="29" spans="1:3">
      <c r="A29" s="3" t="s">
        <v>667</v>
      </c>
    </row>
    <row r="30" spans="1:3">
      <c r="A30" s="4" t="s">
        <v>668</v>
      </c>
      <c r="B30" s="5" t="n">
        <v>0</v>
      </c>
    </row>
    <row r="31" spans="1:3">
      <c r="A31" s="4" t="s">
        <v>669</v>
      </c>
      <c r="B31" s="5" t="n">
        <v>14836</v>
      </c>
    </row>
    <row r="32" spans="1:3">
      <c r="A32" s="4" t="s">
        <v>670</v>
      </c>
      <c r="B32" s="5" t="n">
        <v>-10391</v>
      </c>
    </row>
    <row r="33" spans="1:3">
      <c r="A33" s="4" t="s">
        <v>553</v>
      </c>
      <c r="B33" s="5" t="n">
        <v>-124</v>
      </c>
    </row>
    <row r="34" spans="1:3">
      <c r="A34" s="4" t="s">
        <v>671</v>
      </c>
      <c r="B34" s="7" t="n">
        <v>4321</v>
      </c>
      <c r="C34" s="7"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76</v>
      </c>
      <c r="B1" s="2" t="s">
        <v>1</v>
      </c>
    </row>
    <row r="2" spans="1:4">
      <c r="B2" s="2" t="s">
        <v>2</v>
      </c>
      <c r="C2" s="2" t="s">
        <v>34</v>
      </c>
      <c r="D2" s="2" t="s">
        <v>87</v>
      </c>
    </row>
    <row r="3" spans="1:4">
      <c r="A3" s="3" t="s">
        <v>677</v>
      </c>
    </row>
    <row r="4" spans="1:4">
      <c r="A4" s="4" t="s">
        <v>678</v>
      </c>
      <c r="B4" s="7" t="n">
        <v>61155</v>
      </c>
      <c r="C4" s="7" t="n">
        <v>28209</v>
      </c>
      <c r="D4" s="7" t="n">
        <v>24864</v>
      </c>
    </row>
    <row r="5" spans="1:4">
      <c r="A5" s="4" t="s">
        <v>154</v>
      </c>
      <c r="B5" s="5" t="n">
        <v>6354</v>
      </c>
      <c r="C5" s="5" t="n">
        <v>3326</v>
      </c>
      <c r="D5" s="5" t="n">
        <v>0</v>
      </c>
    </row>
    <row r="6" spans="1:4">
      <c r="A6" s="4" t="s">
        <v>679</v>
      </c>
      <c r="B6" s="5" t="n">
        <v>-23</v>
      </c>
      <c r="C6" s="5" t="n">
        <v>-193</v>
      </c>
      <c r="D6" s="5" t="n">
        <v>1302</v>
      </c>
    </row>
    <row r="7" spans="1:4">
      <c r="A7" s="4" t="s">
        <v>680</v>
      </c>
      <c r="B7" s="5" t="n">
        <v>1429</v>
      </c>
      <c r="C7" s="5" t="n">
        <v>2236</v>
      </c>
      <c r="D7" s="5" t="n">
        <v>104</v>
      </c>
    </row>
    <row r="8" spans="1:4">
      <c r="A8" s="4" t="s">
        <v>585</v>
      </c>
      <c r="B8" s="5" t="n">
        <v>0</v>
      </c>
      <c r="C8" s="5" t="n">
        <v>0</v>
      </c>
      <c r="D8" s="5" t="n">
        <v>-52</v>
      </c>
    </row>
    <row r="9" spans="1:4">
      <c r="A9" s="4" t="s">
        <v>681</v>
      </c>
      <c r="B9" s="7" t="n">
        <v>68915</v>
      </c>
      <c r="C9" s="7" t="n">
        <v>33578</v>
      </c>
      <c r="D9" s="7" t="n">
        <v>26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4</v>
      </c>
      <c r="D2" s="2" t="s">
        <v>87</v>
      </c>
    </row>
    <row r="3" spans="1:4">
      <c r="A3" s="3" t="s">
        <v>221</v>
      </c>
    </row>
    <row r="4" spans="1:4">
      <c r="A4" s="4" t="s">
        <v>683</v>
      </c>
      <c r="B4" s="7" t="n">
        <v>211591</v>
      </c>
      <c r="C4" s="7" t="n">
        <v>249851</v>
      </c>
      <c r="D4" s="7" t="n">
        <v>233274</v>
      </c>
    </row>
    <row r="5" spans="1:4">
      <c r="A5" s="4" t="s">
        <v>684</v>
      </c>
      <c r="B5" s="5" t="n">
        <v>11856</v>
      </c>
      <c r="C5" s="5" t="n">
        <v>3679</v>
      </c>
      <c r="D5" s="5" t="n">
        <v>2269</v>
      </c>
    </row>
    <row r="6" spans="1:4">
      <c r="A6" s="4" t="s">
        <v>103</v>
      </c>
      <c r="B6" s="7" t="n">
        <v>223447</v>
      </c>
      <c r="C6" s="7" t="n">
        <v>253530</v>
      </c>
      <c r="D6" s="7" t="n">
        <v>2355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5</v>
      </c>
      <c r="B1" s="2" t="s">
        <v>1</v>
      </c>
    </row>
    <row r="2" spans="1:4">
      <c r="B2" s="2" t="s">
        <v>2</v>
      </c>
      <c r="C2" s="2" t="s">
        <v>34</v>
      </c>
      <c r="D2" s="2" t="s">
        <v>87</v>
      </c>
    </row>
    <row r="3" spans="1:4">
      <c r="A3" s="3" t="s">
        <v>686</v>
      </c>
    </row>
    <row r="4" spans="1:4">
      <c r="A4" s="4" t="s">
        <v>687</v>
      </c>
      <c r="B4" s="7" t="n">
        <v>32692</v>
      </c>
      <c r="C4" s="7" t="n">
        <v>77941</v>
      </c>
      <c r="D4" s="7" t="n">
        <v>84553</v>
      </c>
    </row>
    <row r="5" spans="1:4">
      <c r="A5" s="4" t="s">
        <v>688</v>
      </c>
      <c r="B5" s="5" t="n">
        <v>2824</v>
      </c>
      <c r="C5" s="5" t="n">
        <v>14153</v>
      </c>
      <c r="D5" s="5" t="n">
        <v>16559</v>
      </c>
    </row>
    <row r="6" spans="1:4">
      <c r="A6" s="4" t="s">
        <v>684</v>
      </c>
      <c r="B6" s="5" t="n">
        <v>5998</v>
      </c>
      <c r="C6" s="5" t="n">
        <v>8655</v>
      </c>
      <c r="D6" s="5" t="n">
        <v>5405</v>
      </c>
    </row>
    <row r="7" spans="1:4">
      <c r="A7" s="4" t="s">
        <v>689</v>
      </c>
      <c r="B7" s="5" t="n">
        <v>41514</v>
      </c>
      <c r="C7" s="5" t="n">
        <v>100749</v>
      </c>
      <c r="D7" s="5" t="n">
        <v>106517</v>
      </c>
    </row>
    <row r="8" spans="1:4">
      <c r="A8" s="3" t="s">
        <v>690</v>
      </c>
    </row>
    <row r="9" spans="1:4">
      <c r="A9" s="4" t="s">
        <v>687</v>
      </c>
      <c r="B9" s="5" t="n">
        <v>12946</v>
      </c>
      <c r="C9" s="5" t="n">
        <v>-17163</v>
      </c>
      <c r="D9" s="5" t="n">
        <v>-29039</v>
      </c>
    </row>
    <row r="10" spans="1:4">
      <c r="A10" s="4" t="s">
        <v>688</v>
      </c>
      <c r="B10" s="5" t="n">
        <v>1439</v>
      </c>
      <c r="C10" s="5" t="n">
        <v>-2646</v>
      </c>
      <c r="D10" s="5" t="n">
        <v>-5653</v>
      </c>
    </row>
    <row r="11" spans="1:4">
      <c r="A11" s="4" t="s">
        <v>684</v>
      </c>
      <c r="B11" s="5" t="n">
        <v>-1098</v>
      </c>
      <c r="C11" s="5" t="n">
        <v>-2872</v>
      </c>
      <c r="D11" s="5" t="n">
        <v>24</v>
      </c>
    </row>
    <row r="12" spans="1:4">
      <c r="A12" s="4" t="s">
        <v>691</v>
      </c>
      <c r="B12" s="5" t="n">
        <v>13287</v>
      </c>
      <c r="C12" s="5" t="n">
        <v>-22681</v>
      </c>
      <c r="D12" s="5" t="n">
        <v>-34668</v>
      </c>
    </row>
    <row r="13" spans="1:4">
      <c r="A13" s="4" t="s">
        <v>692</v>
      </c>
      <c r="B13" s="7" t="n">
        <v>54801</v>
      </c>
      <c r="C13" s="7" t="n">
        <v>78068</v>
      </c>
      <c r="D13" s="7" t="n">
        <v>718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4</v>
      </c>
      <c r="D2" s="2" t="s">
        <v>87</v>
      </c>
    </row>
    <row r="3" spans="1:4">
      <c r="A3" s="3" t="s">
        <v>221</v>
      </c>
    </row>
    <row r="4" spans="1:4">
      <c r="A4" s="4" t="s">
        <v>694</v>
      </c>
      <c r="B4" s="4" t="s">
        <v>695</v>
      </c>
      <c r="C4" s="4" t="s">
        <v>695</v>
      </c>
      <c r="D4" s="4" t="s">
        <v>695</v>
      </c>
    </row>
    <row r="5" spans="1:4">
      <c r="A5" s="4" t="s">
        <v>696</v>
      </c>
      <c r="B5" s="4" t="s">
        <v>697</v>
      </c>
      <c r="C5" s="4" t="s">
        <v>698</v>
      </c>
      <c r="D5" s="4" t="s">
        <v>699</v>
      </c>
    </row>
    <row r="6" spans="1:4">
      <c r="A6" s="4" t="s">
        <v>700</v>
      </c>
      <c r="B6" s="4" t="s">
        <v>701</v>
      </c>
      <c r="C6" s="4" t="s">
        <v>702</v>
      </c>
      <c r="D6" s="4" t="s">
        <v>703</v>
      </c>
    </row>
    <row r="7" spans="1:4">
      <c r="A7" s="4" t="s">
        <v>704</v>
      </c>
      <c r="B7" s="4" t="s">
        <v>705</v>
      </c>
      <c r="C7" s="4" t="s">
        <v>706</v>
      </c>
      <c r="D7" s="4" t="s">
        <v>707</v>
      </c>
    </row>
    <row r="8" spans="1:4">
      <c r="A8" s="4" t="s">
        <v>708</v>
      </c>
      <c r="B8" s="4" t="s">
        <v>709</v>
      </c>
      <c r="C8" s="4" t="s">
        <v>710</v>
      </c>
      <c r="D8" s="4" t="s">
        <v>710</v>
      </c>
    </row>
    <row r="9" spans="1:4">
      <c r="A9" s="4" t="s">
        <v>585</v>
      </c>
      <c r="B9" s="4" t="s">
        <v>711</v>
      </c>
      <c r="C9" s="4" t="s">
        <v>712</v>
      </c>
      <c r="D9" s="4" t="s">
        <v>705</v>
      </c>
    </row>
    <row r="10" spans="1:4">
      <c r="A10" s="4" t="s">
        <v>713</v>
      </c>
      <c r="B10" s="4" t="s">
        <v>707</v>
      </c>
      <c r="C10" s="4" t="s">
        <v>707</v>
      </c>
      <c r="D10" s="4" t="s">
        <v>714</v>
      </c>
    </row>
    <row r="11" spans="1:4">
      <c r="A11" s="4" t="s">
        <v>715</v>
      </c>
      <c r="B11" s="4" t="s">
        <v>716</v>
      </c>
      <c r="C11" s="4" t="s">
        <v>717</v>
      </c>
      <c r="D11" s="4" t="s">
        <v>7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9</v>
      </c>
      <c r="B1" s="2" t="s">
        <v>2</v>
      </c>
      <c r="C1" s="2" t="s">
        <v>34</v>
      </c>
    </row>
    <row r="2" spans="1:3">
      <c r="A2" s="3" t="s">
        <v>720</v>
      </c>
    </row>
    <row r="3" spans="1:3">
      <c r="A3" s="4" t="s">
        <v>721</v>
      </c>
      <c r="B3" s="7" t="n">
        <v>21638</v>
      </c>
      <c r="C3" s="7" t="n">
        <v>27041</v>
      </c>
    </row>
    <row r="4" spans="1:3">
      <c r="A4" s="4" t="s">
        <v>722</v>
      </c>
      <c r="B4" s="5" t="n">
        <v>7276</v>
      </c>
      <c r="C4" s="5" t="n">
        <v>6557</v>
      </c>
    </row>
    <row r="5" spans="1:3">
      <c r="A5" s="4" t="s">
        <v>52</v>
      </c>
      <c r="B5" s="5" t="n">
        <v>12939</v>
      </c>
      <c r="C5" s="5" t="n">
        <v>15519</v>
      </c>
    </row>
    <row r="6" spans="1:3">
      <c r="A6" s="4" t="s">
        <v>583</v>
      </c>
      <c r="B6" s="5" t="n">
        <v>7899</v>
      </c>
      <c r="C6" s="5" t="n">
        <v>5832</v>
      </c>
    </row>
    <row r="7" spans="1:3">
      <c r="A7" s="4" t="s">
        <v>135</v>
      </c>
      <c r="B7" s="5" t="n">
        <v>19824</v>
      </c>
      <c r="C7" s="5" t="n">
        <v>23964</v>
      </c>
    </row>
    <row r="8" spans="1:3">
      <c r="A8" s="4" t="s">
        <v>723</v>
      </c>
      <c r="B8" s="5" t="n">
        <v>1355</v>
      </c>
      <c r="C8" s="5" t="n">
        <v>1122</v>
      </c>
    </row>
    <row r="9" spans="1:3">
      <c r="A9" s="4" t="s">
        <v>724</v>
      </c>
      <c r="B9" s="5" t="n">
        <v>9899</v>
      </c>
      <c r="C9" s="5" t="n">
        <v>9489</v>
      </c>
    </row>
    <row r="10" spans="1:3">
      <c r="A10" s="4" t="s">
        <v>725</v>
      </c>
      <c r="B10" s="5" t="n">
        <v>0</v>
      </c>
      <c r="C10" s="5" t="n">
        <v>6213</v>
      </c>
    </row>
    <row r="11" spans="1:3">
      <c r="A11" s="4" t="s">
        <v>585</v>
      </c>
      <c r="B11" s="5" t="n">
        <v>7512</v>
      </c>
      <c r="C11" s="5" t="n">
        <v>7803</v>
      </c>
    </row>
    <row r="12" spans="1:3">
      <c r="A12" s="4" t="s">
        <v>726</v>
      </c>
      <c r="B12" s="5" t="n">
        <v>88342</v>
      </c>
      <c r="C12" s="5" t="n">
        <v>103540</v>
      </c>
    </row>
    <row r="13" spans="1:3">
      <c r="A13" s="4" t="s">
        <v>727</v>
      </c>
      <c r="B13" s="5" t="n">
        <v>-8607</v>
      </c>
      <c r="C13" s="5" t="n">
        <v>-8552</v>
      </c>
    </row>
    <row r="14" spans="1:3">
      <c r="A14" s="4" t="s">
        <v>728</v>
      </c>
      <c r="B14" s="5" t="n">
        <v>79735</v>
      </c>
      <c r="C14" s="5" t="n">
        <v>94988</v>
      </c>
    </row>
    <row r="15" spans="1:3">
      <c r="A15" s="3" t="s">
        <v>729</v>
      </c>
    </row>
    <row r="16" spans="1:3">
      <c r="A16" s="4" t="s">
        <v>39</v>
      </c>
      <c r="B16" s="5" t="n">
        <v>-7525</v>
      </c>
      <c r="C16" s="5" t="n">
        <v>-6842</v>
      </c>
    </row>
    <row r="17" spans="1:3">
      <c r="A17" s="4" t="s">
        <v>95</v>
      </c>
      <c r="B17" s="5" t="n">
        <v>-50628</v>
      </c>
      <c r="C17" s="5" t="n">
        <v>-41931</v>
      </c>
    </row>
    <row r="18" spans="1:3">
      <c r="A18" s="4" t="s">
        <v>730</v>
      </c>
      <c r="B18" s="5" t="n">
        <v>-47267</v>
      </c>
      <c r="C18" s="5" t="n">
        <v>-81851</v>
      </c>
    </row>
    <row r="19" spans="1:3">
      <c r="A19" s="4" t="s">
        <v>731</v>
      </c>
      <c r="B19" s="5" t="n">
        <v>-3953</v>
      </c>
      <c r="C19" s="5" t="n">
        <v>0</v>
      </c>
    </row>
    <row r="20" spans="1:3">
      <c r="A20" s="4" t="s">
        <v>41</v>
      </c>
      <c r="B20" s="5" t="n">
        <v>-5450</v>
      </c>
      <c r="C20" s="5" t="n">
        <v>-3065</v>
      </c>
    </row>
    <row r="21" spans="1:3">
      <c r="A21" s="4" t="s">
        <v>732</v>
      </c>
      <c r="B21" s="5" t="n">
        <v>-114823</v>
      </c>
      <c r="C21" s="5" t="n">
        <v>-133689</v>
      </c>
    </row>
    <row r="22" spans="1:3">
      <c r="A22" s="4" t="s">
        <v>733</v>
      </c>
      <c r="B22" s="7" t="n">
        <v>-35088</v>
      </c>
      <c r="C22" s="7" t="n">
        <v>-3870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4</v>
      </c>
      <c r="D2" s="2" t="s">
        <v>87</v>
      </c>
    </row>
    <row r="3" spans="1:4">
      <c r="A3" s="3" t="s">
        <v>735</v>
      </c>
    </row>
    <row r="4" spans="1:4">
      <c r="A4" s="4" t="s">
        <v>736</v>
      </c>
      <c r="B4" s="7" t="n">
        <v>7507</v>
      </c>
      <c r="C4" s="7" t="n">
        <v>13604</v>
      </c>
    </row>
    <row r="5" spans="1:4">
      <c r="A5" s="4" t="s">
        <v>737</v>
      </c>
      <c r="B5" s="5" t="n">
        <v>1218</v>
      </c>
      <c r="C5" s="5" t="n">
        <v>1742</v>
      </c>
      <c r="D5" s="7" t="n">
        <v>3116</v>
      </c>
    </row>
    <row r="6" spans="1:4">
      <c r="A6" s="4" t="s">
        <v>738</v>
      </c>
      <c r="B6" s="5" t="n">
        <v>540</v>
      </c>
      <c r="C6" s="5" t="n">
        <v>282</v>
      </c>
      <c r="D6" s="5" t="n">
        <v>4939</v>
      </c>
    </row>
    <row r="7" spans="1:4">
      <c r="A7" s="4" t="s">
        <v>739</v>
      </c>
      <c r="C7" s="5" t="n">
        <v>1368</v>
      </c>
    </row>
    <row r="8" spans="1:4">
      <c r="A8" s="4" t="s">
        <v>740</v>
      </c>
      <c r="B8" s="5" t="n">
        <v>-1295</v>
      </c>
      <c r="C8" s="5" t="n">
        <v>-115</v>
      </c>
      <c r="D8" s="5" t="n">
        <v>-1190</v>
      </c>
    </row>
    <row r="9" spans="1:4">
      <c r="A9" s="4" t="s">
        <v>741</v>
      </c>
      <c r="B9" s="5" t="n">
        <v>-488</v>
      </c>
      <c r="C9" s="5" t="n">
        <v>-9374</v>
      </c>
      <c r="D9" s="5" t="n">
        <v>-78</v>
      </c>
    </row>
    <row r="10" spans="1:4">
      <c r="A10" s="4" t="s">
        <v>742</v>
      </c>
      <c r="B10" s="7" t="n">
        <v>7482</v>
      </c>
      <c r="C10" s="7" t="n">
        <v>7507</v>
      </c>
      <c r="D10" s="7" t="n">
        <v>136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3</v>
      </c>
      <c r="B1" s="2" t="s">
        <v>1</v>
      </c>
    </row>
    <row r="2" spans="1:5">
      <c r="B2" s="2" t="s">
        <v>2</v>
      </c>
      <c r="C2" s="2" t="s">
        <v>34</v>
      </c>
      <c r="D2" s="2" t="s">
        <v>87</v>
      </c>
      <c r="E2" s="2" t="s">
        <v>744</v>
      </c>
    </row>
    <row r="3" spans="1:5">
      <c r="A3" s="3" t="s">
        <v>745</v>
      </c>
    </row>
    <row r="4" spans="1:5">
      <c r="A4" s="4" t="s">
        <v>746</v>
      </c>
      <c r="B4" s="7" t="n">
        <v>-27200</v>
      </c>
      <c r="C4" s="7" t="n">
        <v>11600</v>
      </c>
      <c r="D4" s="7" t="n">
        <v>12200</v>
      </c>
    </row>
    <row r="5" spans="1:5">
      <c r="A5" s="4" t="s">
        <v>747</v>
      </c>
      <c r="D5" s="5" t="n">
        <v>1500</v>
      </c>
    </row>
    <row r="6" spans="1:5">
      <c r="A6" s="4" t="s">
        <v>748</v>
      </c>
      <c r="B6" s="5" t="n">
        <v>2900</v>
      </c>
      <c r="C6" s="5" t="n">
        <v>9200</v>
      </c>
    </row>
    <row r="7" spans="1:5">
      <c r="A7" s="4" t="s">
        <v>749</v>
      </c>
      <c r="B7" s="5" t="n">
        <v>3000</v>
      </c>
    </row>
    <row r="8" spans="1:5">
      <c r="A8" s="4" t="s">
        <v>750</v>
      </c>
      <c r="B8" s="5" t="n">
        <v>7482</v>
      </c>
      <c r="C8" s="5" t="n">
        <v>7507</v>
      </c>
      <c r="D8" s="5" t="n">
        <v>13604</v>
      </c>
      <c r="E8" s="7" t="n">
        <v>6817</v>
      </c>
    </row>
    <row r="9" spans="1:5">
      <c r="A9" s="4" t="s">
        <v>751</v>
      </c>
      <c r="B9" s="5" t="n">
        <v>6900</v>
      </c>
      <c r="C9" s="5" t="n">
        <v>6900</v>
      </c>
    </row>
    <row r="10" spans="1:5">
      <c r="A10" s="4" t="s">
        <v>752</v>
      </c>
      <c r="B10" s="5" t="n">
        <v>0</v>
      </c>
      <c r="C10" s="7" t="n">
        <v>2300</v>
      </c>
      <c r="D10" s="7" t="n">
        <v>0</v>
      </c>
    </row>
    <row r="11" spans="1:5">
      <c r="A11" s="4" t="s">
        <v>753</v>
      </c>
      <c r="B11" s="5" t="n">
        <v>2000</v>
      </c>
    </row>
    <row r="12" spans="1:5">
      <c r="A12" s="4" t="s">
        <v>687</v>
      </c>
    </row>
    <row r="13" spans="1:5">
      <c r="A13" s="3" t="s">
        <v>745</v>
      </c>
    </row>
    <row r="14" spans="1:5">
      <c r="A14" s="4" t="s">
        <v>754</v>
      </c>
      <c r="B14" s="5" t="n">
        <v>56100</v>
      </c>
    </row>
    <row r="15" spans="1:5">
      <c r="A15" s="4" t="s">
        <v>755</v>
      </c>
    </row>
    <row r="16" spans="1:5">
      <c r="A16" s="3" t="s">
        <v>745</v>
      </c>
    </row>
    <row r="17" spans="1:5">
      <c r="A17" s="4" t="s">
        <v>754</v>
      </c>
      <c r="B17" s="5" t="n">
        <v>31200</v>
      </c>
    </row>
    <row r="18" spans="1:5">
      <c r="A18" s="4" t="s">
        <v>756</v>
      </c>
    </row>
    <row r="19" spans="1:5">
      <c r="A19" s="3" t="s">
        <v>745</v>
      </c>
    </row>
    <row r="20" spans="1:5">
      <c r="A20" s="4" t="s">
        <v>754</v>
      </c>
      <c r="B20" s="5" t="n">
        <v>5800</v>
      </c>
    </row>
    <row r="21" spans="1:5">
      <c r="A21" s="4" t="s">
        <v>757</v>
      </c>
      <c r="B21" s="5" t="n">
        <v>2200</v>
      </c>
    </row>
    <row r="22" spans="1:5">
      <c r="A22" s="4" t="s">
        <v>758</v>
      </c>
      <c r="B22" s="7" t="n">
        <v>3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2"/>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21"/>
    <col customWidth="1" max="5" min="5" width="21"/>
    <col customWidth="1" max="6" min="6" width="37"/>
    <col customWidth="1" max="7" min="7" width="21"/>
    <col customWidth="1" max="8" min="8" width="21"/>
    <col customWidth="1" max="9" min="9" width="21"/>
    <col customWidth="1" max="10" min="10" width="78"/>
    <col customWidth="1" max="11" min="11" width="37"/>
    <col customWidth="1" max="12" min="12" width="37"/>
  </cols>
  <sheetData>
    <row r="1" spans="1:12">
      <c r="A1" s="1" t="s">
        <v>759</v>
      </c>
      <c r="B1" s="2" t="s">
        <v>760</v>
      </c>
      <c r="J1" s="2" t="s">
        <v>1</v>
      </c>
    </row>
    <row r="2" spans="1:12">
      <c r="B2" s="2" t="s">
        <v>761</v>
      </c>
      <c r="C2" s="2" t="s">
        <v>387</v>
      </c>
      <c r="D2" s="2" t="s">
        <v>388</v>
      </c>
      <c r="E2" s="2" t="s">
        <v>389</v>
      </c>
      <c r="F2" s="2" t="s">
        <v>762</v>
      </c>
      <c r="G2" s="2" t="s">
        <v>391</v>
      </c>
      <c r="H2" s="2" t="s">
        <v>392</v>
      </c>
      <c r="I2" s="2" t="s">
        <v>393</v>
      </c>
      <c r="J2" s="2" t="s">
        <v>763</v>
      </c>
      <c r="K2" s="2" t="s">
        <v>762</v>
      </c>
      <c r="L2" s="2" t="s">
        <v>764</v>
      </c>
    </row>
    <row r="3" spans="1:12">
      <c r="A3" s="3" t="s">
        <v>765</v>
      </c>
    </row>
    <row r="4" spans="1:12">
      <c r="A4" s="4" t="s">
        <v>78</v>
      </c>
      <c r="B4" s="5" t="n">
        <v>100000000</v>
      </c>
      <c r="F4" s="5" t="n">
        <v>100000000</v>
      </c>
      <c r="J4" s="5" t="n">
        <v>100000000</v>
      </c>
      <c r="K4" s="5" t="n">
        <v>100000000</v>
      </c>
    </row>
    <row r="5" spans="1:12">
      <c r="A5" s="4" t="s">
        <v>766</v>
      </c>
      <c r="B5" s="8" t="n">
        <v>0.001</v>
      </c>
      <c r="F5" s="8" t="n">
        <v>0.001</v>
      </c>
      <c r="J5" s="8" t="n">
        <v>0.001</v>
      </c>
      <c r="K5" s="8" t="n">
        <v>0.001</v>
      </c>
    </row>
    <row r="6" spans="1:12">
      <c r="A6" s="4" t="s">
        <v>79</v>
      </c>
      <c r="B6" s="5" t="n">
        <v>0</v>
      </c>
      <c r="F6" s="5" t="n">
        <v>0</v>
      </c>
      <c r="J6" s="5" t="n">
        <v>0</v>
      </c>
      <c r="K6" s="5" t="n">
        <v>0</v>
      </c>
    </row>
    <row r="7" spans="1:12">
      <c r="A7" s="4" t="s">
        <v>80</v>
      </c>
      <c r="B7" s="5" t="n">
        <v>0</v>
      </c>
      <c r="F7" s="5" t="n">
        <v>0</v>
      </c>
      <c r="J7" s="5" t="n">
        <v>0</v>
      </c>
      <c r="K7" s="5" t="n">
        <v>0</v>
      </c>
    </row>
    <row r="8" spans="1:12">
      <c r="A8" s="4" t="s">
        <v>767</v>
      </c>
      <c r="B8" s="5" t="n">
        <v>1</v>
      </c>
      <c r="J8" s="5" t="n">
        <v>1</v>
      </c>
    </row>
    <row r="9" spans="1:12">
      <c r="A9" s="4" t="s">
        <v>768</v>
      </c>
      <c r="J9" s="5" t="n">
        <v>6</v>
      </c>
    </row>
    <row r="10" spans="1:12">
      <c r="A10" s="4" t="s">
        <v>769</v>
      </c>
      <c r="J10" s="4" t="s">
        <v>770</v>
      </c>
    </row>
    <row r="11" spans="1:12">
      <c r="A11" s="4" t="s">
        <v>771</v>
      </c>
      <c r="J11" s="5" t="n">
        <v>189848</v>
      </c>
    </row>
    <row r="12" spans="1:12">
      <c r="A12" s="4" t="s">
        <v>772</v>
      </c>
      <c r="B12" s="5" t="n">
        <v>87716</v>
      </c>
      <c r="J12" s="5" t="n">
        <v>87716</v>
      </c>
    </row>
    <row r="13" spans="1:12">
      <c r="A13" s="4" t="s">
        <v>773</v>
      </c>
      <c r="J13" s="4" t="s">
        <v>520</v>
      </c>
    </row>
    <row r="14" spans="1:12">
      <c r="A14" s="4" t="s">
        <v>774</v>
      </c>
      <c r="J14" s="7" t="n">
        <v>42874</v>
      </c>
      <c r="K14" s="7" t="n">
        <v>40810</v>
      </c>
      <c r="L14" s="7" t="n">
        <v>64379</v>
      </c>
    </row>
    <row r="15" spans="1:12">
      <c r="A15" s="4" t="s">
        <v>775</v>
      </c>
      <c r="F15" s="7" t="n">
        <v>41400</v>
      </c>
      <c r="K15" s="7" t="n">
        <v>41400</v>
      </c>
    </row>
    <row r="16" spans="1:12">
      <c r="A16" s="4" t="s">
        <v>776</v>
      </c>
      <c r="J16" s="4" t="s">
        <v>777</v>
      </c>
    </row>
    <row r="17" spans="1:12">
      <c r="A17" s="4" t="s">
        <v>778</v>
      </c>
      <c r="J17" s="5" t="n">
        <v>0</v>
      </c>
      <c r="K17" s="5" t="n">
        <v>0</v>
      </c>
      <c r="L17" s="5" t="n">
        <v>580000</v>
      </c>
    </row>
    <row r="18" spans="1:12">
      <c r="A18" s="4" t="s">
        <v>779</v>
      </c>
      <c r="K18" s="7" t="n">
        <v>104159</v>
      </c>
      <c r="L18" s="7" t="n">
        <v>199859</v>
      </c>
    </row>
    <row r="19" spans="1:12">
      <c r="A19" s="4" t="s">
        <v>780</v>
      </c>
      <c r="B19" s="7" t="n">
        <v>46119</v>
      </c>
      <c r="C19" s="7" t="n">
        <v>53031</v>
      </c>
      <c r="D19" s="7" t="n">
        <v>38121</v>
      </c>
      <c r="E19" s="7" t="n">
        <v>31375</v>
      </c>
      <c r="F19" s="7" t="n">
        <v>33908</v>
      </c>
      <c r="G19" s="7" t="n">
        <v>50282</v>
      </c>
      <c r="H19" s="7" t="n">
        <v>45058</v>
      </c>
      <c r="I19" s="7" t="n">
        <v>46214</v>
      </c>
      <c r="J19" s="7" t="n">
        <v>168646</v>
      </c>
      <c r="K19" s="7" t="n">
        <v>175462</v>
      </c>
      <c r="L19" s="7" t="n">
        <v>163694</v>
      </c>
    </row>
    <row r="20" spans="1:12">
      <c r="A20" s="4" t="s">
        <v>781</v>
      </c>
      <c r="J20" s="9" t="n">
        <v>3.04</v>
      </c>
      <c r="K20" s="9" t="n">
        <v>3.14</v>
      </c>
      <c r="L20" s="9" t="n">
        <v>2.75</v>
      </c>
    </row>
    <row r="21" spans="1:12">
      <c r="A21" s="4" t="s">
        <v>782</v>
      </c>
      <c r="J21" s="7" t="n">
        <v>17966</v>
      </c>
      <c r="K21" s="7" t="n">
        <v>26974</v>
      </c>
      <c r="L21" s="7" t="n">
        <v>9768</v>
      </c>
    </row>
    <row r="22" spans="1:12">
      <c r="A22" s="4" t="s">
        <v>783</v>
      </c>
    </row>
    <row r="23" spans="1:12">
      <c r="A23" s="3" t="s">
        <v>765</v>
      </c>
    </row>
    <row r="24" spans="1:12">
      <c r="A24" s="4" t="s">
        <v>780</v>
      </c>
      <c r="J24" s="7" t="n">
        <v>168000</v>
      </c>
    </row>
    <row r="25" spans="1:12">
      <c r="A25" s="4" t="s">
        <v>781</v>
      </c>
      <c r="J25" s="9" t="n">
        <v>3.03</v>
      </c>
    </row>
    <row r="26" spans="1:12">
      <c r="A26" s="4" t="s">
        <v>784</v>
      </c>
    </row>
    <row r="27" spans="1:12">
      <c r="A27" s="3" t="s">
        <v>765</v>
      </c>
    </row>
    <row r="28" spans="1:12">
      <c r="A28" s="4" t="s">
        <v>774</v>
      </c>
      <c r="J28" s="7" t="n">
        <v>42900</v>
      </c>
      <c r="K28" s="5" t="n">
        <v>41000</v>
      </c>
      <c r="L28" s="7" t="n">
        <v>64400</v>
      </c>
    </row>
    <row r="29" spans="1:12">
      <c r="A29" s="4" t="s">
        <v>785</v>
      </c>
    </row>
    <row r="30" spans="1:12">
      <c r="A30" s="3" t="s">
        <v>765</v>
      </c>
    </row>
    <row r="31" spans="1:12">
      <c r="A31" s="4" t="s">
        <v>786</v>
      </c>
      <c r="L31" s="9" t="n">
        <v>5.7</v>
      </c>
    </row>
    <row r="32" spans="1:12">
      <c r="A32" s="4" t="s">
        <v>787</v>
      </c>
      <c r="J32" s="7" t="n">
        <v>1400</v>
      </c>
      <c r="K32" s="5" t="n">
        <v>1700</v>
      </c>
      <c r="L32" s="7" t="n">
        <v>2600</v>
      </c>
    </row>
    <row r="33" spans="1:12">
      <c r="A33" s="4" t="s">
        <v>788</v>
      </c>
    </row>
    <row r="34" spans="1:12">
      <c r="A34" s="3" t="s">
        <v>765</v>
      </c>
    </row>
    <row r="35" spans="1:12">
      <c r="A35" s="4" t="s">
        <v>789</v>
      </c>
      <c r="J35" s="4" t="s">
        <v>790</v>
      </c>
    </row>
    <row r="36" spans="1:12">
      <c r="A36" s="4" t="s">
        <v>791</v>
      </c>
      <c r="K36" s="7" t="n">
        <v>1000</v>
      </c>
      <c r="L36" s="7" t="n">
        <v>3400</v>
      </c>
    </row>
    <row r="37" spans="1:12">
      <c r="A37" s="4" t="s">
        <v>792</v>
      </c>
      <c r="K37" s="5" t="n">
        <v>13207</v>
      </c>
      <c r="L37" s="5" t="n">
        <v>38852</v>
      </c>
    </row>
    <row r="38" spans="1:12">
      <c r="A38" s="4" t="s">
        <v>779</v>
      </c>
      <c r="K38" s="7" t="n">
        <v>400</v>
      </c>
      <c r="L38" s="7" t="n">
        <v>1300</v>
      </c>
    </row>
    <row r="39" spans="1:12">
      <c r="A39" s="4" t="s">
        <v>793</v>
      </c>
      <c r="K39" s="5" t="n">
        <v>0</v>
      </c>
      <c r="L39" s="5" t="n">
        <v>0</v>
      </c>
    </row>
    <row r="40" spans="1:12">
      <c r="A40" s="4" t="s">
        <v>794</v>
      </c>
      <c r="K40" s="5" t="n">
        <v>34269</v>
      </c>
      <c r="L40" s="5" t="n">
        <v>102775</v>
      </c>
    </row>
    <row r="41" spans="1:12">
      <c r="A41" s="4" t="s">
        <v>795</v>
      </c>
    </row>
    <row r="42" spans="1:12">
      <c r="A42" s="3" t="s">
        <v>765</v>
      </c>
    </row>
    <row r="43" spans="1:12">
      <c r="A43" s="4" t="s">
        <v>789</v>
      </c>
      <c r="J43" s="4" t="s">
        <v>520</v>
      </c>
    </row>
    <row r="44" spans="1:12">
      <c r="A44" s="4" t="s">
        <v>796</v>
      </c>
    </row>
    <row r="45" spans="1:12">
      <c r="A45" s="3" t="s">
        <v>765</v>
      </c>
    </row>
    <row r="46" spans="1:12">
      <c r="A46" s="4" t="s">
        <v>797</v>
      </c>
      <c r="J46" s="4" t="s">
        <v>798</v>
      </c>
      <c r="K46" s="4" t="s">
        <v>799</v>
      </c>
      <c r="L46" s="4" t="s">
        <v>800</v>
      </c>
    </row>
    <row r="47" spans="1:12">
      <c r="A47" s="4" t="s">
        <v>793</v>
      </c>
      <c r="J47" s="5" t="n">
        <v>1146829</v>
      </c>
      <c r="K47" s="5" t="n">
        <v>1435835</v>
      </c>
      <c r="L47" s="5" t="n">
        <v>963479</v>
      </c>
    </row>
    <row r="48" spans="1:12">
      <c r="A48" s="4" t="s">
        <v>801</v>
      </c>
      <c r="J48" s="7" t="n">
        <v>27700</v>
      </c>
      <c r="K48" s="7" t="n">
        <v>37600</v>
      </c>
    </row>
    <row r="49" spans="1:12">
      <c r="A49" s="4" t="s">
        <v>794</v>
      </c>
      <c r="J49" s="5" t="n">
        <v>916795</v>
      </c>
      <c r="K49" s="5" t="n">
        <v>1718280</v>
      </c>
      <c r="L49" s="5" t="n">
        <v>312676</v>
      </c>
    </row>
    <row r="50" spans="1:12">
      <c r="A50" s="4" t="s">
        <v>802</v>
      </c>
    </row>
    <row r="51" spans="1:12">
      <c r="A51" s="3" t="s">
        <v>765</v>
      </c>
    </row>
    <row r="52" spans="1:12">
      <c r="A52" s="4" t="s">
        <v>797</v>
      </c>
      <c r="J52" s="4" t="s">
        <v>628</v>
      </c>
    </row>
    <row r="53" spans="1:12">
      <c r="A53" s="4" t="s">
        <v>803</v>
      </c>
    </row>
    <row r="54" spans="1:12">
      <c r="A54" s="3" t="s">
        <v>765</v>
      </c>
    </row>
    <row r="55" spans="1:12">
      <c r="A55" s="4" t="s">
        <v>793</v>
      </c>
      <c r="J55" s="5" t="n">
        <v>1287549</v>
      </c>
      <c r="K55" s="5" t="n">
        <v>1486374</v>
      </c>
      <c r="L55" s="5" t="n">
        <v>43201</v>
      </c>
    </row>
    <row r="56" spans="1:12">
      <c r="A56" s="4" t="s">
        <v>794</v>
      </c>
      <c r="J56" s="5" t="n">
        <v>793482</v>
      </c>
      <c r="K56" s="5" t="n">
        <v>294992</v>
      </c>
      <c r="L56" s="5" t="n">
        <v>200283</v>
      </c>
    </row>
    <row r="57" spans="1:12">
      <c r="A57" s="4" t="s">
        <v>804</v>
      </c>
      <c r="J57" s="7" t="n">
        <v>31100</v>
      </c>
      <c r="K57" s="7" t="n">
        <v>39400</v>
      </c>
      <c r="L57" s="7" t="n">
        <v>1200</v>
      </c>
    </row>
    <row r="58" spans="1:12">
      <c r="A58" s="4" t="s">
        <v>805</v>
      </c>
    </row>
    <row r="59" spans="1:12">
      <c r="A59" s="3" t="s">
        <v>765</v>
      </c>
    </row>
    <row r="60" spans="1:12">
      <c r="A60" s="4" t="s">
        <v>793</v>
      </c>
      <c r="J60" s="5" t="n">
        <v>1287549</v>
      </c>
      <c r="K60" s="5" t="n">
        <v>1486374</v>
      </c>
      <c r="L60" s="5" t="n">
        <v>43201</v>
      </c>
    </row>
    <row r="61" spans="1:12">
      <c r="A61" s="4" t="s">
        <v>806</v>
      </c>
    </row>
    <row r="62" spans="1:12">
      <c r="A62" s="3" t="s">
        <v>765</v>
      </c>
    </row>
    <row r="63" spans="1:12">
      <c r="A63" s="4" t="s">
        <v>807</v>
      </c>
      <c r="B63" s="5" t="n">
        <v>6259454</v>
      </c>
      <c r="J63" s="5" t="n">
        <v>6259454</v>
      </c>
    </row>
    <row r="64" spans="1:12">
      <c r="A64" s="4" t="s">
        <v>808</v>
      </c>
    </row>
    <row r="65" spans="1:12">
      <c r="A65" s="3" t="s">
        <v>765</v>
      </c>
    </row>
    <row r="66" spans="1:12">
      <c r="A66" s="4" t="s">
        <v>809</v>
      </c>
      <c r="J66" s="4" t="s">
        <v>628</v>
      </c>
    </row>
    <row r="67" spans="1:12">
      <c r="A67" s="4" t="s">
        <v>810</v>
      </c>
    </row>
    <row r="68" spans="1:12">
      <c r="A68" s="3" t="s">
        <v>765</v>
      </c>
    </row>
    <row r="69" spans="1:12">
      <c r="A69" s="4" t="s">
        <v>811</v>
      </c>
      <c r="J69" s="4" t="s">
        <v>812</v>
      </c>
    </row>
    <row r="70" spans="1:12">
      <c r="A70" s="4" t="s">
        <v>813</v>
      </c>
    </row>
    <row r="71" spans="1:12">
      <c r="A71" s="3" t="s">
        <v>765</v>
      </c>
    </row>
    <row r="72" spans="1:12">
      <c r="A72" s="4" t="s">
        <v>811</v>
      </c>
      <c r="J72" s="4" t="s">
        <v>814</v>
      </c>
    </row>
    <row r="73" spans="1:12">
      <c r="A73" s="4" t="s">
        <v>815</v>
      </c>
    </row>
    <row r="74" spans="1:12">
      <c r="A74" s="3" t="s">
        <v>765</v>
      </c>
    </row>
    <row r="75" spans="1:12">
      <c r="A75" s="4" t="s">
        <v>789</v>
      </c>
      <c r="J75" s="4" t="s">
        <v>520</v>
      </c>
    </row>
    <row r="76" spans="1:12">
      <c r="A76" s="4" t="s">
        <v>816</v>
      </c>
      <c r="J76" s="4" t="s">
        <v>520</v>
      </c>
    </row>
    <row r="77" spans="1:12">
      <c r="A77" s="4" t="s">
        <v>817</v>
      </c>
    </row>
    <row r="78" spans="1:12">
      <c r="A78" s="3" t="s">
        <v>765</v>
      </c>
    </row>
    <row r="79" spans="1:12">
      <c r="A79" s="4" t="s">
        <v>816</v>
      </c>
      <c r="J79" s="4" t="s">
        <v>453</v>
      </c>
    </row>
    <row r="80" spans="1:12">
      <c r="A80" s="4" t="s">
        <v>818</v>
      </c>
    </row>
    <row r="81" spans="1:12">
      <c r="A81" s="3" t="s">
        <v>765</v>
      </c>
    </row>
    <row r="82" spans="1:12">
      <c r="A82" s="4" t="s">
        <v>819</v>
      </c>
      <c r="J82" s="5" t="n">
        <v>3</v>
      </c>
    </row>
    <row r="83" spans="1:12">
      <c r="A83" s="4" t="s">
        <v>820</v>
      </c>
      <c r="J83" s="4" t="s">
        <v>821</v>
      </c>
    </row>
    <row r="84" spans="1:12">
      <c r="A84" s="4" t="s">
        <v>822</v>
      </c>
    </row>
    <row r="85" spans="1:12">
      <c r="A85" s="3" t="s">
        <v>765</v>
      </c>
    </row>
    <row r="86" spans="1:12">
      <c r="A86" s="4" t="s">
        <v>823</v>
      </c>
      <c r="J86" s="4" t="s">
        <v>824</v>
      </c>
    </row>
    <row r="87" spans="1:12">
      <c r="A87" s="4" t="s">
        <v>825</v>
      </c>
    </row>
    <row r="88" spans="1:12">
      <c r="A88" s="3" t="s">
        <v>765</v>
      </c>
    </row>
    <row r="89" spans="1:12">
      <c r="A89" s="4" t="s">
        <v>819</v>
      </c>
      <c r="J89" s="5" t="n">
        <v>5</v>
      </c>
    </row>
    <row r="90" spans="1:12">
      <c r="A90" s="4" t="s">
        <v>820</v>
      </c>
      <c r="J90" s="4" t="s">
        <v>821</v>
      </c>
    </row>
    <row r="91" spans="1:12">
      <c r="A91" s="4" t="s">
        <v>826</v>
      </c>
    </row>
    <row r="92" spans="1:12">
      <c r="A92" s="3" t="s">
        <v>765</v>
      </c>
    </row>
    <row r="93" spans="1:12">
      <c r="A93" s="4" t="s">
        <v>823</v>
      </c>
      <c r="J93" s="4" t="s">
        <v>824</v>
      </c>
    </row>
    <row r="94" spans="1:12">
      <c r="A94" s="4" t="s">
        <v>827</v>
      </c>
    </row>
    <row r="95" spans="1:12">
      <c r="A95" s="3" t="s">
        <v>765</v>
      </c>
    </row>
    <row r="96" spans="1:12">
      <c r="A96" s="4" t="s">
        <v>811</v>
      </c>
      <c r="J96" s="4" t="s">
        <v>828</v>
      </c>
    </row>
    <row r="97" spans="1:12">
      <c r="A97" s="4" t="s">
        <v>829</v>
      </c>
    </row>
    <row r="98" spans="1:12">
      <c r="A98" s="3" t="s">
        <v>765</v>
      </c>
    </row>
    <row r="99" spans="1:12">
      <c r="A99" s="4" t="s">
        <v>811</v>
      </c>
      <c r="J99" s="4" t="s">
        <v>812</v>
      </c>
    </row>
    <row r="100" spans="1:12">
      <c r="A100" s="4" t="s">
        <v>830</v>
      </c>
    </row>
    <row r="101" spans="1:12">
      <c r="A101" s="3" t="s">
        <v>765</v>
      </c>
    </row>
    <row r="102" spans="1:12">
      <c r="A102" s="4" t="s">
        <v>819</v>
      </c>
      <c r="J102" s="5" t="n">
        <v>3</v>
      </c>
    </row>
    <row r="103" spans="1:12">
      <c r="A103" s="4" t="s">
        <v>820</v>
      </c>
      <c r="J103" s="4" t="s">
        <v>821</v>
      </c>
    </row>
    <row r="104" spans="1:12">
      <c r="A104" s="4" t="s">
        <v>831</v>
      </c>
      <c r="J104" s="4" t="s">
        <v>821</v>
      </c>
    </row>
    <row r="105" spans="1:12">
      <c r="A105" s="4" t="s">
        <v>832</v>
      </c>
    </row>
    <row r="106" spans="1:12">
      <c r="A106" s="3" t="s">
        <v>765</v>
      </c>
    </row>
    <row r="107" spans="1:12">
      <c r="A107" s="4" t="s">
        <v>823</v>
      </c>
      <c r="J107" s="4" t="s">
        <v>824</v>
      </c>
    </row>
    <row r="108" spans="1:12">
      <c r="A108" s="4" t="s">
        <v>833</v>
      </c>
    </row>
    <row r="109" spans="1:12">
      <c r="A109" s="3" t="s">
        <v>765</v>
      </c>
    </row>
    <row r="110" spans="1:12">
      <c r="A110" s="4" t="s">
        <v>791</v>
      </c>
      <c r="J110" s="7" t="n">
        <v>23000</v>
      </c>
      <c r="K110" s="7" t="n">
        <v>45800</v>
      </c>
      <c r="L110" s="7" t="n">
        <v>13400</v>
      </c>
    </row>
    <row r="111" spans="1:12">
      <c r="A111" s="4" t="s">
        <v>834</v>
      </c>
      <c r="J111" s="5" t="n">
        <v>357373</v>
      </c>
      <c r="K111" s="5" t="n">
        <v>683127</v>
      </c>
      <c r="L111" s="5" t="n">
        <v>122312</v>
      </c>
    </row>
    <row r="112" spans="1:12">
      <c r="A112" s="4" t="s">
        <v>782</v>
      </c>
      <c r="J112" s="7" t="n">
        <v>9000</v>
      </c>
      <c r="K112" s="7" t="n">
        <v>18200</v>
      </c>
      <c r="L112" s="7" t="n">
        <v>5100</v>
      </c>
    </row>
    <row r="113" spans="1:12">
      <c r="A113" s="4" t="s">
        <v>72</v>
      </c>
    </row>
    <row r="114" spans="1:12">
      <c r="A114" s="3" t="s">
        <v>765</v>
      </c>
    </row>
    <row r="115" spans="1:12">
      <c r="A115" s="4" t="s">
        <v>83</v>
      </c>
      <c r="B115" s="5" t="n">
        <v>200000000</v>
      </c>
      <c r="F115" s="5" t="n">
        <v>200000000</v>
      </c>
      <c r="J115" s="5" t="n">
        <v>200000000</v>
      </c>
      <c r="K115" s="5" t="n">
        <v>200000000</v>
      </c>
    </row>
    <row r="116" spans="1:12">
      <c r="A116" s="4" t="s">
        <v>835</v>
      </c>
      <c r="B116" s="8" t="n">
        <v>0.001</v>
      </c>
      <c r="F116" s="8" t="n">
        <v>0.001</v>
      </c>
      <c r="J116" s="8" t="n">
        <v>0.001</v>
      </c>
      <c r="K116" s="8" t="n">
        <v>0.001</v>
      </c>
    </row>
    <row r="117" spans="1:12">
      <c r="A117" s="4" t="s">
        <v>792</v>
      </c>
      <c r="K117" s="5" t="n">
        <v>3767000</v>
      </c>
      <c r="L117" s="5" t="n">
        <v>7063000</v>
      </c>
    </row>
    <row r="118" spans="1:12">
      <c r="A118" s="4" t="s">
        <v>779</v>
      </c>
      <c r="K118" s="7" t="n">
        <v>4</v>
      </c>
      <c r="L118" s="7" t="n">
        <v>7</v>
      </c>
    </row>
    <row r="119" spans="1:12">
      <c r="A119" s="4" t="s">
        <v>74</v>
      </c>
    </row>
    <row r="120" spans="1:12">
      <c r="A120" s="3" t="s">
        <v>765</v>
      </c>
    </row>
    <row r="121" spans="1:12">
      <c r="A121" s="4" t="s">
        <v>83</v>
      </c>
      <c r="B121" s="5" t="n">
        <v>100000000</v>
      </c>
      <c r="F121" s="5" t="n">
        <v>100000000</v>
      </c>
      <c r="J121" s="5" t="n">
        <v>100000000</v>
      </c>
      <c r="K121" s="5" t="n">
        <v>100000000</v>
      </c>
    </row>
    <row r="122" spans="1:12">
      <c r="A122" s="4" t="s">
        <v>835</v>
      </c>
      <c r="B122" s="8" t="n">
        <v>0.001</v>
      </c>
      <c r="F122" s="8" t="n">
        <v>0.001</v>
      </c>
      <c r="J122" s="8" t="n">
        <v>0.001</v>
      </c>
      <c r="K122" s="8" t="n">
        <v>0.00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36</v>
      </c>
      <c r="B1" s="2" t="s">
        <v>1</v>
      </c>
    </row>
    <row r="2" spans="1:3">
      <c r="B2" s="2" t="s">
        <v>2</v>
      </c>
      <c r="C2" s="2" t="s">
        <v>87</v>
      </c>
    </row>
    <row r="3" spans="1:3">
      <c r="A3" s="3" t="s">
        <v>837</v>
      </c>
    </row>
    <row r="4" spans="1:3">
      <c r="A4" s="4" t="s">
        <v>838</v>
      </c>
      <c r="C4" s="4" t="s">
        <v>707</v>
      </c>
    </row>
    <row r="5" spans="1:3">
      <c r="A5" s="4" t="s">
        <v>839</v>
      </c>
      <c r="C5" s="4" t="s">
        <v>840</v>
      </c>
    </row>
    <row r="6" spans="1:3">
      <c r="A6" s="4" t="s">
        <v>841</v>
      </c>
      <c r="C6" s="4" t="s">
        <v>842</v>
      </c>
    </row>
    <row r="7" spans="1:3">
      <c r="A7" s="4" t="s">
        <v>843</v>
      </c>
      <c r="C7" s="4" t="s">
        <v>844</v>
      </c>
    </row>
    <row r="8" spans="1:3">
      <c r="A8" s="4" t="s">
        <v>845</v>
      </c>
    </row>
    <row r="9" spans="1:3">
      <c r="A9" s="3" t="s">
        <v>837</v>
      </c>
    </row>
    <row r="10" spans="1:3">
      <c r="A10" s="4" t="s">
        <v>838</v>
      </c>
      <c r="B10" s="4" t="s">
        <v>707</v>
      </c>
    </row>
    <row r="11" spans="1:3">
      <c r="A11" s="4" t="s">
        <v>839</v>
      </c>
      <c r="B11" s="4" t="s">
        <v>846</v>
      </c>
    </row>
    <row r="12" spans="1:3">
      <c r="A12" s="4" t="s">
        <v>841</v>
      </c>
      <c r="B12" s="4" t="s">
        <v>847</v>
      </c>
    </row>
    <row r="13" spans="1:3">
      <c r="A13" s="4" t="s">
        <v>843</v>
      </c>
      <c r="B13" s="4" t="s">
        <v>84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9</v>
      </c>
      <c r="B1" s="2" t="s">
        <v>1</v>
      </c>
    </row>
    <row r="2" spans="1:4">
      <c r="B2" s="2" t="s">
        <v>2</v>
      </c>
      <c r="C2" s="2" t="s">
        <v>34</v>
      </c>
      <c r="D2" s="2" t="s">
        <v>87</v>
      </c>
    </row>
    <row r="3" spans="1:4">
      <c r="A3" s="3" t="s">
        <v>850</v>
      </c>
    </row>
    <row r="4" spans="1:4">
      <c r="A4" s="4" t="s">
        <v>851</v>
      </c>
      <c r="B4" s="5" t="n">
        <v>1356904</v>
      </c>
      <c r="C4" s="5" t="n">
        <v>2043905</v>
      </c>
      <c r="D4" s="5" t="n">
        <v>2037118</v>
      </c>
    </row>
    <row r="5" spans="1:4">
      <c r="A5" s="4" t="s">
        <v>778</v>
      </c>
      <c r="B5" s="5" t="n">
        <v>0</v>
      </c>
      <c r="C5" s="5" t="n">
        <v>0</v>
      </c>
      <c r="D5" s="5" t="n">
        <v>580000</v>
      </c>
    </row>
    <row r="6" spans="1:4">
      <c r="A6" s="4" t="s">
        <v>852</v>
      </c>
      <c r="B6" s="5" t="n">
        <v>-191651</v>
      </c>
      <c r="C6" s="5" t="n">
        <v>-503053</v>
      </c>
      <c r="D6" s="5" t="n">
        <v>-332142</v>
      </c>
    </row>
    <row r="7" spans="1:4">
      <c r="A7" s="4" t="s">
        <v>853</v>
      </c>
      <c r="B7" s="5" t="n">
        <v>-177269</v>
      </c>
      <c r="C7" s="5" t="n">
        <v>-183948</v>
      </c>
      <c r="D7" s="5" t="n">
        <v>-241071</v>
      </c>
    </row>
    <row r="8" spans="1:4">
      <c r="A8" s="4" t="s">
        <v>854</v>
      </c>
      <c r="B8" s="5" t="n">
        <v>987984</v>
      </c>
      <c r="C8" s="5" t="n">
        <v>1356904</v>
      </c>
      <c r="D8" s="5" t="n">
        <v>2043905</v>
      </c>
    </row>
    <row r="9" spans="1:4">
      <c r="A9" s="4" t="s">
        <v>855</v>
      </c>
      <c r="B9" s="5" t="n">
        <v>881644</v>
      </c>
      <c r="C9" s="5" t="n">
        <v>1066900</v>
      </c>
      <c r="D9" s="5" t="n">
        <v>1424154</v>
      </c>
    </row>
    <row r="10" spans="1:4">
      <c r="A10" s="3" t="s">
        <v>856</v>
      </c>
    </row>
    <row r="11" spans="1:4">
      <c r="A11" s="4" t="s">
        <v>857</v>
      </c>
      <c r="B11" s="9" t="n">
        <v>24.7</v>
      </c>
      <c r="C11" s="9" t="n">
        <v>25.23</v>
      </c>
      <c r="D11" s="9" t="n">
        <v>24.7</v>
      </c>
    </row>
    <row r="12" spans="1:4">
      <c r="A12" s="4" t="s">
        <v>858</v>
      </c>
      <c r="B12" s="5" t="n">
        <v>0</v>
      </c>
      <c r="C12" s="5" t="n">
        <v>0</v>
      </c>
      <c r="D12" s="12" t="n">
        <v>26.44</v>
      </c>
    </row>
    <row r="13" spans="1:4">
      <c r="A13" s="4" t="s">
        <v>859</v>
      </c>
      <c r="B13" s="12" t="n">
        <v>18.43</v>
      </c>
      <c r="C13" s="12" t="n">
        <v>25.01</v>
      </c>
      <c r="D13" s="12" t="n">
        <v>22.87</v>
      </c>
    </row>
    <row r="14" spans="1:4">
      <c r="A14" s="4" t="s">
        <v>860</v>
      </c>
      <c r="B14" s="12" t="n">
        <v>26.76</v>
      </c>
      <c r="C14" s="12" t="n">
        <v>29.74</v>
      </c>
      <c r="D14" s="12" t="n">
        <v>26.9</v>
      </c>
    </row>
    <row r="15" spans="1:4">
      <c r="A15" s="4" t="s">
        <v>861</v>
      </c>
      <c r="B15" s="12" t="n">
        <v>25.55</v>
      </c>
      <c r="C15" s="12" t="n">
        <v>24.7</v>
      </c>
      <c r="D15" s="12" t="n">
        <v>25.23</v>
      </c>
    </row>
    <row r="16" spans="1:4">
      <c r="A16" s="4" t="s">
        <v>862</v>
      </c>
      <c r="B16" s="9" t="n">
        <v>25.45</v>
      </c>
      <c r="C16" s="9" t="n">
        <v>24.23</v>
      </c>
      <c r="D16" s="9" t="n">
        <v>24.67</v>
      </c>
    </row>
    <row r="17" spans="1:4">
      <c r="A17" s="3" t="s">
        <v>863</v>
      </c>
    </row>
    <row r="18" spans="1:4">
      <c r="A18" s="4" t="s">
        <v>864</v>
      </c>
      <c r="B18" s="6" t="n">
        <v>7.8</v>
      </c>
    </row>
    <row r="19" spans="1:4">
      <c r="A19" s="4" t="s">
        <v>865</v>
      </c>
      <c r="B19" s="7" t="n">
        <v>7</v>
      </c>
      <c r="C19" s="6" t="n">
        <v>1.7</v>
      </c>
      <c r="D19" s="6" t="n">
        <v>4.5</v>
      </c>
    </row>
    <row r="20" spans="1:4">
      <c r="A20" s="3" t="s">
        <v>866</v>
      </c>
    </row>
    <row r="21" spans="1:4">
      <c r="A21" s="4" t="s">
        <v>864</v>
      </c>
      <c r="B21" s="4" t="s">
        <v>867</v>
      </c>
    </row>
    <row r="22" spans="1:4">
      <c r="A22" s="4" t="s">
        <v>865</v>
      </c>
      <c r="B22" s="4" t="s">
        <v>868</v>
      </c>
      <c r="C22" s="4" t="s">
        <v>868</v>
      </c>
      <c r="D22" s="4" t="s">
        <v>86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69</v>
      </c>
      <c r="B1" s="2" t="s">
        <v>1</v>
      </c>
    </row>
    <row r="2" spans="1:5">
      <c r="B2" s="2" t="s">
        <v>2</v>
      </c>
      <c r="C2" s="2" t="s">
        <v>34</v>
      </c>
      <c r="D2" s="2" t="s">
        <v>87</v>
      </c>
      <c r="E2" s="2" t="s">
        <v>870</v>
      </c>
    </row>
    <row r="3" spans="1:5">
      <c r="A3" s="3" t="s">
        <v>871</v>
      </c>
    </row>
    <row r="4" spans="1:5">
      <c r="A4" s="4" t="s">
        <v>872</v>
      </c>
      <c r="B4" s="5" t="n">
        <v>987984</v>
      </c>
      <c r="C4" s="5" t="n">
        <v>1356904</v>
      </c>
      <c r="D4" s="5" t="n">
        <v>2043905</v>
      </c>
      <c r="E4" s="5" t="n">
        <v>2037118</v>
      </c>
    </row>
    <row r="5" spans="1:5">
      <c r="A5" s="4" t="s">
        <v>873</v>
      </c>
      <c r="B5" s="9" t="n">
        <v>25.55</v>
      </c>
      <c r="C5" s="9" t="n">
        <v>24.7</v>
      </c>
      <c r="D5" s="9" t="n">
        <v>25.23</v>
      </c>
      <c r="E5" s="9" t="n">
        <v>24.7</v>
      </c>
    </row>
    <row r="6" spans="1:5">
      <c r="A6" s="4" t="s">
        <v>874</v>
      </c>
      <c r="B6" s="4" t="s">
        <v>875</v>
      </c>
    </row>
    <row r="7" spans="1:5">
      <c r="A7" s="4" t="s">
        <v>876</v>
      </c>
      <c r="B7" s="5" t="n">
        <v>881644</v>
      </c>
      <c r="C7" s="5" t="n">
        <v>1066900</v>
      </c>
      <c r="D7" s="5" t="n">
        <v>1424154</v>
      </c>
    </row>
    <row r="8" spans="1:5">
      <c r="A8" s="4" t="s">
        <v>877</v>
      </c>
      <c r="B8" s="9" t="n">
        <v>25.45</v>
      </c>
      <c r="C8" s="9" t="n">
        <v>24.23</v>
      </c>
      <c r="D8" s="9" t="n">
        <v>24.67</v>
      </c>
    </row>
    <row r="9" spans="1:5">
      <c r="A9" s="4" t="s">
        <v>878</v>
      </c>
    </row>
    <row r="10" spans="1:5">
      <c r="A10" s="3" t="s">
        <v>871</v>
      </c>
    </row>
    <row r="11" spans="1:5">
      <c r="A11" s="4" t="s">
        <v>879</v>
      </c>
      <c r="C11" s="12" t="n">
        <v>9.1</v>
      </c>
    </row>
    <row r="12" spans="1:5">
      <c r="A12" s="4" t="s">
        <v>880</v>
      </c>
      <c r="C12" s="12" t="n">
        <v>15.5</v>
      </c>
    </row>
    <row r="13" spans="1:5">
      <c r="A13" s="4" t="s">
        <v>872</v>
      </c>
      <c r="B13" s="5" t="n">
        <v>1824</v>
      </c>
    </row>
    <row r="14" spans="1:5">
      <c r="A14" s="4" t="s">
        <v>873</v>
      </c>
      <c r="B14" s="9" t="n">
        <v>10.43</v>
      </c>
    </row>
    <row r="15" spans="1:5">
      <c r="A15" s="4" t="s">
        <v>874</v>
      </c>
      <c r="B15" s="4" t="s">
        <v>881</v>
      </c>
    </row>
    <row r="16" spans="1:5">
      <c r="A16" s="4" t="s">
        <v>876</v>
      </c>
      <c r="B16" s="5" t="n">
        <v>1824</v>
      </c>
    </row>
    <row r="17" spans="1:5">
      <c r="A17" s="4" t="s">
        <v>877</v>
      </c>
      <c r="B17" s="9" t="n">
        <v>10.43</v>
      </c>
    </row>
    <row r="18" spans="1:5">
      <c r="A18" s="4" t="s">
        <v>882</v>
      </c>
    </row>
    <row r="19" spans="1:5">
      <c r="A19" s="3" t="s">
        <v>871</v>
      </c>
    </row>
    <row r="20" spans="1:5">
      <c r="A20" s="4" t="s">
        <v>879</v>
      </c>
      <c r="C20" s="12" t="n">
        <v>15.51</v>
      </c>
    </row>
    <row r="21" spans="1:5">
      <c r="A21" s="4" t="s">
        <v>880</v>
      </c>
      <c r="C21" s="12" t="n">
        <v>18.1</v>
      </c>
    </row>
    <row r="22" spans="1:5">
      <c r="A22" s="4" t="s">
        <v>872</v>
      </c>
      <c r="B22" s="5" t="n">
        <v>16995</v>
      </c>
    </row>
    <row r="23" spans="1:5">
      <c r="A23" s="4" t="s">
        <v>873</v>
      </c>
      <c r="B23" s="9" t="n">
        <v>17.28</v>
      </c>
    </row>
    <row r="24" spans="1:5">
      <c r="A24" s="4" t="s">
        <v>874</v>
      </c>
      <c r="B24" s="4" t="s">
        <v>883</v>
      </c>
    </row>
    <row r="25" spans="1:5">
      <c r="A25" s="4" t="s">
        <v>876</v>
      </c>
      <c r="B25" s="5" t="n">
        <v>16995</v>
      </c>
    </row>
    <row r="26" spans="1:5">
      <c r="A26" s="4" t="s">
        <v>877</v>
      </c>
      <c r="B26" s="9" t="n">
        <v>17.28</v>
      </c>
    </row>
    <row r="27" spans="1:5">
      <c r="A27" s="4" t="s">
        <v>884</v>
      </c>
    </row>
    <row r="28" spans="1:5">
      <c r="A28" s="3" t="s">
        <v>871</v>
      </c>
    </row>
    <row r="29" spans="1:5">
      <c r="A29" s="4" t="s">
        <v>879</v>
      </c>
      <c r="C29" s="12" t="n">
        <v>18.11</v>
      </c>
    </row>
    <row r="30" spans="1:5">
      <c r="A30" s="4" t="s">
        <v>880</v>
      </c>
      <c r="C30" s="12" t="n">
        <v>21.1</v>
      </c>
    </row>
    <row r="31" spans="1:5">
      <c r="A31" s="4" t="s">
        <v>872</v>
      </c>
      <c r="B31" s="5" t="n">
        <v>44744</v>
      </c>
    </row>
    <row r="32" spans="1:5">
      <c r="A32" s="4" t="s">
        <v>873</v>
      </c>
      <c r="B32" s="9" t="n">
        <v>19.17</v>
      </c>
    </row>
    <row r="33" spans="1:5">
      <c r="A33" s="4" t="s">
        <v>874</v>
      </c>
      <c r="B33" s="4" t="s">
        <v>885</v>
      </c>
    </row>
    <row r="34" spans="1:5">
      <c r="A34" s="4" t="s">
        <v>876</v>
      </c>
      <c r="B34" s="5" t="n">
        <v>44744</v>
      </c>
    </row>
    <row r="35" spans="1:5">
      <c r="A35" s="4" t="s">
        <v>877</v>
      </c>
      <c r="B35" s="9" t="n">
        <v>19.17</v>
      </c>
    </row>
    <row r="36" spans="1:5">
      <c r="A36" s="4" t="s">
        <v>886</v>
      </c>
    </row>
    <row r="37" spans="1:5">
      <c r="A37" s="3" t="s">
        <v>871</v>
      </c>
    </row>
    <row r="38" spans="1:5">
      <c r="A38" s="4" t="s">
        <v>879</v>
      </c>
      <c r="C38" s="12" t="n">
        <v>21.11</v>
      </c>
    </row>
    <row r="39" spans="1:5">
      <c r="A39" s="4" t="s">
        <v>880</v>
      </c>
      <c r="C39" s="12" t="n">
        <v>24.1</v>
      </c>
    </row>
    <row r="40" spans="1:5">
      <c r="A40" s="4" t="s">
        <v>872</v>
      </c>
      <c r="B40" s="5" t="n">
        <v>180979</v>
      </c>
    </row>
    <row r="41" spans="1:5">
      <c r="A41" s="4" t="s">
        <v>873</v>
      </c>
      <c r="B41" s="9" t="n">
        <v>22.82</v>
      </c>
    </row>
    <row r="42" spans="1:5">
      <c r="A42" s="4" t="s">
        <v>874</v>
      </c>
      <c r="B42" s="4" t="s">
        <v>887</v>
      </c>
    </row>
    <row r="43" spans="1:5">
      <c r="A43" s="4" t="s">
        <v>876</v>
      </c>
      <c r="B43" s="5" t="n">
        <v>180979</v>
      </c>
    </row>
    <row r="44" spans="1:5">
      <c r="A44" s="4" t="s">
        <v>877</v>
      </c>
      <c r="B44" s="9" t="n">
        <v>22.82</v>
      </c>
    </row>
    <row r="45" spans="1:5">
      <c r="A45" s="4" t="s">
        <v>888</v>
      </c>
    </row>
    <row r="46" spans="1:5">
      <c r="A46" s="3" t="s">
        <v>871</v>
      </c>
    </row>
    <row r="47" spans="1:5">
      <c r="A47" s="4" t="s">
        <v>879</v>
      </c>
      <c r="C47" s="12" t="n">
        <v>24.11</v>
      </c>
    </row>
    <row r="48" spans="1:5">
      <c r="A48" s="4" t="s">
        <v>880</v>
      </c>
      <c r="C48" s="12" t="n">
        <v>26.44</v>
      </c>
    </row>
    <row r="49" spans="1:5">
      <c r="A49" s="4" t="s">
        <v>872</v>
      </c>
      <c r="B49" s="5" t="n">
        <v>330613</v>
      </c>
    </row>
    <row r="50" spans="1:5">
      <c r="A50" s="4" t="s">
        <v>873</v>
      </c>
      <c r="B50" s="9" t="n">
        <v>26.42</v>
      </c>
    </row>
    <row r="51" spans="1:5">
      <c r="A51" s="4" t="s">
        <v>874</v>
      </c>
      <c r="B51" s="4" t="s">
        <v>889</v>
      </c>
    </row>
    <row r="52" spans="1:5">
      <c r="A52" s="4" t="s">
        <v>876</v>
      </c>
      <c r="B52" s="5" t="n">
        <v>224273</v>
      </c>
    </row>
    <row r="53" spans="1:5">
      <c r="A53" s="4" t="s">
        <v>877</v>
      </c>
      <c r="B53" s="9" t="n">
        <v>26.41</v>
      </c>
    </row>
    <row r="54" spans="1:5">
      <c r="A54" s="4" t="s">
        <v>890</v>
      </c>
    </row>
    <row r="55" spans="1:5">
      <c r="A55" s="3" t="s">
        <v>871</v>
      </c>
    </row>
    <row r="56" spans="1:5">
      <c r="A56" s="4" t="s">
        <v>879</v>
      </c>
      <c r="C56" s="12" t="n">
        <v>26.45</v>
      </c>
    </row>
    <row r="57" spans="1:5">
      <c r="A57" s="4" t="s">
        <v>880</v>
      </c>
      <c r="C57" s="12" t="n">
        <v>30.13</v>
      </c>
    </row>
    <row r="58" spans="1:5">
      <c r="A58" s="4" t="s">
        <v>872</v>
      </c>
      <c r="B58" s="5" t="n">
        <v>358927</v>
      </c>
    </row>
    <row r="59" spans="1:5">
      <c r="A59" s="4" t="s">
        <v>873</v>
      </c>
      <c r="B59" s="9" t="n">
        <v>26.46</v>
      </c>
    </row>
    <row r="60" spans="1:5">
      <c r="A60" s="4" t="s">
        <v>874</v>
      </c>
      <c r="B60" s="4" t="s">
        <v>891</v>
      </c>
    </row>
    <row r="61" spans="1:5">
      <c r="A61" s="4" t="s">
        <v>876</v>
      </c>
      <c r="B61" s="5" t="n">
        <v>358927</v>
      </c>
    </row>
    <row r="62" spans="1:5">
      <c r="A62" s="4" t="s">
        <v>877</v>
      </c>
      <c r="B62" s="9" t="n">
        <v>26.46</v>
      </c>
    </row>
    <row r="63" spans="1:5">
      <c r="A63" s="4" t="s">
        <v>892</v>
      </c>
    </row>
    <row r="64" spans="1:5">
      <c r="A64" s="3" t="s">
        <v>871</v>
      </c>
    </row>
    <row r="65" spans="1:5">
      <c r="A65" s="4" t="s">
        <v>879</v>
      </c>
      <c r="C65" s="12" t="n">
        <v>30.14</v>
      </c>
    </row>
    <row r="66" spans="1:5">
      <c r="A66" s="4" t="s">
        <v>880</v>
      </c>
      <c r="C66" s="9" t="n">
        <v>32.02</v>
      </c>
    </row>
    <row r="67" spans="1:5">
      <c r="A67" s="4" t="s">
        <v>872</v>
      </c>
      <c r="B67" s="5" t="n">
        <v>53902</v>
      </c>
    </row>
    <row r="68" spans="1:5">
      <c r="A68" s="4" t="s">
        <v>873</v>
      </c>
      <c r="B68" s="9" t="n">
        <v>31.85</v>
      </c>
    </row>
    <row r="69" spans="1:5">
      <c r="A69" s="4" t="s">
        <v>874</v>
      </c>
      <c r="B69" s="4" t="s">
        <v>893</v>
      </c>
    </row>
    <row r="70" spans="1:5">
      <c r="A70" s="4" t="s">
        <v>876</v>
      </c>
      <c r="B70" s="5" t="n">
        <v>53902</v>
      </c>
    </row>
    <row r="71" spans="1:5">
      <c r="A71" s="4" t="s">
        <v>877</v>
      </c>
      <c r="B71" s="9" t="n">
        <v>31.8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4</v>
      </c>
      <c r="B1" s="2" t="s">
        <v>1</v>
      </c>
    </row>
    <row r="2" spans="1:3">
      <c r="B2" s="2" t="s">
        <v>34</v>
      </c>
      <c r="C2" s="2" t="s">
        <v>87</v>
      </c>
    </row>
    <row r="3" spans="1:3">
      <c r="A3" s="3" t="s">
        <v>850</v>
      </c>
    </row>
    <row r="4" spans="1:3">
      <c r="A4" s="4" t="s">
        <v>851</v>
      </c>
      <c r="B4" s="5" t="n">
        <v>39194</v>
      </c>
      <c r="C4" s="5" t="n">
        <v>154772</v>
      </c>
    </row>
    <row r="5" spans="1:3">
      <c r="A5" s="4" t="s">
        <v>793</v>
      </c>
      <c r="B5" s="5" t="n">
        <v>0</v>
      </c>
      <c r="C5" s="5" t="n">
        <v>0</v>
      </c>
    </row>
    <row r="6" spans="1:3">
      <c r="A6" s="4" t="s">
        <v>794</v>
      </c>
      <c r="B6" s="5" t="n">
        <v>-34269</v>
      </c>
      <c r="C6" s="5" t="n">
        <v>-102775</v>
      </c>
    </row>
    <row r="7" spans="1:3">
      <c r="A7" s="4" t="s">
        <v>895</v>
      </c>
      <c r="B7" s="5" t="n">
        <v>-4925</v>
      </c>
      <c r="C7" s="5" t="n">
        <v>-12803</v>
      </c>
    </row>
    <row r="8" spans="1:3">
      <c r="A8" s="4" t="s">
        <v>854</v>
      </c>
      <c r="B8" s="5" t="n">
        <v>0</v>
      </c>
      <c r="C8" s="5" t="n">
        <v>39194</v>
      </c>
    </row>
    <row r="9" spans="1:3">
      <c r="A9" s="3" t="s">
        <v>896</v>
      </c>
    </row>
    <row r="10" spans="1:3">
      <c r="A10" s="4" t="s">
        <v>857</v>
      </c>
      <c r="B10" s="9" t="n">
        <v>27.21</v>
      </c>
      <c r="C10" s="9" t="n">
        <v>26.24</v>
      </c>
    </row>
    <row r="11" spans="1:3">
      <c r="A11" s="4" t="s">
        <v>897</v>
      </c>
      <c r="B11" s="5" t="n">
        <v>0</v>
      </c>
      <c r="C11" s="5" t="n">
        <v>0</v>
      </c>
    </row>
    <row r="12" spans="1:3">
      <c r="A12" s="4" t="s">
        <v>898</v>
      </c>
      <c r="B12" s="12" t="n">
        <v>26.57</v>
      </c>
      <c r="C12" s="12" t="n">
        <v>25.92</v>
      </c>
    </row>
    <row r="13" spans="1:3">
      <c r="A13" s="4" t="s">
        <v>899</v>
      </c>
      <c r="B13" s="12" t="n">
        <v>31.64</v>
      </c>
      <c r="C13" s="12" t="n">
        <v>25.76</v>
      </c>
    </row>
    <row r="14" spans="1:3">
      <c r="A14" s="4" t="s">
        <v>861</v>
      </c>
      <c r="B14" s="7" t="n">
        <v>0</v>
      </c>
      <c r="C14" s="9" t="n">
        <v>27.21</v>
      </c>
    </row>
    <row r="15" spans="1:3">
      <c r="A15" s="3" t="s">
        <v>863</v>
      </c>
    </row>
    <row r="16" spans="1:3">
      <c r="A16" s="4" t="s">
        <v>864</v>
      </c>
      <c r="B16" s="7"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4</v>
      </c>
      <c r="D2" s="2" t="s">
        <v>87</v>
      </c>
    </row>
    <row r="3" spans="1:4">
      <c r="A3" s="3" t="s">
        <v>850</v>
      </c>
    </row>
    <row r="4" spans="1:4">
      <c r="A4" s="4" t="s">
        <v>851</v>
      </c>
      <c r="B4" s="5" t="n">
        <v>1366572</v>
      </c>
      <c r="C4" s="5" t="n">
        <v>1810952</v>
      </c>
      <c r="D4" s="5" t="n">
        <v>1440467</v>
      </c>
    </row>
    <row r="5" spans="1:4">
      <c r="A5" s="4" t="s">
        <v>793</v>
      </c>
      <c r="B5" s="5" t="n">
        <v>1146829</v>
      </c>
      <c r="C5" s="5" t="n">
        <v>1435835</v>
      </c>
      <c r="D5" s="5" t="n">
        <v>963479</v>
      </c>
    </row>
    <row r="6" spans="1:4">
      <c r="A6" s="4" t="s">
        <v>794</v>
      </c>
      <c r="B6" s="5" t="n">
        <v>-916795</v>
      </c>
      <c r="C6" s="5" t="n">
        <v>-1718280</v>
      </c>
      <c r="D6" s="5" t="n">
        <v>-312676</v>
      </c>
    </row>
    <row r="7" spans="1:4">
      <c r="A7" s="4" t="s">
        <v>895</v>
      </c>
      <c r="B7" s="5" t="n">
        <v>-429667</v>
      </c>
      <c r="C7" s="5" t="n">
        <v>-161935</v>
      </c>
      <c r="D7" s="5" t="n">
        <v>-280318</v>
      </c>
    </row>
    <row r="8" spans="1:4">
      <c r="A8" s="4" t="s">
        <v>854</v>
      </c>
      <c r="B8" s="5" t="n">
        <v>1166939</v>
      </c>
      <c r="C8" s="5" t="n">
        <v>1366572</v>
      </c>
      <c r="D8" s="5" t="n">
        <v>1810952</v>
      </c>
    </row>
    <row r="9" spans="1:4">
      <c r="A9" s="3" t="s">
        <v>896</v>
      </c>
    </row>
    <row r="10" spans="1:4">
      <c r="A10" s="4" t="s">
        <v>857</v>
      </c>
      <c r="B10" s="9" t="n">
        <v>26.78</v>
      </c>
      <c r="C10" s="9" t="n">
        <v>37.76</v>
      </c>
      <c r="D10" s="9" t="n">
        <v>39.04</v>
      </c>
    </row>
    <row r="11" spans="1:4">
      <c r="A11" s="4" t="s">
        <v>897</v>
      </c>
      <c r="B11" s="12" t="n">
        <v>24.15</v>
      </c>
      <c r="C11" s="12" t="n">
        <v>26.16</v>
      </c>
      <c r="D11" s="12" t="n">
        <v>34.11</v>
      </c>
    </row>
    <row r="12" spans="1:4">
      <c r="A12" s="4" t="s">
        <v>898</v>
      </c>
      <c r="B12" s="12" t="n">
        <v>28.46</v>
      </c>
      <c r="C12" s="12" t="n">
        <v>37.37</v>
      </c>
      <c r="D12" s="12" t="n">
        <v>32.26</v>
      </c>
    </row>
    <row r="13" spans="1:4">
      <c r="A13" s="4" t="s">
        <v>899</v>
      </c>
      <c r="B13" s="12" t="n">
        <v>25.76</v>
      </c>
      <c r="C13" s="12" t="n">
        <v>31.67</v>
      </c>
      <c r="D13" s="12" t="n">
        <v>37.91</v>
      </c>
    </row>
    <row r="14" spans="1:4">
      <c r="A14" s="4" t="s">
        <v>861</v>
      </c>
      <c r="B14" s="9" t="n">
        <v>23.25</v>
      </c>
      <c r="C14" s="9" t="n">
        <v>26.78</v>
      </c>
      <c r="D14" s="9" t="n">
        <v>37.76</v>
      </c>
    </row>
    <row r="15" spans="1:4">
      <c r="A15" s="3" t="s">
        <v>863</v>
      </c>
    </row>
    <row r="16" spans="1:4">
      <c r="A16" s="4" t="s">
        <v>864</v>
      </c>
      <c r="C16" s="7" t="n">
        <v>3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4</v>
      </c>
      <c r="D2" s="2" t="s">
        <v>87</v>
      </c>
    </row>
    <row r="3" spans="1:4">
      <c r="A3" s="3" t="s">
        <v>850</v>
      </c>
    </row>
    <row r="4" spans="1:4">
      <c r="A4" s="4" t="s">
        <v>851</v>
      </c>
      <c r="B4" s="5" t="n">
        <v>2074120</v>
      </c>
      <c r="C4" s="5" t="n">
        <v>1071814</v>
      </c>
      <c r="D4" s="5" t="n">
        <v>1378162</v>
      </c>
    </row>
    <row r="5" spans="1:4">
      <c r="A5" s="4" t="s">
        <v>793</v>
      </c>
      <c r="B5" s="5" t="n">
        <v>1287549</v>
      </c>
      <c r="C5" s="5" t="n">
        <v>1486374</v>
      </c>
      <c r="D5" s="5" t="n">
        <v>43201</v>
      </c>
    </row>
    <row r="6" spans="1:4">
      <c r="A6" s="4" t="s">
        <v>794</v>
      </c>
      <c r="B6" s="5" t="n">
        <v>-793482</v>
      </c>
      <c r="C6" s="5" t="n">
        <v>-294992</v>
      </c>
      <c r="D6" s="5" t="n">
        <v>-200283</v>
      </c>
    </row>
    <row r="7" spans="1:4">
      <c r="A7" s="4" t="s">
        <v>895</v>
      </c>
      <c r="B7" s="5" t="n">
        <v>-341239</v>
      </c>
      <c r="C7" s="5" t="n">
        <v>-189076</v>
      </c>
      <c r="D7" s="5" t="n">
        <v>-149266</v>
      </c>
    </row>
    <row r="8" spans="1:4">
      <c r="A8" s="4" t="s">
        <v>854</v>
      </c>
      <c r="B8" s="5" t="n">
        <v>2226948</v>
      </c>
      <c r="C8" s="5" t="n">
        <v>2074120</v>
      </c>
      <c r="D8" s="5" t="n">
        <v>1071814</v>
      </c>
    </row>
    <row r="9" spans="1:4">
      <c r="A9" s="3" t="s">
        <v>896</v>
      </c>
    </row>
    <row r="10" spans="1:4">
      <c r="A10" s="4" t="s">
        <v>857</v>
      </c>
      <c r="B10" s="9" t="n">
        <v>30.42</v>
      </c>
      <c r="C10" s="9" t="n">
        <v>39.6</v>
      </c>
      <c r="D10" s="9" t="n">
        <v>40.23</v>
      </c>
    </row>
    <row r="11" spans="1:4">
      <c r="A11" s="4" t="s">
        <v>897</v>
      </c>
      <c r="B11" s="12" t="n">
        <v>24.16</v>
      </c>
      <c r="C11" s="12" t="n">
        <v>26.54</v>
      </c>
      <c r="D11" s="12" t="n">
        <v>28.8</v>
      </c>
    </row>
    <row r="12" spans="1:4">
      <c r="A12" s="4" t="s">
        <v>898</v>
      </c>
      <c r="B12" s="12" t="n">
        <v>30.91</v>
      </c>
      <c r="C12" s="12" t="n">
        <v>42.1</v>
      </c>
      <c r="D12" s="12" t="n">
        <v>37.75</v>
      </c>
    </row>
    <row r="13" spans="1:4">
      <c r="A13" s="4" t="s">
        <v>899</v>
      </c>
      <c r="B13" s="12" t="n">
        <v>27.15</v>
      </c>
      <c r="C13" s="12" t="n">
        <v>33.68</v>
      </c>
      <c r="D13" s="12" t="n">
        <v>44.8</v>
      </c>
    </row>
    <row r="14" spans="1:4">
      <c r="A14" s="4" t="s">
        <v>861</v>
      </c>
      <c r="B14" s="9" t="n">
        <v>27.13</v>
      </c>
      <c r="C14" s="9" t="n">
        <v>30.42</v>
      </c>
      <c r="D14" s="9" t="n">
        <v>39.6</v>
      </c>
    </row>
    <row r="15" spans="1:4">
      <c r="A15" s="3" t="s">
        <v>863</v>
      </c>
    </row>
    <row r="16" spans="1:4">
      <c r="A16" s="4" t="s">
        <v>864</v>
      </c>
      <c r="B16" s="6" t="n">
        <v>74.400000000000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2</v>
      </c>
      <c r="B1" s="2" t="s">
        <v>903</v>
      </c>
      <c r="C1" s="2" t="s">
        <v>1</v>
      </c>
    </row>
    <row r="2" spans="1:5">
      <c r="B2" s="2" t="s">
        <v>904</v>
      </c>
      <c r="C2" s="2" t="s">
        <v>34</v>
      </c>
      <c r="D2" s="2" t="s">
        <v>905</v>
      </c>
      <c r="E2" s="2" t="s">
        <v>906</v>
      </c>
    </row>
    <row r="3" spans="1:5">
      <c r="A3" s="3" t="s">
        <v>837</v>
      </c>
    </row>
    <row r="4" spans="1:5">
      <c r="A4" s="4" t="s">
        <v>907</v>
      </c>
      <c r="D4" s="7" t="n">
        <v>150000000</v>
      </c>
    </row>
    <row r="5" spans="1:5">
      <c r="A5" s="4" t="s">
        <v>908</v>
      </c>
    </row>
    <row r="6" spans="1:5">
      <c r="A6" s="3" t="s">
        <v>837</v>
      </c>
    </row>
    <row r="7" spans="1:5">
      <c r="A7" s="4" t="s">
        <v>907</v>
      </c>
      <c r="E7" s="7" t="n">
        <v>200000000</v>
      </c>
    </row>
    <row r="8" spans="1:5">
      <c r="A8" s="4" t="s">
        <v>909</v>
      </c>
      <c r="B8" s="10" t="n">
        <v>7.1</v>
      </c>
    </row>
    <row r="9" spans="1:5">
      <c r="A9" s="4" t="s">
        <v>910</v>
      </c>
      <c r="B9" s="9" t="n">
        <v>28.3</v>
      </c>
    </row>
    <row r="10" spans="1:5">
      <c r="A10" s="4" t="s">
        <v>911</v>
      </c>
      <c r="B10" s="7" t="n">
        <v>199900000</v>
      </c>
    </row>
    <row r="11" spans="1:5">
      <c r="A11" s="4" t="s">
        <v>912</v>
      </c>
    </row>
    <row r="12" spans="1:5">
      <c r="A12" s="3" t="s">
        <v>837</v>
      </c>
    </row>
    <row r="13" spans="1:5">
      <c r="A13" s="4" t="s">
        <v>909</v>
      </c>
      <c r="C13" s="10" t="n">
        <v>3.8</v>
      </c>
    </row>
    <row r="14" spans="1:5">
      <c r="A14" s="4" t="s">
        <v>910</v>
      </c>
      <c r="C14" s="9" t="n">
        <v>27.65</v>
      </c>
    </row>
    <row r="15" spans="1:5">
      <c r="A15" s="4" t="s">
        <v>911</v>
      </c>
      <c r="C15" s="7" t="n">
        <v>1042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3</v>
      </c>
      <c r="B1" s="2" t="s">
        <v>760</v>
      </c>
      <c r="J1" s="2" t="s">
        <v>1</v>
      </c>
    </row>
    <row r="2" spans="1:12">
      <c r="B2" s="2" t="s">
        <v>2</v>
      </c>
      <c r="C2" s="2" t="s">
        <v>505</v>
      </c>
      <c r="D2" s="2" t="s">
        <v>4</v>
      </c>
      <c r="E2" s="2" t="s">
        <v>506</v>
      </c>
      <c r="F2" s="2" t="s">
        <v>34</v>
      </c>
      <c r="G2" s="2" t="s">
        <v>486</v>
      </c>
      <c r="H2" s="2" t="s">
        <v>507</v>
      </c>
      <c r="I2" s="2" t="s">
        <v>508</v>
      </c>
      <c r="J2" s="2" t="s">
        <v>2</v>
      </c>
      <c r="K2" s="2" t="s">
        <v>34</v>
      </c>
      <c r="L2" s="2" t="s">
        <v>87</v>
      </c>
    </row>
    <row r="3" spans="1:12">
      <c r="A3" s="3" t="s">
        <v>227</v>
      </c>
    </row>
    <row r="4" spans="1:12">
      <c r="A4" s="4" t="s">
        <v>105</v>
      </c>
      <c r="B4" s="7" t="n">
        <v>46119</v>
      </c>
      <c r="C4" s="7" t="n">
        <v>53031</v>
      </c>
      <c r="D4" s="7" t="n">
        <v>38121</v>
      </c>
      <c r="E4" s="7" t="n">
        <v>31375</v>
      </c>
      <c r="F4" s="7" t="n">
        <v>33908</v>
      </c>
      <c r="G4" s="7" t="n">
        <v>50282</v>
      </c>
      <c r="H4" s="7" t="n">
        <v>45058</v>
      </c>
      <c r="I4" s="7" t="n">
        <v>46214</v>
      </c>
      <c r="J4" s="7" t="n">
        <v>168646</v>
      </c>
      <c r="K4" s="7" t="n">
        <v>175462</v>
      </c>
      <c r="L4" s="7" t="n">
        <v>163694</v>
      </c>
    </row>
    <row r="5" spans="1:12">
      <c r="A5" s="4" t="s">
        <v>914</v>
      </c>
      <c r="J5" s="5" t="n">
        <v>54413</v>
      </c>
      <c r="K5" s="5" t="n">
        <v>54643</v>
      </c>
      <c r="L5" s="5" t="n">
        <v>57647</v>
      </c>
    </row>
    <row r="6" spans="1:12">
      <c r="A6" s="4" t="s">
        <v>915</v>
      </c>
      <c r="B6" s="9" t="n">
        <v>0.84</v>
      </c>
      <c r="C6" s="9" t="n">
        <v>0.97</v>
      </c>
      <c r="D6" s="9" t="n">
        <v>0.7</v>
      </c>
      <c r="E6" s="9" t="n">
        <v>0.58</v>
      </c>
      <c r="F6" s="9" t="n">
        <v>0.64</v>
      </c>
      <c r="G6" s="9" t="n">
        <v>0.93</v>
      </c>
      <c r="H6" s="9" t="n">
        <v>0.8100000000000001</v>
      </c>
      <c r="I6" s="9" t="n">
        <v>0.83</v>
      </c>
      <c r="J6" s="9" t="n">
        <v>3.1</v>
      </c>
      <c r="K6" s="9" t="n">
        <v>3.21</v>
      </c>
      <c r="L6" s="9" t="n">
        <v>2.84</v>
      </c>
    </row>
    <row r="7" spans="1:12">
      <c r="A7" s="3" t="s">
        <v>916</v>
      </c>
    </row>
    <row r="8" spans="1:12">
      <c r="A8" s="4" t="s">
        <v>917</v>
      </c>
      <c r="J8" s="5" t="n">
        <v>1103</v>
      </c>
      <c r="K8" s="5" t="n">
        <v>1261</v>
      </c>
      <c r="L8" s="5" t="n">
        <v>1888</v>
      </c>
    </row>
    <row r="9" spans="1:12">
      <c r="A9" s="4" t="s">
        <v>918</v>
      </c>
      <c r="J9" s="5" t="n">
        <v>55516</v>
      </c>
      <c r="K9" s="5" t="n">
        <v>55904</v>
      </c>
      <c r="L9" s="5" t="n">
        <v>59535</v>
      </c>
    </row>
    <row r="10" spans="1:12">
      <c r="A10" s="4" t="s">
        <v>919</v>
      </c>
      <c r="B10" s="9" t="n">
        <v>0.82</v>
      </c>
      <c r="C10" s="9" t="n">
        <v>0.96</v>
      </c>
      <c r="D10" s="9" t="n">
        <v>0.6899999999999999</v>
      </c>
      <c r="E10" s="9" t="n">
        <v>0.57</v>
      </c>
      <c r="F10" s="9" t="n">
        <v>0.62</v>
      </c>
      <c r="G10" s="9" t="n">
        <v>0.91</v>
      </c>
      <c r="H10" s="9" t="n">
        <v>0.8</v>
      </c>
      <c r="I10" s="9" t="n">
        <v>0.8100000000000001</v>
      </c>
      <c r="J10" s="9" t="n">
        <v>3.04</v>
      </c>
      <c r="K10" s="9" t="n">
        <v>3.14</v>
      </c>
      <c r="L10" s="9" t="n">
        <v>2.75</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4</v>
      </c>
      <c r="D2" s="2" t="s">
        <v>87</v>
      </c>
    </row>
    <row r="3" spans="1:4">
      <c r="A3" s="3" t="s">
        <v>227</v>
      </c>
    </row>
    <row r="4" spans="1:4">
      <c r="A4" s="4" t="s">
        <v>921</v>
      </c>
      <c r="B4" s="5" t="n">
        <v>1257545</v>
      </c>
      <c r="C4" s="5" t="n">
        <v>1187611</v>
      </c>
      <c r="D4" s="5" t="n">
        <v>117687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22</v>
      </c>
      <c r="B1" s="2" t="s">
        <v>1</v>
      </c>
    </row>
    <row r="2" spans="1:4">
      <c r="B2" s="2" t="s">
        <v>2</v>
      </c>
      <c r="C2" s="2" t="s">
        <v>34</v>
      </c>
      <c r="D2" s="2" t="s">
        <v>87</v>
      </c>
    </row>
    <row r="3" spans="1:4">
      <c r="A3" s="3" t="s">
        <v>923</v>
      </c>
    </row>
    <row r="4" spans="1:4">
      <c r="A4" s="4" t="s">
        <v>736</v>
      </c>
      <c r="B4" s="7" t="n">
        <v>-1904</v>
      </c>
      <c r="C4" s="7" t="n">
        <v>-1645</v>
      </c>
      <c r="D4" s="7" t="n">
        <v>-797</v>
      </c>
    </row>
    <row r="5" spans="1:4">
      <c r="A5" s="4" t="s">
        <v>924</v>
      </c>
      <c r="B5" s="5" t="n">
        <v>119</v>
      </c>
      <c r="C5" s="5" t="n">
        <v>-259</v>
      </c>
      <c r="D5" s="5" t="n">
        <v>-848</v>
      </c>
    </row>
    <row r="6" spans="1:4">
      <c r="A6" s="4" t="s">
        <v>742</v>
      </c>
      <c r="B6" s="5" t="n">
        <v>-1785</v>
      </c>
      <c r="C6" s="5" t="n">
        <v>-1904</v>
      </c>
      <c r="D6" s="5" t="n">
        <v>-1645</v>
      </c>
    </row>
    <row r="7" spans="1:4">
      <c r="A7" s="4" t="s">
        <v>925</v>
      </c>
    </row>
    <row r="8" spans="1:4">
      <c r="A8" s="3" t="s">
        <v>923</v>
      </c>
    </row>
    <row r="9" spans="1:4">
      <c r="A9" s="4" t="s">
        <v>736</v>
      </c>
      <c r="B9" s="5" t="n">
        <v>-48</v>
      </c>
      <c r="C9" s="5" t="n">
        <v>72</v>
      </c>
      <c r="D9" s="5" t="n">
        <v>-14</v>
      </c>
    </row>
    <row r="10" spans="1:4">
      <c r="A10" s="4" t="s">
        <v>924</v>
      </c>
      <c r="B10" s="5" t="n">
        <v>55</v>
      </c>
      <c r="C10" s="5" t="n">
        <v>-120</v>
      </c>
      <c r="D10" s="5" t="n">
        <v>86</v>
      </c>
    </row>
    <row r="11" spans="1:4">
      <c r="A11" s="4" t="s">
        <v>742</v>
      </c>
      <c r="B11" s="5" t="n">
        <v>7</v>
      </c>
      <c r="C11" s="5" t="n">
        <v>-48</v>
      </c>
      <c r="D11" s="5" t="n">
        <v>72</v>
      </c>
    </row>
    <row r="12" spans="1:4">
      <c r="A12" s="4" t="s">
        <v>926</v>
      </c>
    </row>
    <row r="13" spans="1:4">
      <c r="A13" s="3" t="s">
        <v>923</v>
      </c>
    </row>
    <row r="14" spans="1:4">
      <c r="A14" s="4" t="s">
        <v>736</v>
      </c>
      <c r="B14" s="5" t="n">
        <v>-1856</v>
      </c>
      <c r="C14" s="5" t="n">
        <v>-1717</v>
      </c>
      <c r="D14" s="5" t="n">
        <v>-783</v>
      </c>
    </row>
    <row r="15" spans="1:4">
      <c r="A15" s="4" t="s">
        <v>924</v>
      </c>
      <c r="B15" s="5" t="n">
        <v>64</v>
      </c>
      <c r="C15" s="5" t="n">
        <v>-139</v>
      </c>
      <c r="D15" s="5" t="n">
        <v>-934</v>
      </c>
    </row>
    <row r="16" spans="1:4">
      <c r="A16" s="4" t="s">
        <v>742</v>
      </c>
      <c r="B16" s="7" t="n">
        <v>-1792</v>
      </c>
      <c r="C16" s="7" t="n">
        <v>-1856</v>
      </c>
      <c r="D16" s="7" t="n">
        <v>-17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760</v>
      </c>
      <c r="J1" s="2" t="s">
        <v>1</v>
      </c>
    </row>
    <row r="2" spans="1:12">
      <c r="B2" s="2" t="s">
        <v>2</v>
      </c>
      <c r="C2" s="2" t="s">
        <v>505</v>
      </c>
      <c r="D2" s="2" t="s">
        <v>4</v>
      </c>
      <c r="E2" s="2" t="s">
        <v>506</v>
      </c>
      <c r="F2" s="2" t="s">
        <v>34</v>
      </c>
      <c r="G2" s="2" t="s">
        <v>486</v>
      </c>
      <c r="H2" s="2" t="s">
        <v>507</v>
      </c>
      <c r="I2" s="2" t="s">
        <v>508</v>
      </c>
      <c r="J2" s="2" t="s">
        <v>2</v>
      </c>
      <c r="K2" s="2" t="s">
        <v>34</v>
      </c>
      <c r="L2" s="2" t="s">
        <v>87</v>
      </c>
    </row>
    <row r="3" spans="1:12">
      <c r="A3" s="3" t="s">
        <v>928</v>
      </c>
    </row>
    <row r="4" spans="1:12">
      <c r="A4" s="4" t="s">
        <v>409</v>
      </c>
      <c r="B4" s="7" t="n">
        <v>324903</v>
      </c>
      <c r="C4" s="7" t="n">
        <v>300081</v>
      </c>
      <c r="D4" s="7" t="n">
        <v>297565</v>
      </c>
      <c r="E4" s="7" t="n">
        <v>287298</v>
      </c>
      <c r="F4" s="7" t="n">
        <v>280150</v>
      </c>
      <c r="G4" s="7" t="n">
        <v>261653</v>
      </c>
      <c r="H4" s="7" t="n">
        <v>256767</v>
      </c>
      <c r="I4" s="7" t="n">
        <v>251388</v>
      </c>
      <c r="J4" s="7" t="n">
        <v>1209847</v>
      </c>
      <c r="K4" s="7" t="n">
        <v>1049958</v>
      </c>
      <c r="L4" s="7" t="n">
        <v>963588</v>
      </c>
    </row>
    <row r="5" spans="1:12">
      <c r="A5" s="4" t="s">
        <v>929</v>
      </c>
    </row>
    <row r="6" spans="1:12">
      <c r="A6" s="3" t="s">
        <v>928</v>
      </c>
    </row>
    <row r="7" spans="1:12">
      <c r="A7" s="4" t="s">
        <v>409</v>
      </c>
      <c r="J7" s="5" t="n">
        <v>269114</v>
      </c>
      <c r="K7" s="5" t="n">
        <v>170368</v>
      </c>
      <c r="L7" s="5" t="n">
        <v>146991</v>
      </c>
    </row>
    <row r="8" spans="1:12">
      <c r="A8" s="4" t="s">
        <v>930</v>
      </c>
    </row>
    <row r="9" spans="1:12">
      <c r="A9" s="3" t="s">
        <v>928</v>
      </c>
    </row>
    <row r="10" spans="1:12">
      <c r="A10" s="4" t="s">
        <v>409</v>
      </c>
      <c r="J10" s="5" t="n">
        <v>204132</v>
      </c>
      <c r="K10" s="5" t="n">
        <v>167995</v>
      </c>
      <c r="L10" s="5" t="n">
        <v>140315</v>
      </c>
    </row>
    <row r="11" spans="1:12">
      <c r="A11" s="4" t="s">
        <v>931</v>
      </c>
    </row>
    <row r="12" spans="1:12">
      <c r="A12" s="3" t="s">
        <v>928</v>
      </c>
    </row>
    <row r="13" spans="1:12">
      <c r="A13" s="4" t="s">
        <v>409</v>
      </c>
      <c r="J13" s="5" t="n">
        <v>224276</v>
      </c>
      <c r="K13" s="5" t="n">
        <v>204461</v>
      </c>
      <c r="L13" s="5" t="n">
        <v>201438</v>
      </c>
    </row>
    <row r="14" spans="1:12">
      <c r="A14" s="4" t="s">
        <v>414</v>
      </c>
    </row>
    <row r="15" spans="1:12">
      <c r="A15" s="3" t="s">
        <v>928</v>
      </c>
    </row>
    <row r="16" spans="1:12">
      <c r="A16" s="4" t="s">
        <v>409</v>
      </c>
      <c r="J16" s="5" t="n">
        <v>512325</v>
      </c>
      <c r="K16" s="5" t="n">
        <v>507134</v>
      </c>
      <c r="L16" s="5" t="n">
        <v>474844</v>
      </c>
    </row>
    <row r="17" spans="1:12">
      <c r="A17" s="4" t="s">
        <v>932</v>
      </c>
    </row>
    <row r="18" spans="1:12">
      <c r="A18" s="3" t="s">
        <v>928</v>
      </c>
    </row>
    <row r="19" spans="1:12">
      <c r="A19" s="4" t="s">
        <v>409</v>
      </c>
      <c r="J19" s="5" t="n">
        <v>1110150</v>
      </c>
      <c r="K19" s="5" t="n">
        <v>973628</v>
      </c>
      <c r="L19" s="5" t="n">
        <v>901136</v>
      </c>
    </row>
    <row r="20" spans="1:12">
      <c r="A20" s="4" t="s">
        <v>933</v>
      </c>
    </row>
    <row r="21" spans="1:12">
      <c r="A21" s="3" t="s">
        <v>928</v>
      </c>
    </row>
    <row r="22" spans="1:12">
      <c r="A22" s="4" t="s">
        <v>409</v>
      </c>
      <c r="J22" s="7" t="n">
        <v>99697</v>
      </c>
      <c r="K22" s="7" t="n">
        <v>76330</v>
      </c>
      <c r="L22" s="7" t="n">
        <v>62452</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4</v>
      </c>
    </row>
    <row r="2" spans="1:3">
      <c r="A2" s="3" t="s">
        <v>935</v>
      </c>
    </row>
    <row r="3" spans="1:3">
      <c r="A3" s="4" t="s">
        <v>936</v>
      </c>
      <c r="B3" s="7" t="n">
        <v>145821</v>
      </c>
      <c r="C3" s="7" t="n">
        <v>147764</v>
      </c>
    </row>
    <row r="4" spans="1:3">
      <c r="A4" s="4" t="s">
        <v>932</v>
      </c>
    </row>
    <row r="5" spans="1:3">
      <c r="A5" s="3" t="s">
        <v>935</v>
      </c>
    </row>
    <row r="6" spans="1:3">
      <c r="A6" s="4" t="s">
        <v>936</v>
      </c>
      <c r="B6" s="5" t="n">
        <v>143560</v>
      </c>
      <c r="C6" s="5" t="n">
        <v>145077</v>
      </c>
    </row>
    <row r="7" spans="1:3">
      <c r="A7" s="4" t="s">
        <v>937</v>
      </c>
    </row>
    <row r="8" spans="1:3">
      <c r="A8" s="3" t="s">
        <v>935</v>
      </c>
    </row>
    <row r="9" spans="1:3">
      <c r="A9" s="4" t="s">
        <v>936</v>
      </c>
      <c r="B9" s="5" t="n">
        <v>1378</v>
      </c>
      <c r="C9" s="5" t="n">
        <v>2171</v>
      </c>
    </row>
    <row r="10" spans="1:3">
      <c r="A10" s="4" t="s">
        <v>585</v>
      </c>
    </row>
    <row r="11" spans="1:3">
      <c r="A11" s="3" t="s">
        <v>935</v>
      </c>
    </row>
    <row r="12" spans="1:3">
      <c r="A12" s="4" t="s">
        <v>936</v>
      </c>
      <c r="B12" s="7" t="n">
        <v>883</v>
      </c>
      <c r="C12" s="7" t="n">
        <v>51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938</v>
      </c>
      <c r="B1" s="2" t="s">
        <v>1</v>
      </c>
    </row>
    <row r="2" spans="1:4">
      <c r="B2" s="2" t="s">
        <v>2</v>
      </c>
      <c r="C2" s="2" t="s">
        <v>34</v>
      </c>
      <c r="D2" s="2" t="s">
        <v>87</v>
      </c>
    </row>
    <row r="3" spans="1:4">
      <c r="A3" s="3" t="s">
        <v>235</v>
      </c>
    </row>
    <row r="4" spans="1:4">
      <c r="A4" s="4" t="s">
        <v>939</v>
      </c>
      <c r="B4" s="6" t="n">
        <v>9.800000000000001</v>
      </c>
      <c r="C4" s="6" t="n">
        <v>8.1</v>
      </c>
      <c r="D4" s="6" t="n">
        <v>7.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0</v>
      </c>
      <c r="B1" s="2" t="s">
        <v>2</v>
      </c>
      <c r="C1" s="2" t="s">
        <v>34</v>
      </c>
      <c r="D1" s="2" t="s">
        <v>87</v>
      </c>
      <c r="E1" s="2" t="s">
        <v>870</v>
      </c>
    </row>
    <row r="2" spans="1:5">
      <c r="A2" s="3" t="s">
        <v>35</v>
      </c>
    </row>
    <row r="3" spans="1:5">
      <c r="A3" s="4" t="s">
        <v>36</v>
      </c>
      <c r="B3" s="7" t="n">
        <v>45773</v>
      </c>
      <c r="C3" s="7" t="n">
        <v>89097</v>
      </c>
      <c r="D3" s="7" t="n">
        <v>326577</v>
      </c>
      <c r="E3" s="7" t="n">
        <v>223309</v>
      </c>
    </row>
    <row r="4" spans="1:5">
      <c r="A4" s="4" t="s">
        <v>37</v>
      </c>
      <c r="B4" s="5" t="n">
        <v>2283</v>
      </c>
      <c r="C4" s="5" t="n">
        <v>2363</v>
      </c>
    </row>
    <row r="5" spans="1:5">
      <c r="A5" s="4" t="s">
        <v>941</v>
      </c>
      <c r="B5" s="5" t="n">
        <v>207595</v>
      </c>
      <c r="C5" s="5" t="n">
        <v>167593</v>
      </c>
    </row>
    <row r="6" spans="1:5">
      <c r="A6" s="4" t="s">
        <v>39</v>
      </c>
      <c r="B6" s="5" t="n">
        <v>19795</v>
      </c>
      <c r="C6" s="5" t="n">
        <v>17712</v>
      </c>
    </row>
    <row r="7" spans="1:5">
      <c r="A7" s="4" t="s">
        <v>40</v>
      </c>
      <c r="B7" s="5" t="n">
        <v>41680</v>
      </c>
      <c r="C7" s="5" t="n">
        <v>30216</v>
      </c>
    </row>
    <row r="8" spans="1:5">
      <c r="A8" s="4" t="s">
        <v>41</v>
      </c>
      <c r="B8" s="5" t="n">
        <v>11469</v>
      </c>
      <c r="C8" s="5" t="n">
        <v>6676</v>
      </c>
    </row>
    <row r="9" spans="1:5">
      <c r="A9" s="4" t="s">
        <v>42</v>
      </c>
      <c r="B9" s="5" t="n">
        <v>13586</v>
      </c>
      <c r="C9" s="5" t="n">
        <v>5883</v>
      </c>
    </row>
    <row r="10" spans="1:5">
      <c r="A10" s="4" t="s">
        <v>942</v>
      </c>
      <c r="B10" s="5" t="n">
        <v>0</v>
      </c>
      <c r="C10" s="5" t="n">
        <v>0</v>
      </c>
    </row>
    <row r="11" spans="1:5">
      <c r="A11" s="4" t="s">
        <v>43</v>
      </c>
      <c r="B11" s="5" t="n">
        <v>342181</v>
      </c>
      <c r="C11" s="5" t="n">
        <v>319540</v>
      </c>
    </row>
    <row r="12" spans="1:5">
      <c r="A12" s="4" t="s">
        <v>44</v>
      </c>
      <c r="B12" s="5" t="n">
        <v>145821</v>
      </c>
      <c r="C12" s="5" t="n">
        <v>147764</v>
      </c>
    </row>
    <row r="13" spans="1:5">
      <c r="A13" s="4" t="s">
        <v>45</v>
      </c>
      <c r="B13" s="5" t="n">
        <v>1168982</v>
      </c>
      <c r="C13" s="5" t="n">
        <v>1186983</v>
      </c>
    </row>
    <row r="14" spans="1:5">
      <c r="A14" s="4" t="s">
        <v>46</v>
      </c>
      <c r="B14" s="5" t="n">
        <v>423957</v>
      </c>
      <c r="C14" s="5" t="n">
        <v>529279</v>
      </c>
    </row>
    <row r="15" spans="1:5">
      <c r="A15" s="4" t="s">
        <v>943</v>
      </c>
      <c r="B15" s="5" t="n">
        <v>0</v>
      </c>
      <c r="C15" s="5" t="n">
        <v>0</v>
      </c>
    </row>
    <row r="16" spans="1:5">
      <c r="A16" s="4" t="s">
        <v>47</v>
      </c>
      <c r="B16" s="5" t="n">
        <v>17771</v>
      </c>
      <c r="C16" s="5" t="n">
        <v>18681</v>
      </c>
    </row>
    <row r="17" spans="1:5">
      <c r="A17" s="4" t="s">
        <v>48</v>
      </c>
      <c r="B17" s="5" t="n">
        <v>2098712</v>
      </c>
      <c r="C17" s="5" t="n">
        <v>2202247</v>
      </c>
    </row>
    <row r="18" spans="1:5">
      <c r="A18" s="3" t="s">
        <v>49</v>
      </c>
    </row>
    <row r="19" spans="1:5">
      <c r="A19" s="4" t="s">
        <v>50</v>
      </c>
      <c r="B19" s="5" t="n">
        <v>21095</v>
      </c>
      <c r="C19" s="5" t="n">
        <v>28392</v>
      </c>
    </row>
    <row r="20" spans="1:5">
      <c r="A20" s="4" t="s">
        <v>51</v>
      </c>
      <c r="B20" s="5" t="n">
        <v>134545</v>
      </c>
      <c r="C20" s="5" t="n">
        <v>134632</v>
      </c>
    </row>
    <row r="21" spans="1:5">
      <c r="A21" s="4" t="s">
        <v>944</v>
      </c>
      <c r="B21" s="5" t="n">
        <v>0</v>
      </c>
      <c r="C21" s="5" t="n">
        <v>0</v>
      </c>
    </row>
    <row r="22" spans="1:5">
      <c r="A22" s="4" t="s">
        <v>52</v>
      </c>
      <c r="B22" s="5" t="n">
        <v>91188</v>
      </c>
      <c r="C22" s="5" t="n">
        <v>91006</v>
      </c>
    </row>
    <row r="23" spans="1:5">
      <c r="A23" s="4" t="s">
        <v>53</v>
      </c>
      <c r="B23" s="5" t="n">
        <v>103725</v>
      </c>
      <c r="C23" s="5" t="n">
        <v>131272</v>
      </c>
    </row>
    <row r="24" spans="1:5">
      <c r="A24" s="4" t="s">
        <v>54</v>
      </c>
      <c r="B24" s="5" t="n">
        <v>1457</v>
      </c>
      <c r="C24" s="5" t="n">
        <v>4791</v>
      </c>
    </row>
    <row r="25" spans="1:5">
      <c r="A25" s="4" t="s">
        <v>55</v>
      </c>
      <c r="B25" s="5" t="n">
        <v>11632</v>
      </c>
      <c r="C25" s="5" t="n">
        <v>10875</v>
      </c>
    </row>
    <row r="26" spans="1:5">
      <c r="A26" s="4" t="s">
        <v>945</v>
      </c>
      <c r="B26" s="5" t="n">
        <v>0</v>
      </c>
      <c r="C26" s="5" t="n">
        <v>0</v>
      </c>
    </row>
    <row r="27" spans="1:5">
      <c r="A27" s="4" t="s">
        <v>56</v>
      </c>
      <c r="B27" s="5" t="n">
        <v>363642</v>
      </c>
      <c r="C27" s="5" t="n">
        <v>400968</v>
      </c>
    </row>
    <row r="28" spans="1:5">
      <c r="A28" s="4" t="s">
        <v>57</v>
      </c>
      <c r="B28" s="5" t="n">
        <v>22437</v>
      </c>
      <c r="C28" s="5" t="n">
        <v>22998</v>
      </c>
    </row>
    <row r="29" spans="1:5">
      <c r="A29" s="4" t="s">
        <v>58</v>
      </c>
      <c r="B29" s="5" t="n">
        <v>702946</v>
      </c>
      <c r="C29" s="5" t="n">
        <v>957509</v>
      </c>
    </row>
    <row r="30" spans="1:5">
      <c r="A30" s="4" t="s">
        <v>641</v>
      </c>
      <c r="B30" s="5" t="n">
        <v>0</v>
      </c>
      <c r="C30" s="5" t="n">
        <v>1831</v>
      </c>
    </row>
    <row r="31" spans="1:5">
      <c r="A31" s="4" t="s">
        <v>60</v>
      </c>
      <c r="B31" s="5" t="n">
        <v>35088</v>
      </c>
      <c r="C31" s="5" t="n">
        <v>38701</v>
      </c>
    </row>
    <row r="32" spans="1:5">
      <c r="A32" s="4" t="s">
        <v>61</v>
      </c>
      <c r="B32" s="5" t="n">
        <v>53298</v>
      </c>
      <c r="C32" s="5" t="n">
        <v>56741</v>
      </c>
    </row>
    <row r="33" spans="1:5">
      <c r="A33" s="4" t="s">
        <v>62</v>
      </c>
      <c r="B33" s="5" t="n">
        <v>1177411</v>
      </c>
      <c r="C33" s="5" t="n">
        <v>1478748</v>
      </c>
    </row>
    <row r="34" spans="1:5">
      <c r="A34" s="4" t="s">
        <v>70</v>
      </c>
      <c r="B34" s="5" t="n">
        <v>921301</v>
      </c>
      <c r="C34" s="5" t="n">
        <v>723499</v>
      </c>
      <c r="D34" s="5" t="n">
        <v>619483</v>
      </c>
      <c r="E34" s="5" t="n">
        <v>589574</v>
      </c>
    </row>
    <row r="35" spans="1:5">
      <c r="A35" s="4" t="s">
        <v>71</v>
      </c>
      <c r="B35" s="5" t="n">
        <v>2098712</v>
      </c>
      <c r="C35" s="5" t="n">
        <v>2202247</v>
      </c>
    </row>
    <row r="36" spans="1:5">
      <c r="A36" s="4" t="s">
        <v>946</v>
      </c>
    </row>
    <row r="37" spans="1:5">
      <c r="A37" s="3" t="s">
        <v>35</v>
      </c>
    </row>
    <row r="38" spans="1:5">
      <c r="A38" s="4" t="s">
        <v>36</v>
      </c>
      <c r="B38" s="5" t="n">
        <v>21871</v>
      </c>
      <c r="C38" s="5" t="n">
        <v>48061</v>
      </c>
      <c r="D38" s="5" t="n">
        <v>297565</v>
      </c>
      <c r="E38" s="5" t="n">
        <v>214959</v>
      </c>
    </row>
    <row r="39" spans="1:5">
      <c r="A39" s="4" t="s">
        <v>37</v>
      </c>
      <c r="B39" s="5" t="n">
        <v>1260</v>
      </c>
      <c r="C39" s="5" t="n">
        <v>1260</v>
      </c>
    </row>
    <row r="40" spans="1:5">
      <c r="A40" s="4" t="s">
        <v>941</v>
      </c>
      <c r="B40" s="5" t="n">
        <v>100686</v>
      </c>
      <c r="C40" s="5" t="n">
        <v>91899</v>
      </c>
    </row>
    <row r="41" spans="1:5">
      <c r="A41" s="4" t="s">
        <v>39</v>
      </c>
      <c r="B41" s="5" t="n">
        <v>3829</v>
      </c>
      <c r="C41" s="5" t="n">
        <v>2357</v>
      </c>
    </row>
    <row r="42" spans="1:5">
      <c r="A42" s="4" t="s">
        <v>40</v>
      </c>
      <c r="B42" s="5" t="n">
        <v>32799</v>
      </c>
      <c r="C42" s="5" t="n">
        <v>23080</v>
      </c>
    </row>
    <row r="43" spans="1:5">
      <c r="A43" s="4" t="s">
        <v>41</v>
      </c>
      <c r="B43" s="5" t="n">
        <v>2232</v>
      </c>
      <c r="C43" s="5" t="n">
        <v>1119</v>
      </c>
    </row>
    <row r="44" spans="1:5">
      <c r="A44" s="4" t="s">
        <v>42</v>
      </c>
      <c r="B44" s="5" t="n">
        <v>17481</v>
      </c>
      <c r="C44" s="5" t="n">
        <v>10661</v>
      </c>
    </row>
    <row r="45" spans="1:5">
      <c r="A45" s="4" t="s">
        <v>942</v>
      </c>
      <c r="B45" s="5" t="n">
        <v>9990</v>
      </c>
      <c r="C45" s="5" t="n">
        <v>26030</v>
      </c>
    </row>
    <row r="46" spans="1:5">
      <c r="A46" s="4" t="s">
        <v>43</v>
      </c>
      <c r="B46" s="5" t="n">
        <v>190148</v>
      </c>
      <c r="C46" s="5" t="n">
        <v>204467</v>
      </c>
    </row>
    <row r="47" spans="1:5">
      <c r="A47" s="4" t="s">
        <v>44</v>
      </c>
      <c r="B47" s="5" t="n">
        <v>133759</v>
      </c>
      <c r="C47" s="5" t="n">
        <v>135445</v>
      </c>
    </row>
    <row r="48" spans="1:5">
      <c r="A48" s="4" t="s">
        <v>45</v>
      </c>
      <c r="B48" s="5" t="n">
        <v>94153</v>
      </c>
      <c r="C48" s="5" t="n">
        <v>94153</v>
      </c>
    </row>
    <row r="49" spans="1:5">
      <c r="A49" s="4" t="s">
        <v>46</v>
      </c>
      <c r="B49" s="5" t="n">
        <v>10967</v>
      </c>
      <c r="C49" s="5" t="n">
        <v>13751</v>
      </c>
    </row>
    <row r="50" spans="1:5">
      <c r="A50" s="4" t="s">
        <v>943</v>
      </c>
      <c r="B50" s="5" t="n">
        <v>1490889</v>
      </c>
      <c r="C50" s="5" t="n">
        <v>1545227</v>
      </c>
    </row>
    <row r="51" spans="1:5">
      <c r="A51" s="4" t="s">
        <v>47</v>
      </c>
      <c r="B51" s="5" t="n">
        <v>11686</v>
      </c>
      <c r="C51" s="5" t="n">
        <v>16071</v>
      </c>
    </row>
    <row r="52" spans="1:5">
      <c r="A52" s="4" t="s">
        <v>48</v>
      </c>
      <c r="B52" s="5" t="n">
        <v>1931602</v>
      </c>
      <c r="C52" s="5" t="n">
        <v>2009114</v>
      </c>
    </row>
    <row r="53" spans="1:5">
      <c r="A53" s="3" t="s">
        <v>49</v>
      </c>
    </row>
    <row r="54" spans="1:5">
      <c r="A54" s="4" t="s">
        <v>50</v>
      </c>
      <c r="B54" s="5" t="n">
        <v>10733</v>
      </c>
      <c r="C54" s="5" t="n">
        <v>18945</v>
      </c>
    </row>
    <row r="55" spans="1:5">
      <c r="A55" s="4" t="s">
        <v>51</v>
      </c>
      <c r="B55" s="5" t="n">
        <v>84782</v>
      </c>
      <c r="C55" s="5" t="n">
        <v>98761</v>
      </c>
    </row>
    <row r="56" spans="1:5">
      <c r="A56" s="4" t="s">
        <v>944</v>
      </c>
      <c r="B56" s="5" t="n">
        <v>0</v>
      </c>
      <c r="C56" s="5" t="n">
        <v>0</v>
      </c>
    </row>
    <row r="57" spans="1:5">
      <c r="A57" s="4" t="s">
        <v>52</v>
      </c>
      <c r="B57" s="5" t="n">
        <v>24503</v>
      </c>
      <c r="C57" s="5" t="n">
        <v>24929</v>
      </c>
    </row>
    <row r="58" spans="1:5">
      <c r="A58" s="4" t="s">
        <v>53</v>
      </c>
      <c r="B58" s="5" t="n">
        <v>103725</v>
      </c>
      <c r="C58" s="5" t="n">
        <v>131272</v>
      </c>
    </row>
    <row r="59" spans="1:5">
      <c r="A59" s="4" t="s">
        <v>54</v>
      </c>
      <c r="B59" s="5" t="n">
        <v>1457</v>
      </c>
      <c r="C59" s="5" t="n">
        <v>3927</v>
      </c>
    </row>
    <row r="60" spans="1:5">
      <c r="A60" s="4" t="s">
        <v>55</v>
      </c>
      <c r="B60" s="5" t="n">
        <v>6564</v>
      </c>
      <c r="C60" s="5" t="n">
        <v>9937</v>
      </c>
    </row>
    <row r="61" spans="1:5">
      <c r="A61" s="4" t="s">
        <v>945</v>
      </c>
      <c r="B61" s="5" t="n">
        <v>938</v>
      </c>
      <c r="C61" s="5" t="n">
        <v>0</v>
      </c>
    </row>
    <row r="62" spans="1:5">
      <c r="A62" s="4" t="s">
        <v>56</v>
      </c>
      <c r="B62" s="5" t="n">
        <v>232702</v>
      </c>
      <c r="C62" s="5" t="n">
        <v>287771</v>
      </c>
    </row>
    <row r="63" spans="1:5">
      <c r="A63" s="4" t="s">
        <v>57</v>
      </c>
      <c r="B63" s="5" t="n">
        <v>8426</v>
      </c>
      <c r="C63" s="5" t="n">
        <v>8239</v>
      </c>
    </row>
    <row r="64" spans="1:5">
      <c r="A64" s="4" t="s">
        <v>58</v>
      </c>
      <c r="B64" s="5" t="n">
        <v>702946</v>
      </c>
      <c r="C64" s="5" t="n">
        <v>957509</v>
      </c>
    </row>
    <row r="65" spans="1:5">
      <c r="A65" s="4" t="s">
        <v>641</v>
      </c>
      <c r="C65" s="5" t="n">
        <v>1825</v>
      </c>
    </row>
    <row r="66" spans="1:5">
      <c r="A66" s="4" t="s">
        <v>60</v>
      </c>
      <c r="B66" s="5" t="n">
        <v>9493</v>
      </c>
      <c r="C66" s="5" t="n">
        <v>0</v>
      </c>
    </row>
    <row r="67" spans="1:5">
      <c r="A67" s="4" t="s">
        <v>61</v>
      </c>
      <c r="B67" s="5" t="n">
        <v>41411</v>
      </c>
      <c r="C67" s="5" t="n">
        <v>41978</v>
      </c>
    </row>
    <row r="68" spans="1:5">
      <c r="A68" s="4" t="s">
        <v>62</v>
      </c>
      <c r="B68" s="5" t="n">
        <v>994978</v>
      </c>
      <c r="C68" s="5" t="n">
        <v>1297322</v>
      </c>
    </row>
    <row r="69" spans="1:5">
      <c r="A69" s="4" t="s">
        <v>70</v>
      </c>
      <c r="B69" s="5" t="n">
        <v>936624</v>
      </c>
      <c r="C69" s="5" t="n">
        <v>711792</v>
      </c>
    </row>
    <row r="70" spans="1:5">
      <c r="A70" s="4" t="s">
        <v>71</v>
      </c>
      <c r="B70" s="5" t="n">
        <v>1931602</v>
      </c>
      <c r="C70" s="5" t="n">
        <v>2009114</v>
      </c>
    </row>
    <row r="71" spans="1:5">
      <c r="A71" s="4" t="s">
        <v>947</v>
      </c>
    </row>
    <row r="72" spans="1:5">
      <c r="A72" s="3" t="s">
        <v>35</v>
      </c>
    </row>
    <row r="73" spans="1:5">
      <c r="A73" s="4" t="s">
        <v>36</v>
      </c>
      <c r="B73" s="5" t="n">
        <v>0</v>
      </c>
      <c r="C73" s="5" t="n">
        <v>0</v>
      </c>
      <c r="D73" s="5" t="n">
        <v>0</v>
      </c>
      <c r="E73" s="5" t="n">
        <v>0</v>
      </c>
    </row>
    <row r="74" spans="1:5">
      <c r="A74" s="4" t="s">
        <v>37</v>
      </c>
      <c r="B74" s="5" t="n">
        <v>0</v>
      </c>
      <c r="C74" s="5" t="n">
        <v>0</v>
      </c>
    </row>
    <row r="75" spans="1:5">
      <c r="A75" s="4" t="s">
        <v>941</v>
      </c>
      <c r="B75" s="5" t="n">
        <v>0</v>
      </c>
      <c r="C75" s="5" t="n">
        <v>0</v>
      </c>
    </row>
    <row r="76" spans="1:5">
      <c r="A76" s="4" t="s">
        <v>39</v>
      </c>
      <c r="B76" s="5" t="n">
        <v>0</v>
      </c>
      <c r="C76" s="5" t="n">
        <v>0</v>
      </c>
    </row>
    <row r="77" spans="1:5">
      <c r="A77" s="4" t="s">
        <v>40</v>
      </c>
      <c r="B77" s="5" t="n">
        <v>0</v>
      </c>
      <c r="C77" s="5" t="n">
        <v>-3283</v>
      </c>
    </row>
    <row r="78" spans="1:5">
      <c r="A78" s="4" t="s">
        <v>41</v>
      </c>
      <c r="B78" s="5" t="n">
        <v>0</v>
      </c>
      <c r="C78" s="5" t="n">
        <v>0</v>
      </c>
    </row>
    <row r="79" spans="1:5">
      <c r="A79" s="4" t="s">
        <v>42</v>
      </c>
      <c r="B79" s="5" t="n">
        <v>-4902</v>
      </c>
      <c r="C79" s="5" t="n">
        <v>-4778</v>
      </c>
    </row>
    <row r="80" spans="1:5">
      <c r="A80" s="4" t="s">
        <v>942</v>
      </c>
      <c r="B80" s="5" t="n">
        <v>-11355</v>
      </c>
      <c r="C80" s="5" t="n">
        <v>-26030</v>
      </c>
    </row>
    <row r="81" spans="1:5">
      <c r="A81" s="4" t="s">
        <v>43</v>
      </c>
      <c r="B81" s="5" t="n">
        <v>-16257</v>
      </c>
      <c r="C81" s="5" t="n">
        <v>-34091</v>
      </c>
    </row>
    <row r="82" spans="1:5">
      <c r="A82" s="4" t="s">
        <v>44</v>
      </c>
      <c r="B82" s="5" t="n">
        <v>0</v>
      </c>
      <c r="C82" s="5" t="n">
        <v>0</v>
      </c>
    </row>
    <row r="83" spans="1:5">
      <c r="A83" s="4" t="s">
        <v>45</v>
      </c>
      <c r="B83" s="5" t="n">
        <v>0</v>
      </c>
      <c r="C83" s="5" t="n">
        <v>0</v>
      </c>
    </row>
    <row r="84" spans="1:5">
      <c r="A84" s="4" t="s">
        <v>46</v>
      </c>
      <c r="B84" s="5" t="n">
        <v>0</v>
      </c>
      <c r="C84" s="5" t="n">
        <v>0</v>
      </c>
    </row>
    <row r="85" spans="1:5">
      <c r="A85" s="4" t="s">
        <v>943</v>
      </c>
      <c r="B85" s="5" t="n">
        <v>-1490889</v>
      </c>
      <c r="C85" s="5" t="n">
        <v>-1545227</v>
      </c>
    </row>
    <row r="86" spans="1:5">
      <c r="A86" s="4" t="s">
        <v>47</v>
      </c>
      <c r="B86" s="5" t="n">
        <v>0</v>
      </c>
      <c r="C86" s="5" t="n">
        <v>-1308</v>
      </c>
    </row>
    <row r="87" spans="1:5">
      <c r="A87" s="4" t="s">
        <v>48</v>
      </c>
      <c r="B87" s="5" t="n">
        <v>-1507146</v>
      </c>
      <c r="C87" s="5" t="n">
        <v>-1580626</v>
      </c>
    </row>
    <row r="88" spans="1:5">
      <c r="A88" s="3" t="s">
        <v>49</v>
      </c>
    </row>
    <row r="89" spans="1:5">
      <c r="A89" s="4" t="s">
        <v>50</v>
      </c>
      <c r="B89" s="5" t="n">
        <v>0</v>
      </c>
      <c r="C89" s="5" t="n">
        <v>0</v>
      </c>
    </row>
    <row r="90" spans="1:5">
      <c r="A90" s="4" t="s">
        <v>51</v>
      </c>
      <c r="B90" s="5" t="n">
        <v>0</v>
      </c>
      <c r="C90" s="5" t="n">
        <v>0</v>
      </c>
    </row>
    <row r="91" spans="1:5">
      <c r="A91" s="4" t="s">
        <v>944</v>
      </c>
      <c r="B91" s="5" t="n">
        <v>-4902</v>
      </c>
      <c r="C91" s="5" t="n">
        <v>-4564</v>
      </c>
    </row>
    <row r="92" spans="1:5">
      <c r="A92" s="4" t="s">
        <v>52</v>
      </c>
      <c r="B92" s="5" t="n">
        <v>0</v>
      </c>
      <c r="C92" s="5" t="n">
        <v>0</v>
      </c>
    </row>
    <row r="93" spans="1:5">
      <c r="A93" s="4" t="s">
        <v>53</v>
      </c>
      <c r="B93" s="5" t="n">
        <v>-9990</v>
      </c>
      <c r="C93" s="5" t="n">
        <v>-3283</v>
      </c>
    </row>
    <row r="94" spans="1:5">
      <c r="A94" s="4" t="s">
        <v>54</v>
      </c>
      <c r="B94" s="5" t="n">
        <v>0</v>
      </c>
      <c r="C94" s="5" t="n">
        <v>0</v>
      </c>
    </row>
    <row r="95" spans="1:5">
      <c r="A95" s="4" t="s">
        <v>55</v>
      </c>
      <c r="B95" s="5" t="n">
        <v>0</v>
      </c>
      <c r="C95" s="5" t="n">
        <v>0</v>
      </c>
    </row>
    <row r="96" spans="1:5">
      <c r="A96" s="4" t="s">
        <v>945</v>
      </c>
      <c r="B96" s="5" t="n">
        <v>-1365</v>
      </c>
      <c r="C96" s="5" t="n">
        <v>-26030</v>
      </c>
    </row>
    <row r="97" spans="1:5">
      <c r="A97" s="4" t="s">
        <v>56</v>
      </c>
      <c r="B97" s="5" t="n">
        <v>-16257</v>
      </c>
      <c r="C97" s="5" t="n">
        <v>-33877</v>
      </c>
    </row>
    <row r="98" spans="1:5">
      <c r="A98" s="4" t="s">
        <v>57</v>
      </c>
      <c r="B98" s="5" t="n">
        <v>0</v>
      </c>
      <c r="C98" s="5" t="n">
        <v>0</v>
      </c>
    </row>
    <row r="99" spans="1:5">
      <c r="A99" s="4" t="s">
        <v>58</v>
      </c>
      <c r="B99" s="5" t="n">
        <v>0</v>
      </c>
      <c r="C99" s="5" t="n">
        <v>0</v>
      </c>
    </row>
    <row r="100" spans="1:5">
      <c r="A100" s="4" t="s">
        <v>641</v>
      </c>
      <c r="C100" s="5" t="n">
        <v>0</v>
      </c>
    </row>
    <row r="101" spans="1:5">
      <c r="A101" s="4" t="s">
        <v>60</v>
      </c>
      <c r="B101" s="5" t="n">
        <v>0</v>
      </c>
      <c r="C101" s="5" t="n">
        <v>-11822</v>
      </c>
    </row>
    <row r="102" spans="1:5">
      <c r="A102" s="4" t="s">
        <v>61</v>
      </c>
      <c r="B102" s="5" t="n">
        <v>0</v>
      </c>
      <c r="C102" s="5" t="n">
        <v>0</v>
      </c>
    </row>
    <row r="103" spans="1:5">
      <c r="A103" s="4" t="s">
        <v>62</v>
      </c>
      <c r="B103" s="5" t="n">
        <v>-16257</v>
      </c>
      <c r="C103" s="5" t="n">
        <v>-45699</v>
      </c>
    </row>
    <row r="104" spans="1:5">
      <c r="A104" s="4" t="s">
        <v>70</v>
      </c>
      <c r="B104" s="5" t="n">
        <v>-1490889</v>
      </c>
      <c r="C104" s="5" t="n">
        <v>-1534927</v>
      </c>
    </row>
    <row r="105" spans="1:5">
      <c r="A105" s="4" t="s">
        <v>71</v>
      </c>
      <c r="B105" s="5" t="n">
        <v>-1507146</v>
      </c>
      <c r="C105" s="5" t="n">
        <v>-1580626</v>
      </c>
    </row>
    <row r="106" spans="1:5">
      <c r="A106" s="4" t="s">
        <v>948</v>
      </c>
    </row>
    <row r="107" spans="1:5">
      <c r="A107" s="3" t="s">
        <v>35</v>
      </c>
    </row>
    <row r="108" spans="1:5">
      <c r="A108" s="4" t="s">
        <v>36</v>
      </c>
      <c r="B108" s="5" t="n">
        <v>15037</v>
      </c>
      <c r="C108" s="5" t="n">
        <v>27092</v>
      </c>
      <c r="D108" s="5" t="n">
        <v>19606</v>
      </c>
      <c r="E108" s="5" t="n">
        <v>1075</v>
      </c>
    </row>
    <row r="109" spans="1:5">
      <c r="A109" s="4" t="s">
        <v>37</v>
      </c>
      <c r="B109" s="5" t="n">
        <v>1023</v>
      </c>
      <c r="C109" s="5" t="n">
        <v>1103</v>
      </c>
    </row>
    <row r="110" spans="1:5">
      <c r="A110" s="4" t="s">
        <v>941</v>
      </c>
      <c r="B110" s="5" t="n">
        <v>102565</v>
      </c>
      <c r="C110" s="5" t="n">
        <v>71062</v>
      </c>
    </row>
    <row r="111" spans="1:5">
      <c r="A111" s="4" t="s">
        <v>39</v>
      </c>
      <c r="B111" s="5" t="n">
        <v>14652</v>
      </c>
      <c r="C111" s="5" t="n">
        <v>14694</v>
      </c>
    </row>
    <row r="112" spans="1:5">
      <c r="A112" s="4" t="s">
        <v>40</v>
      </c>
      <c r="B112" s="5" t="n">
        <v>7039</v>
      </c>
      <c r="C112" s="5" t="n">
        <v>8551</v>
      </c>
    </row>
    <row r="113" spans="1:5">
      <c r="A113" s="4" t="s">
        <v>41</v>
      </c>
      <c r="B113" s="5" t="n">
        <v>5964</v>
      </c>
      <c r="C113" s="5" t="n">
        <v>2876</v>
      </c>
    </row>
    <row r="114" spans="1:5">
      <c r="A114" s="4" t="s">
        <v>42</v>
      </c>
      <c r="B114" s="5" t="n">
        <v>0</v>
      </c>
      <c r="C114" s="5" t="n">
        <v>0</v>
      </c>
    </row>
    <row r="115" spans="1:5">
      <c r="A115" s="4" t="s">
        <v>942</v>
      </c>
      <c r="B115" s="5" t="n">
        <v>1365</v>
      </c>
      <c r="C115" s="5" t="n">
        <v>0</v>
      </c>
    </row>
    <row r="116" spans="1:5">
      <c r="A116" s="4" t="s">
        <v>43</v>
      </c>
      <c r="B116" s="5" t="n">
        <v>147645</v>
      </c>
      <c r="C116" s="5" t="n">
        <v>125378</v>
      </c>
    </row>
    <row r="117" spans="1:5">
      <c r="A117" s="4" t="s">
        <v>44</v>
      </c>
      <c r="B117" s="5" t="n">
        <v>9636</v>
      </c>
      <c r="C117" s="5" t="n">
        <v>9302</v>
      </c>
    </row>
    <row r="118" spans="1:5">
      <c r="A118" s="4" t="s">
        <v>45</v>
      </c>
      <c r="B118" s="5" t="n">
        <v>968116</v>
      </c>
      <c r="C118" s="5" t="n">
        <v>984017</v>
      </c>
    </row>
    <row r="119" spans="1:5">
      <c r="A119" s="4" t="s">
        <v>46</v>
      </c>
      <c r="B119" s="5" t="n">
        <v>368068</v>
      </c>
      <c r="C119" s="5" t="n">
        <v>462848</v>
      </c>
    </row>
    <row r="120" spans="1:5">
      <c r="A120" s="4" t="s">
        <v>943</v>
      </c>
      <c r="B120" s="5" t="n">
        <v>0</v>
      </c>
      <c r="C120" s="5" t="n">
        <v>0</v>
      </c>
    </row>
    <row r="121" spans="1:5">
      <c r="A121" s="4" t="s">
        <v>47</v>
      </c>
      <c r="B121" s="5" t="n">
        <v>3206</v>
      </c>
      <c r="C121" s="5" t="n">
        <v>1283</v>
      </c>
    </row>
    <row r="122" spans="1:5">
      <c r="A122" s="4" t="s">
        <v>48</v>
      </c>
      <c r="B122" s="5" t="n">
        <v>1496671</v>
      </c>
      <c r="C122" s="5" t="n">
        <v>1582828</v>
      </c>
    </row>
    <row r="123" spans="1:5">
      <c r="A123" s="3" t="s">
        <v>49</v>
      </c>
    </row>
    <row r="124" spans="1:5">
      <c r="A124" s="4" t="s">
        <v>50</v>
      </c>
      <c r="B124" s="5" t="n">
        <v>9578</v>
      </c>
      <c r="C124" s="5" t="n">
        <v>7522</v>
      </c>
    </row>
    <row r="125" spans="1:5">
      <c r="A125" s="4" t="s">
        <v>51</v>
      </c>
      <c r="B125" s="5" t="n">
        <v>41458</v>
      </c>
      <c r="C125" s="5" t="n">
        <v>29262</v>
      </c>
    </row>
    <row r="126" spans="1:5">
      <c r="A126" s="4" t="s">
        <v>944</v>
      </c>
      <c r="B126" s="5" t="n">
        <v>4902</v>
      </c>
      <c r="C126" s="5" t="n">
        <v>3068</v>
      </c>
    </row>
    <row r="127" spans="1:5">
      <c r="A127" s="4" t="s">
        <v>52</v>
      </c>
      <c r="B127" s="5" t="n">
        <v>48753</v>
      </c>
      <c r="C127" s="5" t="n">
        <v>46153</v>
      </c>
    </row>
    <row r="128" spans="1:5">
      <c r="A128" s="4" t="s">
        <v>53</v>
      </c>
      <c r="B128" s="5" t="n">
        <v>6849</v>
      </c>
      <c r="C128" s="5" t="n">
        <v>0</v>
      </c>
    </row>
    <row r="129" spans="1:5">
      <c r="A129" s="4" t="s">
        <v>54</v>
      </c>
      <c r="B129" s="5" t="n">
        <v>0</v>
      </c>
      <c r="C129" s="5" t="n">
        <v>0</v>
      </c>
    </row>
    <row r="130" spans="1:5">
      <c r="A130" s="4" t="s">
        <v>55</v>
      </c>
      <c r="B130" s="5" t="n">
        <v>4936</v>
      </c>
      <c r="C130" s="5" t="n">
        <v>279</v>
      </c>
    </row>
    <row r="131" spans="1:5">
      <c r="A131" s="4" t="s">
        <v>945</v>
      </c>
      <c r="B131" s="5" t="n">
        <v>0</v>
      </c>
      <c r="C131" s="5" t="n">
        <v>18199</v>
      </c>
    </row>
    <row r="132" spans="1:5">
      <c r="A132" s="4" t="s">
        <v>56</v>
      </c>
      <c r="B132" s="5" t="n">
        <v>116476</v>
      </c>
      <c r="C132" s="5" t="n">
        <v>104483</v>
      </c>
    </row>
    <row r="133" spans="1:5">
      <c r="A133" s="4" t="s">
        <v>57</v>
      </c>
      <c r="B133" s="5" t="n">
        <v>8360</v>
      </c>
      <c r="C133" s="5" t="n">
        <v>9734</v>
      </c>
    </row>
    <row r="134" spans="1:5">
      <c r="A134" s="4" t="s">
        <v>58</v>
      </c>
      <c r="B134" s="5" t="n">
        <v>0</v>
      </c>
      <c r="C134" s="5" t="n">
        <v>0</v>
      </c>
    </row>
    <row r="135" spans="1:5">
      <c r="A135" s="4" t="s">
        <v>641</v>
      </c>
      <c r="C135" s="5" t="n">
        <v>0</v>
      </c>
    </row>
    <row r="136" spans="1:5">
      <c r="A136" s="4" t="s">
        <v>60</v>
      </c>
      <c r="B136" s="5" t="n">
        <v>19616</v>
      </c>
      <c r="C136" s="5" t="n">
        <v>42865</v>
      </c>
    </row>
    <row r="137" spans="1:5">
      <c r="A137" s="4" t="s">
        <v>61</v>
      </c>
      <c r="B137" s="5" t="n">
        <v>5313</v>
      </c>
      <c r="C137" s="5" t="n">
        <v>8652</v>
      </c>
    </row>
    <row r="138" spans="1:5">
      <c r="A138" s="4" t="s">
        <v>62</v>
      </c>
      <c r="B138" s="5" t="n">
        <v>149765</v>
      </c>
      <c r="C138" s="5" t="n">
        <v>165734</v>
      </c>
    </row>
    <row r="139" spans="1:5">
      <c r="A139" s="4" t="s">
        <v>70</v>
      </c>
      <c r="B139" s="5" t="n">
        <v>1346906</v>
      </c>
      <c r="C139" s="5" t="n">
        <v>1417094</v>
      </c>
    </row>
    <row r="140" spans="1:5">
      <c r="A140" s="4" t="s">
        <v>71</v>
      </c>
      <c r="B140" s="5" t="n">
        <v>1496671</v>
      </c>
      <c r="C140" s="5" t="n">
        <v>1582828</v>
      </c>
    </row>
    <row r="141" spans="1:5">
      <c r="A141" s="4" t="s">
        <v>949</v>
      </c>
    </row>
    <row r="142" spans="1:5">
      <c r="A142" s="3" t="s">
        <v>35</v>
      </c>
    </row>
    <row r="143" spans="1:5">
      <c r="A143" s="4" t="s">
        <v>36</v>
      </c>
      <c r="B143" s="5" t="n">
        <v>8865</v>
      </c>
      <c r="C143" s="5" t="n">
        <v>13944</v>
      </c>
      <c r="D143" s="7" t="n">
        <v>9406</v>
      </c>
      <c r="E143" s="7" t="n">
        <v>7275</v>
      </c>
    </row>
    <row r="144" spans="1:5">
      <c r="A144" s="4" t="s">
        <v>37</v>
      </c>
      <c r="B144" s="5" t="n">
        <v>0</v>
      </c>
      <c r="C144" s="5" t="n">
        <v>0</v>
      </c>
    </row>
    <row r="145" spans="1:5">
      <c r="A145" s="4" t="s">
        <v>941</v>
      </c>
      <c r="B145" s="5" t="n">
        <v>4344</v>
      </c>
      <c r="C145" s="5" t="n">
        <v>4632</v>
      </c>
    </row>
    <row r="146" spans="1:5">
      <c r="A146" s="4" t="s">
        <v>39</v>
      </c>
      <c r="B146" s="5" t="n">
        <v>1314</v>
      </c>
      <c r="C146" s="5" t="n">
        <v>661</v>
      </c>
    </row>
    <row r="147" spans="1:5">
      <c r="A147" s="4" t="s">
        <v>40</v>
      </c>
      <c r="B147" s="5" t="n">
        <v>1842</v>
      </c>
      <c r="C147" s="5" t="n">
        <v>1868</v>
      </c>
    </row>
    <row r="148" spans="1:5">
      <c r="A148" s="4" t="s">
        <v>41</v>
      </c>
      <c r="B148" s="5" t="n">
        <v>3273</v>
      </c>
      <c r="C148" s="5" t="n">
        <v>2681</v>
      </c>
    </row>
    <row r="149" spans="1:5">
      <c r="A149" s="4" t="s">
        <v>42</v>
      </c>
      <c r="B149" s="5" t="n">
        <v>1007</v>
      </c>
      <c r="C149" s="5" t="n">
        <v>0</v>
      </c>
    </row>
    <row r="150" spans="1:5">
      <c r="A150" s="4" t="s">
        <v>942</v>
      </c>
      <c r="B150" s="5" t="n">
        <v>0</v>
      </c>
      <c r="C150" s="5" t="n">
        <v>0</v>
      </c>
    </row>
    <row r="151" spans="1:5">
      <c r="A151" s="4" t="s">
        <v>43</v>
      </c>
      <c r="B151" s="5" t="n">
        <v>20645</v>
      </c>
      <c r="C151" s="5" t="n">
        <v>23786</v>
      </c>
    </row>
    <row r="152" spans="1:5">
      <c r="A152" s="4" t="s">
        <v>44</v>
      </c>
      <c r="B152" s="5" t="n">
        <v>2426</v>
      </c>
      <c r="C152" s="5" t="n">
        <v>3017</v>
      </c>
    </row>
    <row r="153" spans="1:5">
      <c r="A153" s="4" t="s">
        <v>45</v>
      </c>
      <c r="B153" s="5" t="n">
        <v>106713</v>
      </c>
      <c r="C153" s="5" t="n">
        <v>108813</v>
      </c>
    </row>
    <row r="154" spans="1:5">
      <c r="A154" s="4" t="s">
        <v>46</v>
      </c>
      <c r="B154" s="5" t="n">
        <v>44922</v>
      </c>
      <c r="C154" s="5" t="n">
        <v>52680</v>
      </c>
    </row>
    <row r="155" spans="1:5">
      <c r="A155" s="4" t="s">
        <v>943</v>
      </c>
      <c r="B155" s="5" t="n">
        <v>0</v>
      </c>
      <c r="C155" s="5" t="n">
        <v>0</v>
      </c>
    </row>
    <row r="156" spans="1:5">
      <c r="A156" s="4" t="s">
        <v>47</v>
      </c>
      <c r="B156" s="5" t="n">
        <v>2879</v>
      </c>
      <c r="C156" s="5" t="n">
        <v>2635</v>
      </c>
    </row>
    <row r="157" spans="1:5">
      <c r="A157" s="4" t="s">
        <v>48</v>
      </c>
      <c r="B157" s="5" t="n">
        <v>177585</v>
      </c>
      <c r="C157" s="5" t="n">
        <v>190931</v>
      </c>
    </row>
    <row r="158" spans="1:5">
      <c r="A158" s="3" t="s">
        <v>49</v>
      </c>
    </row>
    <row r="159" spans="1:5">
      <c r="A159" s="4" t="s">
        <v>50</v>
      </c>
      <c r="B159" s="5" t="n">
        <v>784</v>
      </c>
      <c r="C159" s="5" t="n">
        <v>1925</v>
      </c>
    </row>
    <row r="160" spans="1:5">
      <c r="A160" s="4" t="s">
        <v>51</v>
      </c>
      <c r="B160" s="5" t="n">
        <v>8305</v>
      </c>
      <c r="C160" s="5" t="n">
        <v>6609</v>
      </c>
    </row>
    <row r="161" spans="1:5">
      <c r="A161" s="4" t="s">
        <v>944</v>
      </c>
      <c r="B161" s="5" t="n">
        <v>0</v>
      </c>
      <c r="C161" s="5" t="n">
        <v>1496</v>
      </c>
    </row>
    <row r="162" spans="1:5">
      <c r="A162" s="4" t="s">
        <v>52</v>
      </c>
      <c r="B162" s="5" t="n">
        <v>17932</v>
      </c>
      <c r="C162" s="5" t="n">
        <v>19924</v>
      </c>
    </row>
    <row r="163" spans="1:5">
      <c r="A163" s="4" t="s">
        <v>53</v>
      </c>
      <c r="B163" s="5" t="n">
        <v>3141</v>
      </c>
      <c r="C163" s="5" t="n">
        <v>3283</v>
      </c>
    </row>
    <row r="164" spans="1:5">
      <c r="A164" s="4" t="s">
        <v>54</v>
      </c>
      <c r="B164" s="5" t="n">
        <v>0</v>
      </c>
      <c r="C164" s="5" t="n">
        <v>864</v>
      </c>
    </row>
    <row r="165" spans="1:5">
      <c r="A165" s="4" t="s">
        <v>55</v>
      </c>
      <c r="B165" s="5" t="n">
        <v>132</v>
      </c>
      <c r="C165" s="5" t="n">
        <v>659</v>
      </c>
    </row>
    <row r="166" spans="1:5">
      <c r="A166" s="4" t="s">
        <v>945</v>
      </c>
      <c r="B166" s="5" t="n">
        <v>427</v>
      </c>
      <c r="C166" s="5" t="n">
        <v>7831</v>
      </c>
    </row>
    <row r="167" spans="1:5">
      <c r="A167" s="4" t="s">
        <v>56</v>
      </c>
      <c r="B167" s="5" t="n">
        <v>30721</v>
      </c>
      <c r="C167" s="5" t="n">
        <v>42591</v>
      </c>
    </row>
    <row r="168" spans="1:5">
      <c r="A168" s="4" t="s">
        <v>57</v>
      </c>
      <c r="B168" s="5" t="n">
        <v>5651</v>
      </c>
      <c r="C168" s="5" t="n">
        <v>5025</v>
      </c>
    </row>
    <row r="169" spans="1:5">
      <c r="A169" s="4" t="s">
        <v>58</v>
      </c>
      <c r="B169" s="5" t="n">
        <v>0</v>
      </c>
      <c r="C169" s="5" t="n">
        <v>0</v>
      </c>
    </row>
    <row r="170" spans="1:5">
      <c r="A170" s="4" t="s">
        <v>641</v>
      </c>
      <c r="C170" s="5" t="n">
        <v>6</v>
      </c>
    </row>
    <row r="171" spans="1:5">
      <c r="A171" s="4" t="s">
        <v>60</v>
      </c>
      <c r="B171" s="5" t="n">
        <v>5979</v>
      </c>
      <c r="C171" s="5" t="n">
        <v>7658</v>
      </c>
    </row>
    <row r="172" spans="1:5">
      <c r="A172" s="4" t="s">
        <v>61</v>
      </c>
      <c r="B172" s="5" t="n">
        <v>6574</v>
      </c>
      <c r="C172" s="5" t="n">
        <v>6111</v>
      </c>
    </row>
    <row r="173" spans="1:5">
      <c r="A173" s="4" t="s">
        <v>62</v>
      </c>
      <c r="B173" s="5" t="n">
        <v>48925</v>
      </c>
      <c r="C173" s="5" t="n">
        <v>61391</v>
      </c>
    </row>
    <row r="174" spans="1:5">
      <c r="A174" s="4" t="s">
        <v>70</v>
      </c>
      <c r="B174" s="5" t="n">
        <v>128660</v>
      </c>
      <c r="C174" s="5" t="n">
        <v>129540</v>
      </c>
    </row>
    <row r="175" spans="1:5">
      <c r="A175" s="4" t="s">
        <v>71</v>
      </c>
      <c r="B175" s="7" t="n">
        <v>177585</v>
      </c>
      <c r="C175" s="7" t="n">
        <v>1909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0</v>
      </c>
      <c r="B1" s="2" t="s">
        <v>760</v>
      </c>
      <c r="J1" s="2" t="s">
        <v>1</v>
      </c>
    </row>
    <row r="2" spans="1:12">
      <c r="B2" s="2" t="s">
        <v>2</v>
      </c>
      <c r="C2" s="2" t="s">
        <v>505</v>
      </c>
      <c r="D2" s="2" t="s">
        <v>4</v>
      </c>
      <c r="E2" s="2" t="s">
        <v>506</v>
      </c>
      <c r="F2" s="2" t="s">
        <v>34</v>
      </c>
      <c r="G2" s="2" t="s">
        <v>486</v>
      </c>
      <c r="H2" s="2" t="s">
        <v>507</v>
      </c>
      <c r="I2" s="2" t="s">
        <v>508</v>
      </c>
      <c r="J2" s="2" t="s">
        <v>2</v>
      </c>
      <c r="K2" s="2" t="s">
        <v>34</v>
      </c>
      <c r="L2" s="2" t="s">
        <v>87</v>
      </c>
    </row>
    <row r="3" spans="1:12">
      <c r="A3" s="3" t="s">
        <v>951</v>
      </c>
    </row>
    <row r="4" spans="1:12">
      <c r="A4" s="4" t="s">
        <v>89</v>
      </c>
      <c r="B4" s="7" t="n">
        <v>324903</v>
      </c>
      <c r="C4" s="7" t="n">
        <v>300081</v>
      </c>
      <c r="D4" s="7" t="n">
        <v>297565</v>
      </c>
      <c r="E4" s="7" t="n">
        <v>287298</v>
      </c>
      <c r="F4" s="7" t="n">
        <v>280150</v>
      </c>
      <c r="G4" s="7" t="n">
        <v>261653</v>
      </c>
      <c r="H4" s="7" t="n">
        <v>256767</v>
      </c>
      <c r="I4" s="7" t="n">
        <v>251388</v>
      </c>
      <c r="J4" s="7" t="n">
        <v>1209847</v>
      </c>
      <c r="K4" s="7" t="n">
        <v>1049958</v>
      </c>
      <c r="L4" s="7" t="n">
        <v>963588</v>
      </c>
    </row>
    <row r="5" spans="1:12">
      <c r="A5" s="3" t="s">
        <v>90</v>
      </c>
    </row>
    <row r="6" spans="1:12">
      <c r="A6" s="4" t="s">
        <v>91</v>
      </c>
      <c r="J6" s="5" t="n">
        <v>369104</v>
      </c>
      <c r="K6" s="5" t="n">
        <v>286236</v>
      </c>
      <c r="L6" s="5" t="n">
        <v>247115</v>
      </c>
    </row>
    <row r="7" spans="1:12">
      <c r="A7" s="4" t="s">
        <v>92</v>
      </c>
      <c r="J7" s="5" t="n">
        <v>215563</v>
      </c>
      <c r="K7" s="5" t="n">
        <v>206292</v>
      </c>
      <c r="L7" s="5" t="n">
        <v>198142</v>
      </c>
    </row>
    <row r="8" spans="1:12">
      <c r="A8" s="4" t="s">
        <v>93</v>
      </c>
      <c r="J8" s="5" t="n">
        <v>28159</v>
      </c>
      <c r="K8" s="5" t="n">
        <v>25677</v>
      </c>
      <c r="L8" s="5" t="n">
        <v>27739</v>
      </c>
    </row>
    <row r="9" spans="1:12">
      <c r="A9" s="4" t="s">
        <v>94</v>
      </c>
      <c r="J9" s="5" t="n">
        <v>111694</v>
      </c>
      <c r="K9" s="5" t="n">
        <v>118648</v>
      </c>
      <c r="L9" s="5" t="n">
        <v>104970</v>
      </c>
    </row>
    <row r="10" spans="1:12">
      <c r="A10" s="4" t="s">
        <v>95</v>
      </c>
      <c r="J10" s="5" t="n">
        <v>164081</v>
      </c>
      <c r="K10" s="5" t="n">
        <v>122691</v>
      </c>
      <c r="L10" s="5" t="n">
        <v>117785</v>
      </c>
    </row>
    <row r="11" spans="1:12">
      <c r="A11" s="4" t="s">
        <v>96</v>
      </c>
      <c r="J11" s="5" t="n">
        <v>14712</v>
      </c>
      <c r="K11" s="5" t="n">
        <v>3858</v>
      </c>
      <c r="L11" s="5" t="n">
        <v>6521</v>
      </c>
    </row>
    <row r="12" spans="1:12">
      <c r="A12" s="4" t="s">
        <v>97</v>
      </c>
      <c r="J12" s="5" t="n">
        <v>14512</v>
      </c>
      <c r="K12" s="5" t="n">
        <v>0</v>
      </c>
      <c r="L12" s="5" t="n">
        <v>0</v>
      </c>
    </row>
    <row r="13" spans="1:12">
      <c r="A13" s="4" t="s">
        <v>98</v>
      </c>
      <c r="J13" s="5" t="n">
        <v>917825</v>
      </c>
      <c r="K13" s="5" t="n">
        <v>763402</v>
      </c>
      <c r="L13" s="5" t="n">
        <v>702272</v>
      </c>
    </row>
    <row r="14" spans="1:12">
      <c r="A14" s="4" t="s">
        <v>99</v>
      </c>
      <c r="B14" s="5" t="n">
        <v>89094</v>
      </c>
      <c r="C14" s="5" t="n">
        <v>67151</v>
      </c>
      <c r="D14" s="5" t="n">
        <v>71366</v>
      </c>
      <c r="E14" s="5" t="n">
        <v>64411</v>
      </c>
      <c r="F14" s="5" t="n">
        <v>48249</v>
      </c>
      <c r="G14" s="5" t="n">
        <v>80736</v>
      </c>
      <c r="H14" s="5" t="n">
        <v>78110</v>
      </c>
      <c r="I14" s="5" t="n">
        <v>79461</v>
      </c>
      <c r="J14" s="5" t="n">
        <v>292022</v>
      </c>
      <c r="K14" s="5" t="n">
        <v>286556</v>
      </c>
      <c r="L14" s="5" t="n">
        <v>261316</v>
      </c>
    </row>
    <row r="15" spans="1:12">
      <c r="A15" s="3" t="s">
        <v>100</v>
      </c>
    </row>
    <row r="16" spans="1:12">
      <c r="A16" s="4" t="s">
        <v>101</v>
      </c>
      <c r="J16" s="5" t="n">
        <v>-68915</v>
      </c>
      <c r="K16" s="5" t="n">
        <v>-33578</v>
      </c>
      <c r="L16" s="5" t="n">
        <v>-26218</v>
      </c>
    </row>
    <row r="17" spans="1:12">
      <c r="A17" s="4" t="s">
        <v>102</v>
      </c>
      <c r="J17" s="5" t="n">
        <v>340</v>
      </c>
      <c r="K17" s="5" t="n">
        <v>552</v>
      </c>
      <c r="L17" s="5" t="n">
        <v>445</v>
      </c>
    </row>
    <row r="18" spans="1:12">
      <c r="A18" s="4" t="s">
        <v>103</v>
      </c>
      <c r="J18" s="5" t="n">
        <v>223447</v>
      </c>
      <c r="K18" s="5" t="n">
        <v>253530</v>
      </c>
      <c r="L18" s="5" t="n">
        <v>235543</v>
      </c>
    </row>
    <row r="19" spans="1:12">
      <c r="A19" s="4" t="s">
        <v>104</v>
      </c>
      <c r="J19" s="5" t="n">
        <v>54801</v>
      </c>
      <c r="K19" s="5" t="n">
        <v>78068</v>
      </c>
      <c r="L19" s="5" t="n">
        <v>71849</v>
      </c>
    </row>
    <row r="20" spans="1:12">
      <c r="A20" s="4" t="s">
        <v>952</v>
      </c>
      <c r="J20" s="5" t="n">
        <v>168646</v>
      </c>
      <c r="K20" s="5" t="n">
        <v>175462</v>
      </c>
      <c r="L20" s="5" t="n">
        <v>163694</v>
      </c>
    </row>
    <row r="21" spans="1:12">
      <c r="A21" s="4" t="s">
        <v>953</v>
      </c>
      <c r="J21" s="5" t="n">
        <v>0</v>
      </c>
      <c r="K21" s="5" t="n">
        <v>0</v>
      </c>
      <c r="L21" s="5" t="n">
        <v>0</v>
      </c>
    </row>
    <row r="22" spans="1:12">
      <c r="A22" s="4" t="s">
        <v>105</v>
      </c>
      <c r="B22" s="7" t="n">
        <v>46119</v>
      </c>
      <c r="C22" s="7" t="n">
        <v>53031</v>
      </c>
      <c r="D22" s="7" t="n">
        <v>38121</v>
      </c>
      <c r="E22" s="7" t="n">
        <v>31375</v>
      </c>
      <c r="F22" s="7" t="n">
        <v>33908</v>
      </c>
      <c r="G22" s="7" t="n">
        <v>50282</v>
      </c>
      <c r="H22" s="7" t="n">
        <v>45058</v>
      </c>
      <c r="I22" s="7" t="n">
        <v>46214</v>
      </c>
      <c r="J22" s="5" t="n">
        <v>168646</v>
      </c>
      <c r="K22" s="5" t="n">
        <v>175462</v>
      </c>
      <c r="L22" s="5" t="n">
        <v>163694</v>
      </c>
    </row>
    <row r="23" spans="1:12">
      <c r="A23" s="4" t="s">
        <v>123</v>
      </c>
      <c r="J23" s="5" t="n">
        <v>168765</v>
      </c>
      <c r="K23" s="5" t="n">
        <v>175203</v>
      </c>
      <c r="L23" s="5" t="n">
        <v>162846</v>
      </c>
    </row>
    <row r="24" spans="1:12">
      <c r="A24" s="4" t="s">
        <v>946</v>
      </c>
    </row>
    <row r="25" spans="1:12">
      <c r="A25" s="3" t="s">
        <v>951</v>
      </c>
    </row>
    <row r="26" spans="1:12">
      <c r="A26" s="4" t="s">
        <v>89</v>
      </c>
      <c r="J26" s="5" t="n">
        <v>679922</v>
      </c>
      <c r="K26" s="5" t="n">
        <v>713860</v>
      </c>
      <c r="L26" s="5" t="n">
        <v>675857</v>
      </c>
    </row>
    <row r="27" spans="1:12">
      <c r="A27" s="3" t="s">
        <v>90</v>
      </c>
    </row>
    <row r="28" spans="1:12">
      <c r="A28" s="4" t="s">
        <v>91</v>
      </c>
      <c r="J28" s="5" t="n">
        <v>167738</v>
      </c>
      <c r="K28" s="5" t="n">
        <v>185058</v>
      </c>
      <c r="L28" s="5" t="n">
        <v>162696</v>
      </c>
    </row>
    <row r="29" spans="1:12">
      <c r="A29" s="4" t="s">
        <v>92</v>
      </c>
      <c r="J29" s="5" t="n">
        <v>131360</v>
      </c>
      <c r="K29" s="5" t="n">
        <v>148710</v>
      </c>
      <c r="L29" s="5" t="n">
        <v>142215</v>
      </c>
    </row>
    <row r="30" spans="1:12">
      <c r="A30" s="4" t="s">
        <v>93</v>
      </c>
      <c r="J30" s="5" t="n">
        <v>22342</v>
      </c>
      <c r="K30" s="5" t="n">
        <v>21712</v>
      </c>
      <c r="L30" s="5" t="n">
        <v>25516</v>
      </c>
    </row>
    <row r="31" spans="1:12">
      <c r="A31" s="4" t="s">
        <v>94</v>
      </c>
      <c r="J31" s="5" t="n">
        <v>97504</v>
      </c>
      <c r="K31" s="5" t="n">
        <v>105887</v>
      </c>
      <c r="L31" s="5" t="n">
        <v>95343</v>
      </c>
    </row>
    <row r="32" spans="1:12">
      <c r="A32" s="4" t="s">
        <v>95</v>
      </c>
      <c r="J32" s="5" t="n">
        <v>55138</v>
      </c>
      <c r="K32" s="5" t="n">
        <v>52624</v>
      </c>
      <c r="L32" s="5" t="n">
        <v>48954</v>
      </c>
    </row>
    <row r="33" spans="1:12">
      <c r="A33" s="4" t="s">
        <v>96</v>
      </c>
      <c r="J33" s="5" t="n">
        <v>7776</v>
      </c>
      <c r="K33" s="5" t="n">
        <v>3858</v>
      </c>
      <c r="L33" s="5" t="n">
        <v>3842</v>
      </c>
    </row>
    <row r="34" spans="1:12">
      <c r="A34" s="4" t="s">
        <v>97</v>
      </c>
      <c r="J34" s="5" t="n">
        <v>14512</v>
      </c>
    </row>
    <row r="35" spans="1:12">
      <c r="A35" s="4" t="s">
        <v>98</v>
      </c>
      <c r="J35" s="5" t="n">
        <v>496370</v>
      </c>
      <c r="K35" s="5" t="n">
        <v>517849</v>
      </c>
      <c r="L35" s="5" t="n">
        <v>478566</v>
      </c>
    </row>
    <row r="36" spans="1:12">
      <c r="A36" s="4" t="s">
        <v>99</v>
      </c>
      <c r="J36" s="5" t="n">
        <v>183552</v>
      </c>
      <c r="K36" s="5" t="n">
        <v>196011</v>
      </c>
      <c r="L36" s="5" t="n">
        <v>197291</v>
      </c>
    </row>
    <row r="37" spans="1:12">
      <c r="A37" s="3" t="s">
        <v>100</v>
      </c>
    </row>
    <row r="38" spans="1:12">
      <c r="A38" s="4" t="s">
        <v>101</v>
      </c>
      <c r="J38" s="5" t="n">
        <v>-67550</v>
      </c>
      <c r="K38" s="5" t="n">
        <v>-32604</v>
      </c>
      <c r="L38" s="5" t="n">
        <v>-26377</v>
      </c>
    </row>
    <row r="39" spans="1:12">
      <c r="A39" s="4" t="s">
        <v>102</v>
      </c>
      <c r="J39" s="5" t="n">
        <v>1630</v>
      </c>
      <c r="K39" s="5" t="n">
        <v>482</v>
      </c>
      <c r="L39" s="5" t="n">
        <v>418</v>
      </c>
    </row>
    <row r="40" spans="1:12">
      <c r="A40" s="4" t="s">
        <v>103</v>
      </c>
      <c r="J40" s="5" t="n">
        <v>117632</v>
      </c>
      <c r="K40" s="5" t="n">
        <v>163889</v>
      </c>
      <c r="L40" s="5" t="n">
        <v>171332</v>
      </c>
    </row>
    <row r="41" spans="1:12">
      <c r="A41" s="4" t="s">
        <v>104</v>
      </c>
      <c r="J41" s="5" t="n">
        <v>16660</v>
      </c>
      <c r="K41" s="5" t="n">
        <v>50238</v>
      </c>
      <c r="L41" s="5" t="n">
        <v>35893</v>
      </c>
    </row>
    <row r="42" spans="1:12">
      <c r="A42" s="4" t="s">
        <v>952</v>
      </c>
      <c r="J42" s="5" t="n">
        <v>100972</v>
      </c>
      <c r="K42" s="5" t="n">
        <v>113651</v>
      </c>
      <c r="L42" s="5" t="n">
        <v>135439</v>
      </c>
    </row>
    <row r="43" spans="1:12">
      <c r="A43" s="4" t="s">
        <v>953</v>
      </c>
      <c r="J43" s="5" t="n">
        <v>67674</v>
      </c>
      <c r="K43" s="5" t="n">
        <v>61811</v>
      </c>
      <c r="L43" s="5" t="n">
        <v>28255</v>
      </c>
    </row>
    <row r="44" spans="1:12">
      <c r="A44" s="4" t="s">
        <v>105</v>
      </c>
      <c r="J44" s="5" t="n">
        <v>168646</v>
      </c>
      <c r="K44" s="5" t="n">
        <v>175462</v>
      </c>
      <c r="L44" s="5" t="n">
        <v>163694</v>
      </c>
    </row>
    <row r="45" spans="1:12">
      <c r="A45" s="4" t="s">
        <v>123</v>
      </c>
      <c r="J45" s="5" t="n">
        <v>168932</v>
      </c>
      <c r="K45" s="5" t="n">
        <v>175434</v>
      </c>
      <c r="L45" s="5" t="n">
        <v>163138</v>
      </c>
    </row>
    <row r="46" spans="1:12">
      <c r="A46" s="4" t="s">
        <v>947</v>
      </c>
    </row>
    <row r="47" spans="1:12">
      <c r="A47" s="3" t="s">
        <v>951</v>
      </c>
    </row>
    <row r="48" spans="1:12">
      <c r="A48" s="4" t="s">
        <v>89</v>
      </c>
      <c r="J48" s="5" t="n">
        <v>-51734</v>
      </c>
      <c r="K48" s="5" t="n">
        <v>-38193</v>
      </c>
      <c r="L48" s="5" t="n">
        <v>-27920</v>
      </c>
    </row>
    <row r="49" spans="1:12">
      <c r="A49" s="3" t="s">
        <v>90</v>
      </c>
    </row>
    <row r="50" spans="1:12">
      <c r="A50" s="4" t="s">
        <v>91</v>
      </c>
      <c r="J50" s="5" t="n">
        <v>-41402</v>
      </c>
      <c r="K50" s="5" t="n">
        <v>-32254</v>
      </c>
      <c r="L50" s="5" t="n">
        <v>-24149</v>
      </c>
    </row>
    <row r="51" spans="1:12">
      <c r="A51" s="4" t="s">
        <v>92</v>
      </c>
      <c r="J51" s="5" t="n">
        <v>-9004</v>
      </c>
      <c r="K51" s="5" t="n">
        <v>-5675</v>
      </c>
      <c r="L51" s="5" t="n">
        <v>-3581</v>
      </c>
    </row>
    <row r="52" spans="1:12">
      <c r="A52" s="4" t="s">
        <v>93</v>
      </c>
      <c r="J52" s="5" t="n">
        <v>0</v>
      </c>
      <c r="K52" s="5" t="n">
        <v>0</v>
      </c>
      <c r="L52" s="5" t="n">
        <v>0</v>
      </c>
    </row>
    <row r="53" spans="1:12">
      <c r="A53" s="4" t="s">
        <v>94</v>
      </c>
      <c r="J53" s="5" t="n">
        <v>-1328</v>
      </c>
      <c r="K53" s="5" t="n">
        <v>-264</v>
      </c>
      <c r="L53" s="5" t="n">
        <v>-190</v>
      </c>
    </row>
    <row r="54" spans="1:12">
      <c r="A54" s="4" t="s">
        <v>95</v>
      </c>
      <c r="J54" s="5" t="n">
        <v>0</v>
      </c>
      <c r="K54" s="5" t="n">
        <v>0</v>
      </c>
      <c r="L54" s="5" t="n">
        <v>0</v>
      </c>
    </row>
    <row r="55" spans="1:12">
      <c r="A55" s="4" t="s">
        <v>96</v>
      </c>
      <c r="J55" s="5" t="n">
        <v>0</v>
      </c>
      <c r="K55" s="5" t="n">
        <v>0</v>
      </c>
      <c r="L55" s="5" t="n">
        <v>0</v>
      </c>
    </row>
    <row r="56" spans="1:12">
      <c r="A56" s="4" t="s">
        <v>97</v>
      </c>
      <c r="J56" s="5" t="n">
        <v>0</v>
      </c>
    </row>
    <row r="57" spans="1:12">
      <c r="A57" s="4" t="s">
        <v>98</v>
      </c>
      <c r="J57" s="5" t="n">
        <v>-51734</v>
      </c>
      <c r="K57" s="5" t="n">
        <v>-38193</v>
      </c>
      <c r="L57" s="5" t="n">
        <v>-27920</v>
      </c>
    </row>
    <row r="58" spans="1:12">
      <c r="A58" s="4" t="s">
        <v>99</v>
      </c>
      <c r="J58" s="5" t="n">
        <v>0</v>
      </c>
      <c r="K58" s="5" t="n">
        <v>0</v>
      </c>
      <c r="L58" s="5" t="n">
        <v>0</v>
      </c>
    </row>
    <row r="59" spans="1:12">
      <c r="A59" s="3" t="s">
        <v>100</v>
      </c>
    </row>
    <row r="60" spans="1:12">
      <c r="A60" s="4" t="s">
        <v>101</v>
      </c>
      <c r="J60" s="5" t="n">
        <v>0</v>
      </c>
      <c r="K60" s="5" t="n">
        <v>0</v>
      </c>
      <c r="L60" s="5" t="n">
        <v>0</v>
      </c>
    </row>
    <row r="61" spans="1:12">
      <c r="A61" s="4" t="s">
        <v>102</v>
      </c>
      <c r="J61" s="5" t="n">
        <v>0</v>
      </c>
      <c r="K61" s="5" t="n">
        <v>0</v>
      </c>
      <c r="L61" s="5" t="n">
        <v>0</v>
      </c>
    </row>
    <row r="62" spans="1:12">
      <c r="A62" s="4" t="s">
        <v>103</v>
      </c>
      <c r="J62" s="5" t="n">
        <v>0</v>
      </c>
      <c r="K62" s="5" t="n">
        <v>0</v>
      </c>
      <c r="L62" s="5" t="n">
        <v>0</v>
      </c>
    </row>
    <row r="63" spans="1:12">
      <c r="A63" s="4" t="s">
        <v>104</v>
      </c>
      <c r="J63" s="5" t="n">
        <v>0</v>
      </c>
      <c r="K63" s="5" t="n">
        <v>0</v>
      </c>
      <c r="L63" s="5" t="n">
        <v>0</v>
      </c>
    </row>
    <row r="64" spans="1:12">
      <c r="A64" s="4" t="s">
        <v>952</v>
      </c>
      <c r="J64" s="5" t="n">
        <v>0</v>
      </c>
      <c r="K64" s="5" t="n">
        <v>0</v>
      </c>
      <c r="L64" s="5" t="n">
        <v>0</v>
      </c>
    </row>
    <row r="65" spans="1:12">
      <c r="A65" s="4" t="s">
        <v>953</v>
      </c>
      <c r="J65" s="5" t="n">
        <v>-67994</v>
      </c>
      <c r="K65" s="5" t="n">
        <v>-62818</v>
      </c>
      <c r="L65" s="5" t="n">
        <v>-29600</v>
      </c>
    </row>
    <row r="66" spans="1:12">
      <c r="A66" s="4" t="s">
        <v>105</v>
      </c>
      <c r="J66" s="5" t="n">
        <v>-67994</v>
      </c>
      <c r="K66" s="5" t="n">
        <v>-62818</v>
      </c>
      <c r="L66" s="5" t="n">
        <v>-29600</v>
      </c>
    </row>
    <row r="67" spans="1:12">
      <c r="A67" s="4" t="s">
        <v>123</v>
      </c>
      <c r="J67" s="5" t="n">
        <v>-67994</v>
      </c>
      <c r="K67" s="5" t="n">
        <v>-62818</v>
      </c>
      <c r="L67" s="5" t="n">
        <v>-29600</v>
      </c>
    </row>
    <row r="68" spans="1:12">
      <c r="A68" s="4" t="s">
        <v>948</v>
      </c>
    </row>
    <row r="69" spans="1:12">
      <c r="A69" s="3" t="s">
        <v>951</v>
      </c>
    </row>
    <row r="70" spans="1:12">
      <c r="A70" s="4" t="s">
        <v>89</v>
      </c>
      <c r="J70" s="5" t="n">
        <v>521888</v>
      </c>
      <c r="K70" s="5" t="n">
        <v>347043</v>
      </c>
      <c r="L70" s="5" t="n">
        <v>301167</v>
      </c>
    </row>
    <row r="71" spans="1:12">
      <c r="A71" s="3" t="s">
        <v>90</v>
      </c>
    </row>
    <row r="72" spans="1:12">
      <c r="A72" s="4" t="s">
        <v>91</v>
      </c>
      <c r="J72" s="5" t="n">
        <v>218108</v>
      </c>
      <c r="K72" s="5" t="n">
        <v>115025</v>
      </c>
      <c r="L72" s="5" t="n">
        <v>98001</v>
      </c>
    </row>
    <row r="73" spans="1:12">
      <c r="A73" s="4" t="s">
        <v>92</v>
      </c>
      <c r="J73" s="5" t="n">
        <v>85662</v>
      </c>
      <c r="K73" s="5" t="n">
        <v>62004</v>
      </c>
      <c r="L73" s="5" t="n">
        <v>57879</v>
      </c>
    </row>
    <row r="74" spans="1:12">
      <c r="A74" s="4" t="s">
        <v>93</v>
      </c>
      <c r="J74" s="5" t="n">
        <v>3880</v>
      </c>
      <c r="K74" s="5" t="n">
        <v>3945</v>
      </c>
      <c r="L74" s="5" t="n">
        <v>2190</v>
      </c>
    </row>
    <row r="75" spans="1:12">
      <c r="A75" s="4" t="s">
        <v>94</v>
      </c>
      <c r="J75" s="5" t="n">
        <v>13251</v>
      </c>
      <c r="K75" s="5" t="n">
        <v>12416</v>
      </c>
      <c r="L75" s="5" t="n">
        <v>8956</v>
      </c>
    </row>
    <row r="76" spans="1:12">
      <c r="A76" s="4" t="s">
        <v>95</v>
      </c>
      <c r="J76" s="5" t="n">
        <v>99369</v>
      </c>
      <c r="K76" s="5" t="n">
        <v>65742</v>
      </c>
      <c r="L76" s="5" t="n">
        <v>67464</v>
      </c>
    </row>
    <row r="77" spans="1:12">
      <c r="A77" s="4" t="s">
        <v>96</v>
      </c>
      <c r="J77" s="5" t="n">
        <v>6190</v>
      </c>
      <c r="K77" s="5" t="n">
        <v>0</v>
      </c>
      <c r="L77" s="5" t="n">
        <v>2442</v>
      </c>
    </row>
    <row r="78" spans="1:12">
      <c r="A78" s="4" t="s">
        <v>97</v>
      </c>
      <c r="J78" s="5" t="n">
        <v>0</v>
      </c>
    </row>
    <row r="79" spans="1:12">
      <c r="A79" s="4" t="s">
        <v>98</v>
      </c>
      <c r="J79" s="5" t="n">
        <v>426460</v>
      </c>
      <c r="K79" s="5" t="n">
        <v>259132</v>
      </c>
      <c r="L79" s="5" t="n">
        <v>236932</v>
      </c>
    </row>
    <row r="80" spans="1:12">
      <c r="A80" s="4" t="s">
        <v>99</v>
      </c>
      <c r="J80" s="5" t="n">
        <v>95428</v>
      </c>
      <c r="K80" s="5" t="n">
        <v>87911</v>
      </c>
      <c r="L80" s="5" t="n">
        <v>64235</v>
      </c>
    </row>
    <row r="81" spans="1:12">
      <c r="A81" s="3" t="s">
        <v>100</v>
      </c>
    </row>
    <row r="82" spans="1:12">
      <c r="A82" s="4" t="s">
        <v>101</v>
      </c>
      <c r="J82" s="5" t="n">
        <v>-2159</v>
      </c>
      <c r="K82" s="5" t="n">
        <v>334</v>
      </c>
      <c r="L82" s="5" t="n">
        <v>52</v>
      </c>
    </row>
    <row r="83" spans="1:12">
      <c r="A83" s="4" t="s">
        <v>102</v>
      </c>
      <c r="J83" s="5" t="n">
        <v>420</v>
      </c>
      <c r="K83" s="5" t="n">
        <v>153</v>
      </c>
      <c r="L83" s="5" t="n">
        <v>9</v>
      </c>
    </row>
    <row r="84" spans="1:12">
      <c r="A84" s="4" t="s">
        <v>103</v>
      </c>
      <c r="J84" s="5" t="n">
        <v>93689</v>
      </c>
      <c r="K84" s="5" t="n">
        <v>88398</v>
      </c>
      <c r="L84" s="5" t="n">
        <v>64296</v>
      </c>
    </row>
    <row r="85" spans="1:12">
      <c r="A85" s="4" t="s">
        <v>104</v>
      </c>
      <c r="J85" s="5" t="n">
        <v>39313</v>
      </c>
      <c r="K85" s="5" t="n">
        <v>27048</v>
      </c>
      <c r="L85" s="5" t="n">
        <v>35179</v>
      </c>
    </row>
    <row r="86" spans="1:12">
      <c r="A86" s="4" t="s">
        <v>952</v>
      </c>
      <c r="J86" s="5" t="n">
        <v>54376</v>
      </c>
      <c r="K86" s="5" t="n">
        <v>61350</v>
      </c>
      <c r="L86" s="5" t="n">
        <v>29117</v>
      </c>
    </row>
    <row r="87" spans="1:12">
      <c r="A87" s="4" t="s">
        <v>953</v>
      </c>
      <c r="J87" s="5" t="n">
        <v>320</v>
      </c>
      <c r="K87" s="5" t="n">
        <v>1007</v>
      </c>
      <c r="L87" s="5" t="n">
        <v>1345</v>
      </c>
    </row>
    <row r="88" spans="1:12">
      <c r="A88" s="4" t="s">
        <v>105</v>
      </c>
      <c r="J88" s="5" t="n">
        <v>54696</v>
      </c>
      <c r="K88" s="5" t="n">
        <v>62357</v>
      </c>
      <c r="L88" s="5" t="n">
        <v>30462</v>
      </c>
    </row>
    <row r="89" spans="1:12">
      <c r="A89" s="4" t="s">
        <v>123</v>
      </c>
      <c r="J89" s="5" t="n">
        <v>54705</v>
      </c>
      <c r="K89" s="5" t="n">
        <v>62179</v>
      </c>
      <c r="L89" s="5" t="n">
        <v>30725</v>
      </c>
    </row>
    <row r="90" spans="1:12">
      <c r="A90" s="4" t="s">
        <v>949</v>
      </c>
    </row>
    <row r="91" spans="1:12">
      <c r="A91" s="3" t="s">
        <v>951</v>
      </c>
    </row>
    <row r="92" spans="1:12">
      <c r="A92" s="4" t="s">
        <v>89</v>
      </c>
      <c r="J92" s="5" t="n">
        <v>59771</v>
      </c>
      <c r="K92" s="5" t="n">
        <v>27248</v>
      </c>
      <c r="L92" s="5" t="n">
        <v>14484</v>
      </c>
    </row>
    <row r="93" spans="1:12">
      <c r="A93" s="3" t="s">
        <v>90</v>
      </c>
    </row>
    <row r="94" spans="1:12">
      <c r="A94" s="4" t="s">
        <v>91</v>
      </c>
      <c r="J94" s="5" t="n">
        <v>24660</v>
      </c>
      <c r="K94" s="5" t="n">
        <v>18407</v>
      </c>
      <c r="L94" s="5" t="n">
        <v>10567</v>
      </c>
    </row>
    <row r="95" spans="1:12">
      <c r="A95" s="4" t="s">
        <v>92</v>
      </c>
      <c r="J95" s="5" t="n">
        <v>7545</v>
      </c>
      <c r="K95" s="5" t="n">
        <v>1253</v>
      </c>
      <c r="L95" s="5" t="n">
        <v>1629</v>
      </c>
    </row>
    <row r="96" spans="1:12">
      <c r="A96" s="4" t="s">
        <v>93</v>
      </c>
      <c r="J96" s="5" t="n">
        <v>1937</v>
      </c>
      <c r="K96" s="5" t="n">
        <v>20</v>
      </c>
      <c r="L96" s="5" t="n">
        <v>33</v>
      </c>
    </row>
    <row r="97" spans="1:12">
      <c r="A97" s="4" t="s">
        <v>94</v>
      </c>
      <c r="J97" s="5" t="n">
        <v>2267</v>
      </c>
      <c r="K97" s="5" t="n">
        <v>609</v>
      </c>
      <c r="L97" s="5" t="n">
        <v>861</v>
      </c>
    </row>
    <row r="98" spans="1:12">
      <c r="A98" s="4" t="s">
        <v>95</v>
      </c>
      <c r="J98" s="5" t="n">
        <v>9574</v>
      </c>
      <c r="K98" s="5" t="n">
        <v>4325</v>
      </c>
      <c r="L98" s="5" t="n">
        <v>1367</v>
      </c>
    </row>
    <row r="99" spans="1:12">
      <c r="A99" s="4" t="s">
        <v>96</v>
      </c>
      <c r="J99" s="5" t="n">
        <v>746</v>
      </c>
      <c r="K99" s="5" t="n">
        <v>0</v>
      </c>
      <c r="L99" s="5" t="n">
        <v>237</v>
      </c>
    </row>
    <row r="100" spans="1:12">
      <c r="A100" s="4" t="s">
        <v>97</v>
      </c>
      <c r="J100" s="5" t="n">
        <v>0</v>
      </c>
    </row>
    <row r="101" spans="1:12">
      <c r="A101" s="4" t="s">
        <v>98</v>
      </c>
      <c r="J101" s="5" t="n">
        <v>46729</v>
      </c>
      <c r="K101" s="5" t="n">
        <v>24614</v>
      </c>
      <c r="L101" s="5" t="n">
        <v>14694</v>
      </c>
    </row>
    <row r="102" spans="1:12">
      <c r="A102" s="4" t="s">
        <v>99</v>
      </c>
      <c r="J102" s="5" t="n">
        <v>13042</v>
      </c>
      <c r="K102" s="5" t="n">
        <v>2634</v>
      </c>
      <c r="L102" s="5" t="n">
        <v>-210</v>
      </c>
    </row>
    <row r="103" spans="1:12">
      <c r="A103" s="3" t="s">
        <v>100</v>
      </c>
    </row>
    <row r="104" spans="1:12">
      <c r="A104" s="4" t="s">
        <v>101</v>
      </c>
      <c r="J104" s="5" t="n">
        <v>794</v>
      </c>
      <c r="K104" s="5" t="n">
        <v>-1308</v>
      </c>
      <c r="L104" s="5" t="n">
        <v>107</v>
      </c>
    </row>
    <row r="105" spans="1:12">
      <c r="A105" s="4" t="s">
        <v>102</v>
      </c>
      <c r="J105" s="5" t="n">
        <v>-1710</v>
      </c>
      <c r="K105" s="5" t="n">
        <v>-83</v>
      </c>
      <c r="L105" s="5" t="n">
        <v>18</v>
      </c>
    </row>
    <row r="106" spans="1:12">
      <c r="A106" s="4" t="s">
        <v>103</v>
      </c>
      <c r="J106" s="5" t="n">
        <v>12126</v>
      </c>
      <c r="K106" s="5" t="n">
        <v>1243</v>
      </c>
      <c r="L106" s="5" t="n">
        <v>-85</v>
      </c>
    </row>
    <row r="107" spans="1:12">
      <c r="A107" s="4" t="s">
        <v>104</v>
      </c>
      <c r="J107" s="5" t="n">
        <v>-1172</v>
      </c>
      <c r="K107" s="5" t="n">
        <v>782</v>
      </c>
      <c r="L107" s="5" t="n">
        <v>777</v>
      </c>
    </row>
    <row r="108" spans="1:12">
      <c r="A108" s="4" t="s">
        <v>952</v>
      </c>
      <c r="J108" s="5" t="n">
        <v>13298</v>
      </c>
      <c r="K108" s="5" t="n">
        <v>461</v>
      </c>
      <c r="L108" s="5" t="n">
        <v>-862</v>
      </c>
    </row>
    <row r="109" spans="1:12">
      <c r="A109" s="4" t="s">
        <v>953</v>
      </c>
      <c r="J109" s="5" t="n">
        <v>0</v>
      </c>
      <c r="K109" s="5" t="n">
        <v>0</v>
      </c>
      <c r="L109" s="5" t="n">
        <v>0</v>
      </c>
    </row>
    <row r="110" spans="1:12">
      <c r="A110" s="4" t="s">
        <v>105</v>
      </c>
      <c r="J110" s="5" t="n">
        <v>13298</v>
      </c>
      <c r="K110" s="5" t="n">
        <v>461</v>
      </c>
      <c r="L110" s="5" t="n">
        <v>-862</v>
      </c>
    </row>
    <row r="111" spans="1:12">
      <c r="A111" s="4" t="s">
        <v>123</v>
      </c>
      <c r="J111" s="7" t="n">
        <v>13122</v>
      </c>
      <c r="K111" s="7" t="n">
        <v>408</v>
      </c>
      <c r="L111" s="7" t="n">
        <v>-1417</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4</v>
      </c>
      <c r="D2" s="2" t="s">
        <v>87</v>
      </c>
    </row>
    <row r="3" spans="1:4">
      <c r="A3" s="3" t="s">
        <v>951</v>
      </c>
    </row>
    <row r="4" spans="1:4">
      <c r="A4" s="4" t="s">
        <v>955</v>
      </c>
      <c r="B4" s="7" t="n">
        <v>335469</v>
      </c>
      <c r="C4" s="7" t="n">
        <v>355339</v>
      </c>
      <c r="D4" s="7" t="n">
        <v>319662</v>
      </c>
    </row>
    <row r="5" spans="1:4">
      <c r="A5" s="3" t="s">
        <v>167</v>
      </c>
    </row>
    <row r="6" spans="1:4">
      <c r="A6" s="4" t="s">
        <v>168</v>
      </c>
      <c r="B6" s="5" t="n">
        <v>-57547</v>
      </c>
      <c r="C6" s="5" t="n">
        <v>-32137</v>
      </c>
      <c r="D6" s="5" t="n">
        <v>-60161</v>
      </c>
    </row>
    <row r="7" spans="1:4">
      <c r="A7" s="4" t="s">
        <v>169</v>
      </c>
      <c r="B7" s="5" t="n">
        <v>12</v>
      </c>
      <c r="C7" s="5" t="n">
        <v>-758295</v>
      </c>
      <c r="D7" s="5" t="n">
        <v>-120698</v>
      </c>
    </row>
    <row r="8" spans="1:4">
      <c r="A8" s="4" t="s">
        <v>170</v>
      </c>
      <c r="B8" s="5" t="n">
        <v>-57535</v>
      </c>
      <c r="C8" s="5" t="n">
        <v>-790432</v>
      </c>
      <c r="D8" s="5" t="n">
        <v>-180859</v>
      </c>
    </row>
    <row r="9" spans="1:4">
      <c r="A9" s="3" t="s">
        <v>171</v>
      </c>
    </row>
    <row r="10" spans="1:4">
      <c r="A10" s="4" t="s">
        <v>172</v>
      </c>
      <c r="B10" s="5" t="n">
        <v>80</v>
      </c>
      <c r="C10" s="5" t="n">
        <v>-172</v>
      </c>
      <c r="D10" s="5" t="n">
        <v>130</v>
      </c>
    </row>
    <row r="11" spans="1:4">
      <c r="A11" s="4" t="s">
        <v>173</v>
      </c>
      <c r="B11" s="5" t="n">
        <v>0</v>
      </c>
      <c r="C11" s="5" t="n">
        <v>350000</v>
      </c>
      <c r="D11" s="5" t="n">
        <v>175000</v>
      </c>
    </row>
    <row r="12" spans="1:4">
      <c r="A12" s="4" t="s">
        <v>174</v>
      </c>
      <c r="B12" s="5" t="n">
        <v>-296610</v>
      </c>
      <c r="C12" s="5" t="n">
        <v>-8125</v>
      </c>
      <c r="D12" s="5" t="n">
        <v>-8125</v>
      </c>
    </row>
    <row r="13" spans="1:4">
      <c r="A13" s="4" t="s">
        <v>175</v>
      </c>
      <c r="B13" s="5" t="n">
        <v>-5179</v>
      </c>
      <c r="C13" s="5" t="n">
        <v>-4306</v>
      </c>
      <c r="D13" s="5" t="n">
        <v>-3466</v>
      </c>
    </row>
    <row r="14" spans="1:4">
      <c r="A14" s="4" t="s">
        <v>176</v>
      </c>
      <c r="B14" s="5" t="n">
        <v>-10201</v>
      </c>
      <c r="C14" s="5" t="n">
        <v>-25274</v>
      </c>
      <c r="D14" s="5" t="n">
        <v>0</v>
      </c>
    </row>
    <row r="15" spans="1:4">
      <c r="A15" s="4" t="s">
        <v>177</v>
      </c>
      <c r="B15" s="5" t="n">
        <v>1540</v>
      </c>
      <c r="C15" s="5" t="n">
        <v>9915</v>
      </c>
      <c r="D15" s="5" t="n">
        <v>10994</v>
      </c>
    </row>
    <row r="16" spans="1:4">
      <c r="A16" s="4" t="s">
        <v>156</v>
      </c>
      <c r="B16" s="5" t="n">
        <v>681</v>
      </c>
      <c r="C16" s="5" t="n">
        <v>361</v>
      </c>
      <c r="D16" s="5" t="n">
        <v>1495</v>
      </c>
    </row>
    <row r="17" spans="1:4">
      <c r="A17" s="4" t="s">
        <v>178</v>
      </c>
      <c r="B17" s="5" t="n">
        <v>-12201</v>
      </c>
      <c r="C17" s="5" t="n">
        <v>-125563</v>
      </c>
      <c r="D17" s="5" t="n">
        <v>-209627</v>
      </c>
    </row>
    <row r="18" spans="1:4">
      <c r="A18" s="4" t="s">
        <v>956</v>
      </c>
      <c r="B18" s="5" t="n">
        <v>0</v>
      </c>
      <c r="C18" s="5" t="n">
        <v>0</v>
      </c>
      <c r="D18" s="5" t="n">
        <v>0</v>
      </c>
    </row>
    <row r="19" spans="1:4">
      <c r="A19" s="4" t="s">
        <v>179</v>
      </c>
      <c r="B19" s="5" t="n">
        <v>-321890</v>
      </c>
      <c r="C19" s="5" t="n">
        <v>196836</v>
      </c>
      <c r="D19" s="5" t="n">
        <v>-33599</v>
      </c>
    </row>
    <row r="20" spans="1:4">
      <c r="A20" s="4" t="s">
        <v>180</v>
      </c>
      <c r="B20" s="5" t="n">
        <v>632</v>
      </c>
      <c r="C20" s="5" t="n">
        <v>777</v>
      </c>
      <c r="D20" s="5" t="n">
        <v>-1936</v>
      </c>
    </row>
    <row r="21" spans="1:4">
      <c r="A21" s="4" t="s">
        <v>181</v>
      </c>
      <c r="B21" s="5" t="n">
        <v>-43324</v>
      </c>
      <c r="C21" s="5" t="n">
        <v>-237480</v>
      </c>
      <c r="D21" s="5" t="n">
        <v>103268</v>
      </c>
    </row>
    <row r="22" spans="1:4">
      <c r="A22" s="4" t="s">
        <v>182</v>
      </c>
      <c r="B22" s="5" t="n">
        <v>89097</v>
      </c>
      <c r="C22" s="5" t="n">
        <v>326577</v>
      </c>
      <c r="D22" s="5" t="n">
        <v>223309</v>
      </c>
    </row>
    <row r="23" spans="1:4">
      <c r="A23" s="4" t="s">
        <v>183</v>
      </c>
      <c r="B23" s="5" t="n">
        <v>45773</v>
      </c>
      <c r="C23" s="5" t="n">
        <v>89097</v>
      </c>
      <c r="D23" s="5" t="n">
        <v>326577</v>
      </c>
    </row>
    <row r="24" spans="1:4">
      <c r="A24" s="4" t="s">
        <v>946</v>
      </c>
    </row>
    <row r="25" spans="1:4">
      <c r="A25" s="3" t="s">
        <v>951</v>
      </c>
    </row>
    <row r="26" spans="1:4">
      <c r="A26" s="4" t="s">
        <v>955</v>
      </c>
      <c r="B26" s="5" t="n">
        <v>352959</v>
      </c>
      <c r="C26" s="5" t="n">
        <v>-394901</v>
      </c>
      <c r="D26" s="5" t="n">
        <v>296280</v>
      </c>
    </row>
    <row r="27" spans="1:4">
      <c r="A27" s="3" t="s">
        <v>167</v>
      </c>
    </row>
    <row r="28" spans="1:4">
      <c r="A28" s="4" t="s">
        <v>168</v>
      </c>
      <c r="B28" s="5" t="n">
        <v>-55714</v>
      </c>
      <c r="C28" s="5" t="n">
        <v>-30304</v>
      </c>
      <c r="D28" s="5" t="n">
        <v>-58174</v>
      </c>
    </row>
    <row r="29" spans="1:4">
      <c r="A29" s="4" t="s">
        <v>169</v>
      </c>
      <c r="B29" s="5" t="n">
        <v>12</v>
      </c>
      <c r="C29" s="5" t="n">
        <v>-16949</v>
      </c>
      <c r="D29" s="5" t="n">
        <v>-120698</v>
      </c>
    </row>
    <row r="30" spans="1:4">
      <c r="A30" s="4" t="s">
        <v>170</v>
      </c>
      <c r="B30" s="5" t="n">
        <v>-55702</v>
      </c>
      <c r="C30" s="5" t="n">
        <v>-47253</v>
      </c>
      <c r="D30" s="5" t="n">
        <v>-178872</v>
      </c>
    </row>
    <row r="31" spans="1:4">
      <c r="A31" s="3" t="s">
        <v>171</v>
      </c>
    </row>
    <row r="32" spans="1:4">
      <c r="A32" s="4" t="s">
        <v>172</v>
      </c>
      <c r="B32" s="5" t="n">
        <v>0</v>
      </c>
      <c r="C32" s="5" t="n">
        <v>0</v>
      </c>
      <c r="D32" s="5" t="n">
        <v>0</v>
      </c>
    </row>
    <row r="33" spans="1:4">
      <c r="A33" s="4" t="s">
        <v>173</v>
      </c>
      <c r="C33" s="5" t="n">
        <v>350000</v>
      </c>
      <c r="D33" s="5" t="n">
        <v>175000</v>
      </c>
    </row>
    <row r="34" spans="1:4">
      <c r="A34" s="4" t="s">
        <v>174</v>
      </c>
      <c r="B34" s="5" t="n">
        <v>-296610</v>
      </c>
      <c r="C34" s="5" t="n">
        <v>-8125</v>
      </c>
      <c r="D34" s="5" t="n">
        <v>-8125</v>
      </c>
    </row>
    <row r="35" spans="1:4">
      <c r="A35" s="4" t="s">
        <v>175</v>
      </c>
      <c r="B35" s="5" t="n">
        <v>-5179</v>
      </c>
      <c r="C35" s="5" t="n">
        <v>-4306</v>
      </c>
      <c r="D35" s="5" t="n">
        <v>-3466</v>
      </c>
    </row>
    <row r="36" spans="1:4">
      <c r="A36" s="4" t="s">
        <v>176</v>
      </c>
      <c r="B36" s="5" t="n">
        <v>-10201</v>
      </c>
      <c r="C36" s="5" t="n">
        <v>-25274</v>
      </c>
    </row>
    <row r="37" spans="1:4">
      <c r="A37" s="4" t="s">
        <v>177</v>
      </c>
      <c r="B37" s="5" t="n">
        <v>1540</v>
      </c>
      <c r="C37" s="5" t="n">
        <v>9915</v>
      </c>
      <c r="D37" s="5" t="n">
        <v>10994</v>
      </c>
    </row>
    <row r="38" spans="1:4">
      <c r="A38" s="4" t="s">
        <v>156</v>
      </c>
      <c r="B38" s="5" t="n">
        <v>681</v>
      </c>
      <c r="C38" s="5" t="n">
        <v>361</v>
      </c>
      <c r="D38" s="5" t="n">
        <v>1490</v>
      </c>
    </row>
    <row r="39" spans="1:4">
      <c r="A39" s="4" t="s">
        <v>178</v>
      </c>
      <c r="B39" s="5" t="n">
        <v>-12201</v>
      </c>
      <c r="C39" s="5" t="n">
        <v>-125563</v>
      </c>
      <c r="D39" s="5" t="n">
        <v>-209627</v>
      </c>
    </row>
    <row r="40" spans="1:4">
      <c r="A40" s="4" t="s">
        <v>956</v>
      </c>
      <c r="B40" s="5" t="n">
        <v>0</v>
      </c>
      <c r="C40" s="5" t="n">
        <v>0</v>
      </c>
      <c r="D40" s="5" t="n">
        <v>0</v>
      </c>
    </row>
    <row r="41" spans="1:4">
      <c r="A41" s="4" t="s">
        <v>179</v>
      </c>
      <c r="B41" s="5" t="n">
        <v>-321970</v>
      </c>
      <c r="C41" s="5" t="n">
        <v>197008</v>
      </c>
      <c r="D41" s="5" t="n">
        <v>-33734</v>
      </c>
    </row>
    <row r="42" spans="1:4">
      <c r="A42" s="4" t="s">
        <v>180</v>
      </c>
      <c r="B42" s="5" t="n">
        <v>-1477</v>
      </c>
      <c r="C42" s="5" t="n">
        <v>-4358</v>
      </c>
      <c r="D42" s="5" t="n">
        <v>-1068</v>
      </c>
    </row>
    <row r="43" spans="1:4">
      <c r="A43" s="4" t="s">
        <v>181</v>
      </c>
      <c r="B43" s="5" t="n">
        <v>-26190</v>
      </c>
      <c r="C43" s="5" t="n">
        <v>-249504</v>
      </c>
      <c r="D43" s="5" t="n">
        <v>82606</v>
      </c>
    </row>
    <row r="44" spans="1:4">
      <c r="A44" s="4" t="s">
        <v>182</v>
      </c>
      <c r="B44" s="5" t="n">
        <v>48061</v>
      </c>
      <c r="C44" s="5" t="n">
        <v>297565</v>
      </c>
      <c r="D44" s="5" t="n">
        <v>214959</v>
      </c>
    </row>
    <row r="45" spans="1:4">
      <c r="A45" s="4" t="s">
        <v>183</v>
      </c>
      <c r="B45" s="5" t="n">
        <v>21871</v>
      </c>
      <c r="C45" s="5" t="n">
        <v>48061</v>
      </c>
      <c r="D45" s="5" t="n">
        <v>297565</v>
      </c>
    </row>
    <row r="46" spans="1:4">
      <c r="A46" s="4" t="s">
        <v>947</v>
      </c>
    </row>
    <row r="47" spans="1:4">
      <c r="A47" s="3" t="s">
        <v>951</v>
      </c>
    </row>
    <row r="48" spans="1:4">
      <c r="A48" s="4" t="s">
        <v>955</v>
      </c>
      <c r="B48" s="5" t="n">
        <v>-204390</v>
      </c>
      <c r="C48" s="5" t="n">
        <v>51140</v>
      </c>
      <c r="D48" s="5" t="n">
        <v>-167236</v>
      </c>
    </row>
    <row r="49" spans="1:4">
      <c r="A49" s="3" t="s">
        <v>167</v>
      </c>
    </row>
    <row r="50" spans="1:4">
      <c r="A50" s="4" t="s">
        <v>168</v>
      </c>
      <c r="B50" s="5" t="n">
        <v>0</v>
      </c>
      <c r="C50" s="5" t="n">
        <v>0</v>
      </c>
      <c r="D50" s="5" t="n">
        <v>0</v>
      </c>
    </row>
    <row r="51" spans="1:4">
      <c r="A51" s="4" t="s">
        <v>169</v>
      </c>
      <c r="B51" s="5" t="n">
        <v>0</v>
      </c>
      <c r="C51" s="5" t="n">
        <v>0</v>
      </c>
      <c r="D51" s="5" t="n">
        <v>0</v>
      </c>
    </row>
    <row r="52" spans="1:4">
      <c r="A52" s="4" t="s">
        <v>170</v>
      </c>
      <c r="B52" s="5" t="n">
        <v>0</v>
      </c>
      <c r="C52" s="5" t="n">
        <v>0</v>
      </c>
      <c r="D52" s="5" t="n">
        <v>0</v>
      </c>
    </row>
    <row r="53" spans="1:4">
      <c r="A53" s="3" t="s">
        <v>171</v>
      </c>
    </row>
    <row r="54" spans="1:4">
      <c r="A54" s="4" t="s">
        <v>172</v>
      </c>
      <c r="B54" s="5" t="n">
        <v>0</v>
      </c>
      <c r="C54" s="5" t="n">
        <v>0</v>
      </c>
      <c r="D54" s="5" t="n">
        <v>0</v>
      </c>
    </row>
    <row r="55" spans="1:4">
      <c r="A55" s="4" t="s">
        <v>173</v>
      </c>
      <c r="C55" s="5" t="n">
        <v>0</v>
      </c>
      <c r="D55" s="5" t="n">
        <v>0</v>
      </c>
    </row>
    <row r="56" spans="1:4">
      <c r="A56" s="4" t="s">
        <v>174</v>
      </c>
      <c r="B56" s="5" t="n">
        <v>0</v>
      </c>
      <c r="C56" s="5" t="n">
        <v>0</v>
      </c>
      <c r="D56" s="5" t="n">
        <v>0</v>
      </c>
    </row>
    <row r="57" spans="1:4">
      <c r="A57" s="4" t="s">
        <v>175</v>
      </c>
      <c r="B57" s="5" t="n">
        <v>0</v>
      </c>
      <c r="C57" s="5" t="n">
        <v>0</v>
      </c>
      <c r="D57" s="5" t="n">
        <v>0</v>
      </c>
    </row>
    <row r="58" spans="1:4">
      <c r="A58" s="4" t="s">
        <v>176</v>
      </c>
      <c r="B58" s="5" t="n">
        <v>0</v>
      </c>
      <c r="C58" s="5" t="n">
        <v>0</v>
      </c>
    </row>
    <row r="59" spans="1:4">
      <c r="A59" s="4" t="s">
        <v>177</v>
      </c>
      <c r="B59" s="5" t="n">
        <v>0</v>
      </c>
      <c r="C59" s="5" t="n">
        <v>0</v>
      </c>
      <c r="D59" s="5" t="n">
        <v>0</v>
      </c>
    </row>
    <row r="60" spans="1:4">
      <c r="A60" s="4" t="s">
        <v>156</v>
      </c>
      <c r="B60" s="5" t="n">
        <v>0</v>
      </c>
      <c r="C60" s="5" t="n">
        <v>0</v>
      </c>
      <c r="D60" s="5" t="n">
        <v>0</v>
      </c>
    </row>
    <row r="61" spans="1:4">
      <c r="A61" s="4" t="s">
        <v>178</v>
      </c>
      <c r="B61" s="5" t="n">
        <v>0</v>
      </c>
      <c r="C61" s="5" t="n">
        <v>0</v>
      </c>
      <c r="D61" s="5" t="n">
        <v>0</v>
      </c>
    </row>
    <row r="62" spans="1:4">
      <c r="A62" s="4" t="s">
        <v>956</v>
      </c>
      <c r="B62" s="5" t="n">
        <v>204390</v>
      </c>
      <c r="C62" s="5" t="n">
        <v>-51140</v>
      </c>
      <c r="D62" s="5" t="n">
        <v>167236</v>
      </c>
    </row>
    <row r="63" spans="1:4">
      <c r="A63" s="4" t="s">
        <v>179</v>
      </c>
      <c r="B63" s="5" t="n">
        <v>204390</v>
      </c>
      <c r="C63" s="5" t="n">
        <v>-51140</v>
      </c>
      <c r="D63" s="5" t="n">
        <v>167236</v>
      </c>
    </row>
    <row r="64" spans="1:4">
      <c r="A64" s="4" t="s">
        <v>180</v>
      </c>
      <c r="B64" s="5" t="n">
        <v>0</v>
      </c>
      <c r="C64" s="5" t="n">
        <v>0</v>
      </c>
      <c r="D64" s="5" t="n">
        <v>0</v>
      </c>
    </row>
    <row r="65" spans="1:4">
      <c r="A65" s="4" t="s">
        <v>181</v>
      </c>
      <c r="B65" s="5" t="n">
        <v>0</v>
      </c>
      <c r="C65" s="5" t="n">
        <v>0</v>
      </c>
      <c r="D65" s="5" t="n">
        <v>0</v>
      </c>
    </row>
    <row r="66" spans="1:4">
      <c r="A66" s="4" t="s">
        <v>182</v>
      </c>
      <c r="B66" s="5" t="n">
        <v>0</v>
      </c>
      <c r="C66" s="5" t="n">
        <v>0</v>
      </c>
      <c r="D66" s="5" t="n">
        <v>0</v>
      </c>
    </row>
    <row r="67" spans="1:4">
      <c r="A67" s="4" t="s">
        <v>183</v>
      </c>
      <c r="B67" s="5" t="n">
        <v>0</v>
      </c>
      <c r="C67" s="5" t="n">
        <v>0</v>
      </c>
      <c r="D67" s="5" t="n">
        <v>0</v>
      </c>
    </row>
    <row r="68" spans="1:4">
      <c r="A68" s="4" t="s">
        <v>948</v>
      </c>
    </row>
    <row r="69" spans="1:4">
      <c r="A69" s="3" t="s">
        <v>951</v>
      </c>
    </row>
    <row r="70" spans="1:4">
      <c r="A70" s="4" t="s">
        <v>955</v>
      </c>
      <c r="B70" s="5" t="n">
        <v>193461</v>
      </c>
      <c r="C70" s="5" t="n">
        <v>600268</v>
      </c>
      <c r="D70" s="5" t="n">
        <v>191873</v>
      </c>
    </row>
    <row r="71" spans="1:4">
      <c r="A71" s="3" t="s">
        <v>167</v>
      </c>
    </row>
    <row r="72" spans="1:4">
      <c r="A72" s="4" t="s">
        <v>168</v>
      </c>
      <c r="B72" s="5" t="n">
        <v>-1833</v>
      </c>
      <c r="C72" s="5" t="n">
        <v>-1833</v>
      </c>
      <c r="D72" s="5" t="n">
        <v>-1833</v>
      </c>
    </row>
    <row r="73" spans="1:4">
      <c r="A73" s="4" t="s">
        <v>169</v>
      </c>
      <c r="B73" s="5" t="n">
        <v>0</v>
      </c>
      <c r="C73" s="5" t="n">
        <v>-641228</v>
      </c>
      <c r="D73" s="5" t="n">
        <v>0</v>
      </c>
    </row>
    <row r="74" spans="1:4">
      <c r="A74" s="4" t="s">
        <v>170</v>
      </c>
      <c r="B74" s="5" t="n">
        <v>-1833</v>
      </c>
      <c r="C74" s="5" t="n">
        <v>-643061</v>
      </c>
      <c r="D74" s="5" t="n">
        <v>-1833</v>
      </c>
    </row>
    <row r="75" spans="1:4">
      <c r="A75" s="3" t="s">
        <v>171</v>
      </c>
    </row>
    <row r="76" spans="1:4">
      <c r="A76" s="4" t="s">
        <v>172</v>
      </c>
      <c r="B76" s="5" t="n">
        <v>80</v>
      </c>
      <c r="C76" s="5" t="n">
        <v>-172</v>
      </c>
      <c r="D76" s="5" t="n">
        <v>127</v>
      </c>
    </row>
    <row r="77" spans="1:4">
      <c r="A77" s="4" t="s">
        <v>173</v>
      </c>
      <c r="C77" s="5" t="n">
        <v>0</v>
      </c>
      <c r="D77" s="5" t="n">
        <v>0</v>
      </c>
    </row>
    <row r="78" spans="1:4">
      <c r="A78" s="4" t="s">
        <v>174</v>
      </c>
      <c r="B78" s="5" t="n">
        <v>0</v>
      </c>
      <c r="C78" s="5" t="n">
        <v>0</v>
      </c>
      <c r="D78" s="5" t="n">
        <v>0</v>
      </c>
    </row>
    <row r="79" spans="1:4">
      <c r="A79" s="4" t="s">
        <v>175</v>
      </c>
      <c r="B79" s="5" t="n">
        <v>0</v>
      </c>
      <c r="C79" s="5" t="n">
        <v>0</v>
      </c>
      <c r="D79" s="5" t="n">
        <v>0</v>
      </c>
    </row>
    <row r="80" spans="1:4">
      <c r="A80" s="4" t="s">
        <v>176</v>
      </c>
      <c r="B80" s="5" t="n">
        <v>0</v>
      </c>
      <c r="C80" s="5" t="n">
        <v>0</v>
      </c>
    </row>
    <row r="81" spans="1:4">
      <c r="A81" s="4" t="s">
        <v>177</v>
      </c>
      <c r="B81" s="5" t="n">
        <v>0</v>
      </c>
      <c r="C81" s="5" t="n">
        <v>0</v>
      </c>
      <c r="D81" s="5" t="n">
        <v>0</v>
      </c>
    </row>
    <row r="82" spans="1:4">
      <c r="A82" s="4" t="s">
        <v>156</v>
      </c>
      <c r="B82" s="5" t="n">
        <v>0</v>
      </c>
      <c r="C82" s="5" t="n">
        <v>0</v>
      </c>
      <c r="D82" s="5" t="n">
        <v>0</v>
      </c>
    </row>
    <row r="83" spans="1:4">
      <c r="A83" s="4" t="s">
        <v>178</v>
      </c>
      <c r="B83" s="5" t="n">
        <v>0</v>
      </c>
      <c r="C83" s="5" t="n">
        <v>0</v>
      </c>
      <c r="D83" s="5" t="n">
        <v>0</v>
      </c>
    </row>
    <row r="84" spans="1:4">
      <c r="A84" s="4" t="s">
        <v>956</v>
      </c>
      <c r="B84" s="5" t="n">
        <v>-203772</v>
      </c>
      <c r="C84" s="5" t="n">
        <v>50166</v>
      </c>
      <c r="D84" s="5" t="n">
        <v>-171322</v>
      </c>
    </row>
    <row r="85" spans="1:4">
      <c r="A85" s="4" t="s">
        <v>179</v>
      </c>
      <c r="B85" s="5" t="n">
        <v>-203692</v>
      </c>
      <c r="C85" s="5" t="n">
        <v>49994</v>
      </c>
      <c r="D85" s="5" t="n">
        <v>-171195</v>
      </c>
    </row>
    <row r="86" spans="1:4">
      <c r="A86" s="4" t="s">
        <v>180</v>
      </c>
      <c r="B86" s="5" t="n">
        <v>9</v>
      </c>
      <c r="C86" s="5" t="n">
        <v>285</v>
      </c>
      <c r="D86" s="5" t="n">
        <v>-314</v>
      </c>
    </row>
    <row r="87" spans="1:4">
      <c r="A87" s="4" t="s">
        <v>181</v>
      </c>
      <c r="B87" s="5" t="n">
        <v>-12055</v>
      </c>
      <c r="C87" s="5" t="n">
        <v>7486</v>
      </c>
      <c r="D87" s="5" t="n">
        <v>18531</v>
      </c>
    </row>
    <row r="88" spans="1:4">
      <c r="A88" s="4" t="s">
        <v>182</v>
      </c>
      <c r="B88" s="5" t="n">
        <v>27092</v>
      </c>
      <c r="C88" s="5" t="n">
        <v>19606</v>
      </c>
      <c r="D88" s="5" t="n">
        <v>1075</v>
      </c>
    </row>
    <row r="89" spans="1:4">
      <c r="A89" s="4" t="s">
        <v>183</v>
      </c>
      <c r="B89" s="5" t="n">
        <v>15037</v>
      </c>
      <c r="C89" s="5" t="n">
        <v>27092</v>
      </c>
      <c r="D89" s="5" t="n">
        <v>19606</v>
      </c>
    </row>
    <row r="90" spans="1:4">
      <c r="A90" s="4" t="s">
        <v>949</v>
      </c>
    </row>
    <row r="91" spans="1:4">
      <c r="A91" s="3" t="s">
        <v>951</v>
      </c>
    </row>
    <row r="92" spans="1:4">
      <c r="A92" s="4" t="s">
        <v>955</v>
      </c>
      <c r="B92" s="5" t="n">
        <v>-6561</v>
      </c>
      <c r="C92" s="5" t="n">
        <v>98832</v>
      </c>
      <c r="D92" s="5" t="n">
        <v>-1255</v>
      </c>
    </row>
    <row r="93" spans="1:4">
      <c r="A93" s="3" t="s">
        <v>167</v>
      </c>
    </row>
    <row r="94" spans="1:4">
      <c r="A94" s="4" t="s">
        <v>168</v>
      </c>
      <c r="B94" s="5" t="n">
        <v>0</v>
      </c>
      <c r="C94" s="5" t="n">
        <v>0</v>
      </c>
      <c r="D94" s="5" t="n">
        <v>-154</v>
      </c>
    </row>
    <row r="95" spans="1:4">
      <c r="A95" s="4" t="s">
        <v>169</v>
      </c>
      <c r="B95" s="5" t="n">
        <v>0</v>
      </c>
      <c r="C95" s="5" t="n">
        <v>-100118</v>
      </c>
      <c r="D95" s="5" t="n">
        <v>0</v>
      </c>
    </row>
    <row r="96" spans="1:4">
      <c r="A96" s="4" t="s">
        <v>170</v>
      </c>
      <c r="B96" s="5" t="n">
        <v>0</v>
      </c>
      <c r="C96" s="5" t="n">
        <v>-100118</v>
      </c>
      <c r="D96" s="5" t="n">
        <v>-154</v>
      </c>
    </row>
    <row r="97" spans="1:4">
      <c r="A97" s="3" t="s">
        <v>171</v>
      </c>
    </row>
    <row r="98" spans="1:4">
      <c r="A98" s="4" t="s">
        <v>172</v>
      </c>
      <c r="B98" s="5" t="n">
        <v>0</v>
      </c>
      <c r="C98" s="5" t="n">
        <v>0</v>
      </c>
      <c r="D98" s="5" t="n">
        <v>3</v>
      </c>
    </row>
    <row r="99" spans="1:4">
      <c r="A99" s="4" t="s">
        <v>173</v>
      </c>
      <c r="C99" s="5" t="n">
        <v>0</v>
      </c>
      <c r="D99" s="5" t="n">
        <v>0</v>
      </c>
    </row>
    <row r="100" spans="1:4">
      <c r="A100" s="4" t="s">
        <v>174</v>
      </c>
      <c r="B100" s="5" t="n">
        <v>0</v>
      </c>
      <c r="C100" s="5" t="n">
        <v>0</v>
      </c>
      <c r="D100" s="5" t="n">
        <v>0</v>
      </c>
    </row>
    <row r="101" spans="1:4">
      <c r="A101" s="4" t="s">
        <v>175</v>
      </c>
      <c r="B101" s="5" t="n">
        <v>0</v>
      </c>
      <c r="C101" s="5" t="n">
        <v>0</v>
      </c>
      <c r="D101" s="5" t="n">
        <v>0</v>
      </c>
    </row>
    <row r="102" spans="1:4">
      <c r="A102" s="4" t="s">
        <v>176</v>
      </c>
      <c r="B102" s="5" t="n">
        <v>0</v>
      </c>
      <c r="C102" s="5" t="n">
        <v>0</v>
      </c>
    </row>
    <row r="103" spans="1:4">
      <c r="A103" s="4" t="s">
        <v>177</v>
      </c>
      <c r="B103" s="5" t="n">
        <v>0</v>
      </c>
      <c r="C103" s="5" t="n">
        <v>0</v>
      </c>
      <c r="D103" s="5" t="n">
        <v>0</v>
      </c>
    </row>
    <row r="104" spans="1:4">
      <c r="A104" s="4" t="s">
        <v>156</v>
      </c>
      <c r="B104" s="5" t="n">
        <v>0</v>
      </c>
      <c r="C104" s="5" t="n">
        <v>0</v>
      </c>
      <c r="D104" s="5" t="n">
        <v>5</v>
      </c>
    </row>
    <row r="105" spans="1:4">
      <c r="A105" s="4" t="s">
        <v>178</v>
      </c>
      <c r="B105" s="5" t="n">
        <v>0</v>
      </c>
      <c r="C105" s="5" t="n">
        <v>0</v>
      </c>
      <c r="D105" s="5" t="n">
        <v>0</v>
      </c>
    </row>
    <row r="106" spans="1:4">
      <c r="A106" s="4" t="s">
        <v>956</v>
      </c>
      <c r="B106" s="5" t="n">
        <v>-618</v>
      </c>
      <c r="C106" s="5" t="n">
        <v>974</v>
      </c>
      <c r="D106" s="5" t="n">
        <v>4086</v>
      </c>
    </row>
    <row r="107" spans="1:4">
      <c r="A107" s="4" t="s">
        <v>179</v>
      </c>
      <c r="B107" s="5" t="n">
        <v>-618</v>
      </c>
      <c r="C107" s="5" t="n">
        <v>974</v>
      </c>
      <c r="D107" s="5" t="n">
        <v>4094</v>
      </c>
    </row>
    <row r="108" spans="1:4">
      <c r="A108" s="4" t="s">
        <v>180</v>
      </c>
      <c r="B108" s="5" t="n">
        <v>2100</v>
      </c>
      <c r="C108" s="5" t="n">
        <v>4850</v>
      </c>
      <c r="D108" s="5" t="n">
        <v>-554</v>
      </c>
    </row>
    <row r="109" spans="1:4">
      <c r="A109" s="4" t="s">
        <v>181</v>
      </c>
      <c r="B109" s="5" t="n">
        <v>-5079</v>
      </c>
      <c r="C109" s="5" t="n">
        <v>4538</v>
      </c>
      <c r="D109" s="5" t="n">
        <v>2131</v>
      </c>
    </row>
    <row r="110" spans="1:4">
      <c r="A110" s="4" t="s">
        <v>182</v>
      </c>
      <c r="B110" s="5" t="n">
        <v>13944</v>
      </c>
      <c r="C110" s="5" t="n">
        <v>9406</v>
      </c>
      <c r="D110" s="5" t="n">
        <v>7275</v>
      </c>
    </row>
    <row r="111" spans="1:4">
      <c r="A111" s="4" t="s">
        <v>183</v>
      </c>
      <c r="B111" s="7" t="n">
        <v>8865</v>
      </c>
      <c r="C111" s="7" t="n">
        <v>13944</v>
      </c>
      <c r="D111" s="7" t="n">
        <v>940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7</v>
      </c>
      <c r="B1" s="2" t="s">
        <v>760</v>
      </c>
      <c r="J1" s="2" t="s">
        <v>1</v>
      </c>
    </row>
    <row r="2" spans="1:12">
      <c r="B2" s="2" t="s">
        <v>2</v>
      </c>
      <c r="C2" s="2" t="s">
        <v>505</v>
      </c>
      <c r="D2" s="2" t="s">
        <v>4</v>
      </c>
      <c r="E2" s="2" t="s">
        <v>506</v>
      </c>
      <c r="F2" s="2" t="s">
        <v>34</v>
      </c>
      <c r="G2" s="2" t="s">
        <v>486</v>
      </c>
      <c r="H2" s="2" t="s">
        <v>507</v>
      </c>
      <c r="I2" s="2" t="s">
        <v>508</v>
      </c>
      <c r="J2" s="2" t="s">
        <v>2</v>
      </c>
      <c r="K2" s="2" t="s">
        <v>34</v>
      </c>
      <c r="L2" s="2" t="s">
        <v>87</v>
      </c>
    </row>
    <row r="3" spans="1:12">
      <c r="A3" s="3" t="s">
        <v>241</v>
      </c>
    </row>
    <row r="4" spans="1:12">
      <c r="A4" s="4" t="s">
        <v>89</v>
      </c>
      <c r="B4" s="7" t="n">
        <v>324903</v>
      </c>
      <c r="C4" s="7" t="n">
        <v>300081</v>
      </c>
      <c r="D4" s="7" t="n">
        <v>297565</v>
      </c>
      <c r="E4" s="7" t="n">
        <v>287298</v>
      </c>
      <c r="F4" s="7" t="n">
        <v>280150</v>
      </c>
      <c r="G4" s="7" t="n">
        <v>261653</v>
      </c>
      <c r="H4" s="7" t="n">
        <v>256767</v>
      </c>
      <c r="I4" s="7" t="n">
        <v>251388</v>
      </c>
      <c r="J4" s="7" t="n">
        <v>1209847</v>
      </c>
      <c r="K4" s="7" t="n">
        <v>1049958</v>
      </c>
      <c r="L4" s="7" t="n">
        <v>963588</v>
      </c>
    </row>
    <row r="5" spans="1:12">
      <c r="A5" s="4" t="s">
        <v>99</v>
      </c>
      <c r="B5" s="5" t="n">
        <v>89094</v>
      </c>
      <c r="C5" s="5" t="n">
        <v>67151</v>
      </c>
      <c r="D5" s="5" t="n">
        <v>71366</v>
      </c>
      <c r="E5" s="5" t="n">
        <v>64411</v>
      </c>
      <c r="F5" s="5" t="n">
        <v>48249</v>
      </c>
      <c r="G5" s="5" t="n">
        <v>80736</v>
      </c>
      <c r="H5" s="5" t="n">
        <v>78110</v>
      </c>
      <c r="I5" s="5" t="n">
        <v>79461</v>
      </c>
      <c r="J5" s="5" t="n">
        <v>292022</v>
      </c>
      <c r="K5" s="5" t="n">
        <v>286556</v>
      </c>
      <c r="L5" s="5" t="n">
        <v>261316</v>
      </c>
    </row>
    <row r="6" spans="1:12">
      <c r="A6" s="4" t="s">
        <v>105</v>
      </c>
      <c r="B6" s="7" t="n">
        <v>46119</v>
      </c>
      <c r="C6" s="7" t="n">
        <v>53031</v>
      </c>
      <c r="D6" s="7" t="n">
        <v>38121</v>
      </c>
      <c r="E6" s="7" t="n">
        <v>31375</v>
      </c>
      <c r="F6" s="7" t="n">
        <v>33908</v>
      </c>
      <c r="G6" s="7" t="n">
        <v>50282</v>
      </c>
      <c r="H6" s="7" t="n">
        <v>45058</v>
      </c>
      <c r="I6" s="7" t="n">
        <v>46214</v>
      </c>
      <c r="J6" s="7" t="n">
        <v>168646</v>
      </c>
      <c r="K6" s="7" t="n">
        <v>175462</v>
      </c>
      <c r="L6" s="7" t="n">
        <v>163694</v>
      </c>
    </row>
    <row r="7" spans="1:12">
      <c r="A7" s="4" t="s">
        <v>958</v>
      </c>
      <c r="B7" s="9" t="n">
        <v>0.84</v>
      </c>
      <c r="C7" s="9" t="n">
        <v>0.97</v>
      </c>
      <c r="D7" s="9" t="n">
        <v>0.7</v>
      </c>
      <c r="E7" s="9" t="n">
        <v>0.58</v>
      </c>
      <c r="F7" s="9" t="n">
        <v>0.64</v>
      </c>
      <c r="G7" s="9" t="n">
        <v>0.93</v>
      </c>
      <c r="H7" s="9" t="n">
        <v>0.8100000000000001</v>
      </c>
      <c r="I7" s="9" t="n">
        <v>0.83</v>
      </c>
      <c r="J7" s="9" t="n">
        <v>3.1</v>
      </c>
      <c r="K7" s="9" t="n">
        <v>3.21</v>
      </c>
      <c r="L7" s="9" t="n">
        <v>2.84</v>
      </c>
    </row>
    <row r="8" spans="1:12">
      <c r="A8" s="4" t="s">
        <v>959</v>
      </c>
      <c r="B8" s="9" t="n">
        <v>0.82</v>
      </c>
      <c r="C8" s="9" t="n">
        <v>0.96</v>
      </c>
      <c r="D8" s="9" t="n">
        <v>0.6899999999999999</v>
      </c>
      <c r="E8" s="9" t="n">
        <v>0.57</v>
      </c>
      <c r="F8" s="9" t="n">
        <v>0.62</v>
      </c>
      <c r="G8" s="9" t="n">
        <v>0.91</v>
      </c>
      <c r="H8" s="9" t="n">
        <v>0.8</v>
      </c>
      <c r="I8" s="9" t="n">
        <v>0.8100000000000001</v>
      </c>
      <c r="J8" s="9" t="n">
        <v>3.04</v>
      </c>
      <c r="K8" s="9" t="n">
        <v>3.14</v>
      </c>
      <c r="L8" s="9" t="n">
        <v>2.75</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0</v>
      </c>
      <c r="C1" s="2" t="s">
        <v>1</v>
      </c>
    </row>
    <row r="2" spans="1:5">
      <c r="C2" s="2" t="s">
        <v>34</v>
      </c>
      <c r="D2" s="2" t="s">
        <v>87</v>
      </c>
      <c r="E2" s="2" t="s">
        <v>870</v>
      </c>
    </row>
    <row r="3" spans="1:5">
      <c r="A3" s="4" t="s">
        <v>961</v>
      </c>
    </row>
    <row r="4" spans="1:5">
      <c r="A4" s="3" t="s">
        <v>962</v>
      </c>
    </row>
    <row r="5" spans="1:5">
      <c r="A5" s="4" t="s">
        <v>736</v>
      </c>
      <c r="C5" s="7" t="n">
        <v>4512</v>
      </c>
      <c r="D5" s="7" t="n">
        <v>3154</v>
      </c>
      <c r="E5" s="7" t="n">
        <v>2507</v>
      </c>
    </row>
    <row r="6" spans="1:5">
      <c r="A6" s="4" t="s">
        <v>963</v>
      </c>
      <c r="C6" s="5" t="n">
        <v>7200</v>
      </c>
      <c r="D6" s="5" t="n">
        <v>9399</v>
      </c>
      <c r="E6" s="5" t="n">
        <v>7015</v>
      </c>
    </row>
    <row r="7" spans="1:5">
      <c r="A7" s="4" t="s">
        <v>964</v>
      </c>
      <c r="B7" s="4" t="s">
        <v>965</v>
      </c>
      <c r="C7" s="5" t="n">
        <v>-5140</v>
      </c>
      <c r="D7" s="5" t="n">
        <v>-8041</v>
      </c>
      <c r="E7" s="5" t="n">
        <v>-6368</v>
      </c>
    </row>
    <row r="8" spans="1:5">
      <c r="A8" s="4" t="s">
        <v>742</v>
      </c>
      <c r="C8" s="5" t="n">
        <v>6572</v>
      </c>
      <c r="D8" s="5" t="n">
        <v>4512</v>
      </c>
      <c r="E8" s="5" t="n">
        <v>3154</v>
      </c>
    </row>
    <row r="9" spans="1:5">
      <c r="A9" s="4" t="s">
        <v>966</v>
      </c>
    </row>
    <row r="10" spans="1:5">
      <c r="A10" s="3" t="s">
        <v>962</v>
      </c>
    </row>
    <row r="11" spans="1:5">
      <c r="A11" s="4" t="s">
        <v>736</v>
      </c>
      <c r="C11" s="5" t="n">
        <v>8552</v>
      </c>
      <c r="D11" s="5" t="n">
        <v>4584</v>
      </c>
      <c r="E11" s="5" t="n">
        <v>2821</v>
      </c>
    </row>
    <row r="12" spans="1:5">
      <c r="A12" s="4" t="s">
        <v>963</v>
      </c>
      <c r="C12" s="5" t="n">
        <v>749</v>
      </c>
      <c r="D12" s="5" t="n">
        <v>4001</v>
      </c>
      <c r="E12" s="5" t="n">
        <v>2841</v>
      </c>
    </row>
    <row r="13" spans="1:5">
      <c r="A13" s="4" t="s">
        <v>964</v>
      </c>
      <c r="C13" s="5" t="n">
        <v>-694</v>
      </c>
      <c r="D13" s="5" t="n">
        <v>-33</v>
      </c>
      <c r="E13" s="5" t="n">
        <v>-1078</v>
      </c>
    </row>
    <row r="14" spans="1:5">
      <c r="A14" s="4" t="s">
        <v>742</v>
      </c>
      <c r="C14" s="7" t="n">
        <v>8607</v>
      </c>
      <c r="D14" s="7" t="n">
        <v>8552</v>
      </c>
      <c r="E14" s="7" t="n">
        <v>4584</v>
      </c>
    </row>
    <row r="15" spans="1:5"/>
    <row r="16" spans="1:5">
      <c r="A16" s="4" t="s">
        <v>965</v>
      </c>
      <c r="B16" s="4" t="s">
        <v>967</v>
      </c>
    </row>
  </sheetData>
  <mergeCells count="4">
    <mergeCell ref="A1:B2"/>
    <mergeCell ref="C1:E1"/>
    <mergeCell ref="A15:D15"/>
    <mergeCell ref="B16:D16"/>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44:43Z</dcterms:created>
  <dcterms:modified xmlns:dcterms="http://purl.org/dc/terms/" xmlns:xsi="http://www.w3.org/2001/XMLSchema-instance" xsi:type="dcterms:W3CDTF">2017-03-01T16:44:43Z</dcterms:modified>
</cp:coreProperties>
</file>